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ignificant Accounting Policies" sheetId="8" state="visible" r:id="rId8"/>
    <sheet xmlns:r="http://schemas.openxmlformats.org/officeDocument/2006/relationships" name="Significant New Business" sheetId="9" state="visible" r:id="rId9"/>
    <sheet xmlns:r="http://schemas.openxmlformats.org/officeDocument/2006/relationships" name="Divestitures, Held-For-Sale Bus" sheetId="10" state="visible" r:id="rId10"/>
    <sheet xmlns:r="http://schemas.openxmlformats.org/officeDocument/2006/relationships" name="Investments" sheetId="11" state="visible" r:id="rId11"/>
    <sheet xmlns:r="http://schemas.openxmlformats.org/officeDocument/2006/relationships" name="Funds Held - Directly Managed"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Reinsurance Balances Recoverabl" sheetId="15" state="visible" r:id="rId15"/>
    <sheet xmlns:r="http://schemas.openxmlformats.org/officeDocument/2006/relationships" name="Losses and Loss Adjustment Expe" sheetId="16" state="visible" r:id="rId16"/>
    <sheet xmlns:r="http://schemas.openxmlformats.org/officeDocument/2006/relationships" name="Policy Benefits for Life Contra" sheetId="17" state="visible" r:id="rId17"/>
    <sheet xmlns:r="http://schemas.openxmlformats.org/officeDocument/2006/relationships" name="Premiums Written and Earned" sheetId="18" state="visible" r:id="rId18"/>
    <sheet xmlns:r="http://schemas.openxmlformats.org/officeDocument/2006/relationships" name="Goodwill and Intangible Assets" sheetId="19" state="visible" r:id="rId19"/>
    <sheet xmlns:r="http://schemas.openxmlformats.org/officeDocument/2006/relationships" name="Debt Obligations" sheetId="20" state="visible" r:id="rId20"/>
    <sheet xmlns:r="http://schemas.openxmlformats.org/officeDocument/2006/relationships" name="Noncontrolling Interests" sheetId="21" state="visible" r:id="rId21"/>
    <sheet xmlns:r="http://schemas.openxmlformats.org/officeDocument/2006/relationships" name="Share Capital" sheetId="22" state="visible" r:id="rId22"/>
    <sheet xmlns:r="http://schemas.openxmlformats.org/officeDocument/2006/relationships" name="Earnings Per Share" sheetId="23" state="visible" r:id="rId23"/>
    <sheet xmlns:r="http://schemas.openxmlformats.org/officeDocument/2006/relationships" name="Share-Based Compensation and Pe" sheetId="24" state="visible" r:id="rId24"/>
    <sheet xmlns:r="http://schemas.openxmlformats.org/officeDocument/2006/relationships" name="Tax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ignificant Accounting Polici29" sheetId="29" state="visible" r:id="rId29"/>
    <sheet xmlns:r="http://schemas.openxmlformats.org/officeDocument/2006/relationships" name="Divestitures, Held-For-Sale B30" sheetId="30" state="visible" r:id="rId30"/>
    <sheet xmlns:r="http://schemas.openxmlformats.org/officeDocument/2006/relationships" name="Investments (Tables)" sheetId="31" state="visible" r:id="rId31"/>
    <sheet xmlns:r="http://schemas.openxmlformats.org/officeDocument/2006/relationships" name="Funds Held - Directly Managed ("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Reinsurance Balances Recovera35" sheetId="35" state="visible" r:id="rId35"/>
    <sheet xmlns:r="http://schemas.openxmlformats.org/officeDocument/2006/relationships" name="Losses and Loss Adjustment Ex36" sheetId="36" state="visible" r:id="rId36"/>
    <sheet xmlns:r="http://schemas.openxmlformats.org/officeDocument/2006/relationships" name="Premiums Written and Earned (Ta" sheetId="37" state="visible" r:id="rId37"/>
    <sheet xmlns:r="http://schemas.openxmlformats.org/officeDocument/2006/relationships" name="Goodwill and Intangible Assets " sheetId="38" state="visible" r:id="rId38"/>
    <sheet xmlns:r="http://schemas.openxmlformats.org/officeDocument/2006/relationships" name="Debt Obligations (Tables)" sheetId="39" state="visible" r:id="rId39"/>
    <sheet xmlns:r="http://schemas.openxmlformats.org/officeDocument/2006/relationships" name="Noncontrolling Interests (Table"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Significant Accounting Polici43" sheetId="43" state="visible" r:id="rId43"/>
    <sheet xmlns:r="http://schemas.openxmlformats.org/officeDocument/2006/relationships" name="Significant New Business - Addi" sheetId="44" state="visible" r:id="rId44"/>
    <sheet xmlns:r="http://schemas.openxmlformats.org/officeDocument/2006/relationships" name="Divestitures, Held-For-Sale B45" sheetId="45" state="visible" r:id="rId45"/>
    <sheet xmlns:r="http://schemas.openxmlformats.org/officeDocument/2006/relationships" name="Divestitures, Held-For-Sale B46" sheetId="46" state="visible" r:id="rId46"/>
    <sheet xmlns:r="http://schemas.openxmlformats.org/officeDocument/2006/relationships" name="Investments - Fair Values of Fi" sheetId="47" state="visible" r:id="rId47"/>
    <sheet xmlns:r="http://schemas.openxmlformats.org/officeDocument/2006/relationships" name="Investments - Contractual Matur" sheetId="48" state="visible" r:id="rId48"/>
    <sheet xmlns:r="http://schemas.openxmlformats.org/officeDocument/2006/relationships" name="Investments - Amortized Cost an" sheetId="49" state="visible" r:id="rId49"/>
    <sheet xmlns:r="http://schemas.openxmlformats.org/officeDocument/2006/relationships" name="Investments - Contractual Mat50" sheetId="50" state="visible" r:id="rId50"/>
    <sheet xmlns:r="http://schemas.openxmlformats.org/officeDocument/2006/relationships" name="Investments - Gross Unrealized " sheetId="51" state="visible" r:id="rId51"/>
    <sheet xmlns:r="http://schemas.openxmlformats.org/officeDocument/2006/relationships" name="Investments - Other Than Tempor" sheetId="52" state="visible" r:id="rId52"/>
    <sheet xmlns:r="http://schemas.openxmlformats.org/officeDocument/2006/relationships" name="Investments - Credit Ratings of" sheetId="53" state="visible" r:id="rId53"/>
    <sheet xmlns:r="http://schemas.openxmlformats.org/officeDocument/2006/relationships" name="Investments - Other Investments" sheetId="54" state="visible" r:id="rId54"/>
    <sheet xmlns:r="http://schemas.openxmlformats.org/officeDocument/2006/relationships" name="Investments - Other Investmen55" sheetId="55" state="visible" r:id="rId55"/>
    <sheet xmlns:r="http://schemas.openxmlformats.org/officeDocument/2006/relationships" name="Investments - Net Investment In" sheetId="56" state="visible" r:id="rId56"/>
    <sheet xmlns:r="http://schemas.openxmlformats.org/officeDocument/2006/relationships" name="Investments - Net Realized and " sheetId="57" state="visible" r:id="rId57"/>
    <sheet xmlns:r="http://schemas.openxmlformats.org/officeDocument/2006/relationships" name="Investments - Restricted Assets" sheetId="58" state="visible" r:id="rId58"/>
    <sheet xmlns:r="http://schemas.openxmlformats.org/officeDocument/2006/relationships" name="Funds Held - Directly Managed -" sheetId="59" state="visible" r:id="rId59"/>
    <sheet xmlns:r="http://schemas.openxmlformats.org/officeDocument/2006/relationships" name="Funds Held - Directly Managed60" sheetId="60" state="visible" r:id="rId60"/>
    <sheet xmlns:r="http://schemas.openxmlformats.org/officeDocument/2006/relationships" name="Funds Held - Directly Managed61" sheetId="61" state="visible" r:id="rId61"/>
    <sheet xmlns:r="http://schemas.openxmlformats.org/officeDocument/2006/relationships" name="Funds Held - Directly Managed62" sheetId="62" state="visible" r:id="rId62"/>
    <sheet xmlns:r="http://schemas.openxmlformats.org/officeDocument/2006/relationships" name="Funds Held - Directly Managed63" sheetId="63" state="visible" r:id="rId63"/>
    <sheet xmlns:r="http://schemas.openxmlformats.org/officeDocument/2006/relationships" name="Funds Held - Directly Managed64" sheetId="64" state="visible" r:id="rId64"/>
    <sheet xmlns:r="http://schemas.openxmlformats.org/officeDocument/2006/relationships" name="Fair Value Measurements - Fair " sheetId="65" state="visible" r:id="rId65"/>
    <sheet xmlns:r="http://schemas.openxmlformats.org/officeDocument/2006/relationships" name="Fair Value Measurements - Inves" sheetId="66" state="visible" r:id="rId66"/>
    <sheet xmlns:r="http://schemas.openxmlformats.org/officeDocument/2006/relationships" name="Fair Value Measurements - Insur" sheetId="67" state="visible" r:id="rId67"/>
    <sheet xmlns:r="http://schemas.openxmlformats.org/officeDocument/2006/relationships" name="Fair Value Measurements - Addit" sheetId="68" state="visible" r:id="rId68"/>
    <sheet xmlns:r="http://schemas.openxmlformats.org/officeDocument/2006/relationships" name="Fair Value Measurements - Obser" sheetId="69" state="visible" r:id="rId69"/>
    <sheet xmlns:r="http://schemas.openxmlformats.org/officeDocument/2006/relationships" name="- Foreign Currency Hedging of N" sheetId="70" state="visible" r:id="rId70"/>
    <sheet xmlns:r="http://schemas.openxmlformats.org/officeDocument/2006/relationships" name="- Investments in Call Options o" sheetId="71" state="visible" r:id="rId71"/>
    <sheet xmlns:r="http://schemas.openxmlformats.org/officeDocument/2006/relationships" name="Reinsurance Balances Recovera72" sheetId="72" state="visible" r:id="rId72"/>
    <sheet xmlns:r="http://schemas.openxmlformats.org/officeDocument/2006/relationships" name="Reinsurance Balances Recovera73" sheetId="73" state="visible" r:id="rId73"/>
    <sheet xmlns:r="http://schemas.openxmlformats.org/officeDocument/2006/relationships" name="Reinsurance Balances Recovera74" sheetId="74" state="visible" r:id="rId74"/>
    <sheet xmlns:r="http://schemas.openxmlformats.org/officeDocument/2006/relationships" name="Reinsurance Balances Recovera75" sheetId="75" state="visible" r:id="rId75"/>
    <sheet xmlns:r="http://schemas.openxmlformats.org/officeDocument/2006/relationships" name="Losses and Loss Adjustment Ex76" sheetId="76" state="visible" r:id="rId76"/>
    <sheet xmlns:r="http://schemas.openxmlformats.org/officeDocument/2006/relationships" name="Losses and Loss Adjustment Ex77" sheetId="77" state="visible" r:id="rId77"/>
    <sheet xmlns:r="http://schemas.openxmlformats.org/officeDocument/2006/relationships" name="Losses and Loss Adjustment Ex78" sheetId="78" state="visible" r:id="rId78"/>
    <sheet xmlns:r="http://schemas.openxmlformats.org/officeDocument/2006/relationships" name="Losses and Loss Adjustment Ex79" sheetId="79" state="visible" r:id="rId79"/>
    <sheet xmlns:r="http://schemas.openxmlformats.org/officeDocument/2006/relationships" name="Policy Benefits for Life Cont80" sheetId="80" state="visible" r:id="rId80"/>
    <sheet xmlns:r="http://schemas.openxmlformats.org/officeDocument/2006/relationships" name="Premiums Written and Earned - S"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Debt Obligations - Amounts Outs" sheetId="85" state="visible" r:id="rId85"/>
    <sheet xmlns:r="http://schemas.openxmlformats.org/officeDocument/2006/relationships" name="Debt Obligations - Additional I" sheetId="86" state="visible" r:id="rId86"/>
    <sheet xmlns:r="http://schemas.openxmlformats.org/officeDocument/2006/relationships" name="Noncontrolling Interests - Addi" sheetId="87" state="visible" r:id="rId87"/>
    <sheet xmlns:r="http://schemas.openxmlformats.org/officeDocument/2006/relationships" name="Noncontrolling Interests - Carr" sheetId="88" state="visible" r:id="rId88"/>
    <sheet xmlns:r="http://schemas.openxmlformats.org/officeDocument/2006/relationships" name="Earnings Per Share - Comparison" sheetId="89" state="visible" r:id="rId89"/>
    <sheet xmlns:r="http://schemas.openxmlformats.org/officeDocument/2006/relationships" name="Share-Based Compensation and 90" sheetId="90" state="visible" r:id="rId90"/>
    <sheet xmlns:r="http://schemas.openxmlformats.org/officeDocument/2006/relationships" name="Taxation - Additional Informati" sheetId="91" state="visible" r:id="rId91"/>
    <sheet xmlns:r="http://schemas.openxmlformats.org/officeDocument/2006/relationships" name="Related Party Transactions - St" sheetId="92" state="visible" r:id="rId92"/>
    <sheet xmlns:r="http://schemas.openxmlformats.org/officeDocument/2006/relationships" name="Related Party Transactions - CP" sheetId="93" state="visible" r:id="rId93"/>
    <sheet xmlns:r="http://schemas.openxmlformats.org/officeDocument/2006/relationships" name="Related Party Transactions - Ka" sheetId="94" state="visible" r:id="rId94"/>
    <sheet xmlns:r="http://schemas.openxmlformats.org/officeDocument/2006/relationships" name="Related Party Transactions - Hi" sheetId="95" state="visible" r:id="rId95"/>
    <sheet xmlns:r="http://schemas.openxmlformats.org/officeDocument/2006/relationships" name="Related Party Transactions - Mo" sheetId="96" state="visible" r:id="rId96"/>
    <sheet xmlns:r="http://schemas.openxmlformats.org/officeDocument/2006/relationships" name="Related Party Transactions - Cl" sheetId="97" state="visible" r:id="rId97"/>
    <sheet xmlns:r="http://schemas.openxmlformats.org/officeDocument/2006/relationships" name="Related Party Transactions - Ot" sheetId="98" state="visible" r:id="rId98"/>
    <sheet xmlns:r="http://schemas.openxmlformats.org/officeDocument/2006/relationships" name="Commitments and Contingencies -" sheetId="99" state="visible" r:id="rId99"/>
    <sheet xmlns:r="http://schemas.openxmlformats.org/officeDocument/2006/relationships" name="Segment Information - Additiona" sheetId="100" state="visible" r:id="rId100"/>
    <sheet xmlns:r="http://schemas.openxmlformats.org/officeDocument/2006/relationships" name="Segment Information - Summary o" sheetId="101" state="visible" r:id="rId101"/>
    <sheet xmlns:r="http://schemas.openxmlformats.org/officeDocument/2006/relationships" name="Segment Information - Summar102" sheetId="102" state="visible" r:id="rId102"/>
  </sheets>
  <definedNames/>
  <calcPr calcId="124519" fullCalcOnLoad="1"/>
</workbook>
</file>

<file path=xl/sharedStrings.xml><?xml version="1.0" encoding="utf-8"?>
<sst xmlns="http://schemas.openxmlformats.org/spreadsheetml/2006/main" uniqueCount="1321">
  <si>
    <t>Document and Entity Information - shares</t>
  </si>
  <si>
    <t>3 Months Ended</t>
  </si>
  <si>
    <t>Mar. 31, 2018</t>
  </si>
  <si>
    <t>May 01, 2018</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Voting Ordinary Shares</t>
  </si>
  <si>
    <t>Entity Common Stock, Shares Outstanding</t>
  </si>
  <si>
    <t>Non-Voting Convertible Ordinary Shares</t>
  </si>
  <si>
    <t>UNAUDITED CONDENSED CONSOLIDATED BALANCE SHEETS - USD ($) $ in Thousands</t>
  </si>
  <si>
    <t>Dec. 31, 2017</t>
  </si>
  <si>
    <t>ASSETS</t>
  </si>
  <si>
    <t>Trading, at fair value</t>
  </si>
  <si>
    <t>Equities, trading, at fair value</t>
  </si>
  <si>
    <t>Other investments, at fair value</t>
  </si>
  <si>
    <t>Other investments, at cost</t>
  </si>
  <si>
    <t>Total investments</t>
  </si>
  <si>
    <t>Cash and cash equivalents</t>
  </si>
  <si>
    <t>Restricted cash and cash equivalents</t>
  </si>
  <si>
    <t>Funds held - directly managed</t>
  </si>
  <si>
    <t>Premiums receivable</t>
  </si>
  <si>
    <t>Deferred tax assets</t>
  </si>
  <si>
    <t>Prepaid reinsurance premiums</t>
  </si>
  <si>
    <t>Reinsurance balances recoverable</t>
  </si>
  <si>
    <t>Reinsurance balances recoverable, at fair value</t>
  </si>
  <si>
    <t>Funds held by reinsured companies</t>
  </si>
  <si>
    <t>Deferred acquisition costs</t>
  </si>
  <si>
    <t>Goodwill and intangible assets</t>
  </si>
  <si>
    <t>Other assets</t>
  </si>
  <si>
    <t>Assets held for sale</t>
  </si>
  <si>
    <t>TOTAL ASSETS</t>
  </si>
  <si>
    <t>LIABILITIES</t>
  </si>
  <si>
    <t>Losses and loss adjustment expenses</t>
  </si>
  <si>
    <t>Losses and loss adjustment expenses, at fair value</t>
  </si>
  <si>
    <t>Policy benefits for life and annuity contracts</t>
  </si>
  <si>
    <t>Unearned premiums</t>
  </si>
  <si>
    <t>Insurance and reinsurance balances payable</t>
  </si>
  <si>
    <t>Deferred tax liabilities</t>
  </si>
  <si>
    <t>Debt obligations</t>
  </si>
  <si>
    <t>Other liabilities</t>
  </si>
  <si>
    <t>Liabilities held for sale</t>
  </si>
  <si>
    <t>TOTAL LIABILITIES</t>
  </si>
  <si>
    <t>COMMITMENTS AND CONTINGENCIES</t>
  </si>
  <si>
    <t xml:space="preserve"> </t>
  </si>
  <si>
    <t>REDEEMABLE NONCONTROLLING INTEREST</t>
  </si>
  <si>
    <t>SHAREHOLDERS’ EQUITY</t>
  </si>
  <si>
    <t>Treasury shares at cost (Preferred shares 2018 and 2017: 388,571)</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Ordinary shares (issued and outstanding 2018: 16,412,892; 2017: 16,402,279)</t>
  </si>
  <si>
    <t>Ordinary shares</t>
  </si>
  <si>
    <t>Series C (issued and outstanding 2018 and 2017: 2,599,672)</t>
  </si>
  <si>
    <t>Series E (issued and outstanding 2018 and 2017: 404,771)</t>
  </si>
  <si>
    <t>Series C Preferred Shares (issued 2018 and 2017: 388,571)</t>
  </si>
  <si>
    <t>Short-term Investments</t>
  </si>
  <si>
    <t>Fixed maturity investments</t>
  </si>
  <si>
    <t>Available-for-sale, at fair value</t>
  </si>
  <si>
    <t>UNAUDITED CONDENSED CONSOLIDATED BALANCE SHEETS (Parenthetical) - USD ($) $ in Thousands</t>
  </si>
  <si>
    <t>Short-term investments, available-for-sale, at fair value, amortized cost</t>
  </si>
  <si>
    <t>Ordinary shares, par value (in dollars per share)</t>
  </si>
  <si>
    <t>Ordinary shares, authorized (in shares)</t>
  </si>
  <si>
    <t>Treasury shares at cost (in shares)</t>
  </si>
  <si>
    <t>Ordinary shares issued (in shares)</t>
  </si>
  <si>
    <t>Ordinary shares outstanding (in shares)</t>
  </si>
  <si>
    <t>Series C Non-Voting Convertible Ordinary Shares</t>
  </si>
  <si>
    <t>Series E Non-Voting Convertible Ordinary Shares</t>
  </si>
  <si>
    <t>Series C Preferred Shares</t>
  </si>
  <si>
    <t>Preferred shares issued (in shares)</t>
  </si>
  <si>
    <t>UNAUDITED CONDENSED CONSOLIDATED STATEMENTS OF EARNINGS - USD ($) $ in Thousands</t>
  </si>
  <si>
    <t>Mar. 31, 2017</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losses</t>
  </si>
  <si>
    <t>Total expenses</t>
  </si>
  <si>
    <t>EARNINGS (LOSSES) BEFORE INCOME TAXES</t>
  </si>
  <si>
    <t>INCOME TAXES</t>
  </si>
  <si>
    <t>NET EARNINGS (LOSSES) FROM CONTINUING OPERATIONS</t>
  </si>
  <si>
    <t>NET EARNINGS FROM DISCONTINUED OPERATIONS, NET OF INCOME TAX EXPENSE</t>
  </si>
  <si>
    <t>NET EARNINGS (LOSSES)</t>
  </si>
  <si>
    <t>Less: Net (earnings) losses attributable to noncontrolling interest</t>
  </si>
  <si>
    <t>NET EARNINGS (LOSSES) ATTRIBUTABLE TO ENSTAR GROUP LIMITED</t>
  </si>
  <si>
    <t>Basic:</t>
  </si>
  <si>
    <t>Net earnings (loss) from continuing operations (in dollars per share)</t>
  </si>
  <si>
    <t>Net earnings from discontinued operations (in dollars per share)</t>
  </si>
  <si>
    <t>Net earnings (losses) per ordinary share (in dollars per share)</t>
  </si>
  <si>
    <t>Diluted:</t>
  </si>
  <si>
    <t>Net earnings (losses) from continuing operations (in dollars per share)</t>
  </si>
  <si>
    <t>Weighted average ordinary shares outstanding:</t>
  </si>
  <si>
    <t>Basic (in shares)</t>
  </si>
  <si>
    <t>Diluted (in shares)</t>
  </si>
  <si>
    <t>UNAUDITED CONDENSED CONSOLIDATED STATEMENTS OF COMPREHENSIVE INCOME - USD ($) $ in Thousands</t>
  </si>
  <si>
    <t>Statement of Comprehensive Income [Abstract]</t>
  </si>
  <si>
    <t>Other comprehensive income, net of tax:</t>
  </si>
  <si>
    <t>Unrealized holding gains (losses) on fixed income investments arising during the period</t>
  </si>
  <si>
    <t>Reclassification adjustment for net realized (losses) gains included in net earnings</t>
  </si>
  <si>
    <t>Unrealized gains (losses) arising during the period, net of reclassification adjustment</t>
  </si>
  <si>
    <t>Currency translation adjustment</t>
  </si>
  <si>
    <t>Total other comprehensive income</t>
  </si>
  <si>
    <t>Comprehensive income (loss)</t>
  </si>
  <si>
    <t>Comprehensive income attributable to noncontrolling interest</t>
  </si>
  <si>
    <t>COMPREHENSIVE INCOME (LOSS) ATTRIBUTABLE TO ENSTAR GROUP LIMITED</t>
  </si>
  <si>
    <t>UNAUDITED CONDENSED CONSOLIDATED STATEMENTS OF CHANGES IN SHAREHOLDERS' EQUITY - USD ($) $ in Thousands</t>
  </si>
  <si>
    <t>Total</t>
  </si>
  <si>
    <t>Ordinary SharesVoting Ordinary Shares</t>
  </si>
  <si>
    <t>Ordinary SharesClass C Converted to Ordinary Shares</t>
  </si>
  <si>
    <t>Ordinary SharesSeries C Non-Voting Convertible Ordinary Shares</t>
  </si>
  <si>
    <t>Ordinary SharesSeries E Non-Voting Convertible Ordinary Shares</t>
  </si>
  <si>
    <t>Preferred StockSeries C Preferred Shares</t>
  </si>
  <si>
    <t>Treasury Shares</t>
  </si>
  <si>
    <t>Additional Paid-in Capital</t>
  </si>
  <si>
    <t>Accumulated Other Comprehensive Income (Loss)</t>
  </si>
  <si>
    <t>Defined benefit pension liability</t>
  </si>
  <si>
    <t>Unrealized gains (losses) on investments</t>
  </si>
  <si>
    <t>Retained Earnings</t>
  </si>
  <si>
    <t>Noncontrolling Interest (excludes Redeemable Noncontrolling Interest)</t>
  </si>
  <si>
    <t>Balance, beginning of period at Dec. 31, 2016</t>
  </si>
  <si>
    <t>Increase (Decrease) in Stockholders' Equity [Roll Forward]</t>
  </si>
  <si>
    <t>Issue of shares</t>
  </si>
  <si>
    <t>Conversion of shares</t>
  </si>
  <si>
    <t>Issue of shares and warrants</t>
  </si>
  <si>
    <t>Amortization of share-based compensation</t>
  </si>
  <si>
    <t>Change in other comprehensive income (loss)</t>
  </si>
  <si>
    <t>Net earnings (losses)</t>
  </si>
  <si>
    <t>Accretion of redeemable noncontrolling interests to redemption value</t>
  </si>
  <si>
    <t>Contribution of capital</t>
  </si>
  <si>
    <t>Balance, end of period at Mar. 31, 2017</t>
  </si>
  <si>
    <t>Cumulative effect of change in accounting principle</t>
  </si>
  <si>
    <t>Balance, beginning of period at Dec. 31, 2017</t>
  </si>
  <si>
    <t>Balance, end of period at Mar. 31, 2018</t>
  </si>
  <si>
    <t>UNAUDITED CONDENSED CONSOLIDATED STATEMENTS OF CASH FLOWS - USD ($) $ in Thousands</t>
  </si>
  <si>
    <t>OPERATING ACTIVITIES:</t>
  </si>
  <si>
    <t>Net earnings from discontinued operations</t>
  </si>
  <si>
    <t>Adjustments to reconcile net earnings (losses) to cash flows used in operating activities:</t>
  </si>
  <si>
    <t>Realized losses (gains) on sale of investments</t>
  </si>
  <si>
    <t>Unrealized losses (gains) on investments</t>
  </si>
  <si>
    <t>Other non-cash items</t>
  </si>
  <si>
    <t>Depreciation and other amortization</t>
  </si>
  <si>
    <t>Net change in trading securities held on behalf of policyholders</t>
  </si>
  <si>
    <t>Sales and maturities of trading securities</t>
  </si>
  <si>
    <t>Purchases of trading securities</t>
  </si>
  <si>
    <t>Changes in:</t>
  </si>
  <si>
    <t>Other operating assets and liabilities</t>
  </si>
  <si>
    <t>Net cash flows used in operating activities</t>
  </si>
  <si>
    <t>INVESTING ACTIVITIES:</t>
  </si>
  <si>
    <t>Sales and maturities of available-for-sale securities</t>
  </si>
  <si>
    <t>Purchase of available-for-sale securities</t>
  </si>
  <si>
    <t>Purchase of other investments</t>
  </si>
  <si>
    <t>Redemption of other investments</t>
  </si>
  <si>
    <t>Other investing activities</t>
  </si>
  <si>
    <t>Net cash flows provided by (used in) investing activities</t>
  </si>
  <si>
    <t>FINANCING ACTIVITIES:</t>
  </si>
  <si>
    <t>Contribution by noncontrolling interest</t>
  </si>
  <si>
    <t>Receipt of loans</t>
  </si>
  <si>
    <t>Repayment of loans</t>
  </si>
  <si>
    <t>Net cash flows provided by financing activities</t>
  </si>
  <si>
    <t>EFFECT OF EXCHANGE RATE CHANGES ON FOREIGN CURRENCY CASH AND CASH EQUIVALENTS</t>
  </si>
  <si>
    <t>NET DECREASE IN CASH AND CASH EQUIVALENTS</t>
  </si>
  <si>
    <t>CASH AND CASH EQUIVALENTS, BEGINNING OF PERIOD</t>
  </si>
  <si>
    <t>CASH AND CASH EQUIVALENTS, END OF PERIOD</t>
  </si>
  <si>
    <t>Supplemental Cash Flow Information:</t>
  </si>
  <si>
    <t>Income taxes paid, net of refunds</t>
  </si>
  <si>
    <t>Interest paid</t>
  </si>
  <si>
    <t>Reconciliation to Consolidated Balance Sheets:</t>
  </si>
  <si>
    <t>Cash, cash equivalents and restricted cash</t>
  </si>
  <si>
    <t>Significant Accounting Policies</t>
  </si>
  <si>
    <t>Accounting Policies [Abstract]</t>
  </si>
  <si>
    <t>SIGNIFICANT ACCOUNTING POLICIES</t>
  </si>
  <si>
    <t>1. SIGNIFICANT ACCOUNTING POLICIES Basis of Preparation and Consolid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7 . All significant inter-company transactions and balances have been eliminated. Results of operations for acquired subsidiaries are included from the date of acquisition. In these notes, the terms "we," "us," "our," or "the Company" refer to Enstar Group Limited and its consolidated subsidiaries. Certain prior period amounts have been reclassified to conform to the current period presentation. These reclassifications had no impact on net earnings. 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New Accounting Standards Adopted in 2018 Accounting Standards Update ("ASU") 2017-09, Stock Compensation - Scope of Modification Accounting In May 2017, the Financial Accounting Standards Board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 Compensation - Stock Compensation . Specifically, an entity would not apply modification accounting if the fair value, vesting conditions, and classification of the awards are the same immediately before and after the modification. The adoption of this guidance did not have any impact on our consolidated financial statements and disclosures. ASU 2017-07, Improving the Presentation of Net Periodic Pension Cost and Net Periodic Postretirement Benefit Cost In March 2017, the FASB issued ASU 2017-07, which amends the requirements in ASC 715 - Compensation - Retirement Benefits , related to the income statement presentation of the components of net periodic benefit cost for an entity’s sponsored defined benefit pension and other postretirement plans. The ASU requires entities to (1) disaggregate the current-service-cost component from the other components of net benefit cost (the “other components”) and present it with other current compensation costs for related employees in the statement of earnings, and (2) present the other components elsewhere in the statement of earnings and outside of income from operations if such a subtotal is presented. The ASU also requires entities to disclose the captions within the statement of earnings that contain the other components if they are not presented on appropriately described separate lines. In addition, only the service-cost component of the net benefit cost is eligible for capitalization, which is a change from prior practice, under which entities capitalize the aggregate net benefit cost when applicable. The adoption of this guidance did not have any impact on our consolidated financial statements and disclosures. ASU 2017-05, Clarifying the Scope of Asset Derecognition Guidance and Accounting for Partial Sales of Nonfinancial Assets In February 2017, the FASB issued ASU 2017-05, which clarifies the scope of the Board’s guidance on nonfinancial asset derecognition (ASC 610-20) as well as the accounting for partial sales of nonfinancial assets. The ASU conforms the derecognition on nonfinancial assets with the model for transactions in the new revenue standard (ASC 606, as amended).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doption of this guidance did not have any impact on our consolidated financial statements and disclosures. ASU 2016-16, Intra-Entity Transfers of Assets Other Than Inventory In October 2016, the FASB issued ASU 2016-16, which requires immediate recognition of the tax consequences of many intercompany asset transfers other than inventory. The adoption of this guidance did not have a material impact on our consolidated financial statements and disclosures. ASU 2016-15, Statement of Cash Flows - Classification of Certain Cash Receipts and Cash Payments In August 2016, the FASB issued ASU 2016-15, which amends the guidance on the classification of certain cash receipts and payments in the statement of cash flows. The adoption of this guidance did not have any impact on our consolidated financial statements and disclosure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February 2018, the FASB also issued ASU 2018-03, Technical Corrections and Improvements to Financial Instruments - Recognition and Measurement of Financial Assets and Financial Liabilities , which clarifies that entities should use a prospective transition approach only for equity securities they elect to measure using the new measurement alternative. The amendments also clarify that an entity that voluntarily discontinues using the measurement alternative for an equity security without a readily determinable fair value must measure that security and all identical or similar investments of the same issuer at fair value. Under this guidance, this election is irrevocable and will apply to all future purchases of identical or similar investments of the same issuer. The amendments also clarify other aspects of ASU 2016-01 on how to apply the measurement alternative and the presentation requirements for financial liabilities measured under the fair value option. The adoption of this guidance is contingent on the adoption of ASU 2016-01. We adopted ASU 2016-01 on January 1, 2018 using the modified retrospective approach and recorded a cumulative-effect adjustment of $1.6 million to reduce opening retained earnings for certain of our other investments that were previously classified as available-for-sale securities and for which changes in fair value were previously included in accumulated other comprehensive income. We also adopted ASU 2018-03 following our adoption of ASU 2016-01 and this adoption did not have any impact on our consolidated financial statements and related disclosures. ASUs 2014-09, 2016-08, 2016-10, 2016-12, Revenue from Contracts with Customers In May 2014, the FASB issued ASU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FASB topics, primarily our premium revenues which are covered by ASC 944 - Financial Services - Insurance , and revenues from our investment portfolios which are covered by other FASB topics. While contracts within the scope of ASC 944 are excluded from the scope of the ASU, certain insurance-related contracts are within the scope of the ASU,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In March 2016, the FASB also issued ASU 2016-08, Revenue from Contracts with Customers - Principal versus Agent Considerations , which clarifies the implementation guidance for principal versus agent considerations in ASU 2014-09. In April 2016, the FASB then issued ASU 2016-10, Revenue from Contracts with Customers - Identifying Performance Obligations and Licensing , which amends the guidance in ASU 2014-09 related to identifying performance obligations and accounting for licenses of intellectual property. In May 2016, the FASB further issued ASU 2016-12, Revenue from Contracts with Customers - Narrow-Scope Improvements and Practical Expedients , which clarifies the following aspects in ASU 2014-09 - (1a) collectability, (2) presentation of sales taxes and other similar taxes collected from customers, (3) non-cash considerations, (4) contract modifications at transition, (5) completed contracts at transition, and (6) technical correction. We adopted ASU 2014-09 and the related amendments, as codified in ASC 606 - Revenue from Contracts with Customers , on January 1, 2018 using the modified retrospective method with prior periods not being restated. Premium revenues and those related to our investment portfolios, which collectively comprise most of our total revenues, are within the scope of other FASB topics and therefore are excluded from the scope of the revenue recognition standard. For other revenue types, which are within the scope of the new guidance, we evaluated individual contracts against the provisions of the new guidance to identify any contracts where the timing and measurement of those revenues may differ based upon the new guidance. The adoption did not have a material impact on our consolidated financial statements and related disclosures. Recently Issued Accounting Pronouncements Not Yet Adopted Note 2 - "Significant Accounting Policies" to the consolidated financial statements contained in our Annual Report on Form 10-K for the year ended December 31, 2017 describes accounting pronouncements that were not adopted as of December 31, 2017 . Those pronouncements are not yet adopted unless discussed above in "New Accounting Standards Adopted in 2018." There were no other relevant pronouncements.</t>
  </si>
  <si>
    <t>Significant New Business</t>
  </si>
  <si>
    <t>Organization, Consolidation and Presentation of Financial Statements [Abstract]</t>
  </si>
  <si>
    <t>SIGNIFICANT NEW BUSINESS</t>
  </si>
  <si>
    <t>2. SIGNIFICANT NEW BUSINESS Zurich Australia On February 23, 2018 , we entered into a reinsurance agreement with Zurich Australian Insurance Limited, a subsidiary of Zurich Insurance Group ("Zurich") to reinsure its New South Wales Vehicle Compulsory Third Party ("CTP") insurance business. Under the agreement, which was effective as of January 1, 2018 , we assumed gross loss reserves of AUD$359.4 million ( $280.8 million ) in exchange for a reinsurance premium consideration of AUD$343.9 million ( $268.7 million ). We elected the fair value option for this reinsurance contract and recorded an initial fair value adjustment of AUD$15.5 million ( $12.1 million ) on the assumed gross loss reserves. Refer to Note 6 - "Fair Value Measurements" for a description of the fair value process and the assumptions made. Neon RITC Transaction On February 16, 2018 , we closed the reinsurance-to-close (“RITC”) transaction with Neon Underwriting Limited ("Neon"), under which we reinsured to close the 2015 and prior underwriting years of account (comprising underwriting years 2008 to 2015) of Neon's Syndicate 2468, with effect from January 1, 2018. We assumed gross loss reserves of £403.9 million ( $546.3 million ) and net loss reserves of £342.1 million ( $462.6 million ) relating to the portfolio in exchange for a reinsurance premium consideration of £329.1 million ( $445.1 million ). We elected the fair value option for this reinsurance contract and recorded initial fair value adjustments of $20.6 million and $17.5 million on the gross and net loss reserves assumed, respectively. Refer to Note 6 - "Fair Value Measurements" for a description of the fair value process and the assumptions made. Novae RITC Transaction On January 29, 2018 , we entered into an RITC transaction with AXIS Managing Agency Limited, under which we reinsured to close the 2015 and prior underwriting years of account of Novae Syndicate 2007 ("Novae"), with effect from January 1, 2018. We assumed gross loss reserves of £860.1 million ( $1,163.2 million ) and net loss reserves of £630.7 million ( $853.0 million ) relating to the portfolio in exchange for a reinsurance premium consideration of £594.1 million ( $803.5 million ). We elected the fair value option for this reinsurance contract and recorded initial fair value adjustments of $67.5 million and $49.5 million on the gross and net loss reserves assumed, respectively. Refer to Note 6 - "Fair Value Measurements" for a description of the fair value process and the assumptions made. Following the closing of the transaction, we have taken responsibility for claims handling and provided complete finality to Novae's obligations.</t>
  </si>
  <si>
    <t>Divestitures, Held-For-Sale Businesses and Discontinued Operations</t>
  </si>
  <si>
    <t>Discontinued Operations and Disposal Groups [Abstract]</t>
  </si>
  <si>
    <t>DIVESTITURES, HELD-FOR-SALE BUSINESSES AND DISCONTINUED OPERATIONS</t>
  </si>
  <si>
    <t>3. DIVESTITURES, HELD-FOR-SALE BUSINESSES AND DISCONTINUED OPERATIONS Pavonia On December 29, 2017, the Company completed the previously announced sale of its subsidiary, Pavonia Holdings (US) Inc. ("Pavonia"), to Southland National Holdings, Inc. ("Southland"), a Delaware corporation and a subsidiary of Global Bankers Insurance Group, LLC. The aggregate purchase price was $120.0 million . The Company used the proceeds to make repayments under its revolving credit facility. Pavonia owns Pavonia Life Insurance Company of Michigan (“PLIC MI”) and Enstar Life (US), Inc. Pursuant to the amended stock purchase agreement between the Company and Southland, which partially restructured the transaction, Southland will acquire Pavonia Life Insurance Company of New York ("PLIC NY") for $13.1 million in a second closing that is expected to occur in 2018, subject to regulatory approval. The additional purchase price represents the cash consideration we paid to PLIC MI when we acquired PLIC NY from PLIC MI as a result of the restructuring of the first closing of the transaction. Pavonia was a substantial portion of our previously reported Life and Annuities segment. We classified the assets and liabilities of the businesses to be sold as held-for-sale. The following table summarizes the components of assets and liabilities held-for-sale on our consolidated balance sheet as at December 31, 2017 : December 31, Assets: Fixed maturities, trading, at fair value $ 20,770 Equities, trading, at fair value 765 Cash and cash equivalents 6,314 Restricted cash and cash equivalents 13 Reinsurance balances recoverable 1,728 Other assets 269 Assets of businesses held for sale 29,859 Less: Accrual of loss on sale (5,508 ) Total assets held for sale $ 24,351 Liabilities: Policy benefits for life and annuity contracts $ 10,666 Other liabilities 605 Total liabilities held for sale $ 11,271 As at December 31, 2017 , included in the table above were restricted investments of $1.4 million . As at March 31, 2018 , included within Other assets and Other liabilities on our consolidated balance sheet were amounts of $23.5 million and $11.0 million , respectively, relating to PLIC NY. The Pavonia business qualifies as a discontinued operation. The following table summarizes the components of net earnings from discontinued operations on the unaudited condensed consolidated statements of earnings for the three months ended March 31, 2017 : Three Months Ended 2017 INCOME Net premiums earned $ 14,325 Net investment income 10,029 Net realized and unrealized gains (losses) 1,622 Other income 360 26,336 EXPENSES Life and annuity policy benefits 20,670 Acquisition costs 2,036 General and administrative expenses 3,057 Other expenses (16 ) 25,747 EARNINGS BEFORE INCOME TAXES 589 INCOME TAXES (218 ) NET EARNINGS FROM DISCONTINUED OPERATIONS $ 371 The following table presents the cash flows of Pavonia for the three months ended March 31, 2017 : Three Months Ended 2017 Operating activities $ 15,463 Investing activities 1,237 Change in cash and cash equivalents $ 16,700</t>
  </si>
  <si>
    <t>Investments</t>
  </si>
  <si>
    <t>Investments, Debt and Equity Securities [Abstract]</t>
  </si>
  <si>
    <t>INVESTMENTS</t>
  </si>
  <si>
    <t>4. INVESTMENTS We hold: (i) trading portfolios of fixed maturity investments, short-term investments and equities, carried at fair value; (ii) available-for-sale portfolios of fixed maturity carried at fair value; and (iii) other investments carried at either fair value or cost. Trading The fair values of our fixed maturity investments, short-term investments and equities classified as trading were as follows: March 31, December 31, U.S. government and agency $ 470,639 $ 554,036 Non-U.S. government 1,000,302 607,132 Corporate 3,772,357 3,363,060 Municipal 95,740 100,221 Residential mortgage-backed 262,498 288,713 Commercial mortgage-backed 407,088 421,548 Asset-backed 544,864 541,574 Total fixed maturity and short-term investments 6,553,488 5,876,284 Equities — U.S. 102,932 106,363 Equities — International 37,544 240 $ 6,693,964 $ 5,982,887 Included within residential and commercial mortgage-backed securities as at March 31, 2018 were securities issued by U.S. governmental agencies with a fair value of $123.3 million (as at December 31, 2017 : $152.4 million ). Included within corporate securities as at March 31, 2018 were senior secured loans of $70.9 million (as at December 31, 2017 : $68.9 million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March 31, 2018 Amortized Cost Fair Value % of Total Fair Value One year or less $ 417,571 $ 417,566 6.4 % More than one year through two years 550,136 547,148 8.3 % More than two years through five years 1,534,602 1,524,622 23.3 % More than five years through ten years 1,468,068 1,461,882 22.3 % More than ten years 1,327,767 1,387,820 21.2 % Residential mortgage-backed 259,309 262,498 4.0 % Commercial mortgage-backed 417,110 407,088 6.2 % Asset-backed 540,310 544,864 8.3 % $ 6,514,873 $ 6,553,488 100.0 % Available-for-sale The amortized cost and fair values of our fixed maturity investments classified as available-for-sale were as follows: As at March 31, 2018 Amortized Cost Gross Unrealized Gains Gross Unrealized Losses Non-OTTI Fair Value U.S. government and agency $ 2,429 $ — $ (13 ) $ 2,416 Non-U.S. government 81,983 1,419 (416 ) 82,986 Corporate 104,665 2,058 (947 ) 105,776 Municipal 3,760 4 (28 ) 3,736 Residential mortgage-backed 22 — — 22 $ 192,859 $ 3,481 $ (1,404 ) $ 194,936 As at December 31, 2017 Amortized Cost Gross Unrealized Gains Gross Unrealized Losses Non-OTTI Fair Value U.S. government and agency $ 4,210 $ — $ (23 ) $ 4,187 Non-U.S. government 84,776 1,249 (588 ) 85,437 Corporate 113,561 2,436 (876 ) 115,121 Municipal 5,146 8 (18 ) 5,136 Residential mortgage-backed 31 — — 31 Asset-backed 373 — — 373 $ 208,097 $ 3,693 $ (1,505 ) $ 210,285 The contractual maturities of our fixed maturity investments classified as available-for-sale are shown below. Actual maturities may differ from contractual maturities because issuers may have the right to call or prepay obligations with or without call or prepayment penalties. As at March 31, 2018 Amortized Cost Fair Value % of Total Fair Value One year or less $ 37,572 $ 37,357 19.2 % More than one year through two years 16,731 16,693 8.6 % More than two years through five years 48,971 49,426 25.3 % More than five years through ten years 52,467 53,569 27.5 % More than ten years 37,096 37,869 19.4 % Residential mortgage-backed 22 22 — % $ 192,859 $ 194,936 100.0 % Gross Unrealized Losses The following tables summarize our fixed maturity investments in a gross unrealized loss position: 12 Months or Greater Less Than 12 Months Total As at March 31, 2018 Fair Value Gross Unrealized Losses Fair Value Gross Unrealized Losses Fair Value Gross Unrealized Losses Fixed maturity investments, at fair value U.S. government and agency $ 2,288 $ (12 ) $ 127 $ (1 ) $ 2,415 $ (13 ) Non-U.S. government 6,191 (321 ) 9,836 (95 ) 16,027 (416 ) Corporate 8,628 (678 ) 38,795 (269 ) 47,423 (947 ) Municipal 368 (7 ) 3,123 (21 ) 3,491 (28 ) Total fixed maturity and short-term investments $ 17,475 $ (1,018 ) $ 51,881 $ (386 ) $ 69,356 $ (1,404 ) 12 Months or Greater Less Than 12 Months Total As at December 31, 2017 Fair Value Gross Unrealized Losses Fair Value Gross Unrealized Losses Fair Value Gross Unrealized Losses Fixed maturity investments, at fair value U.S. government and agency $ 2,344 $ (16 ) $ 1,842 $ (7 ) $ 4,186 $ (23 ) Non-U.S. government 11,101 (373 ) 20,965 (215 ) 32,066 (588 ) Corporate 9,177 (807 ) 24,200 (69 ) 33,377 (876 ) Municipal 369 (5 ) 3,605 (13 ) 3,974 (18 ) Total fixed maturity and short-term investments $ 22,991 $ (1,201 ) $ 50,612 $ (304 ) $ 73,603 $ (1,505 ) As at March 31, 2018 and December 31, 2017 , the number of securities classified as available-for-sale in an unrealized loss position was 113 and 96 , respectively. Of these securities, the number of securities that had been in an unrealized loss position for twelve months or longer was 32 and 37 , respectively. Other-Than-Temporary Impairment For the three months ended March 31, 2018 and 2017 , we did no t recognize any other-than-temporary impairment losses on our available-for-sale securities. We determined that no credit losses existed as at March 31, 2018 or December 31, 2017 . A description of our other-than-temporary impairment process is included in Note 2 - "Significant Accounting Policies" to the consolidated financial statements contained in our Annual Report on Form 10-K for the year ended December 31, 2017 . There were no changes to our process during the three months ended March 31, 2018 . Credit Ratings The following table sets forth the credit ratings of our fixed maturity and short-term investments as at March 31, 2018 : Amortized Cost Fair Value % of Total Investments AAA Rated AA Rated A Rated BBB Rated Non- Investment Grade Not Rated Fixed maturity and short-term investments U.S. government and agency $ 478,946 $ 473,055 7.0 % $ 472,466 $ 589 $ — $ — $ — $ — Non-U.S. government 1,044,537 1,083,288 16.1 % 323,183 609,204 84,316 60,547 6,038 — Corporate 3,867,651 3,878,133 57.4 % 168,725 416,632 2,037,741 1,074,943 178,958 1,134 Municipal 99,846 99,476 1.5 % 19,574 63,724 12,778 3,400 — — Residential mortgage-backed 259,331 262,520 3.9 % 144,650 5,774 14,437 657 96,079 923 Commercial mortgage-backed 417,110 407,088 6.0 % 211,536 47,498 72,257 53,254 7,619 14,924 Asset-backed 540,310 544,864 8.1 % 264,078 41,558 76,995 71,665 89,278 1,290 Total $ 6,707,731 $ 6,748,424 100.0 % $ 1,604,212 $ 1,184,979 $ 2,298,524 $ 1,264,466 $ 377,972 $ 18,271 % of total fair value 23.8 % 17.6 % 34.0 % 18.7 % 5.6 % 0.3 % Other Investments, at fair value The following table summarizes our other investments carried at fair value: March 31, December 31, Private equities and private equity funds $ 246,151 $ 289,556 Fixed income funds 230,174 229,999 Hedge funds 172,446 63,773 Equity funds 399,980 249,475 CLO equities 56,346 56,765 CLO equity fund 11,910 12,840 Private credit funds 4,419 10,156 Call options on equity 7,480 — Other 779 828 $ 1,129,685 $ 913,392 The valuation of our other investments is described in Note 6 - "Fair Value Measurements" .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invest primarily in the financial services industry. All of our investments in private equities and private equity funds are subject to restrictions on redemptions and sales that are determined by the governing documents and limit our ability to liquidate those investments. These restrictions have been in place since the dates of our initial investmen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The funds have liquidity terms that vary from daily up to 45 days notice. • Hedge funds invest in a diversified portfolio of debt and equity securities. The fixed income hedge funds have imposed lock-up periods of up to three years from the time of initial investment. Once eligible, redemptions are permitted quarterly with 90 days’ notice. The majority of our portfolio of fixed income hedge funds are eligible for redemption. The equity hedge fund has imposed lock-up periods of up to three years from the time of initial investment. Once eligible, redemptions are permitted semi-annually with 60 days’ notice. • Equity funds invest in a diversified portfolio of U.S. and international publicly-traded equity securities. The funds have liquidity terms that vary from daily up to quarterly. • CLO equities comprise investments in the equity tranches of term-financed securitizations of diversified pools of corporate bank loans. CLO equities denote direct investments by us in these securities. • CLO equity fund invests primarily in the equity tranches of term-financed securitizations of diversified pools of corporate bank loans. The fund has a fair value of $11.9 million and is eligible for redemption in 2018. • Private credit funds invest in direct senior or collateralized loans. The investments are subject to restrictions on redemption and sales that are determined by the governing documents and limit our ability to liquidate our positions in the funds. • Call options on equities comprise directly held options to purchase the common equity of publicly traded corporations. • Other primarily comprises a fund that provides loans to educational institutions throughout the United States and its territories. Investments of $0.4 million in fixed income hedge funds were subject to gates or side-pockets, where redemptions are subject to the sale of underlying investments. A gate is the ability to deny or delay a redemption request, whereas a side-pocket is a designated account for which the investor loses its redemption rights. As at March 31, 2018 , we had unfunded commitments to other investments of $212.1 million . Other Investments, at cost Our other investments carried at cost of $117.9 million as at March 31, 2018 consist of life settlement contracts. During the three months ended March 31, 2018 and 2017 , net investment income included $6.5 million and $6.9 million , respectively, related to investments in life settlements. There were impairment charges of $2.2 million and $0.1 million recognized in net realized and unrealized gains/losses during the three months ended March 31, 2018 and 2017 , respectively, related to investments in life settlements. The following table presents further information regarding our investments in life settlements as at March 31, 2018 and December 31, 2017 . March 31, 2018 December 31, 2017 Number of Contracts Carrying Face Value (Death Benefits) Number of Contracts Carrying Face Value (Death Benefits) Remaining Life Expectancy of Insureds: 0 – 1 year $ — $ — $ — $ — $ — $ — 1 – 2 years 9 11,540 21,340 11 17,655 29,471 2 – 3 years 12 10,505 24,180 10 7,524 19,906 3 – 4 years 16 10,688 22,728 20 16,119 32,411 4 – 5 years 15 14,982 34,130 13 13,960 32,730 Thereafter 154 70,174 386,654 162 70,363 390,843 Total $ 206 $ 117,889 $ 489,032 $ 216 $ 125,621 $ 505,361 Remaining life expectancy for year 0-1 in the table above references policies whose current life expectancy is less than 12 months as at the reporting date. Remaining life expectancy is not an indication of expected maturity. Actual maturity in any category above may vary significantly (either earlier or later) from the remaining life expectancies reported. At March 31, 2018 , our best estimate of the life insurance premiums required to keep the policies in force, payable in the 12 months ending March 31, 2019 and each of the four succeeding years ending March 31, 2023 is $17.0 million , $17.2 million , $16.1 million , $15.6 million and $15.3 million , respectively. Net Investment Income Major categories of net investment income for the three months ended March 31, 2018 and 2017 are summarized as follows: Three Months Ended 2018 2017 Fixed maturity investments $ 43,888 $ 30,330 Short-term investments and cash and cash equivalents 2,082 2,640 Funds held 3,129 39 Funds held - directly managed 8,626 7,002 Investment income from fixed maturities and cash and cash equivalents 57,725 40,011 Equity securities 1,490 726 Other investments 3,314 3,509 Life settlements and other 6,659 6,896 Investment income from equities and other investments 11,463 11,131 Gross investment income 69,188 51,142 Investment expenses (2,869 ) (2,403 ) Net investment income $ 66,319 $ 48,739 Net Realized and Unrealized Gains and Losses Components of net realized and unrealized gains and losses for the three months ended March 31, 2018 and 2017 were as follows: Three Months Ended 2018 2017 Net realized gains (losses) on sale: Gross realized gains on fixed maturity securities, available-for-sale 7 160 Gross realized losses on fixed maturity securities, available-for-sale (37 ) (11 ) Net realized losses on fixed maturity securities, trading (6,947 ) (1,052 ) Net realized gains on equity securities, trading 903 574 Net realized gains (losses) on funds held - directly managed 96 (3,853 ) Total net realized gains (losses) on sale $ (5,978 ) $ (4,182 ) Net unrealized gains (losses): Fixed maturity securities, trading $ (100,301 ) $ 23,316 Equity securities, trading 3,835 8,686 Other Investments (9,662 ) 23,509 Change in fair value of embedded derivative on funds held – directly managed (27,881 ) 6,928 Change in value of fair value option on funds held - directly managed (3,043 ) 262 Total net unrealized gains (losses) (137,052 ) 62,701 Net realized and unrealized gains (losses) $ (143,030 ) $ 58,519 The gross realized gains and losses on available-for-sale securities included in the table above resulted from sales of $7.5 million and $24.7 million for the three months ended March 31, 2018 and 2017, respectively. Restricted Assets We are required to maintain investments and cash and cash equivalents on deposit to support our insurance and reinsurance operations. The investments and cash and cash equivalents on deposit are available to settle insurance and reinsurance liabilities. We also utilize trust accounts to collateralize business with our insurance and reinsurance counterparties. These trust accounts generally take the place of letter of credit requirements. The assets in trusts as collateral are primarily highly rated fixed maturity securities. The carrying value of our restricted assets, including restricted cash of $483.1 million and $257.7 million , as at March 31, 2018 and December 31, 2017 , respectively, was as follows: March 31, December 31, Collateral in trust for third party agreements $ 3,369,669 $ 3,118,892 Assets on deposit with regulatory authorities 595,149 599,829 Collateral for secured letter of credit facilities 159,574 151,467 Funds at Lloyd's (1) 375,847 234,833 $ 4,500,239 $ 4,105,021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On February 8, 2018, we amended and restated our unsecured letter of credit agreement for Funds at Lloyd's purposes ("FAL Facility") to issue up to $325.0 million letters of credit, with a provision to increase the facility up to $400.0 million , subject to lenders approval. The FAL Facility is available to satisfy our Funds at Lloyd's requirements and expires in 2022. As at March 31, 2018 , our combined Funds at Lloyd's were comprised of cash and investments of $375.8 million and unsecured letters of credit of $295.0 million . The increase in the collateral in trust for third-party agreements and Funds at Lloyd's was primarily due to the loss portfolio transfer reinsurance transactions as described in Note 2 - "Significant New Business" .</t>
  </si>
  <si>
    <t>Funds Held - Directly Managed</t>
  </si>
  <si>
    <t>FUNDS HELD - DIRECTLY MANAGED</t>
  </si>
  <si>
    <t>5. FUNDS HELD - DIRECTLY MANAGED Funds held - directly managed is comprised of the following: • The funds held balance in relation to the Allianz transaction, described in Note 4 - "Significant New Business" in our consolidated financial statements in our Annual Report on Form 10-K for the year ended December 31, 2017 . This receives a variable return reflecting the economics of the investment portfolio underlying the funds held asset and qualifies as an embedded derivative. We have recorded the aggregate of the funds held, typically held at cost, and the embedded derivative as a single amount in our consolidated balance sheet. As at March 31, 2018 and December 31, 2017 , the funds held at cost had a carrying value of $1,021.7 million and $994.8 million , respectively, and the embedded derivative had a fair value of $(23.3) million and $4.7 million , respectively, the aggregate of which was $998.4 million and $999.5 million , respectively, as included in the table below. • The funds held balance in relation to the QBE reinsurance transaction described in Note 4 - "Significant New Business" in our consolidated financial statements in our Annual Report on Form 10-K for the year ended December 31, 2017 , for which we elected the fair value option. The following table presents the fair values of assets and liabilities underlying the funds held - directly managed account as at March 31, 2018 and December 31, 2017 : March 31, December 31, Fixed maturity investments: U.S. government and agency $ 79,240 $ 69,850 Non-U.S. government 9,114 2,926 Corporate 666,085 695,490 Municipal 57,055 58,930 Residential mortgage-backed 45,987 29,439 Commercial mortgage-backed 206,248 211,186 Asset-backed 90,600 97,565 Total fixed maturity investments $ 1,154,329 $ 1,165,386 Other assets 22,584 14,554 $ 1,176,913 $ 1,179,940 The contractual maturities of the fixed maturity investments underlying the funds held - directly managed account are shown below. Actual maturities may differ from contractual maturities because issuers may have the right to call or prepay obligations with or without call or prepayment penalties. As at March 31, 2018 Amortized Cost Fair Value % of Total Fair Value One year or less $ 28,380 $ 28,259 2.5 % More than one year through two years 83,964 83,289 7.2 % More than two years through five years 234,632 229,926 19.9 % More than five years through ten years 244,905 236,622 20.5 % More than ten years 235,198 233,398 20.2 % Residential mortgage-backed 46,892 45,987 4.0 % Commercial mortgage-backed 215,199 206,248 17.9 % Asset-backed 90,499 90,600 7.8 % $ 1,179,669 $ 1,154,329 100.0 % Credit Ratings The following table sets forth the credit ratings of the fixed maturity investments underlying the funds held - directly managed account as at March 31, 2018 : Amortized Cost Fair Value % of Total Investments AAA Rated AA Rated A Rated BBB Rated U.S. government and agency $ 80,077 $ 79,240 6.9 % $ 79,240 $ — $ — $ — Non-U.S. government 8,952 9,114 0.8 % — — 2,889 6,225 Corporate 681,752 666,085 57.7 % 7,326 26,174 301,212 331,373 Municipal 56,298 57,055 4.9 % — 19,972 29,676 7,407 Residential mortgage-backed 46,892 45,987 4.0 % 45,987 — — — Commercial mortgage-backed 215,199 206,248 17.9 % 197,795 6,472 1,981 — Asset-backed 90,499 90,600 7.8 % 86,901 3,699 — — Total $ 1,179,669 $ 1,154,329 100.0 % $ 417,249 $ 56,317 $ 335,758 $ 345,005 % of total fair value 36.1 % 4.9 % 29.1 % 29.9 % Net Investment Income Major categories of net investment income underlying the funds held - directly managed for the three months ended March 31, 2018 and 2017 are summarized as follows: Three Months Ended March 31, 2018 2017 Fixed maturity investments $ 8,818 $ 7,485 Short-term investments and cash and cash equivalents 79 65 Gross investment income 8,897 7,550 Investment expenses (271 ) (548 ) Investment income on funds held - directly managed $ 8,626 $ 7,002 Net Realized Gains (Losses) and Change in Fair Value due to Embedded Derivative and Fair Value Option Net realized gains (losses) and change in fair value for the three months ended March 31, 2018 and 2017 are summarized as follows: Three Months Ended March 31, 2018 2017 Net realized gains (losses) on fixed maturity securities $ 96 $ (3,853 ) Change in fair value of embedded derivative (27,881 ) 6,928 Change in value of fair value option on funds held - directly managed (3,043 ) 262 Net realized gains (losses) and change in fair value of funds held - directly managed $ (30,828 ) $ 3,337</t>
  </si>
  <si>
    <t>Fair Value Measurements</t>
  </si>
  <si>
    <t>Fair Value Disclosures [Abstract]</t>
  </si>
  <si>
    <t>FAIR VALUE MEASUREMENTS</t>
  </si>
  <si>
    <t>6.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investments that are recorded at fair value on a recurring basis among levels based on the observability of inputs, or at fair value using NAV per share (or its equivalent) as follows: March 31, 2018 Quoted Prices in Significant Significant Fair Value Based on NAV as Practical Expedient Total Fair Investments: Fixed maturity investments: U.S. government and agency $ — $ 473,055 $ — $ — $ 473,055 Non-U.S. government — 1,083,288 — — 1,083,288 Corporate — 3,792,106 86,027 — 3,878,133 Municipal — 99,476 — — 99,476 Residential mortgage-backed — 260,613 1,907 — 262,520 Commercial mortgage-backed — 389,454 17,634 — 407,088 Asset-backed — 522,867 21,997 — 544,864 $ — $ 6,620,859 $ 127,565 $ — $ 6,748,424 Equities: Equities — U.S. $ 100,635 $ 2,297 $ — $ — $ 102,932 Equities — International 37,304 240 — — 37,544 $ 137,939 $ 2,537 $ — $ — $ 140,476 Other investments: Private equities and private equity funds $ — $ — $ — $ 246,151 $ 246,151 Fixed income funds — 203,274 — 26,900 230,174 Hedge funds — — — 172,446 172,446 Equity funds — 117,024 — 282,956 399,980 CLO equities — — 56,346 — 56,346 CLO equity fund — — — 11,910 11,910 Private credit funds — — — 4,419 4,419 Call options on equities — 7,480 — — 7,480 Other — — 313 466 779 $ — $ 327,778 $ 56,659 $ 745,248 $ 1,129,685 Total Investments $ 137,939 $ 6,951,174 $ 184,224 $ 745,248 $ 8,018,585 Funds Held - Directly Managed: U.S. government and agency $ — $ 79,240 $ — $ — $ 79,240 Non-U.S. government — 9,114 — — 9,114 Corporate — 666,085 — — 666,085 Municipal — 57,055 — — 57,055 Residential mortgage-backed — 45,987 — — 45,987 Commercial mortgage-backed — 206,248 — — 206,248 Asset-backed — 90,600 — — 90,600 Other assets — 22,584 — — 22,584 $ — $ 1,176,913 $ — $ — $ 1,176,913 Reinsurance balances recoverable: $ — $ — $ 888,736 $ — $ 888,736 Other Assets: Derivative Instruments $ — $ 5,297 $ — $ — $ 5,297 $ — $ 5,297 $ — $ — $ 5,297 Losses and LAE: $ — $ — $ 3,519,453 $ — $ 3,519,453 Other Liabilities: Derivative Instruments $ — $ 432 $ — $ — $ 432 $ — $ 432 $ — $ — $ 432 December 31, 2017 Quoted Prices in Significant Significant Fair Value Based on NAV as Practical Expedient Total Fair Investments: Fixed maturity investments: U.S. government and agency $ — $ 558,223 $ — $ — $ 558,223 Non-U.S. government — 692,569 — — 692,569 Corporate — 3,411,003 67,178 — 3,478,181 Municipal — 105,357 — — 105,357 Residential mortgage-backed — 285,664 3,080 — 288,744 Commercial mortgage-backed — 400,054 21,494 — 421,548 Asset-backed — 514,055 27,892 — 541,947 $ — $ 5,966,925 $ 119,644 $ — $ 6,086,569 Equities: Equities — U.S. $ 103,652 $ 2,711 $ — $ — $ 106,363 Equities — International — 240 — — 240 $ 103,652 $ 2,951 $ — $ — $ 106,603 Other investments: Private equities and private equity funds $ — $ — $ — $ 289,556 $ 289,556 Fixed income funds — 202,570 — 27,429 229,999 Fixed income hedge funds — — — 63,773 63,773 Equity funds — 121,046 — 128,429 249,475 CLO equities — — 56,765 — 56,765 CLO equity funds — — — 12,840 12,840 Private credit funds — — — 10,156 10,156 Other — — 314 514 828 $ — $ 323,616 $ 57,079 $ 532,697 $ 913,392 Total Investments $ 103,652 $ 6,293,492 $ 176,723 $ 532,697 $ 7,106,564 Funds Held - Directly Managed: U.S. government and agency $ — $ 69,850 $ — $ — $ 69,850 Non-U.S. government — 2,926 — — 2,926 Corporate — 695,490 — — 695,490 Municipal — 58,930 — — 58,930 Residential mortgage-backed — 29,439 — — 29,439 Commercial mortgage-backed — 211,186 — — 211,186 Asset-backed — 97,565 — — 97,565 Other assets — 14,554 — — 14,554 $ — $ 1,179,940 $ — $ — $ 1,179,940 Reinsurance balances recoverable: $ — $ — $ 542,224 $ — $ 542,224 Other Assets: Derivative Instruments $ — $ 319 $ — $ — $ 319 $ — $ 319 $ — $ — $ 319 Losses and LAE: $ — $ — $ 1,794,669 $ — $ 1,794,669 Other Liabilities: Derivative Instruments $ — $ 7,246 $ — $ — $ 7,246 $ — $ 7,246 $ — $ — $ 7,246 Valuation Methodologies of Financial Instruments Measured at Fair Value Fixed Maturity Investments and Funds Held - Directly Managed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in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are predominantly traded on the major exchanges and are primarily managed by our external advisors. We use an internationally recognized pricing service to estimate the fair value of our equities. Our equities are widely diversified and there is no significant concentration in any specific industry. We have categorized all of our investments in equities other than preferred stock as Level 1 investments because the fair values of these investments are based on unadjusted quoted prices in active markets for identical assets or liabilities. The fair value estimates of our investments in preferred stock are based on observable market data and, as a result, have been categorized as Level 2.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private equities and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our external CLO equity manager. If the investment does not involve an external CLO equity manager, the fair value of the investment is valued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CLO equity funds, we measure fair value by obtaining the most recently available NAV as advised by the external fund manager or third party administrator. The fair values of these investments are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For our investments in call options on publicly traded equities, we measure fair value by obtaining the latest option price as of our reporting date. These are classified as Level 2. Insurance Contracts - Fair Value Option The Company uses an internal model to calculate the fair value of the liability for losses and loss adjustment expenses and reinsurance balances recoverable asset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foreign currency exchange contracts, as described in Note 7 - "Derivative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 presents a reconciliation of the beginning and ending balances for all investments measured at fair value on a recurring basis using Level 3 inputs during the three months ended March 31, 2018 and 2017 : Three Months Ended March 31, 2018 Corporate Residential mortgage-backed Commercial mortgage-backed Asset-backed Other Investments Total Beginning fair value $ 67,178 $ 3,080 $ 21,494 $ 27,892 $ 57,079 $ 176,723 Purchases 10,832 — 1,803 1,300 130 14,065 Sales (7,037 ) (1,148 ) (577 ) (3,804 ) — (12,566 ) Total realized and unrealized gains (losses) 195 (25 ) 83 46 (550 ) (251 ) Transfer into Level 3 from Level 2 15,259 — 4,897 — — 20,156 Transfer out of Level 3 into Level 2 (400 ) — (10,066 ) (3,437 ) — (13,903 ) Ending fair value $ 86,027 $ 1,907 $ 17,634 $ 21,997 $ 56,659 $ 184,224 Three Months Ended March 31, 2017 Corporate Residential mortgage-backed Commercial mortgage-backed Asset-backed Other Investments Total Beginning fair value $ 74,534 $ — $ 12,213 $ 14,692 $ 76,878 $ 178,317 Purchases 8,890 — — 1,380 — 10,270 Sales (18,657 ) — — (243 ) — (18,900 ) Total realized and unrealized gains (losses) 459 — (105 ) 281 (7,251 ) (6,616 ) Transfer into Level 3 from Level 2 1,567 — 13,901 17,561 — 33,029 Transfer out of Level 3 into Level 2 (10,614 ) — (1,157 ) (4,589 ) — (16,360 ) Ending fair value $ 56,179 $ — $ 24,852 $ 29,082 $ 69,627 $ 179,740 Insurance Contracts - Fair Value Option The following table presents a reconciliation of the beginning and ending balances for all insurance contracts measured at fair value on a recurring basis using Level 3 inputs during the three months ended March 31, 2018 and 2017 : Three Months Ended March 31, 2018 Liability for losses and LAE Reinsurance balances recoverable Beginning fair value $ 1,794,669 $ 542,224 Assumed business 1,890,061 372,780 Changes in nominal amounts: Net incurred losses and LAE (10,375 ) (1,476 ) Paid losses (158,372 ) (18,146 ) Changes in fair value: Discounted cash flows (46,820 ) (15,949 ) Risk margin (7,151 ) (965 ) Effect of exchange rate movements 57,441 10,268 Ending fair value $ 3,519,453 $ 888,736 Three Months Ended March 31, 2017 Liability for losses and LAE Reinsurance balances recoverable Beginning fair value $ — $ — Assumed business 1,966,843 565,824 Changes in nominal amounts: Net incurred losses and LAE (6,238 ) — Paid losses (60,367 ) (17,006 ) Changes in fair value: Discounted cash flows 20,035 2,466 Risk margin (4,489 ) (1,070 ) Effect of exchange rate movements 9,045 1,039 Ending fair value $ 1,924,829 $ 551,253 Changes in fair value related to Level 3 assets and liabilities in the table above are included in net incurred losses and LAE in our unaudited condensed consolidated statements of earnings. Below is a summary of the quantitative information regarding the significant observable and unobservable inputs used in the internal model to determine fair value on a recurring basis as at March 31, 2018 and December 31, 2017 : March 31, 2018 December 31, 2017 Valuation Technique Unobservable (U) and Observable (O) Inputs Weighted Average Internal model Corporate bond yield (O) A rated A rated Internal model Credit spread for non-performance risk (U) 0.2% 0.2% Internal model Risk cost of capital (U) 5.0% 5.0% Internal model Weighted average cost of capital (U) 8.5% 8.5% Internal model Duration - liability (U) 8.02 years 11.41 years Internal model Duration - reinsurance balances recoverable (U) 8.95 years 11.66 years The fair value of the liability for losses and LAE and reinsurance balances recoverable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Conversely, a decrease in the corporate bond rate or credit spread for non-performance risk would result in an increase in the fair value of the liability for losses and LAE and reinsurance balances recoverable. • An increase in the weighted average cost of capital would result in an increase in the fair value of the liability for losses and LAE and reinsurance balances recoverable. Conversely, a decrease in the weighted average cost of capital would result in a decrease in the fair value of the liability for losses and LAE and reinsurance balances recoverable. • An increase in the risk cost of capital would result in an increase in the fair value of the liability for losses and LAE and reinsurance balances recoverable. Conversely, a decrease in the risk cost of capital would result in a decrease in the fair value of the liability for losses and LAE and reinsurance balances recoverable. • An acceleration of the estimated payment pattern would result in an increase in the fair value of the liability for losses and LAE and reinsurance balances recoverable. Conversely, a deceleration of the estimated payment pattern would result in a decrease in the fair value of the liability for losses and LAE and reinsurance balances recoverable.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would increase. Conversely, a decrease in required capital would result in a decrease in the fair value of the liability for losses and LAE and reinsurance balances recoverable. Disclosure of Fair Values for Financial Instruments Carried at Cost As at March 31, 2018 and December 31, 2017 , investments in life settlement contracts were carried at cost of $117.9 million and $125.6 million , respectively, and their fair values were $119.5 million and $131.9 million , respectively. The fair value of investments in life settlement contracts is determined using a discounted cash flow methodology that utilizes unobservable inputs. Due to the individual nature of each investment in life settlement contracts and the illiquidity of the existing market, significant inputs to the fair value include our estimates of premiums necessary to keep the policies in-force, and our assumptions for mortality and discount rates. Our mortality assumptions are based on a combination of medical underwriting information obtained from a third-party underwriter for each referenced life and internal proprietary mortality studies of older aged U.S. insured lives. These assumptions are used to develop an estimate of future net cash flows that, after discounting, are intended to be reflective of the asset's value in the life settlement market. As at March 31, 2018 , our 4.5% Senior Notes due 2022 were carried at amortized cost of $347.6 million while the fair value based on observable market pricing from a third party pricing service was $352.0 million . The Senior Notes are classified as Level 2. Disclosure of fair value of amounts relating to insurance contracts is not required, except those for which we elected the fair value option, as described above. Our remaining assets and liabilities were generally carried at cost or amortized cost, which due to their short-term nature approximates fair value as of March 31, 2018 and December 31, 2017 .</t>
  </si>
  <si>
    <t>Derivative Instruments</t>
  </si>
  <si>
    <t>Derivative Instruments and Hedging Activities Disclosure [Abstract]</t>
  </si>
  <si>
    <t>DERIVATIVE INSTRUMENTS</t>
  </si>
  <si>
    <t>7. DERIVATIVE INSTRUMENTS Foreign Currency Hedging of Net Investments We use foreign currency forward exchange rate contracts in qualifying hedging relationships to hedge the foreign currency exchange rate risk associated with certain of our net investments in foreign operations. At March 31, 2018 and December 31, 2017 , we had forward currency contracts in place, which we had designated as hedges of our net investments in foreign operations. The following table presents the gross notional amounts and estimated fair values recorded within other assets and liabilities related to our foreign currency forward exchange rate contracts as at March 31, 2018 and December 31, 2017 . March 31, 2018 December 31, 2017 Fair Value Fair Value Gross Notional Amount Assets Liabilities Gross Notional Amount Assets Liabilities Foreign exchange forward - AUD $ 30,700 $ 916 $ — $ 32,810 $ — $ 965 Foreign exchange forward - CAD — — — 27,141 11 512 Total qualifying hedges $ 30,700 $ 916 $ — $ 59,951 $ 11 $ 1,477 The CAD foreign currency contract that we had in place to hedge the net investment in our CAD denominated operations was discontinued effective December 31, 2017 following the disposal of those operations. The following table presents the amounts of the net gains and losses deferred in the currency translation adjustment ("CTA") account, which is a component of accumulated other comprehensive income (loss) ("AOCI"), in shareholders' equity, relating to our foreign currency forward exchange rate contracts for the three months ended March 31, 2018 and 2017 . Amount of Gains (Losses) Deferred in AOCI Three Months Ended March 31, 2018 2017 Foreign exchange forward - AUD $ 530 $ (444 ) Foreign exchange forward - CAD — 552 Net gains on qualifying hedges $ 530 $ 108 As at March 31, 2018 and December 31, 2017 , there were borrowings of €60.0 million ( $73.7 million ) and €50.0 million ( $60.1 million ), respectively, under our revolving credit facility that were designated as non-derivative hedges of our net investment in certain subsidiaries whose functional currency is denominated in Euros, as described in Note 13 - "Debt Obligations" . For the three months ended March 31, 2018 and 2017 , we deferred net losses of $1.2 million and $1.1 million , respectively, arising from the translation of these Euro-denominated borrowings in the CTA account in AOCI. Derivatives Not Designated or Not Qualifying as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and the estimated fair values recorded within other assets and liabilities related to our non-qualifying foreign currency forward exchange rate hedging relationships as at March 31, 2018 and December 31, 2017 . March 31, 2018 December 31, 2017 Fair Value Fair Value Gross Notional Amount Assets Liabilities Gross Notional Amount Assets Liabilities Foreign exchange forward - AUD $ 39,910 $ 1,194 $ 1 $ 57,028 $ — $ 1,002 Foreign exchange forward - GBP 222,169 369 431 207,323 262 4,312 Foreign exchange forward - EUR 23,353 319 — 19,235 46 455 Foreign exchange forward - CAD 52,705 2,499 — — — — Total non-qualifying hedges $ 338,137 $ 4,381 $ 432 $ 283,586 $ 308 $ 5,769 The following table presents the amounts of the net gains and losses included in earnings related to our non-qualifying foreign currency forward exchange rate contracts during the three months ended March 31, 2018 and 2017 . Gains (Losses) on non-qualifying hedges included in net earnings Three Months Ended March 31, 2018 2017 Foreign exchange forward - AUD $ 982 $ — Foreign exchange forward - GBP (6,842 ) (148 ) Foreign exchange forward - EUR (267 ) (237 ) Foreign exchange forward - CAD 2,040 — Net losses on non-qualifying hedges $ (4,087 ) $ (385 ) Investments in Call Options on Equities We use equity call option instruments either to obtain exposure to a particular equity instrument or for yield enhancement, in non-qualifying hedging relationships. During the three months ended March 31, 2018 we purchased call options on equities at a cost of $10.0 million and recorded unrealized losses of $2.5 million on the instruments, in net earnings. We did not have any equity derivative instruments during the three months ended March 31, 2017 or as at December 31, 2017 .</t>
  </si>
  <si>
    <t>Reinsurance Balances Recoverable</t>
  </si>
  <si>
    <t>Insurance [Abstract]</t>
  </si>
  <si>
    <t>REINSURANCE BALANCES RECOVERABLE</t>
  </si>
  <si>
    <t>8. REINSURANCE BALANCES RECOVERABLE The following tables provide the total reinsurance balances recoverable as at March 31, 2018 and December 31, 2017 : March 31, 2018 Non-life Run-off Atrium StarStone Other Total Recoverable from reinsurers on unpaid: Outstanding losses $ 1,182,023 $ 11,293 $ 219,765 $ — $ 1,413,081 IBNR 704,620 27,794 255,827 — 988,241 Fair value adjustments (12,436 ) 938 (2,065 ) — (13,563 ) Fair value adjustments - fair value option (170,726 ) — — — (170,726 ) Total reinsurance reserves recoverable 1,703,481 40,025 473,527 — 2,217,033 Paid losses recoverable 134,526 55 17,076 6 151,663 $ 1,838,007 $ 40,080 $ 490,603 $ 6 $ 2,368,696 Reconciliation to Consolidated Balance Sheet: Reinsurance balances recoverable $ 949,271 $ 40,080 $ 490,603 $ 6 $ 1,479,960 Reinsurance balances recoverable - fair value option 888,736 — — — 888,736 Total $ 1,838,007 $ 40,080 $ 490,603 $ 6 $ 2,368,696 December 31, 2017 Non-life Run-off Atrium StarStone Other Total Recoverable from reinsurers on unpaid: Outstanding losses $ 932,284 $ 7,472 $ 211,650 $ 16 $ 1,151,422 IBNR 590,154 31,476 242,620 — 864,250 Fair value adjustments (12,970 ) 1,583 (2,253 ) — (13,640 ) Fair value adjustments - fair value option (131,983 ) — — — (131,983 ) Total reinsurance reserves recoverable 1,377,485 40,531 452,017 16 1,870,049 Paid losses recoverable 128,253 (451 ) 23,179 — 150,981 $ 1,505,738 $ 40,080 $ 475,196 $ 16 $ 2,021,030 Reconciliation to Consolidated Balance Sheet: Reinsurance balances recoverable $ 963,514 $ 40,080 $ 475,196 $ 16 $ 1,478,806 Reinsurance balances recoverable - fair value option 542,224 — — — 542,224 Total $ 1,505,738 $ 40,080 $ 475,196 $ 16 $ 2,021,030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6 - "Fair Value Measurements" . As at March 31, 2018 and December 31, 2017 , we had reinsurance balances recoverable of $2.4 billion and $2.0 billion , respectively. The increase of $347.7 million in reinsurance balances recoverable was primarily a result of the Neon and Novae reinsurance transactions, which closed in the first quarter of 2018, partially offset by reserve reductions in our Non-life Run-off segment and cash collections and commutations made during the three months ended March 31, 2018 . Top Ten Reinsurers March 31, 2018 December 31, 2017 Non-life Atrium StarStone Other Total % of Non-life Atrium StarStone Other Total % of Top ten reinsurers $ 1,376,361 $ 22,293 $ 347,228 $ — $ 1,745,882 73.7 % $ 1,166,057 $ 22,422 $ 328,257 $ — $ 1,516,736 75.0 % Other reinsurers &gt; $1 million 446,374 17,167 140,038 — 603,579 25.5 % 322,722 16,631 144,336 — 483,689 24.0 % Other reinsurers &lt; $1 million 15,272 620 3,337 6 19,235 0.8 % 16,959 1,027 2,603 16 20,605 1.0 % Total $ 1,838,007 $ 40,080 $ 490,603 $ 6 $ 2,368,696 100.0 % $ 1,505,738 $ 40,080 $ 475,196 $ 16 $ 2,021,030 100.0 % Six of the top ten external reinsurers, as at March 31, 2018 and December 31, 2017 , were rated A- or better, with the remaining four being non-rated reinsurers from which $688.5 million was recoverable ( December 31, 2017 : $687.6 million recoverable from four reinsurers). For the four non-rated reinsurers, including KaylaRe Ltd., we hold security in the form of pledged assets in trust or letters of credit issued to us in the full amount of the recoverable. As at March 31, 2018 , reinsurance balances recoverable of $364.3 million ( December 31, 2017 : $357.4 million ) related to KaylaRe Ltd., $311.6 million ( December 31, 2017 : $193.8 million ) related to Lloyd’s syndicates and $328.0 million ( December 31, 2017 : $320.0 million ) related to Hannover Ruck SE, all of which represented 10% or more of total reinsurance balances recoverable. Lloyd’s is rated A+ by Standard &amp; Poor’s and A by A.M. Best, and Hannover Ruck SE is rated AA- by Standard &amp; Poor’s and A+ by A.M. Best. Provisions for Uncollectible Reinsurance Balances Recoverable We evaluate and monitor concentration of credit risk among our reinsurers, and provisions are made for amounts considered potentially uncollectible. The following table shows our reinsurance balances recoverable by rating of reinsurer and our provisions for uncollectible reinsurance balances recoverable ("provisions for bad debt") as at March 31, 2018 and December 31, 2017 . The provisions for bad debt all relate to the Non-life Run-off segment. March 31, 2018 December 31, 2017 Gross Provisions for Bad Debt Net Provisions as a Gross Provisions for Bad Debt Net Provisions as a Reinsurers rated A- or above $ 1,624,565 $ 59,557 $ 1,565,008 3.7 % $ 1,252,887 $ 51,115 $ 1,201,772 4.1 % Reinsurers rated below A-, secured 770,957 — 770,957 — % 771,097 — 771,097 — % Reinsurers rated below A-, unsecured 141,929 109,198 32,731 76.9 % 162,259 114,098 48,161 70.3 % Total $ 2,537,451 $ 168,755 $ 2,368,696 6.7 % $ 2,186,243 $ 165,213 $ 2,021,030 7.6 % 11. PREMIUMS WRITTEN AND EARNED The following table provides a summary of net premiums written and earned in our Non-life Run-off, Atrium, and StarStone segments and Other activities for the three months ended March 31, 2018 and 2017 : Three Months Ended March 31, 2018 2017 Premiums Written Premiums Earned Premiums Written Premiums Earned Non-life Run-off Gross $ 7,380 $ 13,110 $ 983 $ 1,298 Ceded (7,280 ) (5,932 ) (902 ) (1,222 ) Net $ 100 $ 7,178 $ 81 $ 76 Atrium Gross $ 49,442 $ 39,674 $ 46,413 $ 36,220 Ceded (7,948 ) (4,451 ) (4,494 ) (4,000 ) Net $ 41,494 $ 35,223 $ 41,919 $ 32,220 StarStone Gross $ 304,989 $ 234,943 $ 226,536 $ 205,584 Ceded (124,426 ) (108,117 ) (107,670 ) (90,176 ) Net $ 180,563 $ 126,826 $ 118,866 $ 115,408 Other Gross $ 1,037 $ 1,050 $ 1,500 $ 1,557 Ceded (47 ) (58 ) (307 ) (363 ) Net $ 990 $ 992 $ 1,193 $ 1,194 Total Gross $ 362,848 $ 288,777 $ 275,432 $ 244,659 Ceded (139,701 ) (118,558 ) (113,373 ) (95,761 ) Total $ 223,147 $ 170,219 $ 162,059 $ 148,898</t>
  </si>
  <si>
    <t>Losses and Loss Adjustment Expenses</t>
  </si>
  <si>
    <t>LOSSES AND LOSS ADJUSTMENT EXPENSES</t>
  </si>
  <si>
    <t>9. LOSSES AND LOSS ADJUSTMENT EXPENSES The liability for losses and loss adjustment expenses ("LAE"), also referred to as loss reserves, represents our gross estimates before reinsurance for unpaid reported losses and includes losses that have been incurred but not reported ("IBNR") for our Non-life Run-off, Atrium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workers' compensation, general casualty, asbestos and environmental, marine, aviation and transit, construction defects and other non-life lines of business. Refer to Note 11 - "Losses and Loss Adjustment Expenses" to the consolidated financial statements contained in our Annual Report on Form 10-K for the year ended December 31, 2017 for more information on establishing the liability for losses and LAE. The following table summarizes the liability for losses and LAE by segment as at March 31, 2018 and December 31, 2017 : March 31, 2018 December 31, 2017 Non-life Run-off Atrium StarStone Total Non-life Atrium StarStone Total Outstanding losses $ 4,391,872 $ 86,422 $ 601,887 $ 5,080,181 $ 3,185,703 $ 78,363 $ 590,977 $ 3,855,043 IBNR 3,346,696 145,608 607,681 4,099,985 2,903,927 150,508 599,221 3,653,656 Fair value adjustments (123,301 ) 6,364 (508 ) (117,445 ) (125,998 ) 9,547 (555 ) (117,006 ) Fair value adjustments - fair value option (470,798 ) — — (470,798 ) (314,748 ) — — (314,748 ) ULAE 373,042 2,401 18,704 394,147 300,588 2,455 18,100 321,143 Total $ 7,517,511 $ 240,795 $ 1,227,764 $ 8,986,070 $ 5,949,472 $ 240,873 $ 1,207,743 $ 7,398,088 Reconciliation to Consolidated Balance Sheet: Loss and loss adjustment expenses $ 5,466,617 $ 5,603,419 Loss and loss adjustment expenses, at fair value $ 3,519,453 $ 1,794,669 Total $ 8,986,070 $ 7,398,088 The overall increase in the liability for losses and LAE between December 31, 2017 and March 31, 2018 was primarily attributable to the assumed reinsurance agreements with Zurich Australia, Neon and Novae in our Non-life Run-off segment, for which we have elected the fair value option, as described in Note 2 - "Significant New Business" . The table below provides a reconciliation of the beginning and ending liability for losses and LAE for the three months ended March 31, 2018 and 2017 : Three Months Ended 2018 2017 Balance as at beginning of period $ 7,398,088 $ 5,987,867 Less: reinsurance reserves recoverable 1,870,033 1,388,193 Less: deferred charges on retroactive reinsurance 80,192 94,551 Net balance as at beginning of period 5,447,863 4,505,123 Net incurred losses and LAE: Current period 95,154 85,545 Prior periods (75,620 ) (7,653) Total net incurred losses and LAE 19,534 77,892 Net paid losses: Current period (8,103 ) (8,719) Prior periods (350,646 ) (249,722) Total net paid losses (358,749 ) (258,441) Effect of exchange rate movement 57,727 14,505 Assumed business 1,527,551 1,432,412 Net balance as at March 31 6,693,926 5,771,491 Plus: reinsurance reserves recoverable 2,217,033 1,895,491 Plus: deferred charges on retroactive reinsurance 75,111 93,605 Balance as at March 31 $ 8,986,070 $ 7,760,587 The tables below provide the net incurred losses and LAE by segment for the three months ended March 31, 2018 and 2017 : Three Months Ended March 31, 2018 Three Months Ended March 31, 2017 Non-life Run-off Atrium StarStone Total Non-life Atrium StarStone Total Net losses paid $ 252,584 $ 17,530 $ 88,635 $ 358,749 $ 156,572 $ 13,673 $ 88,196 $ 258,441 Net change in case and LAE reserves (123,486 ) 3,890 (4,475 ) (124,071 ) (83,134 ) 594 (9,359 ) (91,899 ) Net change in IBNR reserves (154,111 ) (1,709 ) (8,871 ) (164,691 ) (78,647 ) (1,804 ) (10,152 ) (90,603 ) Amortization of deferred charges 5,081 — — 5,081 946 — — 946 Increase (reduction) in estimates of net ultimate losses (19,932 ) 19,711 75,289 75,068 (4,263 ) 12,463 68,685 76,885 Increase (reduction) in provisions for unallocated LAE (14,952 ) — 192 (14,760 ) (14,323 ) (8 ) (1 ) (14,332 ) Amortization of fair value adjustments 2,147 (2,539 ) (141 ) (533 ) 1,347 33 (523 ) 857 Changes in fair value - fair value option (40,241 ) — — (40,241 ) 14,482 — — 14,482 Net incurred losses and LAE $ (72,978 ) $ 17,172 $ 75,340 $ 19,534 $ (2,757 ) $ 12,488 $ 68,161 $ 77,892 Non-Life Run-off Segment The table below provides a reconciliation of the beginning and ending liability for losses and LAE for the three months ended March 31, 2018 and 2017 for the Non-life Run-off segment: Three Months Ended 2018 2017 Balance as at beginning of period $ 5,949,472 $ 4,716,363 Less: reinsurance reserves recoverable 1,377,485 1,000,953 Less: deferred charges on retroactive insurance 80,192 94,551 Net balance as at beginning of period 4,491,795 3,620,859 Net incurred losses and LAE: Current period 346 714 Prior periods (73,324) (3,471 ) Total net incurred losses and LAE (72,978) (2,757 ) Net paid losses: Current period (1) (241 ) Prior periods (252,583) (156,331 ) Total net paid losses (252,584) (156,572 ) Effect of exchange rate movement 55,403 17,625 Assumed business 1,517,283 1,401,019 Net balance as at March 31 5,738,919 4,880,174 Plus: reinsurance reserves recoverable 1,703,481 1,504,371 Plus: deferred charges on retroactive reinsurance 75,111 93,605 Balance as at March 31 $ 7,517,511 $ 6,478,150 Net incurred losses and LAE in the Non-life Run-off segment for the three months ended March 31, 2018 and 2017 were as follows: Three Months Ended March 31, 2018 2017 Prior Period Current Period Total Prior Period Current Period Total Net losses paid $ 252,583 $ 1 $ 252,584 $ 156,331 $ 241 $ 156,572 Net change in case and LAE reserves (123,492 ) 6 (123,486 ) (83,134 ) — (83,134 ) Net change in IBNR reserves (154,450 ) 339 (154,111 ) (79,078 ) 431 (78,647 ) Amortization of deferred charges 5,081 — 5,081 946 — 946 Increase (reduction) in estimates of net ultimate losses (20,278 ) 346 (19,932 ) (4,935 ) 672 (4,263 ) Increase (reduction) in provisions for unallocated LAE (14,952 ) — (14,952 ) (14,365 ) 42 (14,323 ) Amortization of fair value adjustments 2,147 — 2,147 1,347 — 1,347 Changes in fair value - fair value option (40,241 ) — (40,241 ) 14,482 — 14,482 Net incurred losses and LAE $ (73,324 ) $ 346 $ (72,978 ) $ (3,471 ) $ 714 $ (2,757 )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March 31, 2018 The reduction in net incurred losses and LAE for the three months ended March 31, 2018 of $73.0 million included net incurred losses a nd LAE of $0.3 million related to current period net earned premium. Excluding current period net incurred losses and LAE of $0.3 million , the reduction in net incurred losses and LAE liabilities relating to prior periods was $73.3 million , which was attributable to a reduction in estimates of net ultimate losses of $20.3 million , a reduction in provisions for unallocated LAE of $15.0 million relating to 2018 run-off activity and a change in fair value of $40.2 million related to our assumed retroactive reinsurance agreements for which we have elected the fair value option, partially offset by amortization of fair value adjustments over the estimated payout period relating to companies acquired of $2.1 million . The reduction in estimates of net ultimate losses of $20.3 million for the three months ended March 31, 2018 included a net reduction in case and IBNR reserves of $277.9 million , partially offset by net losses paid of $252.6 million and the amortization of the deferred charge of $5.1 million . Three Months Ended March 31, 2017 The reduction in net incurred losses and LAE for the three months ended March 31, 2017 of $2.8 million included net incurred losses and LAE of $0.7 million related to current period net earned premium, primarily for the run-off business acquired with Sussex. Excluding current period net incurred losses and LAE of $0.7 million , the reduction in net incurred losses and LAE liabilities relating to prior periods was $3.5 million , which was attributable to a reduction in estimates of net ultimate losses of $4.9 million , and a reduction in provisions for unallocated LAE of $14.4 million , relating to 2017 run-off activity, partially offset by a change in fair value of $14.5 million related to our assumed retroactive reinsurance agreements for which we have elected the fair value option, and the amortization of fair value adjustments over the estimated payout period relating to companies acquired amounting to $1.3 million . The reduction in estimates of net ultimate losses of $4.9 million for the three months ended March 31, 2017 included a net change in case and IBNR reserves of $162.2 million , partially offset by net losses paid of $156.3 million and the amortization of the deferred charge of $0.9 million . Atrium The table below provides a reconciliation of the beginning and ending liability for losses and LAE for the three months ended March 31, 2018 and 2017 : Three Months Ended 2018 2017 Balance as at beginning of period $ 240,873 $ 212,122 Less: reinsurance reserves recoverable 40,531 30,009 Net balance as at beginning of period 200,342 182,113 Net incurred losses and LAE: Current period 17,306 14,421 Prior periods (134 ) (1,933 ) Total net incurred losses and LAE 17,172 12,488 Net paid losses: Current period (7,154 ) (4,262 ) Prior periods (10,376 ) (9,411 ) Total net paid losses (17,530 ) (13,673 ) Effect of exchange rate movement 786 570 Net balance as at March 31 200,770 181,498 Plus: reinsurance reserves recoverable 40,025 30,625 Balance as at March 31 $ 240,795 $ 212,123 Net incurred losses and LAE in the Atrium segment for the three months ended March 31, 2018 and 2017 were as follows: Three Months Ended March 31, 2018 2017 Prior Period Current Period Total Prior Period Current Period Total Net losses paid 10,376 7,154 17,530 9,411 4,262 13,673 Net change in case and LAE reserves (2,384 ) 6,274 3,890 (3,116 ) 3,710 594 Net change in IBNR reserves (5,587 ) 3,878 (1,709 ) (8,137 ) 6,333 (1,804 ) Increase (reduction) in estimates of net ultimate losses 2,405 17,306 19,711 (1,842 ) 14,305 12,463 Increase (reduction) in provisions for unallocated LAE — — — (124 ) 116 (8 ) Amortization of fair value adjustments (2,539 ) — (2,539 ) 33 — 33 Net incurred losses and LAE (134 ) 17,306 17,172 (1,933 ) 14,421 12,488 StarStone The table below provides a reconciliation of the beginning and ending liability for losses and LAE for the three months ended March 31, 2018 and 2017 : Three Months Ended 2018 2017 Balance as at beginning of period $ 1,207,743 $ 1,059,382 Less: reinsurance reserves recoverable 452,017 357,231 Net balance as at beginning of period 755,726 702,151 Net incurred losses and LAE: Current period 77,502 70,410 Prior periods (2,162) (2,249 ) Total net incurred losses and LAE 75,340 68,161 Net paid losses: Current period (948) (4,216 ) Prior periods (87,687) (83,980 ) Total net paid losses (88,635) (88,196 ) Effect of exchange rate movement 1,538 (3,690 ) Assumed business 10,268 31,393 Net balance as at March 31 754,237 709,819 Plus: reinsurance reserves recoverable 473,527 360,495 Balance as at March 31 $ 1,227,764 $ 1,070,314 Net incurred losses and LAE in the StarStone segment for the three months ended March 31, 2018 and 2017 were as follows: Three Months Ended March 31, 2018 2017 Prior Period Current Period Total Prior Period Current Period Total Net losses paid $ 87,687 $ 948 $ 88,635 $ 83,980 $ 4,216 $ 88,196 Net change in case and LAE reserves (14,217 ) 9,742 (4,475 ) (24,843 ) 15,484 (9,359 ) Net change in IBNR reserves (73,390 ) 64,519 (8,871 ) (58,937 ) 48,785 (10,152 ) Increase (reduction) in estimates of net ultimate losses 80 75,209 75,289 200 68,485 68,685 Increase (reduction) in provisions for unallocated LAE (2,101 ) 2,293 192 (1,926 ) 1,925 (1 ) Amortization of fair value adjustments (141 ) — (141 ) (523 ) — (523 ) Net incurred losses and LAE $ (2,162 ) $ 77,502 $ 75,340 $ (2,249 ) $ 70,410 $ 68,161 10. POLICY BENEFITS FOR LIFE CONTRACTS We have acquired long duration contracts that subject us to mortality, longevity and morbidity risks and which are accounted for as life and annuity premiums earned. Life benefit reserves are established using assumptions for investment yields, mortality, morbidity, lapse and expenses, including a provision for adverse deviation. We establish and review our life reserves regularly based upon cash flow projections. We establish and maintain our life reinsurance reserves at a level that we estimate will, when taken together with future premium payments and investment income expected to be earned on associated premiums, be sufficient to support all future cash flow benefit obligations and third-party servicing obligations as they become payable. Policy benefits for life contracts as at March 31, 2018 and December 31, 2017 were $116.8 million and $117.2 million , respectively. Refer to Note 2 - "Significant Accounting Policies" - (d) Policy Benefits for Life and Annuity Contracts" of the consolidated financial statements contained in our Annual Report on Form 10-K for the year ended December 31, 2017 for a description of the assumptions used and the process for establishing our assumptions and estimates.</t>
  </si>
  <si>
    <t>Policy Benefits for Life Contracts</t>
  </si>
  <si>
    <t>POLICY BENEFITS FOR LIFE CONTRACTS</t>
  </si>
  <si>
    <t>Premiums Written and Earned</t>
  </si>
  <si>
    <t>PREMIUMS WRITTEN AND EARNED</t>
  </si>
  <si>
    <t>Goodwill and Intangible Assets</t>
  </si>
  <si>
    <t>Goodwill, Intangible Assets, Intangible Assets Arising from Insurance Contracts Acquired in Business Combination, and Deferred Charges Disclosure [Abstract]</t>
  </si>
  <si>
    <t>GOODWILL AND INTANGIBLE ASSETS</t>
  </si>
  <si>
    <t>12. GOODWILL AND INTANGIBLE ASSETS The following table presents a reconciliation of the beginning and ending goodwill, intangible assets and the deferred charges during the three months ended March 31, 2018 : Goodwill Intangible assets with a definite life - Other Intangible assets with an indefinite life Total Intangible assets with a definite life - FVA Other assets - Deferred Charges Balance as at January 1, 2018 $ 73,071 $ 20,487 $ 87,031 $ 180,589 $ 140,393 $ 80,192 Amortization — (1,226 ) — (1,226 ) 467 (5,081 ) Balance as at March 31, 2018 $ 73,071 $ 19,261 $ 87,031 $ 179,363 $ 140,860 $ 75,111 Refer to Note 14 - "Goodwill, Intangible assets and Deferred Charges" to the consolidated financial statements contained in our Annual Report on Form 10-K for the year ended December 31, 2017 for more information on goodwill, intangible assets and the deferred charges. Intangible asset amortization for the three months ended March 31, 2018 and 2017 was $0.8 million and $1.5 million , respectively. The gross carrying value, accumulated amortization and net carrying value of intangible assets by type and the deferred charge as at March 31, 2018 and December 31, 2017 were as follows: March 31, 2018 December 31, 2017 Gross Carrying Value Accumulated Amortization Net Carrying Value Gross Carrying Value Accumulated Amortization Net Carrying Value Intangible assets with a definite life: Fair value adjustments: Losses and LAE liabilities $ 462,455 $ (345,010 ) $ 117,445 $ 462,455 $ (345,449 ) $ 117,006 Reinsurance balances recoverable (179,219 ) 165,657 (13,562 ) (179,219 ) 165,579 (13,640 ) Other Assets (48,840 ) 573 (48,267 ) (48,840 ) 440 (48,400 ) Other Liabilities 85,845 (601 ) 85,244 85,845 (418 ) 85,427 Total $ 320,241 $ (179,381 ) $ 140,860 $ 320,241 $ (179,848 ) $ 140,393 Other: Distribution channel $ 20,000 $ (5,777 ) $ 14,223 $ 20,000 $ (5,444 ) $ 14,556 Technology 15,000 (13,928 ) 1,072 15,000 (13,210 ) 1,790 Brand 7,000 (3,034 ) 3,966 7,000 (2,859 ) 4,141 Total $ 42,000 $ (22,739 ) $ 19,261 $ 42,000 $ (21,513 ) $ 20,487 Intangible assets with an indefinite life: Lloyd’s syndicate capacity $ 37,031 $ — $ 37,031 $ 37,031 $ — $ 37,031 Licenses 19,900 — 19,900 19,900 — 19,900 Management contract 30,100 — 30,100 30,100 — 30,100 Total $ 87,031 $ — $ 87,031 $ 87,031 $ — $ 87,031 Deferred charges on retroactive reinsurance $ 278,643 $ (203,532 ) $ 75,111 $278,643 $ (198,451 ) $80,192</t>
  </si>
  <si>
    <t>Debt Obligations</t>
  </si>
  <si>
    <t>Debt Disclosure [Abstract]</t>
  </si>
  <si>
    <t>DEBT OBLIGATIONS</t>
  </si>
  <si>
    <t>13. DEBT OBLIGATIONS We utilize debt arrangements primarily for acquisitions and, from time to time, for general corporate purposes. Debt obligations as at March 31, 2018 and December 31, 2017 were as follows: Facility Origination Date Term March 31, 2018 December 31, 2017 Senior Notes March 10, 2017 5 years $ 350,000 $ 350,000 Less: Unamortized debt issuance costs (2,364 ) (2,484 ) Total Senior Notes 347,636 347,516 EGL Revolving Credit Facility September 16, 2014 5 years 439,746 225,110 EGL Term Loan Facility November 18, 2016 3 years 73,125 74,063 Total debt obligations $ 860,507 $ 646,689 For the three months ended March 31, 2018 and 2017 , interest expense was $7.3 million and $6.3 million , respectively, on our debt obligations. Senior Notes On March 10, 2017, we issued Senior Notes (the "Notes") for an aggregate principal amount of $350.0 million . The Notes pay 4.5% interest semi-annually and mature on March 10, 2022. The Notes are unsecured and unsubordinated obligations that rank equal to any of our other unsecured and unsubordinated obligations, senior to any future obligations that are expressly subordinated to the Notes, effectively subordinate to any of our secured indebtedness to the extent of the value of the assets securing such indebtedness, and structurally subordinate to all liabilities of our subsidiaries. The Notes are rated BBB- and are redeemable at our option on a make whole basis at any time prior to the date that is one month prior to the maturity of the Notes. On or after the date that is one month prior to the maturity of the Notes, the Notes are redeemable at a redemption price equal to 100% of the principal amount of the Notes to be redeemed. We incurred costs of $2.9 million in issuing the Notes. These costs included underwriters’ fees, legal and accounting fees, and other fees, and are capitalized and presented as a direct deduction from the principal amount of debt obligations in the consolidated balance sheets. These costs are amortized over the term of the Notes and are included in interest expense in our unaudited condensed consolidated statements of earnings. EGL Revolving Credit Facility This five -year revolving credit facility, originated on September 16, 2014 and most recently amended on March 20, 2017, is among Enstar Group Limited and certain of its subsidiaries, as borrowers and as guarantors, and various financial institutions. We are permitted to borrow up to an aggregate of $831.3 million under the facility. As at March 31, 2018 , there was $391.5 million of available unutilized capacity under this facility. We are in compl iance with the covenants of the EGL Revolving Credit Facility. Subsequent to March 31, 2018 , we utilized $8.5 million and repaid $3.0 million , bringing unutilized capacity under this facility to $385.7 million . As at March 31, 2018 and December 31, 2017 , there were borrowings of €60.0 million ( $73.7 million ) and €50.0 million ( $60.1 million ), respectively, under the facility that were designated as non-derivative hedges of our net investment in certain subsidiaries whose functional currency is denominated in Euros. For the three months ended March 31, 2018 and 2017 , we deferred net losses of $1.2 million and $1.1 million , respectively, arising from the translation of these Euro-denominated borrowings in the CTA account in AOCI. These amounts were offset against equivalent amounts recognized upon the translation of those subsidiaries' financial statements from their Euro-denominated functional currency into U.S. dollars. There were no ineffective portions of the net investment hedge during the three months ended March 31, 2018 and 2017 . EGL Term Loan Facility On November 18, 2016, we entered into and fully utilized a three -year $75.0 million unsecured term loan (the "EGL Term Loan Facility"). We are in compliance with the covenants of the EGL Term Loan Facility. During the three months ended March 31, 2018 , we repaid $0.9 million bringing the outstanding principal of this facility to $73.1 million . Refer to Note 15 - "Debt Obligations" of the consolidated financial statements contained in our Annual Report on Form 10-K for the year ended December 31, 2017 for further information on the terms of the above facilities.</t>
  </si>
  <si>
    <t>Noncontrolling Interests</t>
  </si>
  <si>
    <t>Noncontrolling Interest [Abstract]</t>
  </si>
  <si>
    <t>NONCONTROLLING INTERESTS</t>
  </si>
  <si>
    <t>14. NONCONTROLLING INTERESTS Redeemable Noncontrolling Interest Redeemable noncontrolling interest ("RNCI") as at March 31, 2018 and December 31, 2017 comprises the ownership interests held by the Trident V Funds ("Trident") ( 39.3% ) and Dowling Capital Partners, L.P. ("Dowling") ( 1.7% ) in our subsidiary North Bay Holdings Limited ("North Bay"). North Bay owns our investments in StarStone and Atrium. The following is a reconciliation of the beginning and ending carrying amount of the equity attributable to the RNCI as at March 31, 2018 and December 31, 2017 : Three Months Ended March 31, 2018 Year Ended December 31, 2017 Balance at beginning of period $ 479,606 $ 454,522 Dividends paid — (27,458 ) Net earnings attributable to RNCI 819 19,619 Accumulated other comprehensive earnings attributable to RNCI (27 ) 1,945 Change in redemption value of RNCI 369 30,978 Balance at end of period $ 480,767 $ 479,606 We carried the RNCI at its estimated redemption value, which is fair value, as of March 31, 2018 . The increase was primarily attributable to an increase in the net assets due to net earnings during the three months ended March 31, 2018 . Refer to Note 19 - "Related Party Transactions" and Note 20 - "Commitments and Contingencies" for additional information regarding RNCI. Noncontrolling Interest As at March 31, 2018 and December 31, 2017 , we had $9.3 million and $9.3 million , respectively, of noncontrolling interest ("NCI") primarily related to an external interest in one of our non-life run-off subsidiaries.</t>
  </si>
  <si>
    <t>Share Capital</t>
  </si>
  <si>
    <t>Equity [Abstract]</t>
  </si>
  <si>
    <t>SHARE CAPITAL</t>
  </si>
  <si>
    <t>15. SHARE CAPITAL Refer to Note 17 - "Share Capital" of the consolidated financial statements contained in our Annual Report on Form 10-K for the year ended December 31, 2017 for additional information on our share capital.</t>
  </si>
  <si>
    <t>Earnings Per Share</t>
  </si>
  <si>
    <t>Earnings Per Share [Abstract]</t>
  </si>
  <si>
    <t>EARNINGS PER SHARE</t>
  </si>
  <si>
    <t>16. EARNINGS PER SHARE The following table sets forth the computation of basic and diluted earnings per share for the three months ended March 31, 2018 and 2017 : Three Months Ended March 31, 2018 2017 Numerator: Net earnings (losses) from continuing operations $ (41,210 ) $ 54,309 Net earnings (losses) from discontinued operations — 371 Net earnings (losses) attributable to Enstar Group Limited (41,210 ) 54,680 Denominator: Weighted average ordinary shares outstanding — basic 19,409,021 19,374,728 Effect of dilutive securities: Share-based compensation plans 115,630 55,656 Warrants 77,861 71,279 Weighted average ordinary shares outstanding — diluted 19,602,512 19,501,663 Earnings (losses) per share attributable to Enstar Group Limited: Basic: Net earnings (losses) from continuing operations $ (2.12 ) $ 2.80 Net earnings from discontinued operations — 0.02 Net earnings (losses) per ordinary share $ (2.12 ) $ 2.82 Diluted: Net earnings (losses) from continuing operations (1) $ (2.12 ) $ 2.78 Net earnings from discontinued operations (1) — 0.02 Net earnings (losses) per ordinary share (1) $ (2.12 ) $ 2.80 (1) During a period of loss, the basic weighted average ordinary shares outstanding is used in the denominator of the diluted loss per ordinary share computation as the effect of including potential dilutive securities would be anti-dilutive.</t>
  </si>
  <si>
    <t>Share-Based Compensation and Pensions</t>
  </si>
  <si>
    <t>Retirement Benefits [Abstract]</t>
  </si>
  <si>
    <t>SHARE-BASED COMPENSATION AND PENSIONS</t>
  </si>
  <si>
    <t>17. SHARE-BASED COMPENSATION AND PENSIONS We provide various employee benefits including share-based compensation, an employee share purchase plan, an annual incentive compensation program, and pension plans. These are described in Note 19 - "Share-Based Compensation and Pensions" to the consolidated financial statements contained in our Annual Report on Form 10-K for the year ended December 31, 2017 . The table below provides the expenses related to the share-based compensation plans, employee share purchase plan, and pension plans for the three months ended March 31, 2018 and 2017 : Three Months Ended March 31, 2018 2017 Share-based Compensation Expense $ 6,065 $ 3,824 Employee Share Purchase Plan $ 83 $ 108 Pension Expense $ 2,638 $ 2,303</t>
  </si>
  <si>
    <t>Taxation</t>
  </si>
  <si>
    <t>Income Tax Disclosure [Abstract]</t>
  </si>
  <si>
    <t>TAXATION</t>
  </si>
  <si>
    <t>18.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months ended March 31, 2018 and 2017 were (0.4)% and (4.3)% , respectively. The effective tax rate on income differs from the statutory rate of 0% due to tax on foreign operations, primarily the United States and the United Kingdom. We have foreign operating subsidiaries and branch operations principally located in the United States, United Kingdom, Continental Europe and Australia that are subject to federal, foreign, state and local taxes in those jurisdictions. Deferred income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ssessment of Valuation Allowance on Deferred Tax Asset We have estimated the future taxable income of our foreign subsidiaries and have provided a valuation allowance in respect of loss carryforwards where we do not expect to realize a benefit. We have considered all available evidence using a "more than likely than not" standard in determining the amount of the valuation allowance. During the three months ended March 31, 2018 , we had no change in our assessment of our valuation allowance on deferred tax assets. Accounting for Uncertainty in Income Taxes There were no unrecognized tax benefits relating to uncertain tax positions as at March 31, 2018 and December 31, 2017 . Tax Examinations 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2.</t>
  </si>
  <si>
    <t>Related Party Transactions</t>
  </si>
  <si>
    <t>Related Party Transactions [Abstract]</t>
  </si>
  <si>
    <t>RELATED PARTY TRANSACTIONS</t>
  </si>
  <si>
    <t>19. RELATED PARTY TRANSACTIONS Stone Point Capital LLC Through several private transactions occurring from May 2012 to July 2012, Trident acquired 1,350,000 of our Voting Ordinary Shares (which now constitutes approximately 8.2%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September 6, 2018 and April 1, 2019, respectively, and at any time following September 6, 2020 and April 1, 2021, respectively; and (ii) Trident’s right to have its equity co-investment interests in the Atrium/Arden and StarStone transactions redeemed by us at fair market value (which we may satisfy in either cash or our ordinary shares) following September 6, 2020 and April 1, 2021, respectively. As at March 31, 2018 , we have included $460.8 million ( December 31, 2017 : $459.6 million ) as RNCI on our balance sheet relating to these Trident co-investment transactions.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As at March 31, 2018 , we had investments in funds (carried within other investments) and registered investment companies affiliated with entities owned by Trident or otherwise affiliated with Stone Point. The fair value of the investments in the funds was $225.0 million and $255.9 million as at March 31, 2018 and December 31, 2017 , respectively. The fair value of our investment in the registered investment companies was $56.7 million and $22.1 million as at March 31, 2018 and December 31, 2017 , respectively. For the three months ended March 31, 2018 and 2017 , we recognized net unrealized losses of $1.5 million and net unrealized gains of $7.0 million , respectively, in respect of the fund investments and net unrealized gains of $6.2 million and $5.2 million , respectively, in respect of the registered investment companies. For the three months ended March 31, 2018 and 2017 , we recognized interest income of $1.1 million and $0.5 million , respectively, in respect of the registered investment companies. We also have separate accounts, with a balance of $188.6 million and $183.4 million as at March 31, 2018 and December 31, 2017 , respectively, managed by Eagle Point Credit Management and PRIMA Capital Advisors, which are affiliates of entities owned by Trident, with respect to which we incurred approximately $0.2 million and $0.1 million in management fees for the three months ended March 31, 2018 and 2017 , respectively. In addition, we are invested in funds (carried within other investments) managed by Sound Point Capital, an entity in which Mr. Carey has an indirect minority ownership interest and serves as a director. The fair value of our investments in Sound Point Capital funds was $26.9 million and $27.4 million as at March 31, 2018 and December 31, 2017 , respectively. For the three months ended March 31, 2018 and 2017 , we have recognized net unrealized losses of $0.5 million and net unrealized gains of $0.4 million , respectively, in respect of investments managed by Sound Point Capital. Sound Point Capital has acted as collateral manager for certain of our direct investments in CLO equity securities. The fair value of these investments was $17.5 million and $17.8 million as at March 31, 2018 and December 31, 2017 , respectively. For the three months ended March 31, 2018 and 2017 , we recognized net unrealized losses of $0.2 million and $2.1 million , respectively. For the three months ended March 31, 2018 and 2017 , we recognized interest income of $1.3 million and $1.2 million , respectively, in respect of these investments. We have a separate account managed by Sound Point Capital, with a balance of $64.5 million and $63.6 million as at March 31, 2018 and December 31, 2017 , respectively, with respect to which we incurred approximately $0.1 million in management fees for each of the three months ended March 31, 2018 and 2017 . CPPIB We also have a pre-existing reinsurance balances recoverable based on normal commercial terms from Continental Assurance Company, a company acquired by Wilton Re Ltd. ("Wilton Re") , which was carried on our balance sheet at $6.9 million and $7.0 million as at March 31, 2018 and December 31, 2017 , respectively. CPPIB, together with management of Wilton Re, owns 100% of the common stock of Wilton Re. KaylaRe On December 15, 2016, our equity method investee, KaylaRe Holdings Ltd. ("KaylaRe"), completed an initial capital raise of $620.0 million . We own approximately 48.2% of KaylaRe's common shares. We also have a warrant to purchase up to 900,000 common shares of KaylaRe, approximately 48.2% of the outstanding warrants, exercisable upon an initial public offering or listing of KaylaRe’s common shares at an exercise price of $20.00 per share. The remaining common shares and warrants of KaylaRe are held by the Trident funds (approximately 8.0% ) and HH KaylaRe Holdings, Ltd. (approximately 43.4% ), an affiliate of Hillhouse Capital Management (“Hillhouse”). In addition, Hillhouse will receive warrants as consideration for investment management services provided. We recorded the investment in KaylaRe using the equity method basis of accounting, pursuant to the conclusion that we are not required to consolidate following an analysis based on the guidance in ASC 810 - Consolidation. Our investment in the common shares and warrants of KaylaRe was carried at $320.4 million and $309.8 million in other assets on our consolidated balance sheet as at March 31, 2018 and December 31, 2017 , respectively. In connection with our investment in KaylaRe, we entered into a Shareholders Agreement with the other shareholders in KaylaRe, including the Trident funds and Hillhouse. The Shareholders Agreement (i) provides us with the right to appoint one member to the KaylaRe Board of Directors until the date that we own less than 1,250,000 common shares, (ii) includes a five year lock-up period on common shares of KaylaRe (unless KaylaRe completes an initial public offering before the expiry of this five year lock-up period), and (iii) provides customary tag-along rights and rights of first refusal in the case of certain proposed transfers by any other shareholder and customary preemptive rights in the event of a proposed new issuance of equity securities by KaylaRe. In the event that KaylaRe has not consummated an initial public offering by March 31, 2021, the Trident funds have the right to require us and Hillhouse to purchase on a pro rata basis all of their common shares in KaylaRe at the then-current fair market value. On February 2, 2018, we entered into an agreement to purchase the remaining 51.8% of KaylaRe from its existing shareholders. In exchange for the shareholdings in KaylaRe, we will issue ordinary shares with a signing date value of $398.3 million . In the transaction, Hillhouse will increase its overall economic interest in Enstar from 10.0% to 17.1% and its voting interest from 3.3% to 9.7% , and Stone Point will increase its economic interest from 6.9% to 7.6% and its voting interest from 8.2% to 9.1% . In addition, the Shareholders Agreement described above among Enstar and the other KaylaRe shareholders will be effectively terminated. The transaction is subject to regulatory approval and is expected to close in the second quarter of 2018. Our subsidiary, Enstar Limited, acts as insurance and reinsurance manager to KaylaRe's subsidiary, KaylaRe Ltd., for which it received fee income of $1.3 million and $1.6 million during the three months ended March 31, 2018 and 2017 , respectively. Affiliates of Enstar have also entered into various reinsurance agreements with KaylaRe Ltd., and KaylaRe Ltd. will also have the opportunity to participate in future Enstar legacy transactions. We also provide administrative services to KaylaRe and KaylaRe Ltd. Through a Quota Share Agreement dated December 15, 2016 (the "KaylaRe-StarStone QS"), several of our StarStone affiliates have entered into a Quota Share Treaty with KaylaRe Ltd. pursuant to which KaylaRe Ltd. reinsures 35% of all business written by these StarStone affiliates for risks attaching from January 1, 2016, net of the StarStone affiliates’ external reinsurance programs. During the three months ended March 31, 2018 and 2017 , StarStone ceded $52.7 million and $56.0 million , respectively, of premium earned, $31.5 million and $33.7 million , respectively, of net incurred losses and LAE and $18.8 million and $21.9 million , respectively, of acquisition costs to KaylaRe Ltd. under the KaylaRe-StarStone QS. As of January 1, 2018, the reinsurance of StarStone's U.S. entities was non-renewed. In addition, Fitzwilliam Insurance Limited ("Fitzwilliam"), one of our non-life run-off subsidiaries, ceded $177.2 million of loss reserves to KaylaRe Ltd. in 2016, on a funds held basis. Under the terms of this reinsurance agreement, Fitzwilliam is entitled to receive a profit commission calculated with reference to reserve savings made during the currency of this agreement. During the three months ended March 31, 2018 and 2017 , Fitzwilliam recognized $ nil and $2.7 million , respectively, of profit commission recorded as fees and commission income. Our Non-life Run-off subsidiaries did not cede any net incurred losses to KaylaRe Ltd. during the three months ended March 31, 2018 or 2017 . Our consolidated balance sheets as at March 31, 2018 (and December 31, 2017 ) include the following balances related to transactions between us and KaylaRe and KaylaRe Ltd.: reinsurance balances recoverable of $364.3 million ( 2017 : $357.4 million ), prepaid reinsurance premiums of $106.7 million ( 2017 : $116.4 million ), funds held of $156.4 million ( 2017 : $174.2 million ) recorded in other liabilities, insurance and reinsurance balances payable of $237.7 million ( 2017 : $232.9 million ), and ceded acquisition costs of $33.8 million ( 2017 : $36.1 million ) recorded as a reduction of deferred acquisition costs. Hillhouse collectively own approximately 3.3% of Enstar’s voting ordinary shares. These funds also own non-voting ordinary shares and warrants to purchase additional non-voting ordinary shares, which together with their voting ordinary shares, represent an approximate 10.0% economic interest in Enstar As at March 31, 2018 and December 31, 2017 , our equity method investee, KaylaRe, had investments in a fund managed by Hillhouse with a fair value of $480.4 million and $456.7 million , respectively. As at March 31, 2018 , we had investments in each of Gaoling Fund, L.P. and China Value Fund, L.P., which are funds managed by Hillhouse, with an aggregate fair value of $212.1 million . For the three months ended March 31, 2018 , we recognized net unrealized gains of $12.1 million , with respect to these investments. Monument On August 29, 2017, we sold our wholly-owned subsidiary Laguna to a subsidiary of Monument Insurance Group Limited ("Monument"), for a total consideration of €25.6 million (approximately $30.8 million ). Monument was established in October 2016 and Enstar has invested a total of $16.0 million in the common and preferred shares of Monument. We have approximately a 26.6% interest in Monument. I n connection with our investment in Monument, we entered into a Shareholders Agreement with the other shareholders. We recorded the investment in Monument using the equity method basis of accounting, as we concluded that we are not required to consolidate based on the guidance in ASC 810 - Consolidation . Our investment in the common and preferred shares of Monument was carried at $20.3 million and $16.0 million in other assets on our consolidated balance sheet as at March 31, 2018 and December 31, 2017 , respectively. Clear Spring (formerly SeaBright) Effective January 1, 2017 we sold SeaBright Insurance Company (“SeaBright Insurance”) and its licenses to Delaware Life Insurance Company ("Delaware Life"), a subsidiary of Guggenheim Partners, LLC. Following the sale, SeaBright Insurance was renamed Clear Spring Property and Casualty Company (“Clear Spring”). Clear Spring was subsequently capitalized with $56.0 million of equity, with Enstar retaining at 20% indirect equity interest in Clear Spring. We have recorded the investment in Clear Spring using the equity method basis of accounting, pursuant to the conclusion that we are not required to consolidate following an analysis based on the guidance in ASC 810 - Consolidation . Our investment in the common shares of Clear Spring was carried at $10.3 million and $10.6 million in other assets on our consolidated balance sheet as at March 31, 2018 and December 31, 2017 , respectively. Effective January 1, 2017, StarStone National Insurance Company (“StarStone National”) entered into a quota share treaty with Clear Spring pursuant to which Clear Spring reinsures 33.3% of core workers compensation business written by StarStone National. During the three months ended March 31, 2018 and 2017 , StarStone National ceded $7.0 million and $nil of premium earned, $5.6 million and $nil of net incurred losses and LAE and $1.8 million and $nil of acquisition costs to Clear Spring under this quota share agreement. Our consolidated balance sheet as at March 31, 2018 and for the year ended December 31, 2017 includes the following balances related to transactions between StarStone National and Clear Spring: reinsurance balances recoverable of $14.2 million and $9.1 million , prepaid reinsurance premiums of $13.8 million and $13.7 million , ceded payable of $14.2 million and $14.0 million recorded in other liabilities, and ceded acquisition costs of $4.9 million and $3.2 million , respectively, recorded as a reduction of deferred acquisition costs. Effective January 1, 2017, Cavello Bay entered into a quota share treaty with Clear Spring pursuant to which Cavello Bay reinsures 25% of all workers compensation business written by Clear Spring. During the three months ended March 31, 2018 and for the year ended December 31, 2017 , Cavello Bay accepted $1.8 million and $3.6 million of premium earned, $1.4 million and $1.2 million of net incurred losses and LAE and $0.5 million and $1.7 million , respectively, of acquisition costs from Clear Spring under this quota share agreement. Our consolidated balance sheet as at March 31, 2018 and for the year ended December 31, 2017 includes the following balances related to transactions between Cavello Bay and Clear Spring: losses and LAE of $3.5 million and $2.2 million , unearned reinsurance premiums of $3.5 million and $3.4 million and funds held of $6.8 million and $5.1 million , respectively. Other On January 6, 2018, our subsidiary committed to make a $50.0 million investment in shares of Citco III Limited ("Citco"), a fund administrator with global operations. Pursuant to an investment agreement and in consideration for participation therein, a related party of Hillhouse Capital provided investment support to our subsidiary. In a private transaction that preceded our co-investment opportunity, certain Citco shareholders, including Trident, agreed to sell all or a portion of their interests in Citco. As of March 31, 2018, Trident owned an approximate 12% interest in Citco. Mr. Carey currently serves as a director of Citco in connection with Trident's investment therein.</t>
  </si>
  <si>
    <t>Commitments and Contingencies</t>
  </si>
  <si>
    <t>Commitments and Contingencies Disclosure [Abstract]</t>
  </si>
  <si>
    <t>20. COMMITMENTS AND CONTINGENCIES Concentrations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fixed maturity and equity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We remain liable to the extent that retrocessionaires do not meet their contractual obligations and, therefore, we evaluate and monitor concentration of credit risk among our reinsurers. These amounts are discussed in Note 8 - "Reinsurance Balances Recoverable" . We are also subject to credit risk in relation to funds held by reinsured companies. Under funds held arrangements, the reinsured company has retained funds that would otherwise have been remitted to our reinsurance subsidiarie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998.4 million to one reinsured company which has financial strength credit ratings of A+ from A.M. Best and AA from Standard &amp; Poor's. In connection with the Neon and Novae transactions, we have recorded, in aggregate, $622.7 million as funds held, which is expected to be received in the second quarter of 2018 and subsequently invested in accordance with our investment guidelines. We limit the amount of credit exposure to any one counterparty, and none of our counterparty credit exposures, excluding U.S. and United Kingdom government instruments and the funds held counterparty noted above, exceeded 10% of shareholders’ equity as at March 31, 2018 . Our credit exposure to the U.S. and United Kingdom governments was $720.0 million and $445.6 million , respectively, as at March 31, 2018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at March 31, 2018 , we had unfunded commitments to investment funds of $212.1 million . Guarantees As at March 31, 2018 and December 31, 2017 , parental guarantees and capital instruments supporting subsidiaries' policyholder obligations were $621.7 million and $630.7 million , respectively. On February 8, 2018, we amended and restated the FAL Facility to issue up to $325.0 million of letters of credit, with a provision to increase the facility up to $400.0 million . The FAL Facility is available to satisfy our Funds at Lloyd’s requirements and expires in 2022. Asbestos Personal Injury Liabilities We acquired Dana Companies, LLC ("Dana") on December 30, 2016, as described in Note 3 - "Acquisitions" of our consolidated financial statements contained in our Annual Report on Form 10-K for the year ended December 31, 2017 . Dana continues to process asbestos personal injury claims in the normal course of business and is separately managed. Other liabilities included $201.4 million and $205.7 million for indemnity and defense costs for pending and future claims at March 31, 2018 and December 31, 2017 , respectively, determined using standard actuarial techniques for asbestos-related exposures. Other liabilities also included $2.2 million and $2.2 million for environmental liabilities associated with Dana properties at March 31, 2018 and December 31, 2017 , respectively. Other assets included $119.6 million and $122.3 million at March 31, 2018 and December 31, 2017 , respectively, for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19 - "Related Party Transactions" . Dowling has a right to participate if Trident exercises its put right.</t>
  </si>
  <si>
    <t>Segment Information</t>
  </si>
  <si>
    <t>Segment Reporting [Abstract]</t>
  </si>
  <si>
    <t>SEGMENT INFORMATION</t>
  </si>
  <si>
    <t>SEGMENT INFORMATION In the second half of 2017, following the completion of the sale of our Laguna and Pavonia businesses, which significantly reduced the size of our life and annuities business, we undertook a review of our reportable segments. Following this review we determined that we have three reportable segments of business that are each managed, operated and reported on separately: (i) Non-life Run-off; (ii) Atrium; and (iii) StarStone. Our other activities, which do not qualify as a reportable segment, include our corporate expenses, debt servicing costs, holding company income and expenses, foreign exchange, our remaining life business and other miscellaneous items. The change in reportable segments had no impact on our previously reported historical consolidated financial positions, results of operations or cash flows. These segments are described in Note 1 - "Description of Business" and Note 24 - "Segment Information" to the consolidated financial statements contained in our Annual Report on Form 10-K for the year ended December 31, 2017 . The following tables set forth selected and unaudited condensed consolidated statement of earnings results by segment for the three months ended March 31, 2018 and 2017 : Three Months Ended March 31, 2018 Non-Life Run-Off Atrium StarStone Other Total Gross premiums written $ 7,380 $ 49,442 $ 304,989 $ 1,037 $ 362,848 Net premiums written $ 100 $ 41,494 $ 180,563 $ 990 $ 223,147 Net premiums earned $ 7,178 $ 35,223 $ 126,826 $ 992 $ 170,219 Net incurred losses and LAE 72,978 (17,172 ) (75,340 ) — (19,534 ) Life and Annuity Policy Benefits — — — 46 46 Acquisition costs (1,470 ) (12,065 ) (16,425 ) (148 ) (30,108 ) Operating expenses (38,403 ) (4,177 ) (34,557 ) — (77,137 ) Underwriting income 40,283 1,809 504 890 43,486 Net investment income 51,651 1,185 7,701 5,782 66,319 Net realized and unrealized losses (126,296 ) (1,403 ) (12,958 ) (2,373 ) (143,030 ) Fees and commission income 4,898 3,433 — — 8,331 Other income (expense) 17,255 64 51 (730 ) 16,640 Corporate expenses (8,633 ) (475 ) — (9,015 ) (18,123 ) Interest income (expense) (8,530 ) — (541 ) 1,060 (8,011 ) Net foreign exchange gains (losses) (7,177 ) (953 ) 1,095 1,167 (5,868 ) EARNINGS (LOSS) BEFORE INCOME TAXES (36,549 ) 3,660 (4,148 ) (3,219 ) (40,256 ) INCOME TAXES 1,117 (280 ) (998 ) (11 ) (172 ) NET EARNINGS (LOSS) FROM CONTINUING OPERATIONS (35,432 ) 3,380 (5,146 ) (3,230 ) (40,428 ) Net (earnings) loss attributable to noncontrolling interest (1,429 ) (1,411 ) 2,058 — (782 ) NET EARNINGS (LOSS) ATTRIBUTABLE TO ENSTAR GROUP LIMITED $ (36,861 ) $ 1,969 $ (3,088 ) $ (3,230 ) $ (41,210 ) Underwriting ratios: Loss ratio (1) 48.8 % 59.4 % Acquisition expense ratio (1) 34.3 % 13.0 % Operating expense ratio (1) 11.8 % 27.2 % Combined ratio (1) 94.9 % 99.6 % (1) Refer to "Underwriting Ratios" for a description of how these ratios are calculated. Three Months Ended March 31, 2017 Non-Life Run-Off Atrium StarStone Other Total Gross premiums written $ 983 $ 46,413 $ 226,536 $ 1,500 $ 275,432 Net premiums written $ 81 $ 41,919 $ 118,866 $ 1,193 $ 162,059 Net premiums earned $ 76 $ 32,220 $ 115,408 $ 1,194 $ 148,898 Net incurred losses and LAE 2,757 (12,488 ) (68,161 ) — (77,892 ) Life and Annuity Policy Benefits — — — 301 301 Acquisition costs (400 ) (10,772 ) (10,614 ) 965 (20,821 ) Operating expenses (29,442 ) (3,407 ) (34,021 ) — (66,870 ) Underwriting income (loss) (27,009 ) 5,553 2,612 2,460 (16,384 ) Net investment income 35,729 1,124 5,449 6,437 48,739 Net realized and unrealized gains (losses) 51,558 418 6,699 (156 ) 58,519 Fees and commission income (expense) 8,723 3,372 1,166 (1,347 ) 11,914 Other income 11,928 69 46 155 12,198 Corporate expenses (23,349 ) (3,804 ) — (8,445 ) (35,598 ) Interest income (expense) (6,681 ) (271 ) (622 ) 706 (6,868 ) Net foreign exchange losses (777 ) (832 ) (1,893 ) (213 ) (3,715 ) EARNINGS (LOSSES) BEFORE INCOME TAXES 50,122 5,629 13,457 (403 ) 68,805 INCOME TAXES (960 ) (356 ) 4,249 (4 ) 2,929 NET EARNINGS (LOSSES) FROM CONTINUING OPERATIONS 49,162 5,273 17,706 (407 ) 71,734 NET EARNINGS FROM DISCONTINUING OPERATIONS, NET OF INCOME TAX EXPENSE — — — 371 371 Net earnings attributable to noncontrolling interest (8,009 ) (2,163 ) (7,253 ) — (17,425 ) NET EARNINGS (LOSSES) ATTRIBUTABLE TO ENSTAR GROUP LIMITED $ 41,153 $ 3,110 $ 10,453 $ (36 ) $ 54,680 Underwriting ratios: Loss ratio (1) 38.8 % 59.1 % Acquisition expense ratio (1) 33.4 % 9.2 % Operating expense ratio (1) 10.6 % 29.4 % Combined ratio (1) 82.8 % 97.7 % (1) Refer to "Underwriting Ratios" for a description of how these ratios are calculated. Assets by Segment Invested assets are managed on a subsidiary-by-subsidiary basis, and investment income and realized and unrealized gains (losses) on investments are recognized in each segment as earned. Our total assets as at March 31, 2018 and December 31, 2017 by segment were as follows: March 31, December 31, 2018 2017 Assets by Segment: Non-life Run-off $ 12,223,923 $ 10,368,105 Atrium 544,458 556,637 StarStone 3,268,017 3,128,725 Other (424,746 ) (447,045 ) Total assets $ 15,611,652 $ 13,606,422</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 xml:space="preserve">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7 . All significant inter-company transactions and balances have been eliminated. Results of operations for acquired subsidiaries are included from the date of acquisition. In these notes, the terms "we," "us," "our," or "the Company" refer to Enstar Group Limited and its consolidated subsidiaries. </t>
  </si>
  <si>
    <t>Reclassifications</t>
  </si>
  <si>
    <t>Certain prior period amounts have been reclassified to conform to the current period presentation. These reclassifications had no impact on net earnings.</t>
  </si>
  <si>
    <t>Use of Estimates</t>
  </si>
  <si>
    <t>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si>
  <si>
    <t>New Accounting Standards Adopted and Recently Issued Accounting Pronouncements Not Yet Adopted</t>
  </si>
  <si>
    <t xml:space="preserve">New Accounting Standards Adopted in 2018 Accounting Standards Update ("ASU") 2017-09, Stock Compensation - Scope of Modification Accounting In May 2017, the Financial Accounting Standards Board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 Compensation - Stock Compensation . Specifically, an entity would not apply modification accounting if the fair value, vesting conditions, and classification of the awards are the same immediately before and after the modification. The adoption of this guidance did not have any impact on our consolidated financial statements and disclosures. ASU 2017-07, Improving the Presentation of Net Periodic Pension Cost and Net Periodic Postretirement Benefit Cost In March 2017, the FASB issued ASU 2017-07, which amends the requirements in ASC 715 - Compensation - Retirement Benefits , related to the income statement presentation of the components of net periodic benefit cost for an entity’s sponsored defined benefit pension and other postretirement plans. The ASU requires entities to (1) disaggregate the current-service-cost component from the other components of net benefit cost (the “other components”) and present it with other current compensation costs for related employees in the statement of earnings, and (2) present the other components elsewhere in the statement of earnings and outside of income from operations if such a subtotal is presented. The ASU also requires entities to disclose the captions within the statement of earnings that contain the other components if they are not presented on appropriately described separate lines. In addition, only the service-cost component of the net benefit cost is eligible for capitalization, which is a change from prior practice, under which entities capitalize the aggregate net benefit cost when applicable. The adoption of this guidance did not have any impact on our consolidated financial statements and disclosures. ASU 2017-05, Clarifying the Scope of Asset Derecognition Guidance and Accounting for Partial Sales of Nonfinancial Assets In February 2017, the FASB issued ASU 2017-05, which clarifies the scope of the Board’s guidance on nonfinancial asset derecognition (ASC 610-20) as well as the accounting for partial sales of nonfinancial assets. The ASU conforms the derecognition on nonfinancial assets with the model for transactions in the new revenue standard (ASC 606, as amended).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doption of this guidance did not have any impact on our consolidated financial statements and disclosures. ASU 2016-16, Intra-Entity Transfers of Assets Other Than Inventory In October 2016, the FASB issued ASU 2016-16, which requires immediate recognition of the tax consequences of many intercompany asset transfers other than inventory. The adoption of this guidance did not have a material impact on our consolidated financial statements and disclosures. ASU 2016-15, Statement of Cash Flows - Classification of Certain Cash Receipts and Cash Payments In August 2016, the FASB issued ASU 2016-15, which amends the guidance on the classification of certain cash receipts and payments in the statement of cash flows. The adoption of this guidance did not have any impact on our consolidated financial statements and disclosure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February 2018, the FASB also issued ASU 2018-03, Technical Corrections and Improvements to Financial Instruments - Recognition and Measurement of Financial Assets and Financial Liabilities , which clarifies that entities should use a prospective transition approach only for equity securities they elect to measure using the new measurement alternative. The amendments also clarify that an entity that voluntarily discontinues using the measurement alternative for an equity security without a readily determinable fair value must measure that security and all identical or similar investments of the same issuer at fair value. Under this guidance, this election is irrevocable and will apply to all future purchases of identical or similar investments of the same issuer. The amendments also clarify other aspects of ASU 2016-01 on how to apply the measurement alternative and the presentation requirements for financial liabilities measured under the fair value option. The adoption of this guidance is contingent on the adoption of ASU 2016-01. We adopted ASU 2016-01 on January 1, 2018 using the modified retrospective approach and recorded a cumulative-effect adjustment of $1.6 million to reduce opening retained earnings for certain of our other investments that were previously classified as available-for-sale securities and for which changes in fair value were previously included in accumulated other comprehensive income. We also adopted ASU 2018-03 following our adoption of ASU 2016-01 and this adoption did not have any impact on our consolidated financial statements and related disclosures. ASUs 2014-09, 2016-08, 2016-10, 2016-12, Revenue from Contracts with Customers In May 2014, the FASB issued ASU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FASB topics, primarily our premium revenues which are covered by ASC 944 - Financial Services - Insurance , and revenues from our investment portfolios which are covered by other FASB topics. While contracts within the scope of ASC 944 are excluded from the scope of the ASU, certain insurance-related contracts are within the scope of the ASU,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In March 2016, the FASB also issued ASU 2016-08, Revenue from Contracts with Customers - Principal versus Agent Considerations , which clarifies the implementation guidance for principal versus agent considerations in ASU 2014-09. In April 2016, the FASB then issued ASU 2016-10, Revenue from Contracts with Customers - Identifying Performance Obligations and Licensing , which amends the guidance in ASU 2014-09 related to identifying performance obligations and accounting for licenses of intellectual property. In May 2016, the FASB further issued ASU 2016-12, Revenue from Contracts with Customers - Narrow-Scope Improvements and Practical Expedients , which clarifies the following aspects in ASU 2014-09 - (1a) collectability, (2) presentation of sales taxes and other similar taxes collected from customers, (3) non-cash considerations, (4) contract modifications at transition, (5) completed contracts at transition, and (6) technical correction. We adopted ASU 2014-09 and the related amendments, as codified in ASC 606 - Revenue from Contracts with Customers , on January 1, 2018 using the modified retrospective method with prior periods not being restated. Premium revenues and those related to our investment portfolios, which collectively comprise most of our total revenues, are within the scope of other FASB topics and therefore are excluded from the scope of the revenue recognition standard. For other revenue types, which are within the scope of the new guidance, we evaluated individual contracts against the provisions of the new guidance to identify any contracts where the timing and measurement of those revenues may differ based upon the new guidance. The adoption did not have a material impact on our consolidated financial statements and related disclosures. Recently Issued Accounting Pronouncements Not Yet Adopted Note 2 - "Significant Accounting Policies" to the consolidated financial statements contained in our Annual Report on Form 10-K for the year ended December 31, 2017 describes accounting pronouncements that were not adopted as of December 31, 2017 . Those pronouncements are not yet adopted unless discussed above in "New Accounting Standards Adopted in 2018." There were no other relevant pronouncements. </t>
  </si>
  <si>
    <t>Divestitures, Held-For-Sale Businesses and Discontinued Operations (Tables)</t>
  </si>
  <si>
    <t>Financial Information of Held-For-Sale Business</t>
  </si>
  <si>
    <t>The following table summarizes the components of assets and liabilities held-for-sale on our consolidated balance sheet as at December 31, 2017 : December 31, Assets: Fixed maturities, trading, at fair value $ 20,770 Equities, trading, at fair value 765 Cash and cash equivalents 6,314 Restricted cash and cash equivalents 13 Reinsurance balances recoverable 1,728 Other assets 269 Assets of businesses held for sale 29,859 Less: Accrual of loss on sale (5,508 ) Total assets held for sale $ 24,351 Liabilities: Policy benefits for life and annuity contracts $ 10,666 Other liabilities 605 Total liabilities held for sale $ 11,271 The following table summarizes the components of net earnings from discontinued operations on the unaudited condensed consolidated statements of earnings for the three months ended March 31, 2017 : Three Months Ended 2017 INCOME Net premiums earned $ 14,325 Net investment income 10,029 Net realized and unrealized gains (losses) 1,622 Other income 360 26,336 EXPENSES Life and annuity policy benefits 20,670 Acquisition costs 2,036 General and administrative expenses 3,057 Other expenses (16 ) 25,747 EARNINGS BEFORE INCOME TAXES 589 INCOME TAXES (218 ) NET EARNINGS FROM DISCONTINUED OPERATIONS $ 371 The following table presents the cash flows of Pavonia for the three months ended March 31, 2017 : Three Months Ended 2017 Operating activities $ 15,463 Investing activities 1,237 Change in cash and cash equivalents $ 16,700</t>
  </si>
  <si>
    <t>Investments (Tables)</t>
  </si>
  <si>
    <t>Estimated Fair Values of Investments in Fixed Maturity Investments, Short-Term Investments and Equities, Trading Securities</t>
  </si>
  <si>
    <t>The fair values of our fixed maturity investments, short-term investments and equities classified as trading were as follows: March 31, December 31, U.S. government and agency $ 470,639 $ 554,036 Non-U.S. government 1,000,302 607,132 Corporate 3,772,357 3,363,060 Municipal 95,740 100,221 Residential mortgage-backed 262,498 288,713 Commercial mortgage-backed 407,088 421,548 Asset-backed 544,864 541,574 Total fixed maturity and short-term investments 6,553,488 5,876,284 Equities — U.S. 102,932 106,363 Equities — International 37,544 240 $ 6,693,964 $ 5,982,887</t>
  </si>
  <si>
    <t>Summary of Amortized Cost and Estimated Fair Value of Fixed Maturities by Contractual Maturity</t>
  </si>
  <si>
    <t>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March 31, 2018 Amortized Cost Fair Value % of Total Fair Value One year or less $ 417,571 $ 417,566 6.4 % More than one year through two years 550,136 547,148 8.3 % More than two years through five years 1,534,602 1,524,622 23.3 % More than five years through ten years 1,468,068 1,461,882 22.3 % More than ten years 1,327,767 1,387,820 21.2 % Residential mortgage-backed 259,309 262,498 4.0 % Commercial mortgage-backed 417,110 407,088 6.2 % Asset-backed 540,310 544,864 8.3 % $ 6,514,873 $ 6,553,488 100.0 % The contractual maturities of our fixed maturity investments classified as available-for-sale are shown below. Actual maturities may differ from contractual maturities because issuers may have the right to call or prepay obligations with or without call or prepayment penalties. As at March 31, 2018 Amortized Cost Fair Value % of Total Fair Value One year or less $ 37,572 $ 37,357 19.2 % More than one year through two years 16,731 16,693 8.6 % More than two years through five years 48,971 49,426 25.3 % More than five years through ten years 52,467 53,569 27.5 % More than ten years 37,096 37,869 19.4 % Residential mortgage-backed 22 22 — % $ 192,859 $ 194,936 100.0 %</t>
  </si>
  <si>
    <t>Amortized Cost and Estimated Fair Values of Company's Fixed Maturity and Short-Term Investments Classified as Available-for-Sale</t>
  </si>
  <si>
    <t>The amortized cost and fair values of our fixed maturity investments classified as available-for-sale were as follows: As at March 31, 2018 Amortized Cost Gross Unrealized Gains Gross Unrealized Losses Non-OTTI Fair Value U.S. government and agency $ 2,429 $ — $ (13 ) $ 2,416 Non-U.S. government 81,983 1,419 (416 ) 82,986 Corporate 104,665 2,058 (947 ) 105,776 Municipal 3,760 4 (28 ) 3,736 Residential mortgage-backed 22 — — 22 $ 192,859 $ 3,481 $ (1,404 ) $ 194,936 As at December 31, 2017 Amortized Cost Gross Unrealized Gains Gross Unrealized Losses Non-OTTI Fair Value U.S. government and agency $ 4,210 $ — $ (23 ) $ 4,187 Non-U.S. government 84,776 1,249 (588 ) 85,437 Corporate 113,561 2,436 (876 ) 115,121 Municipal 5,146 8 (18 ) 5,136 Residential mortgage-backed 31 — — 31 Asset-backed 373 — — 373 $ 208,097 $ 3,693 $ (1,505 ) $ 210,285</t>
  </si>
  <si>
    <t>Summary of Investments Classified as Available-for-Sale in Unrealized Loss Position as Well as Aggregate Fair Value and Gross Unrealized Loss by Length of Time</t>
  </si>
  <si>
    <t>The following tables summarize our fixed maturity investments in a gross unrealized loss position: 12 Months or Greater Less Than 12 Months Total As at March 31, 2018 Fair Value Gross Unrealized Losses Fair Value Gross Unrealized Losses Fair Value Gross Unrealized Losses Fixed maturity investments, at fair value U.S. government and agency $ 2,288 $ (12 ) $ 127 $ (1 ) $ 2,415 $ (13 ) Non-U.S. government 6,191 (321 ) 9,836 (95 ) 16,027 (416 ) Corporate 8,628 (678 ) 38,795 (269 ) 47,423 (947 ) Municipal 368 (7 ) 3,123 (21 ) 3,491 (28 ) Total fixed maturity and short-term investments $ 17,475 $ (1,018 ) $ 51,881 $ (386 ) $ 69,356 $ (1,404 ) 12 Months or Greater Less Than 12 Months Total As at December 31, 2017 Fair Value Gross Unrealized Losses Fair Value Gross Unrealized Losses Fair Value Gross Unrealized Losses Fixed maturity investments, at fair value U.S. government and agency $ 2,344 $ (16 ) $ 1,842 $ (7 ) $ 4,186 $ (23 ) Non-U.S. government 11,101 (373 ) 20,965 (215 ) 32,066 (588 ) Corporate 9,177 (807 ) 24,200 (69 ) 33,377 (876 ) Municipal 369 (5 ) 3,605 (13 ) 3,974 (18 ) Total fixed maturity and short-term investments $ 22,991 $ (1,201 ) $ 50,612 $ (304 ) $ 73,603 $ (1,505 )</t>
  </si>
  <si>
    <t>Credit Ratings Company's Fixed Maturity and Short-Term Investments Available-for-Sale</t>
  </si>
  <si>
    <t>The following table sets forth the credit ratings of our fixed maturity and short-term investments as at March 31, 2018 : Amortized Cost Fair Value % of Total Investments AAA Rated AA Rated A Rated BBB Rated Non- Investment Grade Not Rated Fixed maturity and short-term investments U.S. government and agency $ 478,946 $ 473,055 7.0 % $ 472,466 $ 589 $ — $ — $ — $ — Non-U.S. government 1,044,537 1,083,288 16.1 % 323,183 609,204 84,316 60,547 6,038 — Corporate 3,867,651 3,878,133 57.4 % 168,725 416,632 2,037,741 1,074,943 178,958 1,134 Municipal 99,846 99,476 1.5 % 19,574 63,724 12,778 3,400 — — Residential mortgage-backed 259,331 262,520 3.9 % 144,650 5,774 14,437 657 96,079 923 Commercial mortgage-backed 417,110 407,088 6.0 % 211,536 47,498 72,257 53,254 7,619 14,924 Asset-backed 540,310 544,864 8.1 % 264,078 41,558 76,995 71,665 89,278 1,290 Total $ 6,707,731 $ 6,748,424 100.0 % $ 1,604,212 $ 1,184,979 $ 2,298,524 $ 1,264,466 $ 377,972 $ 18,271 % of total fair value 23.8 % 17.6 % 34.0 % 18.7 % 5.6 % 0.3 %</t>
  </si>
  <si>
    <t>Other Investments</t>
  </si>
  <si>
    <t>The following table summarizes our other investments carried at fair value: March 31, December 31, Private equities and private equity funds $ 246,151 $ 289,556 Fixed income funds 230,174 229,999 Hedge funds 172,446 63,773 Equity funds 399,980 249,475 CLO equities 56,346 56,765 CLO equity fund 11,910 12,840 Private credit funds 4,419 10,156 Call options on equity 7,480 — Other 779 828 $ 1,129,685 $ 913,392</t>
  </si>
  <si>
    <t>Schedule of Life Settlement Contracts, Investment Method</t>
  </si>
  <si>
    <t>The following table presents further information regarding our investments in life settlements as at March 31, 2018 and December 31, 2017 . March 31, 2018 December 31, 2017 Number of Contracts Carrying Face Value (Death Benefits) Number of Contracts Carrying Face Value (Death Benefits) Remaining Life Expectancy of Insureds: 0 – 1 year $ — $ — $ — $ — $ — $ — 1 – 2 years 9 11,540 21,340 11 17,655 29,471 2 – 3 years 12 10,505 24,180 10 7,524 19,906 3 – 4 years 16 10,688 22,728 20 16,119 32,411 4 – 5 years 15 14,982 34,130 13 13,960 32,730 Thereafter 154 70,174 386,654 162 70,363 390,843 Total $ 206 $ 117,889 $ 489,032 $ 216 $ 125,621 $ 505,361</t>
  </si>
  <si>
    <t>Major Categories of Net Investment Income</t>
  </si>
  <si>
    <t>Major categories of net investment income for the three months ended March 31, 2018 and 2017 are summarized as follows: Three Months Ended 2018 2017 Fixed maturity investments $ 43,888 $ 30,330 Short-term investments and cash and cash equivalents 2,082 2,640 Funds held 3,129 39 Funds held - directly managed 8,626 7,002 Investment income from fixed maturities and cash and cash equivalents 57,725 40,011 Equity securities 1,490 726 Other investments 3,314 3,509 Life settlements and other 6,659 6,896 Investment income from equities and other investments 11,463 11,131 Gross investment income 69,188 51,142 Investment expenses (2,869 ) (2,403 ) Net investment income $ 66,319 $ 48,739</t>
  </si>
  <si>
    <t>Realized Gain (Loss) on Investments</t>
  </si>
  <si>
    <t>Components of net realized and unrealized gains and losses for the three months ended March 31, 2018 and 2017 were as follows: Three Months Ended 2018 2017 Net realized gains (losses) on sale: Gross realized gains on fixed maturity securities, available-for-sale 7 160 Gross realized losses on fixed maturity securities, available-for-sale (37 ) (11 ) Net realized losses on fixed maturity securities, trading (6,947 ) (1,052 ) Net realized gains on equity securities, trading 903 574 Net realized gains (losses) on funds held - directly managed 96 (3,853 ) Total net realized gains (losses) on sale $ (5,978 ) $ (4,182 ) Net unrealized gains (losses): Fixed maturity securities, trading $ (100,301 ) $ 23,316 Equity securities, trading 3,835 8,686 Other Investments (9,662 ) 23,509 Change in fair value of embedded derivative on funds held – directly managed (27,881 ) 6,928 Change in value of fair value option on funds held - directly managed (3,043 ) 262 Total net unrealized gains (losses) (137,052 ) 62,701 Net realized and unrealized gains (losses) $ (143,030 ) $ 58,519</t>
  </si>
  <si>
    <t>Unrealized Gain (Loss) on Investments</t>
  </si>
  <si>
    <t>Schedule of Restricted Assets</t>
  </si>
  <si>
    <t xml:space="preserve"> The carrying value of our restricted assets, including restricted cash of $483.1 million and $257.7 million , as at March 31, 2018 and December 31, 2017 , respectively, was as follows: March 31, December 31, Collateral in trust for third party agreements $ 3,369,669 $ 3,118,892 Assets on deposit with regulatory authorities 595,149 599,829 Collateral for secured letter of credit facilities 159,574 151,467 Funds at Lloyd's (1) 375,847 234,833 $ 4,500,239 $ 4,105,021</t>
  </si>
  <si>
    <t>Funds Held - Directly Managed (Tables)</t>
  </si>
  <si>
    <t>Carrying Value of Assets and Liabilities Underlying Funds Held - Directly Managed</t>
  </si>
  <si>
    <t>The following table presents the fair values of assets and liabilities underlying the funds held - directly managed account as at March 31, 2018 and December 31, 2017 : March 31, December 31, Fixed maturity investments: U.S. government and agency $ 79,240 $ 69,850 Non-U.S. government 9,114 2,926 Corporate 666,085 695,490 Municipal 57,055 58,930 Residential mortgage-backed 45,987 29,439 Commercial mortgage-backed 206,248 211,186 Asset-backed 90,600 97,565 Total fixed maturity investments $ 1,154,329 $ 1,165,386 Other assets 22,584 14,554 $ 1,176,913 $ 1,179,940</t>
  </si>
  <si>
    <t>Contractual Maturities of Fixed Maturity Investments Underlying Funds Held - Directly Managed</t>
  </si>
  <si>
    <t>The contractual maturities of the fixed maturity investments underlying the funds held - directly managed account are shown below. Actual maturities may differ from contractual maturities because issuers may have the right to call or prepay obligations with or without call or prepayment penalties. As at March 31, 2018 Amortized Cost Fair Value % of Total Fair Value One year or less $ 28,380 $ 28,259 2.5 % More than one year through two years 83,964 83,289 7.2 % More than two years through five years 234,632 229,926 19.9 % More than five years through ten years 244,905 236,622 20.5 % More than ten years 235,198 233,398 20.2 % Residential mortgage-backed 46,892 45,987 4.0 % Commercial mortgage-backed 215,199 206,248 17.9 % Asset-backed 90,499 90,600 7.8 % $ 1,179,669 $ 1,154,329 100.0 %</t>
  </si>
  <si>
    <t>Funds Held - Directly Managed, by Credit Rating</t>
  </si>
  <si>
    <t>Credit Ratings The following table sets forth the credit ratings of the fixed maturity investments underlying the funds held - directly managed account as at March 31, 2018 : Amortized Cost Fair Value % of Total Investments AAA Rated AA Rated A Rated BBB Rated U.S. government and agency $ 80,077 $ 79,240 6.9 % $ 79,240 $ — $ — $ — Non-U.S. government 8,952 9,114 0.8 % — — 2,889 6,225 Corporate 681,752 666,085 57.7 % 7,326 26,174 301,212 331,373 Municipal 56,298 57,055 4.9 % — 19,972 29,676 7,407 Residential mortgage-backed 46,892 45,987 4.0 % 45,987 — — — Commercial mortgage-backed 215,199 206,248 17.9 % 197,795 6,472 1,981 — Asset-backed 90,499 90,600 7.8 % 86,901 3,699 — — Total $ 1,179,669 $ 1,154,329 100.0 % $ 417,249 $ 56,317 $ 335,758 $ 345,005 % of total fair value 36.1 % 4.9 % 29.1 % 29.9 %</t>
  </si>
  <si>
    <t>Net Realized and Unrealized Investment (Losses) Gains</t>
  </si>
  <si>
    <t>Net realized gains (losses) and change in fair value for the three months ended March 31, 2018 and 2017 are summarized as follows: Three Months Ended March 31, 2018 2017 Net realized gains (losses) on fixed maturity securities $ 96 $ (3,853 ) Change in fair value of embedded derivative (27,881 ) 6,928 Change in value of fair value option on funds held - directly managed (3,043 ) 262 Net realized gains (losses) and change in fair value of funds held - directly managed $ (30,828 ) $ 3,337</t>
  </si>
  <si>
    <t>Net Investment Income</t>
  </si>
  <si>
    <t>Net Investment Income Major categories of net investment income underlying the funds held - directly managed for the three months ended March 31, 2018 and 2017 are summarized as follows: Three Months Ended March 31, 2018 2017 Fixed maturity investments $ 8,818 $ 7,485 Short-term investments and cash and cash equivalents 79 65 Gross investment income 8,897 7,550 Investment expenses (271 ) (548 ) Investment income on funds held - directly managed $ 8,626 $ 7,002</t>
  </si>
  <si>
    <t>Fair Value Measurements (Tables)</t>
  </si>
  <si>
    <t>Categorized Investments Recorded at Fair Value among Levels</t>
  </si>
  <si>
    <t xml:space="preserve"> December 31, 2017 Quoted Prices in Significant Significant Fair Value Based on NAV as Practical Expedient Total Fair Investments: Fixed maturity investments: U.S. government and agency $ — $ 558,223 $ — $ — $ 558,223 Non-U.S. government — 692,569 — — 692,569 Corporate — 3,411,003 67,178 — 3,478,181 Municipal — 105,357 — — 105,357 Residential mortgage-backed — 285,664 3,080 — 288,744 Commercial mortgage-backed — 400,054 21,494 — 421,548 Asset-backed — 514,055 27,892 — 541,947 $ — $ 5,966,925 $ 119,644 $ — $ 6,086,569 Equities: Equities — U.S. $ 103,652 $ 2,711 $ — $ — $ 106,363 Equities — International — 240 — — 240 $ 103,652 $ 2,951 $ — $ — $ 106,603 Other investments: Private equities and private equity funds $ — $ — $ — $ 289,556 $ 289,556 Fixed income funds — 202,570 — 27,429 229,999 Fixed income hedge funds — — — 63,773 63,773 Equity funds — 121,046 — 128,429 249,475 CLO equities — — 56,765 — 56,765 CLO equity funds — — — 12,840 12,840 Private credit funds — — — 10,156 10,156 Other — — 314 514 828 $ — $ 323,616 $ 57,079 $ 532,697 $ 913,392 Total Investments $ 103,652 $ 6,293,492 $ 176,723 $ 532,697 $ 7,106,564 Funds Held - Directly Managed: U.S. government and agency $ — $ 69,850 $ — $ — $ 69,850 Non-U.S. government — 2,926 — — 2,926 Corporate — 695,490 — — 695,490 Municipal — 58,930 — — 58,930 Residential mortgage-backed — 29,439 — — 29,439 Commercial mortgage-backed — 211,186 — — 211,186 Asset-backed — 97,565 — — 97,565 Other assets — 14,554 — — 14,554 $ — $ 1,179,940 $ — $ — $ 1,179,940 Reinsurance balances recoverable: $ — $ — $ 542,224 $ — $ 542,224 Other Assets: Derivative Instruments $ — $ 319 $ — $ — $ 319 $ — $ 319 $ — $ — $ 319 Losses and LAE: $ — $ — $ 1,794,669 $ — $ 1,794,669 Other Liabilities: Derivative Instruments $ — $ 7,246 $ — $ — $ 7,246 $ — $ 7,246 $ — $ — $ 7,246 March 31, 2018 Quoted Prices in Significant Significant Fair Value Based on NAV as Practical Expedient Total Fair Investments: Fixed maturity investments: U.S. government and agency $ — $ 473,055 $ — $ — $ 473,055 Non-U.S. government — 1,083,288 — — 1,083,288 Corporate — 3,792,106 86,027 — 3,878,133 Municipal — 99,476 — — 99,476 Residential mortgage-backed — 260,613 1,907 — 262,520 Commercial mortgage-backed — 389,454 17,634 — 407,088 Asset-backed — 522,867 21,997 — 544,864 $ — $ 6,620,859 $ 127,565 $ — $ 6,748,424 Equities: Equities — U.S. $ 100,635 $ 2,297 $ — $ — $ 102,932 Equities — International 37,304 240 — — 37,544 $ 137,939 $ 2,537 $ — $ — $ 140,476 Other investments: Private equities and private equity funds $ — $ — $ — $ 246,151 $ 246,151 Fixed income funds — 203,274 — 26,900 230,174 Hedge funds — — — 172,446 172,446 Equity funds — 117,024 — 282,956 399,980 CLO equities — — 56,346 — 56,346 CLO equity fund — — — 11,910 11,910 Private credit funds — — — 4,419 4,419 Call options on equities — 7,480 — — 7,480 Other — — 313 466 779 $ — $ 327,778 $ 56,659 $ 745,248 $ 1,129,685 Total Investments $ 137,939 $ 6,951,174 $ 184,224 $ 745,248 $ 8,018,585 Funds Held - Directly Managed: U.S. government and agency $ — $ 79,240 $ — $ — $ 79,240 Non-U.S. government — 9,114 — — 9,114 Corporate — 666,085 — — 666,085 Municipal — 57,055 — — 57,055 Residential mortgage-backed — 45,987 — — 45,987 Commercial mortgage-backed — 206,248 — — 206,248 Asset-backed — 90,600 — — 90,600 Other assets — 22,584 — — 22,584 $ — $ 1,176,913 $ — $ — $ 1,176,913 Reinsurance balances recoverable: $ — $ — $ 888,736 $ — $ 888,736 Other Assets: Derivative Instruments $ — $ 5,297 $ — $ — $ 5,297 $ — $ 5,297 $ — $ — $ 5,297 Losses and LAE: $ — $ — $ 3,519,453 $ — $ 3,519,453 Other Liabilities: Derivative Instruments $ — $ 432 $ — $ — $ 432 $ — $ 432 $ — $ — $ 432</t>
  </si>
  <si>
    <t>Reconciliation for Assets Measured at Fair Value on a Recurring Basis</t>
  </si>
  <si>
    <t>The following table presents a reconciliation of the beginning and ending balances for all investments measured at fair value on a recurring basis using Level 3 inputs during the three months ended March 31, 2018 and 2017 : Three Months Ended March 31, 2018 Corporate Residential mortgage-backed Commercial mortgage-backed Asset-backed Other Investments Total Beginning fair value $ 67,178 $ 3,080 $ 21,494 $ 27,892 $ 57,079 $ 176,723 Purchases 10,832 — 1,803 1,300 130 14,065 Sales (7,037 ) (1,148 ) (577 ) (3,804 ) — (12,566 ) Total realized and unrealized gains (losses) 195 (25 ) 83 46 (550 ) (251 ) Transfer into Level 3 from Level 2 15,259 — 4,897 — — 20,156 Transfer out of Level 3 into Level 2 (400 ) — (10,066 ) (3,437 ) — (13,903 ) Ending fair value $ 86,027 $ 1,907 $ 17,634 $ 21,997 $ 56,659 $ 184,224 Three Months Ended March 31, 2017 Corporate Residential mortgage-backed Commercial mortgage-backed Asset-backed Other Investments Total Beginning fair value $ 74,534 $ — $ 12,213 $ 14,692 $ 76,878 $ 178,317 Purchases 8,890 — — 1,380 — 10,270 Sales (18,657 ) — — (243 ) — (18,900 ) Total realized and unrealized gains (losses) 459 — (105 ) 281 (7,251 ) (6,616 ) Transfer into Level 3 from Level 2 1,567 — 13,901 17,561 — 33,029 Transfer out of Level 3 into Level 2 (10,614 ) — (1,157 ) (4,589 ) — (16,360 ) Ending fair value $ 56,179 $ — $ 24,852 $ 29,082 $ 69,627 $ 179,740</t>
  </si>
  <si>
    <t>Reconciliation for Liabilities Measured at Fair Value on a Recurring Basis</t>
  </si>
  <si>
    <t>The following table presents a reconciliation of the beginning and ending balances for all insurance contracts measured at fair value on a recurring basis using Level 3 inputs during the three months ended March 31, 2018 and 2017 : Three Months Ended March 31, 2018 Liability for losses and LAE Reinsurance balances recoverable Beginning fair value $ 1,794,669 $ 542,224 Assumed business 1,890,061 372,780 Changes in nominal amounts: Net incurred losses and LAE (10,375 ) (1,476 ) Paid losses (158,372 ) (18,146 ) Changes in fair value: Discounted cash flows (46,820 ) (15,949 ) Risk margin (7,151 ) (965 ) Effect of exchange rate movements 57,441 10,268 Ending fair value $ 3,519,453 $ 888,736 Three Months Ended March 31, 2017 Liability for losses and LAE Reinsurance balances recoverable Beginning fair value $ — $ — Assumed business 1,966,843 565,824 Changes in nominal amounts: Net incurred losses and LAE (6,238 ) — Paid losses (60,367 ) (17,006 ) Changes in fair value: Discounted cash flows 20,035 2,466 Risk margin (4,489 ) (1,070 ) Effect of exchange rate movements 9,045 1,039 Ending fair value $ 1,924,829 $ 551,253</t>
  </si>
  <si>
    <t>Quantitative Information</t>
  </si>
  <si>
    <t>Below is a summary of the quantitative information regarding the significant observable and unobservable inputs used in the internal model to determine fair value on a recurring basis as at March 31, 2018 and December 31, 2017 : March 31, 2018 December 31, 2017 Valuation Technique Unobservable (U) and Observable (O) Inputs Weighted Average Internal model Corporate bond yield (O) A rated A rated Internal model Credit spread for non-performance risk (U) 0.2% 0.2% Internal model Risk cost of capital (U) 5.0% 5.0% Internal model Weighted average cost of capital (U) 8.5% 8.5% Internal model Duration - liability (U) 8.02 years 11.41 years Internal model Duration - reinsurance balances recoverable (U) 8.95 years 11.66 years</t>
  </si>
  <si>
    <t>Derivative Instruments (Tables)</t>
  </si>
  <si>
    <t>Estimated Fair Value and Unrealized Gains (Losses) on Derivative Instruments</t>
  </si>
  <si>
    <t xml:space="preserve"> March 31, 2018 December 31, 2017 Fair Value Fair Value Gross Notional Amount Assets Liabilities Gross Notional Amount Assets Liabilities Foreign exchange forward - AUD $ 30,700 $ 916 $ — $ 32,810 $ — $ 965 Foreign exchange forward - CAD — — — 27,141 11 512 Total qualifying hedges $ 30,700 $ 916 $ — $ 59,951 $ 11 $ 1,477 The CAD foreign currency contract that we had in place to hedge the net investment in our CAD denominated operations was discontinued effective December 31, 2017 following the disposal of those operations. The following table presents the amounts of the net gains and losses deferred in the currency translation adjustment ("CTA") account, which is a component of accumulated other comprehensive income (loss) ("AOCI"), in shareholders' equity, relating to our foreign currency forward exchange rate contracts for the three months ended March 31, 2018 and 2017 . Amount of Gains (Losses) Deferred in AOCI Three Months Ended March 31, 2018 2017 Foreign exchange forward - AUD $ 530 $ (444 ) Foreign exchange forward - CAD — 552 Net gains on qualifying hedges $ 530 $ 108 The following table presents the gross notional amounts and the estimated fair values recorded within other assets and liabilities related to our non-qualifying foreign currency forward exchange rate hedging relationships as at March 31, 2018 and December 31, 2017 . March 31, 2018 December 31, 2017 Fair Value Fair Value Gross Notional Amount Assets Liabilities Gross Notional Amount Assets Liabilities Foreign exchange forward - AUD $ 39,910 $ 1,194 $ 1 $ 57,028 $ — $ 1,002 Foreign exchange forward - GBP 222,169 369 431 207,323 262 4,312 Foreign exchange forward - EUR 23,353 319 — 19,235 46 455 Foreign exchange forward - CAD 52,705 2,499 — — — — Total non-qualifying hedges $ 338,137 $ 4,381 $ 432 $ 283,586 $ 308 $ 5,769 The following table presents the amounts of the net gains and losses included in earnings related to our non-qualifying foreign currency forward exchange rate contracts during the three months ended March 31, 2018 and 2017 . Gains (Losses) on non-qualifying hedges included in net earnings Three Months Ended March 31, 2018 2017 Foreign exchange forward - AUD $ 982 $ — Foreign exchange forward - GBP (6,842 ) (148 ) Foreign exchange forward - EUR (267 ) (237 ) Foreign exchange forward - CAD 2,040 — Net losses on non-qualifying hedges $ (4,087 ) $ (385 )</t>
  </si>
  <si>
    <t>Reinsurance Balances Recoverable (Tables)</t>
  </si>
  <si>
    <t>Summary of Reinsurance Reserves Recoverable and Uncollectible Reinsurance Balances Recoverable</t>
  </si>
  <si>
    <t>The following tables provide the total reinsurance balances recoverable as at March 31, 2018 and December 31, 2017 : March 31, 2018 Non-life Run-off Atrium StarStone Other Total Recoverable from reinsurers on unpaid: Outstanding losses $ 1,182,023 $ 11,293 $ 219,765 $ — $ 1,413,081 IBNR 704,620 27,794 255,827 — 988,241 Fair value adjustments (12,436 ) 938 (2,065 ) — (13,563 ) Fair value adjustments - fair value option (170,726 ) — — — (170,726 ) Total reinsurance reserves recoverable 1,703,481 40,025 473,527 — 2,217,033 Paid losses recoverable 134,526 55 17,076 6 151,663 $ 1,838,007 $ 40,080 $ 490,603 $ 6 $ 2,368,696 Reconciliation to Consolidated Balance Sheet: Reinsurance balances recoverable $ 949,271 $ 40,080 $ 490,603 $ 6 $ 1,479,960 Reinsurance balances recoverable - fair value option 888,736 — — — 888,736 Total $ 1,838,007 $ 40,080 $ 490,603 $ 6 $ 2,368,696 December 31, 2017 Non-life Run-off Atrium StarStone Other Total Recoverable from reinsurers on unpaid: Outstanding losses $ 932,284 $ 7,472 $ 211,650 $ 16 $ 1,151,422 IBNR 590,154 31,476 242,620 — 864,250 Fair value adjustments (12,970 ) 1,583 (2,253 ) — (13,640 ) Fair value adjustments - fair value option (131,983 ) — — — (131,983 ) Total reinsurance reserves recoverable 1,377,485 40,531 452,017 16 1,870,049 Paid losses recoverable 128,253 (451 ) 23,179 — 150,981 $ 1,505,738 $ 40,080 $ 475,196 $ 16 $ 2,021,030 Reconciliation to Consolidated Balance Sheet: Reinsurance balances recoverable $ 963,514 $ 40,080 $ 475,196 $ 16 $ 1,478,806 Reinsurance balances recoverable - fair value option 542,224 — — — 542,224 Total $ 1,505,738 $ 40,080 $ 475,196 $ 16 $ 2,021,030 The following table shows our reinsurance balances recoverable by rating of reinsurer and our provisions for uncollectible reinsurance balances recoverable ("provisions for bad debt") as at March 31, 2018 and December 31, 2017 . The provisions for bad debt all relate to the Non-life Run-off segment. March 31, 2018 December 31, 2017 Gross Provisions for Bad Debt Net Provisions as a Gross Provisions for Bad Debt Net Provisions as a Reinsurers rated A- or above $ 1,624,565 $ 59,557 $ 1,565,008 3.7 % $ 1,252,887 $ 51,115 $ 1,201,772 4.1 % Reinsurers rated below A-, secured 770,957 — 770,957 — % 771,097 — 771,097 — % Reinsurers rated below A-, unsecured 141,929 109,198 32,731 76.9 % 162,259 114,098 48,161 70.3 % Total $ 2,537,451 $ 168,755 $ 2,368,696 6.7 % $ 2,186,243 $ 165,213 $ 2,021,030 7.6 % The following table provides a summary of net premiums written and earned in our Non-life Run-off, Atrium, and StarStone segments and Other activities for the three months ended March 31, 2018 and 2017 : Three Months Ended March 31, 2018 2017 Premiums Written Premiums Earned Premiums Written Premiums Earned Non-life Run-off Gross $ 7,380 $ 13,110 $ 983 $ 1,298 Ceded (7,280 ) (5,932 ) (902 ) (1,222 ) Net $ 100 $ 7,178 $ 81 $ 76 Atrium Gross $ 49,442 $ 39,674 $ 46,413 $ 36,220 Ceded (7,948 ) (4,451 ) (4,494 ) (4,000 ) Net $ 41,494 $ 35,223 $ 41,919 $ 32,220 StarStone Gross $ 304,989 $ 234,943 $ 226,536 $ 205,584 Ceded (124,426 ) (108,117 ) (107,670 ) (90,176 ) Net $ 180,563 $ 126,826 $ 118,866 $ 115,408 Other Gross $ 1,037 $ 1,050 $ 1,500 $ 1,557 Ceded (47 ) (58 ) (307 ) (363 ) Net $ 990 $ 992 $ 1,193 $ 1,194 Total Gross $ 362,848 $ 288,777 $ 275,432 $ 244,659 Ceded (139,701 ) (118,558 ) (113,373 ) (95,761 ) Total $ 223,147 $ 170,219 $ 162,059 $ 148,898</t>
  </si>
  <si>
    <t>Reinsurance Balances Recoverable by Reinsurer</t>
  </si>
  <si>
    <t xml:space="preserve"> March 31, 2018 December 31, 2017 Non-life Atrium StarStone Other Total % of Non-life Atrium StarStone Other Total % of Top ten reinsurers $ 1,376,361 $ 22,293 $ 347,228 $ — $ 1,745,882 73.7 % $ 1,166,057 $ 22,422 $ 328,257 $ — $ 1,516,736 75.0 % Other reinsurers &gt; $1 million 446,374 17,167 140,038 — 603,579 25.5 % 322,722 16,631 144,336 — 483,689 24.0 % Other reinsurers &lt; $1 million 15,272 620 3,337 6 19,235 0.8 % 16,959 1,027 2,603 16 20,605 1.0 % Total $ 1,838,007 $ 40,080 $ 490,603 $ 6 $ 2,368,696 100.0 % $ 1,505,738 $ 40,080 $ 475,196 $ 16 $ 2,021,030 100.0 %</t>
  </si>
  <si>
    <t>Losses and Loss Adjustment Expenses (Tables)</t>
  </si>
  <si>
    <t>Total Losses and Loss Adjustment Expense Liabilities, and Reconciliation of Beginning and Ending Balances</t>
  </si>
  <si>
    <t>The following table summarizes the liability for losses and LAE by segment as at March 31, 2018 and December 31, 2017 : March 31, 2018 December 31, 2017 Non-life Run-off Atrium StarStone Total Non-life Atrium StarStone Total Outstanding losses $ 4,391,872 $ 86,422 $ 601,887 $ 5,080,181 $ 3,185,703 $ 78,363 $ 590,977 $ 3,855,043 IBNR 3,346,696 145,608 607,681 4,099,985 2,903,927 150,508 599,221 3,653,656 Fair value adjustments (123,301 ) 6,364 (508 ) (117,445 ) (125,998 ) 9,547 (555 ) (117,006 ) Fair value adjustments - fair value option (470,798 ) — — (470,798 ) (314,748 ) — — (314,748 ) ULAE 373,042 2,401 18,704 394,147 300,588 2,455 18,100 321,143 Total $ 7,517,511 $ 240,795 $ 1,227,764 $ 8,986,070 $ 5,949,472 $ 240,873 $ 1,207,743 $ 7,398,088 Reconciliation to Consolidated Balance Sheet: Loss and loss adjustment expenses $ 5,466,617 $ 5,603,419 Loss and loss adjustment expenses, at fair value $ 3,519,453 $ 1,794,669 Total $ 8,986,070 $ 7,398,088 The table below provides a reconciliation of the beginning and ending liability for losses and LAE for the three months ended March 31, 2018 and 2017 : Three Months Ended 2018 2017 Balance as at beginning of period $ 7,398,088 $ 5,987,867 Less: reinsurance reserves recoverable 1,870,033 1,388,193 Less: deferred charges on retroactive reinsurance 80,192 94,551 Net balance as at beginning of period 5,447,863 4,505,123 Net incurred losses and LAE: Current period 95,154 85,545 Prior periods (75,620 ) (7,653) Total net incurred losses and LAE 19,534 77,892 Net paid losses: Current period (8,103 ) (8,719) Prior periods (350,646 ) (249,722) Total net paid losses (358,749 ) (258,441) Effect of exchange rate movement 57,727 14,505 Assumed business 1,527,551 1,432,412 Net balance as at March 31 6,693,926 5,771,491 Plus: reinsurance reserves recoverable 2,217,033 1,895,491 Plus: deferred charges on retroactive reinsurance 75,111 93,605 Balance as at March 31 $ 8,986,070 $ 7,760,587 The table below provides a reconciliation of the beginning and ending liability for losses and LAE for the three months ended March 31, 2018 and 2017 for the Non-life Run-off segment: Three Months Ended 2018 2017 Balance as at beginning of period $ 5,949,472 $ 4,716,363 Less: reinsurance reserves recoverable 1,377,485 1,000,953 Less: deferred charges on retroactive insurance 80,192 94,551 Net balance as at beginning of period 4,491,795 3,620,859 Net incurred losses and LAE: Current period 346 714 Prior periods (73,324) (3,471 ) Total net incurred losses and LAE (72,978) (2,757 ) Net paid losses: Current period (1) (241 ) Prior periods (252,583) (156,331 ) Total net paid losses (252,584) (156,572 ) Effect of exchange rate movement 55,403 17,625 Assumed business 1,517,283 1,401,019 Net balance as at March 31 5,738,919 4,880,174 Plus: reinsurance reserves recoverable 1,703,481 1,504,371 Plus: deferred charges on retroactive reinsurance 75,111 93,605 Balance as at March 31 $ 7,517,511 $ 6,478,150 Net incurred losses and LAE in the Non-life Run-off segment for the three months ended March 31, 2018 and 2017 were as follows: Three Months Ended March 31, 2018 2017 Prior Period Current Period Total Prior Period Current Period Total Net losses paid $ 252,583 $ 1 $ 252,584 $ 156,331 $ 241 $ 156,572 Net change in case and LAE reserves (123,492 ) 6 (123,486 ) (83,134 ) — (83,134 ) Net change in IBNR reserves (154,450 ) 339 (154,111 ) (79,078 ) 431 (78,647 ) Amortization of deferred charges 5,081 — 5,081 946 — 946 Increase (reduction) in estimates of net ultimate losses (20,278 ) 346 (19,932 ) (4,935 ) 672 (4,263 ) Increase (reduction) in provisions for unallocated LAE (14,952 ) — (14,952 ) (14,365 ) 42 (14,323 ) Amortization of fair value adjustments 2,147 — 2,147 1,347 — 1,347 Changes in fair value - fair value option (40,241 ) — (40,241 ) 14,482 — 14,482 Net incurred losses and LAE $ (73,324 ) $ 346 $ (72,978 ) $ (3,471 ) $ 714 $ (2,757 ) The table below provides a reconciliation of the beginning and ending liability for losses and LAE for the three months ended March 31, 2018 and 2017 : Three Months Ended 2018 2017 Balance as at beginning of period $ 240,873 $ 212,122 Less: reinsurance reserves recoverable 40,531 30,009 Net balance as at beginning of period 200,342 182,113 Net incurred losses and LAE: Current period 17,306 14,421 Prior periods (134 ) (1,933 ) Total net incurred losses and LAE 17,172 12,488 Net paid losses: Current period (7,154 ) (4,262 ) Prior periods (10,376 ) (9,411 ) Total net paid losses (17,530 ) (13,673 ) Effect of exchange rate movement 786 570 Net balance as at March 31 200,770 181,498 Plus: reinsurance reserves recoverable 40,025 30,625 Balance as at March 31 $ 240,795 $ 212,123 The table below provides a reconciliation of the beginning and ending liability for losses and LAE for the three months ended March 31, 2018 and 2017 : Three Months Ended 2018 2017 Balance as at beginning of period $ 1,207,743 $ 1,059,382 Less: reinsurance reserves recoverable 452,017 357,231 Net balance as at beginning of period 755,726 702,151 Net incurred losses and LAE: Current period 77,502 70,410 Prior periods (2,162) (2,249 ) Total net incurred losses and LAE 75,340 68,161 Net paid losses: Current period (948) (4,216 ) Prior periods (87,687) (83,980 ) Total net paid losses (88,635) (88,196 ) Effect of exchange rate movement 1,538 (3,690 ) Assumed business 10,268 31,393 Net balance as at March 31 754,237 709,819 Plus: reinsurance reserves recoverable 473,527 360,495 Balance as at March 31 $ 1,227,764 $ 1,070,314</t>
  </si>
  <si>
    <t>Schedule of Incurred Losses</t>
  </si>
  <si>
    <t>The tables below provide the net incurred losses and LAE by segment for the three months ended March 31, 2018 and 2017 : Three Months Ended March 31, 2018 Three Months Ended March 31, 2017 Non-life Run-off Atrium StarStone Total Non-life Atrium StarStone Total Net losses paid $ 252,584 $ 17,530 $ 88,635 $ 358,749 $ 156,572 $ 13,673 $ 88,196 $ 258,441 Net change in case and LAE reserves (123,486 ) 3,890 (4,475 ) (124,071 ) (83,134 ) 594 (9,359 ) (91,899 ) Net change in IBNR reserves (154,111 ) (1,709 ) (8,871 ) (164,691 ) (78,647 ) (1,804 ) (10,152 ) (90,603 ) Amortization of deferred charges 5,081 — — 5,081 946 — — 946 Increase (reduction) in estimates of net ultimate losses (19,932 ) 19,711 75,289 75,068 (4,263 ) 12,463 68,685 76,885 Increase (reduction) in provisions for unallocated LAE (14,952 ) — 192 (14,760 ) (14,323 ) (8 ) (1 ) (14,332 ) Amortization of fair value adjustments 2,147 (2,539 ) (141 ) (533 ) 1,347 33 (523 ) 857 Changes in fair value - fair value option (40,241 ) — — (40,241 ) 14,482 — — 14,482 Net incurred losses and LAE $ (72,978 ) $ 17,172 $ 75,340 $ 19,534 $ (2,757 ) $ 12,488 $ 68,161 $ 77,892 Net incurred losses and LAE in the Atrium segment for the three months ended March 31, 2018 and 2017 were as follows: Three Months Ended March 31, 2018 2017 Prior Period Current Period Total Prior Period Current Period Total Net losses paid 10,376 7,154 17,530 9,411 4,262 13,673 Net change in case and LAE reserves (2,384 ) 6,274 3,890 (3,116 ) 3,710 594 Net change in IBNR reserves (5,587 ) 3,878 (1,709 ) (8,137 ) 6,333 (1,804 ) Increase (reduction) in estimates of net ultimate losses 2,405 17,306 19,711 (1,842 ) 14,305 12,463 Increase (reduction) in provisions for unallocated LAE — — — (124 ) 116 (8 ) Amortization of fair value adjustments (2,539 ) — (2,539 ) 33 — 33 Net incurred losses and LAE (134 ) 17,306 17,172 (1,933 ) 14,421 12,488 Net incurred losses and LAE in the StarStone segment for the three months ended March 31, 2018 and 2017 were as follows: Three Months Ended March 31, 2018 2017 Prior Period Current Period Total Prior Period Current Period Total Net losses paid $ 87,687 $ 948 $ 88,635 $ 83,980 $ 4,216 $ 88,196 Net change in case and LAE reserves (14,217 ) 9,742 (4,475 ) (24,843 ) 15,484 (9,359 ) Net change in IBNR reserves (73,390 ) 64,519 (8,871 ) (58,937 ) 48,785 (10,152 ) Increase (reduction) in estimates of net ultimate losses 80 75,209 75,289 200 68,485 68,685 Increase (reduction) in provisions for unallocated LAE (2,101 ) 2,293 192 (1,926 ) 1,925 (1 ) Amortization of fair value adjustments (141 ) — (141 ) (523 ) — (523 ) Net incurred losses and LAE $ (2,162 ) $ 77,502 $ 75,340 $ (2,249 ) $ 70,410 $ 68,161</t>
  </si>
  <si>
    <t>Premiums Written and Earned (Tables)</t>
  </si>
  <si>
    <t>Schedule of Net Premiums Written and Earned</t>
  </si>
  <si>
    <t>Goodwill and Intangible Assets (Tables)</t>
  </si>
  <si>
    <t>Schedule of Goodwill and Intangible Assets</t>
  </si>
  <si>
    <t>The gross carrying value, accumulated amortization and net carrying value of intangible assets by type and the deferred charge as at March 31, 2018 and December 31, 2017 were as follows: March 31, 2018 December 31, 2017 Gross Carrying Value Accumulated Amortization Net Carrying Value Gross Carrying Value Accumulated Amortization Net Carrying Value Intangible assets with a definite life: Fair value adjustments: Losses and LAE liabilities $ 462,455 $ (345,010 ) $ 117,445 $ 462,455 $ (345,449 ) $ 117,006 Reinsurance balances recoverable (179,219 ) 165,657 (13,562 ) (179,219 ) 165,579 (13,640 ) Other Assets (48,840 ) 573 (48,267 ) (48,840 ) 440 (48,400 ) Other Liabilities 85,845 (601 ) 85,244 85,845 (418 ) 85,427 Total $ 320,241 $ (179,381 ) $ 140,860 $ 320,241 $ (179,848 ) $ 140,393 Other: Distribution channel $ 20,000 $ (5,777 ) $ 14,223 $ 20,000 $ (5,444 ) $ 14,556 Technology 15,000 (13,928 ) 1,072 15,000 (13,210 ) 1,790 Brand 7,000 (3,034 ) 3,966 7,000 (2,859 ) 4,141 Total $ 42,000 $ (22,739 ) $ 19,261 $ 42,000 $ (21,513 ) $ 20,487 Intangible assets with an indefinite life: Lloyd’s syndicate capacity $ 37,031 $ — $ 37,031 $ 37,031 $ — $ 37,031 Licenses 19,900 — 19,900 19,900 — 19,900 Management contract 30,100 — 30,100 30,100 — 30,100 Total $ 87,031 $ — $ 87,031 $ 87,031 $ — $ 87,031 Deferred charges on retroactive reinsurance $ 278,643 $ (203,532 ) $ 75,111 $278,643 $ (198,451 ) $80,192 The following table presents a reconciliation of the beginning and ending goodwill, intangible assets and the deferred charges during the three months ended March 31, 2018 : Goodwill Intangible assets with a definite life - Other Intangible assets with an indefinite life Total Intangible assets with a definite life - FVA Other assets - Deferred Charges Balance as at January 1, 2018 $ 73,071 $ 20,487 $ 87,031 $ 180,589 $ 140,393 $ 80,192 Amortization — (1,226 ) — (1,226 ) 467 (5,081 ) Balance as at March 31, 2018 $ 73,071 $ 19,261 $ 87,031 $ 179,363 $ 140,860 $ 75,111</t>
  </si>
  <si>
    <t>Debt Obligations (Tables)</t>
  </si>
  <si>
    <t>Amounts of Loans Payable Outstanding, and Accrued Interest</t>
  </si>
  <si>
    <t>Debt obligations as at March 31, 2018 and December 31, 2017 were as follows: Facility Origination Date Term March 31, 2018 December 31, 2017 Senior Notes March 10, 2017 5 years $ 350,000 $ 350,000 Less: Unamortized debt issuance costs (2,364 ) (2,484 ) Total Senior Notes 347,636 347,516 EGL Revolving Credit Facility September 16, 2014 5 years 439,746 225,110 EGL Term Loan Facility November 18, 2016 3 years 73,125 74,063 Total debt obligations $ 860,507 $ 646,689</t>
  </si>
  <si>
    <t>Noncontrolling Interests (Tables)</t>
  </si>
  <si>
    <t>Carrying Amount of Equity Attributable to Noncontrolling Interest</t>
  </si>
  <si>
    <t>The following is a reconciliation of the beginning and ending carrying amount of the equity attributable to the RNCI as at March 31, 2018 and December 31, 2017 : Three Months Ended March 31, 2018 Year Ended December 31, 2017 Balance at beginning of period $ 479,606 $ 454,522 Dividends paid — (27,458 ) Net earnings attributable to RNCI 819 19,619 Accumulated other comprehensive earnings attributable to RNCI (27 ) 1,945 Change in redemption value of RNCI 369 30,978 Balance at end of period $ 480,767 $ 479,606</t>
  </si>
  <si>
    <t>Earnings Per Share (Tables)</t>
  </si>
  <si>
    <t>Comparison of Basic and Diluted Earnings per Share</t>
  </si>
  <si>
    <t>The following table sets forth the computation of basic and diluted earnings per share for the three months ended March 31, 2018 and 2017 : Three Months Ended March 31, 2018 2017 Numerator: Net earnings (losses) from continuing operations $ (41,210 ) $ 54,309 Net earnings (losses) from discontinued operations — 371 Net earnings (losses) attributable to Enstar Group Limited (41,210 ) 54,680 Denominator: Weighted average ordinary shares outstanding — basic 19,409,021 19,374,728 Effect of dilutive securities: Share-based compensation plans 115,630 55,656 Warrants 77,861 71,279 Weighted average ordinary shares outstanding — diluted 19,602,512 19,501,663 Earnings (losses) per share attributable to Enstar Group Limited: Basic: Net earnings (losses) from continuing operations $ (2.12 ) $ 2.80 Net earnings from discontinued operations — 0.02 Net earnings (losses) per ordinary share $ (2.12 ) $ 2.82 Diluted: Net earnings (losses) from continuing operations (1) $ (2.12 ) $ 2.78 Net earnings from discontinued operations (1) — 0.02 Net earnings (losses) per ordinary share (1) $ (2.12 ) $ 2.80 (1) During a period of loss, the basic weighted average ordinary shares outstanding is used in the denominator of the diluted loss per ordinary share computation as the effect of including potential dilutive securities would be anti-dilutive.</t>
  </si>
  <si>
    <t>Segment Information (Tables)</t>
  </si>
  <si>
    <t>Summary of Operations by Segment</t>
  </si>
  <si>
    <t xml:space="preserve">The following tables set forth selected and unaudited condensed consolidated statement of earnings results by segment for the three months ended March 31, 2018 and 2017 : Three Months Ended March 31, 2018 Non-Life Run-Off Atrium StarStone Other Total Gross premiums written $ 7,380 $ 49,442 $ 304,989 $ 1,037 $ 362,848 Net premiums written $ 100 $ 41,494 $ 180,563 $ 990 $ 223,147 Net premiums earned $ 7,178 $ 35,223 $ 126,826 $ 992 $ 170,219 Net incurred losses and LAE 72,978 (17,172 ) (75,340 ) — (19,534 ) Life and Annuity Policy Benefits — — — 46 46 Acquisition costs (1,470 ) (12,065 ) (16,425 ) (148 ) (30,108 ) Operating expenses (38,403 ) (4,177 ) (34,557 ) — (77,137 ) Underwriting income 40,283 1,809 504 890 43,486 Net investment income 51,651 1,185 7,701 5,782 66,319 Net realized and unrealized losses (126,296 ) (1,403 ) (12,958 ) (2,373 ) (143,030 ) Fees and commission income 4,898 3,433 — — 8,331 Other income (expense) 17,255 64 51 (730 ) 16,640 Corporate expenses (8,633 ) (475 ) — (9,015 ) (18,123 ) Interest income (expense) (8,530 ) — (541 ) 1,060 (8,011 ) Net foreign exchange gains (losses) (7,177 ) (953 ) 1,095 1,167 (5,868 ) EARNINGS (LOSS) BEFORE INCOME TAXES (36,549 ) 3,660 (4,148 ) (3,219 ) (40,256 ) INCOME TAXES 1,117 (280 ) (998 ) (11 ) (172 ) NET EARNINGS (LOSS) FROM CONTINUING OPERATIONS (35,432 ) 3,380 (5,146 ) (3,230 ) (40,428 ) Net (earnings) loss attributable to noncontrolling interest (1,429 ) (1,411 ) 2,058 — (782 ) NET EARNINGS (LOSS) ATTRIBUTABLE TO ENSTAR GROUP LIMITED $ (36,861 ) $ 1,969 $ (3,088 ) $ (3,230 ) $ (41,210 ) Underwriting ratios: Loss ratio (1) 48.8 % 59.4 % Acquisition expense ratio (1) 34.3 % 13.0 % Operating expense ratio (1) 11.8 % 27.2 % Combined ratio (1) 94.9 % 99.6 % (1) Refer to "Underwriting Ratios" for a description of how these ratios are calculated. Three Months Ended March 31, 2017 Non-Life Run-Off Atrium StarStone Other Total Gross premiums written $ 983 $ 46,413 $ 226,536 $ 1,500 $ 275,432 Net premiums written $ 81 $ 41,919 $ 118,866 $ 1,193 $ 162,059 Net premiums earned $ 76 $ 32,220 $ 115,408 $ 1,194 $ 148,898 Net incurred losses and LAE 2,757 (12,488 ) (68,161 ) — (77,892 ) Life and Annuity Policy Benefits — — — 301 301 Acquisition costs (400 ) (10,772 ) (10,614 ) 965 (20,821 ) Operating expenses (29,442 ) (3,407 ) (34,021 ) — (66,870 ) Underwriting income (loss) (27,009 ) 5,553 2,612 2,460 (16,384 ) Net investment income 35,729 1,124 5,449 6,437 48,739 Net realized and unrealized gains (losses) 51,558 418 6,699 (156 ) 58,519 Fees and commission income (expense) 8,723 3,372 1,166 (1,347 ) 11,914 Other income 11,928 69 46 155 12,198 Corporate expenses (23,349 ) (3,804 ) — (8,445 ) (35,598 ) Interest income (expense) (6,681 ) (271 ) (622 ) 706 (6,868 ) Net foreign exchange losses (777 ) (832 ) (1,893 ) (213 ) (3,715 ) EARNINGS (LOSSES) BEFORE INCOME TAXES 50,122 5,629 13,457 (403 ) 68,805 INCOME TAXES (960 ) (356 ) 4,249 (4 ) 2,929 NET EARNINGS (LOSSES) FROM CONTINUING OPERATIONS 49,162 5,273 17,706 (407 ) 71,734 NET EARNINGS FROM DISCONTINUING OPERATIONS, NET OF INCOME TAX EXPENSE — — — 371 371 Net earnings attributable to noncontrolling interest (8,009 ) (2,163 ) (7,253 ) — (17,425 ) NET EARNINGS (LOSSES) ATTRIBUTABLE TO ENSTAR GROUP LIMITED $ 41,153 $ 3,110 $ 10,453 $ (36 ) $ 54,680 Underwriting ratios: Loss ratio (1) 38.8 % 59.1 % Acquisition expense ratio (1) 33.4 % 9.2 % Operating expense ratio (1) 10.6 % 29.4 % Combined ratio (1) 82.8 % 97.7 % (1) Refer to "Underwriting Ratios" for a description of how these ratios are calculated. </t>
  </si>
  <si>
    <t>Summary of Company's Assets by Segment</t>
  </si>
  <si>
    <t>Invested assets are managed on a subsidiary-by-subsidiary basis, and investment income and realized and unrealized gains (losses) on investments are recognized in each segment as earned. Our total assets as at March 31, 2018 and December 31, 2017 by segment were as follows: March 31, December 31, 2018 2017 Assets by Segment: Non-life Run-off $ 12,223,923 $ 10,368,105 Atrium 544,458 556,637 StarStone 3,268,017 3,128,725 Other (424,746 ) (447,045 ) Total assets $ 15,611,652 $ 13,606,422</t>
  </si>
  <si>
    <t>Significant Accounting Policies (Details) - Retained Earnings - USD ($) $ in Thousands</t>
  </si>
  <si>
    <t>New Accounting Pronouncements or Change in Accounting Principle [Line Items]</t>
  </si>
  <si>
    <t>Accounting Standards Update 2016-01</t>
  </si>
  <si>
    <t>Significant New Business - Additional Information (Detail) $ in Thousands, £ in Millions, $ in Millions</t>
  </si>
  <si>
    <t>Feb. 22, 2018AUD ($)</t>
  </si>
  <si>
    <t>Feb. 22, 2018USD ($)</t>
  </si>
  <si>
    <t>Feb. 16, 2018AUD ($)</t>
  </si>
  <si>
    <t>Feb. 16, 2018USD ($)</t>
  </si>
  <si>
    <t>Feb. 16, 2018GBP (£)</t>
  </si>
  <si>
    <t>Jan. 29, 2018USD ($)</t>
  </si>
  <si>
    <t>Jan. 29, 2018GBP (£)</t>
  </si>
  <si>
    <t>Mar. 31, 2018USD ($)</t>
  </si>
  <si>
    <t>Mar. 31, 2017USD ($)</t>
  </si>
  <si>
    <t>Guarantor Obligations [Line Items]</t>
  </si>
  <si>
    <t>Assumed business</t>
  </si>
  <si>
    <t>Neon</t>
  </si>
  <si>
    <t>Reinsurance premium consideration</t>
  </si>
  <si>
    <t>Net insurance reserves assumed</t>
  </si>
  <si>
    <t>Fair value adjustment on gross reserves</t>
  </si>
  <si>
    <t>Fair value adjustment of net reserves</t>
  </si>
  <si>
    <t>Novae</t>
  </si>
  <si>
    <t>Zurich</t>
  </si>
  <si>
    <t>Divestitures, Held-For-Sale Businesses and Discontinued Operations - Additional Information (Details) $ in Thousands, € in Millions</t>
  </si>
  <si>
    <t>Dec. 31, 2018USD ($)</t>
  </si>
  <si>
    <t>Dec. 31, 2017USD ($)</t>
  </si>
  <si>
    <t>Dec. 29, 2017USD ($)</t>
  </si>
  <si>
    <t>Aug. 29, 2017USD ($)</t>
  </si>
  <si>
    <t>Aug. 29, 2017EUR (€)</t>
  </si>
  <si>
    <t>Income Statement, Balance Sheet and Additional Disclosures by Disposal Groups, Including Discontinued Operations [Line Items]</t>
  </si>
  <si>
    <t>Pavonia | Discontinued operations, held-for-sale</t>
  </si>
  <si>
    <t>Disposal, consideration</t>
  </si>
  <si>
    <t>Disposal, restricted investments</t>
  </si>
  <si>
    <t>PLIC MI | Discontinued operations, held-for-sale</t>
  </si>
  <si>
    <t>Laguna | Disposed of by sale | Affiliated Entity | Monument</t>
  </si>
  <si>
    <t>Scenario, Forecast | PLIC MI | Discontinued operations, held-for-sale</t>
  </si>
  <si>
    <t>Divestitures, Held-For-Sale Businesses and Discontinued Operations - Financial Information (Details) - USD ($) $ in Thousands</t>
  </si>
  <si>
    <t>Total assets held for sale</t>
  </si>
  <si>
    <t>Total liabilities held for sale</t>
  </si>
  <si>
    <t>NET EARNINGS FROM DISCONTINUED OPERATIONS</t>
  </si>
  <si>
    <t>Assets of businesses held for sale</t>
  </si>
  <si>
    <t>Less: Accrual of loss on sale</t>
  </si>
  <si>
    <t>Other expenses</t>
  </si>
  <si>
    <t>EARNINGS BEFORE INCOME TAXES</t>
  </si>
  <si>
    <t>Net Cash Provided by (Used in) Discontinued Operations [Abstract]</t>
  </si>
  <si>
    <t>Operating activities</t>
  </si>
  <si>
    <t>Investing activities</t>
  </si>
  <si>
    <t>Change in cash and cash equivalents</t>
  </si>
  <si>
    <t>Pavonia | Discontinued operations, held-for-sale | Fixed maturity investments</t>
  </si>
  <si>
    <t>Fixed maturities, trading, at fair value</t>
  </si>
  <si>
    <t>Investments - Fair Values of Fixed Maturity Investments, Short-Term Investments and Equities Classified as Trading (Detail) - USD ($) $ in Thousands</t>
  </si>
  <si>
    <t>Schedule of Trading Securities and Other Trading Assets [Line Items]</t>
  </si>
  <si>
    <t>Fair Value</t>
  </si>
  <si>
    <t>Trading securities</t>
  </si>
  <si>
    <t>U.S. government and agency | Fair Value</t>
  </si>
  <si>
    <t>Non-U.S. government | Fair Value</t>
  </si>
  <si>
    <t>Corporate | Fair Value</t>
  </si>
  <si>
    <t>Municipal | Fair Value</t>
  </si>
  <si>
    <t>Residential mortgage-backed | Fair Value</t>
  </si>
  <si>
    <t>Commercial mortgage-backed | Fair Value</t>
  </si>
  <si>
    <t>Asset-backed | Fair Value</t>
  </si>
  <si>
    <t>Equity securities | Fair Value | US</t>
  </si>
  <si>
    <t>Equity securities | Fair Value | Non-US</t>
  </si>
  <si>
    <t>Mortgage-backed Securities, Issued by US Government Sponsored Enterprises</t>
  </si>
  <si>
    <t>Senior Secured Debt Securities</t>
  </si>
  <si>
    <t>Investments - Contractual Maturities of Fixed Maturity and Short-term Investments Classified as Trading (Detail)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Trading securities, debt</t>
  </si>
  <si>
    <t>% of Total Fair Value</t>
  </si>
  <si>
    <t>6.40%</t>
  </si>
  <si>
    <t>8.30%</t>
  </si>
  <si>
    <t>23.30%</t>
  </si>
  <si>
    <t>22.30%</t>
  </si>
  <si>
    <t>21.20%</t>
  </si>
  <si>
    <t>Trading securities, percentage of fair value</t>
  </si>
  <si>
    <t>100.00%</t>
  </si>
  <si>
    <t>Residential mortgage-backed</t>
  </si>
  <si>
    <t>Securities without single maturity date</t>
  </si>
  <si>
    <t>4.00%</t>
  </si>
  <si>
    <t>Commercial mortgage-backed</t>
  </si>
  <si>
    <t>6.20%</t>
  </si>
  <si>
    <t>Asset-backed</t>
  </si>
  <si>
    <t>Investments - Amortized Cost and Fair Values of Fixed Maturity and Short-Term Investments Classified as Available-for-Sale (Detail) - USD ($) $ in Thousands</t>
  </si>
  <si>
    <t>Schedule of Available-for-sale Securities [Line Items]</t>
  </si>
  <si>
    <t>Gross Unrealized Gains</t>
  </si>
  <si>
    <t>Gross Unrealized Losses Non-OTTI</t>
  </si>
  <si>
    <t>U.S. government and agency</t>
  </si>
  <si>
    <t>Non-U.S. government</t>
  </si>
  <si>
    <t>Corporate</t>
  </si>
  <si>
    <t>Municipal</t>
  </si>
  <si>
    <t>Investments - Contractual Maturities of Fixed Maturity and Short-Term Investments Classified as Available-for-Sale (Detail) - USD ($) $ in Thousands</t>
  </si>
  <si>
    <t>19.20%</t>
  </si>
  <si>
    <t>8.60%</t>
  </si>
  <si>
    <t>25.30%</t>
  </si>
  <si>
    <t>27.50%</t>
  </si>
  <si>
    <t>19.40%</t>
  </si>
  <si>
    <t>Percentage of Total Fair Value</t>
  </si>
  <si>
    <t>0.00%</t>
  </si>
  <si>
    <t>Investments - Gross Unrealized Losses (Detail) $ in Thousands</t>
  </si>
  <si>
    <t>Mar. 31, 2018USD ($)Security</t>
  </si>
  <si>
    <t>Dec. 31, 2017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Credit Ratings of Fixed Maturity and Short-Term Investments, Trading (Detail) $ in Thousands</t>
  </si>
  <si>
    <t>Schedule of Trading Securities and Available-for-sale Securities [Line Items]</t>
  </si>
  <si>
    <t>Non-Investment Grade</t>
  </si>
  <si>
    <t>Marketable Securities | Portfolio Concentration Risk | Trading Securities and Available for Sale Securities</t>
  </si>
  <si>
    <t>% of Total Investments</t>
  </si>
  <si>
    <t>Trading and Available for Sale Securities | Credit Rating Concentration Risk | Non-Investment Grade</t>
  </si>
  <si>
    <t>5.60%</t>
  </si>
  <si>
    <t>AAA Rated | Investment Grade</t>
  </si>
  <si>
    <t>AAA Rated | Trading and Available for Sale Securities | Credit Rating Concentration Risk | Investment Grade</t>
  </si>
  <si>
    <t>23.80%</t>
  </si>
  <si>
    <t>AA Rated | Investment Grade</t>
  </si>
  <si>
    <t>AA Rated | Trading and Available for Sale Securities | Credit Rating Concentration Risk | Investment Grade</t>
  </si>
  <si>
    <t>17.60%</t>
  </si>
  <si>
    <t>A Rated | Investment Grade</t>
  </si>
  <si>
    <t>A Rated | Trading and Available for Sale Securities | Credit Rating Concentration Risk | Investment Grade</t>
  </si>
  <si>
    <t>34.00%</t>
  </si>
  <si>
    <t>BBB Rated | Investment Grade</t>
  </si>
  <si>
    <t>BBB Rated | Trading and Available for Sale Securities | Credit Rating Concentration Risk | Investment Grade</t>
  </si>
  <si>
    <t>18.70%</t>
  </si>
  <si>
    <t>Not Rated</t>
  </si>
  <si>
    <t>Not Rated | Trading and Available for Sale Securities | Credit Rating Concentration Risk</t>
  </si>
  <si>
    <t>0.30%</t>
  </si>
  <si>
    <t>U.S. government and agency | Non-Investment Grade</t>
  </si>
  <si>
    <t>U.S. government and agency | Marketable Securities | Portfolio Concentration Risk | Trading Securities and Available for Sale Securities</t>
  </si>
  <si>
    <t>7.0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Non-U.S. government | Non-Investment Grade</t>
  </si>
  <si>
    <t>Non-U.S. government | Marketable Securities | Portfolio Concentration Risk | Trading Securities and Available for Sale Securities</t>
  </si>
  <si>
    <t>16.10%</t>
  </si>
  <si>
    <t>Non-U.S. government | AAA Rated | Investment Grade</t>
  </si>
  <si>
    <t>Non-U.S. government | AA Rated | Investment Grade</t>
  </si>
  <si>
    <t>Non-U.S. government | A Rated | Investment Grade</t>
  </si>
  <si>
    <t>Non-U.S. government | BBB Rated | Investment Grade</t>
  </si>
  <si>
    <t>Non-U.S. government | Not Rated</t>
  </si>
  <si>
    <t>Corporate | Non-Investment Grade</t>
  </si>
  <si>
    <t>Corporate | Marketable Securities | Portfolio Concentration Risk | Trading Securities and Available for Sale Securities</t>
  </si>
  <si>
    <t>57.4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1.5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3.90%</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6.00%</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8.10%</t>
  </si>
  <si>
    <t>Asset-backed | AAA Rated | Investment Grade</t>
  </si>
  <si>
    <t>Asset-backed | AA Rated | Investment Grade</t>
  </si>
  <si>
    <t>Asset-backed | A Rated | Investment Grade</t>
  </si>
  <si>
    <t>Asset-backed | BBB Rated | Investment Grade</t>
  </si>
  <si>
    <t>Asset-backed | Not Rated</t>
  </si>
  <si>
    <t>Investments - Other Investments, at Fair Value (Detail) - USD ($) $ in Thousands</t>
  </si>
  <si>
    <t>Other Investments [Line Items]</t>
  </si>
  <si>
    <t>Valuation lag period</t>
  </si>
  <si>
    <t>3 months</t>
  </si>
  <si>
    <t>Unfunded commitments</t>
  </si>
  <si>
    <t>CLO Equity Fund Two</t>
  </si>
  <si>
    <t>Private equities and private equity funds</t>
  </si>
  <si>
    <t>Fixed income funds</t>
  </si>
  <si>
    <t>Notice period</t>
  </si>
  <si>
    <t>45 days</t>
  </si>
  <si>
    <t>Hedge funds</t>
  </si>
  <si>
    <t>Equity funds</t>
  </si>
  <si>
    <t>CLO equities</t>
  </si>
  <si>
    <t>CLO equity funds</t>
  </si>
  <si>
    <t>Private credit funds</t>
  </si>
  <si>
    <t>Call options on equity</t>
  </si>
  <si>
    <t>Other</t>
  </si>
  <si>
    <t>Hedge Funds, Fixed Income</t>
  </si>
  <si>
    <t>Imposed lock-up period (up to) (years)</t>
  </si>
  <si>
    <t>3 years</t>
  </si>
  <si>
    <t>Number of days to give notice for quarterly hedge fund redemptions</t>
  </si>
  <si>
    <t>90 days</t>
  </si>
  <si>
    <t>Gates or side-pocket investments</t>
  </si>
  <si>
    <t>Hedge Funds, Equity</t>
  </si>
  <si>
    <t>Fair Value, Investments, Entities that Calculate Net Asset Value Per Share, Investment Redemption, Notice Period</t>
  </si>
  <si>
    <t>60 days</t>
  </si>
  <si>
    <t>Investments - Other Investments, at Cost (Details) $ in Thousands</t>
  </si>
  <si>
    <t>Mar. 31, 2018USD ($)contract</t>
  </si>
  <si>
    <t>Dec. 31, 2017USD ($)contract</t>
  </si>
  <si>
    <t>Amount of net investment income included in earnings attributable to investments in life settlements</t>
  </si>
  <si>
    <t>Number of Contracts</t>
  </si>
  <si>
    <t>0 – 1 year | contract</t>
  </si>
  <si>
    <t>1 – 2 years | contract</t>
  </si>
  <si>
    <t>2 – 3 years | contract</t>
  </si>
  <si>
    <t>3 – 4 years | contract</t>
  </si>
  <si>
    <t>4 – 5 years | contract</t>
  </si>
  <si>
    <t>Thereafter | contract</t>
  </si>
  <si>
    <t>Total | contract</t>
  </si>
  <si>
    <t>Carrying Value</t>
  </si>
  <si>
    <t>0 – 1 year</t>
  </si>
  <si>
    <t>1 – 2 years</t>
  </si>
  <si>
    <t>2 – 3 years</t>
  </si>
  <si>
    <t>3 – 4 years</t>
  </si>
  <si>
    <t>4 – 5 years</t>
  </si>
  <si>
    <t>Thereafter</t>
  </si>
  <si>
    <t>Face Value (Death Benefits)</t>
  </si>
  <si>
    <t>Life Settlement Contracts, Investment Method, Premiums to be Paid, Fiscal Year Maturity [Abstract]</t>
  </si>
  <si>
    <t>Life insurance premiums, twelve months ending March 31, 2019</t>
  </si>
  <si>
    <t>Life insurance premiums, twelve months ending March 31, 2020</t>
  </si>
  <si>
    <t>Life insurance premiums, twelve months ending March 31, 2021</t>
  </si>
  <si>
    <t>Life insurance premiums, twelve months ending March 31, 2022</t>
  </si>
  <si>
    <t>Life insurance premiums, twelve months ending March 31, 2023</t>
  </si>
  <si>
    <t>Life Settlements</t>
  </si>
  <si>
    <t>Impairment charges recognized in the period</t>
  </si>
  <si>
    <t>Carrying Value | Life Settlement Investment</t>
  </si>
  <si>
    <t>Life settlements</t>
  </si>
  <si>
    <t>Investments - Net Investment Income (Detail) - USD ($) $ in Thousands</t>
  </si>
  <si>
    <t>Net Investment Income [Line Items]</t>
  </si>
  <si>
    <t>Gross investment income</t>
  </si>
  <si>
    <t>Investment expenses</t>
  </si>
  <si>
    <t>Short-term investments and cash and cash equivalents</t>
  </si>
  <si>
    <t>Funds held</t>
  </si>
  <si>
    <t>Fixed Maturities and Cash and Cash Equivalents</t>
  </si>
  <si>
    <t>Equity securities</t>
  </si>
  <si>
    <t>Other investments</t>
  </si>
  <si>
    <t>Life settlements and other</t>
  </si>
  <si>
    <t>Equities and Other Investments [Member]</t>
  </si>
  <si>
    <t>Investments - Net Realized and Unrealized Gains (Losses) (Detail) - USD ($) $ in Thousands</t>
  </si>
  <si>
    <t>Net realized gains (losses) on sale:</t>
  </si>
  <si>
    <t>Total net realized gains on sale</t>
  </si>
  <si>
    <t>Net unrealized gains (losses):</t>
  </si>
  <si>
    <t>Total net unrealized gains</t>
  </si>
  <si>
    <t>Net realized and unrealized gains</t>
  </si>
  <si>
    <t>Sales of available-for-sale securities</t>
  </si>
  <si>
    <t>Fixed maturity securities</t>
  </si>
  <si>
    <t>Gross realized gains on fixed maturity securities, available-for-sale</t>
  </si>
  <si>
    <t>Gross realized losses on fixed maturity securities, available-for-sale</t>
  </si>
  <si>
    <t>Net realized gains (losses) on fixed maturity securities</t>
  </si>
  <si>
    <t>Net unrealized gains (losses) on trading securities</t>
  </si>
  <si>
    <t>Change in fair value of other investments</t>
  </si>
  <si>
    <t>Change in fair value of embedded derivative</t>
  </si>
  <si>
    <t>Change in value of fair value option on funds held - directly managed</t>
  </si>
  <si>
    <t>Investments - Restricted Assets (Detail)</t>
  </si>
  <si>
    <t>Mar. 31, 2018USD ($)Segment</t>
  </si>
  <si>
    <t>Feb. 08, 2018USD ($)</t>
  </si>
  <si>
    <t>Nov. 30, 2016USD ($)</t>
  </si>
  <si>
    <t>Line of Credit Facility [Line Items]</t>
  </si>
  <si>
    <t>Collateral in trust for third party agreements</t>
  </si>
  <si>
    <t>Assets on deposit with regulatory authorities</t>
  </si>
  <si>
    <t>Collateral for secured letter of credit facilities</t>
  </si>
  <si>
    <t>Funds at Lloyd's</t>
  </si>
  <si>
    <t>Restricted assets, total</t>
  </si>
  <si>
    <t>Number of syndicates | Segment</t>
  </si>
  <si>
    <t>Cash and investments</t>
  </si>
  <si>
    <t>FAL Facility | Line of Credit | Letters of Credit</t>
  </si>
  <si>
    <t>Maximum borrowing capacity</t>
  </si>
  <si>
    <t>Higher borrowing capacity option</t>
  </si>
  <si>
    <t>Funds Held - Directly Managed - Additional Information (Details) - Allianz - USD ($) $ in Millions</t>
  </si>
  <si>
    <t>Schedule of Funds Held, Directly Managed [Line Items]</t>
  </si>
  <si>
    <t>Funds held - directly managed, at cost, carrying value</t>
  </si>
  <si>
    <t>Funds held - directly managed, fair value of embedded derivative</t>
  </si>
  <si>
    <t>Funds Held - Directly Managed - Carrying Values of Assets and Liabilities Underlying Funds Held - Directly Managed (Details) - USD ($) $ in Thousands</t>
  </si>
  <si>
    <t>Funds held - directly managed, other assets</t>
  </si>
  <si>
    <t>U.S. government and agency | Funds held - directly managed, other assets</t>
  </si>
  <si>
    <t>Non-U.S. government | Funds held - directly managed, other assets</t>
  </si>
  <si>
    <t>Corporate | Funds held - directly managed, other assets</t>
  </si>
  <si>
    <t>Municipal | Funds held - directly managed, other assets</t>
  </si>
  <si>
    <t>Residential mortgage-backed | Funds held - directly managed, other assets</t>
  </si>
  <si>
    <t>Commercial mortgage-backed | Funds held - directly managed, other assets</t>
  </si>
  <si>
    <t>Asset-backed | Funds held - directly managed, other assets</t>
  </si>
  <si>
    <t>Funds Held - Directly Managed - Contractual Maturities of Fixed Maturity Investments Underlying Funds Held - Directly Managed (Details) - USD ($) $ in Thousands</t>
  </si>
  <si>
    <t>2.50%</t>
  </si>
  <si>
    <t>7.20%</t>
  </si>
  <si>
    <t>19.90%</t>
  </si>
  <si>
    <t>20.50%</t>
  </si>
  <si>
    <t>20.20%</t>
  </si>
  <si>
    <t>Funds held - directly managed | Residential mortgage-backed</t>
  </si>
  <si>
    <t>Funds held - directly managed | Commercial mortgage-backed</t>
  </si>
  <si>
    <t>17.90%</t>
  </si>
  <si>
    <t>Funds held - directly managed | Asset-backed</t>
  </si>
  <si>
    <t>7.80%</t>
  </si>
  <si>
    <t>Funds Held - Directly Managed - Funds Held - Directly Managed, by Credit Rating (Details) - USD ($) $ in Thousands</t>
  </si>
  <si>
    <t>Funds held - directly managed | U.S. government and agency</t>
  </si>
  <si>
    <t>Funds held - directly managed | Non-U.S. government</t>
  </si>
  <si>
    <t>Funds held - directly managed | Corporate</t>
  </si>
  <si>
    <t>Funds held - directly managed | Municipal</t>
  </si>
  <si>
    <t>Funds held - directly managed | Investment Grade</t>
  </si>
  <si>
    <t>Funds held - directly managed | Investment Grade | U.S. government and agency</t>
  </si>
  <si>
    <t>Funds held - directly managed | Investment Grade | Non-U.S. government</t>
  </si>
  <si>
    <t>Funds held - directly managed | Investment Grade | Corporate</t>
  </si>
  <si>
    <t>Funds held - directly managed | Investment Grade | Municipal</t>
  </si>
  <si>
    <t>Funds held - directly managed | Investment Grade | Residential mortgage-backed</t>
  </si>
  <si>
    <t>Funds held - directly managed | Investment Grade | Commercial mortgage-backed</t>
  </si>
  <si>
    <t>Funds held - directly managed | Investment Grade | Asset-backed</t>
  </si>
  <si>
    <t>Funds held - directly managed | Trading Securities | Portfolio Concentration Risk Member</t>
  </si>
  <si>
    <t>Funds held - directly managed | Trading Securities | Portfolio Concentration Risk Member | U.S. government and agency</t>
  </si>
  <si>
    <t>6.90%</t>
  </si>
  <si>
    <t>Funds held - directly managed | Trading Securities | Portfolio Concentration Risk Member | Non-U.S. government</t>
  </si>
  <si>
    <t>0.80%</t>
  </si>
  <si>
    <t>Funds held - directly managed | Trading Securities | Portfolio Concentration Risk Member | Corporate</t>
  </si>
  <si>
    <t>57.70%</t>
  </si>
  <si>
    <t>Funds held - directly managed | Trading Securities | Portfolio Concentration Risk Member | Municipal</t>
  </si>
  <si>
    <t>4.90%</t>
  </si>
  <si>
    <t>Funds held - directly managed | Trading Securities | Portfolio Concentration Risk Member | Residential mortgage-backed</t>
  </si>
  <si>
    <t>Funds held - directly managed | Trading Securities | Portfolio Concentration Risk Member | Commercial mortgage-backed</t>
  </si>
  <si>
    <t>Funds held - directly managed | Trading Securities | Portfolio Concentration Risk Member | Asset-backed</t>
  </si>
  <si>
    <t>Funds held - directly managed | AAA Rated | Investment Grade</t>
  </si>
  <si>
    <t>Funds held - directly managed | AAA Rated | Investment Grade | U.S. government and agency</t>
  </si>
  <si>
    <t>Funds held - directly managed | AAA Rated | Investment Grade | Non-U.S. government</t>
  </si>
  <si>
    <t>Funds held - directly managed | AAA Rated | Investment Grade | Corporate</t>
  </si>
  <si>
    <t>Funds held - directly managed | AAA Rated | Investment Grade | Municipal</t>
  </si>
  <si>
    <t>Funds held - directly managed | AAA Rated | Investment Grade | Residential mortgage-backed</t>
  </si>
  <si>
    <t>Funds held - directly managed | AAA Rated | Investment Grade | Commercial mortgage-backed</t>
  </si>
  <si>
    <t>Funds held - directly managed | AAA Rated | Investment Grade | Asset-backed</t>
  </si>
  <si>
    <t>Funds held - directly managed | AAA Rated | Trading Securities | Investment Grade | Credit Rating Concentration Risk</t>
  </si>
  <si>
    <t>36.10%</t>
  </si>
  <si>
    <t>Funds held - directly managed | AA Rated | Investment Grade</t>
  </si>
  <si>
    <t>Funds held - directly managed | AA Rated | Investment Grade | U.S. government and agency</t>
  </si>
  <si>
    <t>Funds held - directly managed | AA Rated | Investment Grade | Non-U.S. government</t>
  </si>
  <si>
    <t>Funds held - directly managed | AA Rated | Investment Grade | Corporate</t>
  </si>
  <si>
    <t>Funds held - directly managed | AA Rated | Investment Grade | Municipal</t>
  </si>
  <si>
    <t>Funds held - directly managed | AA Rated | Investment Grade | Residential mortgage-backed</t>
  </si>
  <si>
    <t>Funds held - directly managed | AA Rated | Investment Grade | Commercial mortgage-backed</t>
  </si>
  <si>
    <t>Funds held - directly managed | AA Rated | Investment Grade | Asset-backed</t>
  </si>
  <si>
    <t>Funds held - directly managed | AA Rated | Trading Securities | Investment Grade | Credit Rating Concentration Risk</t>
  </si>
  <si>
    <t>Funds held - directly managed | A Rated | Investment Grade</t>
  </si>
  <si>
    <t>Funds held - directly managed | A Rated | Investment Grade | U.S. government and agency</t>
  </si>
  <si>
    <t>Funds held - directly managed | A Rated | Investment Grade | Non-U.S. government</t>
  </si>
  <si>
    <t>Funds held - directly managed | A Rated | Investment Grade | Corporate</t>
  </si>
  <si>
    <t>Funds held - directly managed | A Rated | Investment Grade | Municipal</t>
  </si>
  <si>
    <t>Funds held - directly managed | A Rated | Investment Grade | Residential mortgage-backed</t>
  </si>
  <si>
    <t>Funds held - directly managed | A Rated | Investment Grade | Commercial mortgage-backed</t>
  </si>
  <si>
    <t>Funds held - directly managed | A Rated | Investment Grade | Asset-backed</t>
  </si>
  <si>
    <t>Funds held - directly managed | A Rated | Trading Securities | Investment Grade | Credit Rating Concentration Risk</t>
  </si>
  <si>
    <t>29.10%</t>
  </si>
  <si>
    <t>Funds held - directly managed | BBB Rated | Investment Grade</t>
  </si>
  <si>
    <t>Funds held - directly managed | BBB Rated | Investment Grade | U.S. government and agency</t>
  </si>
  <si>
    <t>Funds held - directly managed | BBB Rated | Investment Grade | Non-U.S. government</t>
  </si>
  <si>
    <t>Funds held - directly managed | BBB Rated | Investment Grade | Corporate</t>
  </si>
  <si>
    <t>Funds held - directly managed | BBB Rated | Investment Grade | Municipal</t>
  </si>
  <si>
    <t>Funds held - directly managed | BBB Rated | Investment Grade | Residential mortgage-backed</t>
  </si>
  <si>
    <t>Funds held - directly managed | BBB Rated | Investment Grade | Commercial mortgage-backed</t>
  </si>
  <si>
    <t>Funds held - directly managed | BBB Rated | Investment Grade | Asset-backed</t>
  </si>
  <si>
    <t>Funds held - directly managed | BBB Rated | Trading Securities | Investment Grade | Credit Rating Concentration Risk</t>
  </si>
  <si>
    <t>29.90%</t>
  </si>
  <si>
    <t>Funds Held - Directly Managed - Net Investment Income (Details) - USD ($) $ in Thousands</t>
  </si>
  <si>
    <t>Funds held - directly managed | Fixed maturity investments</t>
  </si>
  <si>
    <t>Funds held - directly managed | Short-term investments and cash and cash equivalents</t>
  </si>
  <si>
    <t>Funds Held - Directly Managed - Net Realized and Unrealized Investment (Losses) Gains (Details) - USD ($) $ in Thousands</t>
  </si>
  <si>
    <t>Gain (Loss) on Investments [Line Items]</t>
  </si>
  <si>
    <t>Fair Value Measurements - Fair Value Hierarchy (Details) - USD ($) $ in Thousands</t>
  </si>
  <si>
    <t>Investments:</t>
  </si>
  <si>
    <t>Alternative Investment, Fair Value Disclosure</t>
  </si>
  <si>
    <t>Funds Held - Directly Managed:</t>
  </si>
  <si>
    <t>Fair value adjustments - fair value option</t>
  </si>
  <si>
    <t>Liabilities, Fair Value Disclosure [Abstract]</t>
  </si>
  <si>
    <t>Losses and LAE:</t>
  </si>
  <si>
    <t>Fixed Maturities</t>
  </si>
  <si>
    <t>Other funds held assets</t>
  </si>
  <si>
    <t>U.S. government and agency | Funds held - directly managed</t>
  </si>
  <si>
    <t>Non-U.S. government | Funds held - directly managed</t>
  </si>
  <si>
    <t>Corporate | Funds held - directly managed</t>
  </si>
  <si>
    <t>Municipal | Funds held - directly managed</t>
  </si>
  <si>
    <t>Residential mortgage-backed | Funds held - directly managed</t>
  </si>
  <si>
    <t>Commercial mortgage-backed | Funds held - directly managed</t>
  </si>
  <si>
    <t>Asset-backed | Funds held - directly managed</t>
  </si>
  <si>
    <t>Private equities and private equity funds | Other investments</t>
  </si>
  <si>
    <t>Fixed income funds | Other investments</t>
  </si>
  <si>
    <t>Hedge funds | Other investments</t>
  </si>
  <si>
    <t>Equity funds | Other investments</t>
  </si>
  <si>
    <t>CLO equities | Other investments</t>
  </si>
  <si>
    <t>CLO equity fund | Other investments</t>
  </si>
  <si>
    <t>Private credit funds | Other investments</t>
  </si>
  <si>
    <t>Call options on equity | Other investments</t>
  </si>
  <si>
    <t>Other | Other investments</t>
  </si>
  <si>
    <t>Recurring</t>
  </si>
  <si>
    <t>Recurring | Fixed Maturities</t>
  </si>
  <si>
    <t>Recurring | Equity Securities</t>
  </si>
  <si>
    <t>Recurring | Equity Securities | US</t>
  </si>
  <si>
    <t>Recurring | Equity Securities | Non-US</t>
  </si>
  <si>
    <t>Recurring | Reinsurance Recoverable for Paid and Unpaid Claims and Claims Adjustments [Member]</t>
  </si>
  <si>
    <t>Recurring | Derivative instruments, assets</t>
  </si>
  <si>
    <t>Other Assets:</t>
  </si>
  <si>
    <t>Recurring | Derivative instruments, liabilities</t>
  </si>
  <si>
    <t>Other Liabilities:</t>
  </si>
  <si>
    <t>Recurring | Quoted Prices in Active Markets for Identical Assets (Level 1)</t>
  </si>
  <si>
    <t>Recurring | Quoted Prices in Active Markets for Identical Assets (Level 1) | Fixed Maturities</t>
  </si>
  <si>
    <t>Recurring | Quoted Prices in Active Markets for Identical Assets (Level 1) | Equity Securities</t>
  </si>
  <si>
    <t>Recurring | Quoted Prices in Active Markets for Identical Assets (Level 1) | Equity Securities | US</t>
  </si>
  <si>
    <t>Recurring | Quoted Prices in Active Markets for Identical Assets (Level 1) | Equity Securities | Non-US</t>
  </si>
  <si>
    <t>Recurring | Quoted Prices in Active Markets for Identical Assets (Level 1) | Other investments</t>
  </si>
  <si>
    <t>Recurring | Quoted Prices in Active Markets for Identical Assets (Level 1) | Reinsurance Recoverable for Paid and Unpaid Claims and Claims Adjustments [Member]</t>
  </si>
  <si>
    <t>Recurring | Quoted Prices in Active Markets for Identical Assets (Level 1) | Derivative instruments, assets</t>
  </si>
  <si>
    <t>Recurring | Quoted Prices in Active Markets for Identical Assets (Level 1) | Derivative instruments, liabilities</t>
  </si>
  <si>
    <t>Recurring | Significant Other Observable Inputs (Level 2)</t>
  </si>
  <si>
    <t>Recurring | Significant Other Observable Inputs (Level 2) | Fixed Maturities</t>
  </si>
  <si>
    <t>Recurring | Significant Other Observable Inputs (Level 2) | Equity Securities</t>
  </si>
  <si>
    <t>Recurring | Significant Other Observable Inputs (Level 2) | Equity Securities | US</t>
  </si>
  <si>
    <t>Recurring | Significant Other Observable Inputs (Level 2) | Equity Securities | Non-US</t>
  </si>
  <si>
    <t>Recurring | Significant Other Observable Inputs (Level 2) | Other investments</t>
  </si>
  <si>
    <t>Recurring | Significant Other Observable Inputs (Level 2) | Reinsurance Recoverable for Paid and Unpaid Claims and Claims Adjustments [Member]</t>
  </si>
  <si>
    <t>Recurring | Significant Other Observable Inputs (Level 2) | Derivative instruments, assets</t>
  </si>
  <si>
    <t>Recurring | Significant Other Observable Inputs (Level 2) | Derivative instruments, liabilities</t>
  </si>
  <si>
    <t>Recurring | Significant Unobservable Inputs (Level 3)</t>
  </si>
  <si>
    <t>Recurring | Significant Unobservable Inputs (Level 3) | Fixed Maturities</t>
  </si>
  <si>
    <t>Recurring | Significant Unobservable Inputs (Level 3) | Equity Securities</t>
  </si>
  <si>
    <t>Recurring | Significant Unobservable Inputs (Level 3) | Equity Securities | US</t>
  </si>
  <si>
    <t>Recurring | Significant Unobservable Inputs (Level 3) | Equity Securities | Non-US</t>
  </si>
  <si>
    <t>Recurring | Significant Unobservable Inputs (Level 3) | Other investments</t>
  </si>
  <si>
    <t>Recurring | Significant Unobservable Inputs (Level 3) | Reinsurance Recoverable for Paid and Unpaid Claims and Claims Adjustments [Member]</t>
  </si>
  <si>
    <t>Recurring | Significant Unobservable Inputs (Level 3) | Derivative instruments, assets</t>
  </si>
  <si>
    <t>Recurring | Significant Unobservable Inputs (Level 3) | Derivative instruments, liabilities</t>
  </si>
  <si>
    <t>Recurring | U.S. government and agency | Fixed Maturities</t>
  </si>
  <si>
    <t>Recurring | U.S. government and agency | Funds held - directly managed</t>
  </si>
  <si>
    <t>Recurring | U.S. government and agency | Quoted Prices in Active Markets for Identical Assets (Level 1) | Fixed Maturities</t>
  </si>
  <si>
    <t>Recurring | U.S. government and agency | Quoted Prices in Active Markets for Identical Assets (Level 1) | Funds held - directly managed</t>
  </si>
  <si>
    <t>Recurring | U.S. government and agency | Significant Other Observable Inputs (Level 2) | Fixed Maturities</t>
  </si>
  <si>
    <t>Recurring | U.S. government and agency | Significant Other Observable Inputs (Level 2) | Funds held - directly managed</t>
  </si>
  <si>
    <t>Recurring | U.S. government and agency | Significant Unobservable Inputs (Level 3) | Fixed Maturities</t>
  </si>
  <si>
    <t>Recurring | U.S. government and agency | Significant Unobservable Inputs (Level 3) | Funds held - directly managed</t>
  </si>
  <si>
    <t>Recurring | Non-U.S. government | Fixed Maturities</t>
  </si>
  <si>
    <t>Recurring | Non-U.S. government | Funds held - directly managed</t>
  </si>
  <si>
    <t>Recurring | Non-U.S. government | Quoted Prices in Active Markets for Identical Assets (Level 1) | Fixed Maturities</t>
  </si>
  <si>
    <t>Recurring | Non-U.S. government | Quoted Prices in Active Markets for Identical Assets (Level 1) | Funds held - directly managed</t>
  </si>
  <si>
    <t>Recurring | Non-U.S. government | Significant Other Observable Inputs (Level 2) | Fixed Maturities</t>
  </si>
  <si>
    <t>Recurring | Non-U.S. government | Significant Other Observable Inputs (Level 2) | Funds held - directly managed</t>
  </si>
  <si>
    <t>Recurring | Non-U.S. government | Significant Unobservable Inputs (Level 3) | Fixed Maturities</t>
  </si>
  <si>
    <t>Recurring | Non-U.S. government | Significant Unobservable Inputs (Level 3) | Funds held - directly managed</t>
  </si>
  <si>
    <t>Recurring | Corporate | Fixed Maturities</t>
  </si>
  <si>
    <t>Recurring | Corporate | Funds held - directly managed</t>
  </si>
  <si>
    <t>Recurring | Corporate | Quoted Prices in Active Markets for Identical Assets (Level 1) | Fixed Maturities</t>
  </si>
  <si>
    <t>Recurring | Corporate | Quoted Prices in Active Markets for Identical Assets (Level 1) | Funds held - directly managed</t>
  </si>
  <si>
    <t>Recurring | Corporate | Significant Other Observable Inputs (Level 2) | Fixed Maturities</t>
  </si>
  <si>
    <t>Recurring | Corporate | Significant Other Observable Inputs (Level 2) | Funds held - directly managed</t>
  </si>
  <si>
    <t>Recurring | Corporate | Significant Unobservable Inputs (Level 3) | Fixed Maturities</t>
  </si>
  <si>
    <t>Recurring | Corporate | Significant Unobservable Inputs (Level 3) | Funds held - directly managed</t>
  </si>
  <si>
    <t>Recurring | Municipal | Fixed Maturities</t>
  </si>
  <si>
    <t>Recurring | Municipal | Funds held - directly managed</t>
  </si>
  <si>
    <t>Recurring | Municipal | Quoted Prices in Active Markets for Identical Assets (Level 1) | Fixed Maturities</t>
  </si>
  <si>
    <t>Recurring | Municipal | Quoted Prices in Active Markets for Identical Assets (Level 1) | Funds held - directly managed</t>
  </si>
  <si>
    <t>Recurring | Municipal | Significant Other Observable Inputs (Level 2) | Fixed Maturities</t>
  </si>
  <si>
    <t>Recurring | Municipal | Significant Other Observable Inputs (Level 2) | Funds held - directly managed</t>
  </si>
  <si>
    <t>Recurring | Municipal | Significant Unobservable Inputs (Level 3) | Fixed Maturities</t>
  </si>
  <si>
    <t>Recurring | Municipal | Significant Unobservable Inputs (Level 3) | Funds held - directly managed</t>
  </si>
  <si>
    <t>Recurring | Residential mortgage-backed | Fixed Maturities</t>
  </si>
  <si>
    <t>Recurring | Residential mortgage-backed | Funds held - directly managed</t>
  </si>
  <si>
    <t>Recurring | Residential mortgage-backed | Quoted Prices in Active Markets for Identical Assets (Level 1) | Fixed Maturities</t>
  </si>
  <si>
    <t>Recurring | Residential mortgage-backed | Quoted Prices in Active Markets for Identical Assets (Level 1) | Funds held - directly managed</t>
  </si>
  <si>
    <t>Recurring | Residential mortgage-backed | Significant Other Observable Inputs (Level 2) | Fixed Maturities</t>
  </si>
  <si>
    <t>Recurring | Residential mortgage-backed | Significant Other Observable Inputs (Level 2) | Funds held - directly managed</t>
  </si>
  <si>
    <t>Recurring | Residential mortgage-backed | Significant Unobservable Inputs (Level 3) | Fixed Maturities</t>
  </si>
  <si>
    <t>Recurring | Residential mortgage-backed | Significant Unobservable Inputs (Level 3) | Funds held - directly managed</t>
  </si>
  <si>
    <t>Recurring | Commercial mortgage-backed | Fixed Maturities</t>
  </si>
  <si>
    <t>Recurring | Commercial mortgage-backed | Funds held - directly managed</t>
  </si>
  <si>
    <t>Recurring | Commercial mortgage-backed | Quoted Prices in Active Markets for Identical Assets (Level 1) | Fixed Maturities</t>
  </si>
  <si>
    <t>Recurring | Commercial mortgage-backed | Quoted Prices in Active Markets for Identical Assets (Level 1) | Funds held - directly managed</t>
  </si>
  <si>
    <t>Recurring | Commercial mortgage-backed | Significant Other Observable Inputs (Level 2) | Fixed Maturities</t>
  </si>
  <si>
    <t>Recurring | Commercial mortgage-backed | Significant Other Observable Inputs (Level 2) | Funds held - directly managed</t>
  </si>
  <si>
    <t>Recurring | Commercial mortgage-backed | Significant Unobservable Inputs (Level 3) | Fixed Maturities</t>
  </si>
  <si>
    <t>Recurring | Commercial mortgage-backed | Significant Unobservable Inputs (Level 3) | Funds held - directly managed</t>
  </si>
  <si>
    <t>Recurring | Asset-backed | Fixed Maturities</t>
  </si>
  <si>
    <t>Recurring | Asset-backed | Funds held - directly managed</t>
  </si>
  <si>
    <t>Recurring | Asset-backed | Quoted Prices in Active Markets for Identical Assets (Level 1) | Fixed Maturities</t>
  </si>
  <si>
    <t>Recurring | Asset-backed | Quoted Prices in Active Markets for Identical Assets (Level 1) | Funds held - directly managed</t>
  </si>
  <si>
    <t>Recurring | Asset-backed | Significant Other Observable Inputs (Level 2) | Fixed Maturities</t>
  </si>
  <si>
    <t>Recurring | Asset-backed | Significant Other Observable Inputs (Level 2) | Funds held - directly managed</t>
  </si>
  <si>
    <t>Recurring | Asset-backed | Significant Unobservable Inputs (Level 3) | Fixed Maturities</t>
  </si>
  <si>
    <t>Recurring | Asset-backed | Significant Unobservable Inputs (Level 3) | Funds held - directly managed</t>
  </si>
  <si>
    <t>Recurring | Private equities and private equity funds | Quoted Prices in Active Markets for Identical Assets (Level 1) | Other investments</t>
  </si>
  <si>
    <t>Recurring | Private equities and private equity funds | Significant Other Observable Inputs (Level 2) | Other investments</t>
  </si>
  <si>
    <t>Recurring | Private equities and private equity funds | Significant Unobservable Inputs (Level 3)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Hedge funds | Quoted Prices in Active Markets for Identical Assets (Level 1) | Other investments</t>
  </si>
  <si>
    <t>Recurring | Hedge funds | Significant Other Observable Inputs (Level 2) | Other investments</t>
  </si>
  <si>
    <t>Recurring | Hedge funds | Significant Unobservable Inputs (Level 3)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y fund | Quoted Prices in Active Markets for Identical Assets (Level 1) | Other investments</t>
  </si>
  <si>
    <t>Recurring | CLO equity fund | Significant Other Observable Inputs (Level 2) | Other investments</t>
  </si>
  <si>
    <t>Recurring | CLO equity fund | Significant Unobservable Inputs (Level 3)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Call options on equity | Quoted Prices in Active Markets for Identical Assets (Level 1) | Other investments</t>
  </si>
  <si>
    <t>Recurring | Call options on equity | Significant Other Observable Inputs (Level 2) | Other investments</t>
  </si>
  <si>
    <t>Recurring | Call options on equity | Significant Unobservable Inputs (Level 3) | Other investments</t>
  </si>
  <si>
    <t>Recurring | Other | Quoted Prices in Active Markets for Identical Assets (Level 1) | Other investments</t>
  </si>
  <si>
    <t>Recurring | Other | Significant Other Observable Inputs (Level 2) | Other investments</t>
  </si>
  <si>
    <t>Recurring | Other | Significant Unobservable Inputs (Level 3) | Other investments</t>
  </si>
  <si>
    <t>Fair Value Measurements - Investments (Details) - USD ($) $ in Thousands</t>
  </si>
  <si>
    <t>Beginning fair value</t>
  </si>
  <si>
    <t>Purchases</t>
  </si>
  <si>
    <t>Sales</t>
  </si>
  <si>
    <t>Total realized and unrealized gains (losses)</t>
  </si>
  <si>
    <t>Transfer into Level 3 from Level 2</t>
  </si>
  <si>
    <t>Transfer out of Level 3 into Level 2</t>
  </si>
  <si>
    <t>Ending fair value</t>
  </si>
  <si>
    <t>Fair Value Measurements - Insurance Contracts (Details) - USD ($) $ in Thousands</t>
  </si>
  <si>
    <t>Changes in fair value:</t>
  </si>
  <si>
    <t>Losses and LAE liabilities</t>
  </si>
  <si>
    <t>Liability for losses and LAE</t>
  </si>
  <si>
    <t>Changes in nominal amounts:</t>
  </si>
  <si>
    <t>Net incurred losses and LAE</t>
  </si>
  <si>
    <t>Paid losses</t>
  </si>
  <si>
    <t>Discounted cash flows</t>
  </si>
  <si>
    <t>Risk margin</t>
  </si>
  <si>
    <t>Effect of exchange rate movements</t>
  </si>
  <si>
    <t>Fair Value, Measurement with Unobservable Inputs Reconciliation, Recurring Basis, Asset, Gain (Loss) Included in Earnings, Discounted Cash Flows</t>
  </si>
  <si>
    <t>Fair Value Measurements - Additional Information (Details) - USD ($) $ in Thousands</t>
  </si>
  <si>
    <t>Mar. 10, 2017</t>
  </si>
  <si>
    <t>Fair Value, Assets and Liabilities Measured on Recurring and Nonrecurring Basis [Line Items]</t>
  </si>
  <si>
    <t>Debt, amortized cost</t>
  </si>
  <si>
    <t>Fair Value | Life Settlement</t>
  </si>
  <si>
    <t>Carrying Value | Life Settlement</t>
  </si>
  <si>
    <t>Senior Notes Due 2022 | Senior Notes</t>
  </si>
  <si>
    <t>Stated interest rate</t>
  </si>
  <si>
    <t>4.50%</t>
  </si>
  <si>
    <t>Debt, fair value</t>
  </si>
  <si>
    <t>Fair Value Measurements - Observable and Unobservable Inputs (Details) - Internal Model - Recurring</t>
  </si>
  <si>
    <t>12 Months Ended</t>
  </si>
  <si>
    <t>Credit spread for non-performance risk</t>
  </si>
  <si>
    <t>0.20%</t>
  </si>
  <si>
    <t>Weighted average cost of capital</t>
  </si>
  <si>
    <t>8.50%</t>
  </si>
  <si>
    <t>Duration</t>
  </si>
  <si>
    <t>8 years 6 days</t>
  </si>
  <si>
    <t>11 years 4 months 27 days</t>
  </si>
  <si>
    <t>Risk cost of capital</t>
  </si>
  <si>
    <t>5.00%</t>
  </si>
  <si>
    <t>8 years 11 months 11 days</t>
  </si>
  <si>
    <t>11 years 7 months 26 days</t>
  </si>
  <si>
    <t>- Foreign Currency Hedging of Net Investments (Detail) $ in Thousands, € in Millions</t>
  </si>
  <si>
    <t>Mar. 31, 2018EUR (€)</t>
  </si>
  <si>
    <t>Dec. 31, 2017EUR (€)</t>
  </si>
  <si>
    <t>Designated as Hedging Instrument | Foreign exchange forward</t>
  </si>
  <si>
    <t>Derivative [Line Items]</t>
  </si>
  <si>
    <t>Gross Notional Amount</t>
  </si>
  <si>
    <t>Assets</t>
  </si>
  <si>
    <t>Liabilities</t>
  </si>
  <si>
    <t>Amount of Gains (Losses) Deferred in AOCI</t>
  </si>
  <si>
    <t>Designated as Hedging Instrument | Foreign exchange forward | AUD</t>
  </si>
  <si>
    <t>Designated as Hedging Instrument | Foreign exchange forward | CAD</t>
  </si>
  <si>
    <t>Not designated as hedging instrument | Foreign exchange forward</t>
  </si>
  <si>
    <t>Gains (Losses) on non-qualifying hedges included in net earnings</t>
  </si>
  <si>
    <t>Not designated as hedging instrument | Foreign exchange forward | AUD</t>
  </si>
  <si>
    <t>Not designated as hedging instrument | Foreign exchange forward | GBP</t>
  </si>
  <si>
    <t>Not designated as hedging instrument | Foreign exchange forward | EUR</t>
  </si>
  <si>
    <t>Not designated as hedging instrument | Foreign exchange forward | CAD</t>
  </si>
  <si>
    <t>Net Investment Hedging</t>
  </si>
  <si>
    <t>Gain (loss) - currency translation adjustment</t>
  </si>
  <si>
    <t>- Investments in Call Options on Equities (Details) - Call options on equity $ in Millions</t>
  </si>
  <si>
    <t>Mar. 31, 2018USD ($)derivative_instrument</t>
  </si>
  <si>
    <t>Number of equity derivative instruments | derivative_instrument</t>
  </si>
  <si>
    <t>Not designated as hedging instrument</t>
  </si>
  <si>
    <t>Cost</t>
  </si>
  <si>
    <t>Unrealized gain (loss) on equity securities</t>
  </si>
  <si>
    <t>Reinsurance Balances Recoverable - Total Reinsurance Balances (Detail) - USD ($) $ in Thousands</t>
  </si>
  <si>
    <t>Dec. 31, 2016</t>
  </si>
  <si>
    <t>Effects of Reinsurance [Line Items]</t>
  </si>
  <si>
    <t>Outstanding losses</t>
  </si>
  <si>
    <t>IBNR</t>
  </si>
  <si>
    <t>Fair value adjustments</t>
  </si>
  <si>
    <t>Total reinsurance reserves recoverable</t>
  </si>
  <si>
    <t>Paid losses recoverable</t>
  </si>
  <si>
    <t>Net</t>
  </si>
  <si>
    <t>Non-life Run-off</t>
  </si>
  <si>
    <t>Atrium</t>
  </si>
  <si>
    <t>StarStone</t>
  </si>
  <si>
    <t>Reinsurance Balances Recoverable - Additional Information (Detail) $ in Thousands</t>
  </si>
  <si>
    <t>Mar. 31, 2018USD ($)reinsurer</t>
  </si>
  <si>
    <t>Increase (decrease) in reinsurance recoverable</t>
  </si>
  <si>
    <t>Reinsurer Concentration Risk | Top Ten Reinsurers, Rated A Minus Or Higher</t>
  </si>
  <si>
    <t>Number of external reinsurers | reinsurer</t>
  </si>
  <si>
    <t>Reinsurer Concentration Risk | Top Ten Reinsurers, Four Non-Rated Reinsurers</t>
  </si>
  <si>
    <t>Equity Method Investee | Reinsurer Concentration Risk | KaylaRe Holdings Ltd</t>
  </si>
  <si>
    <t>Equity Method Investee | Reinsurer Concentration Risk | Lloyd's Syndicates</t>
  </si>
  <si>
    <t>Equity Method Investee | Reinsurer Concentration Risk | Hannover Ruck SE</t>
  </si>
  <si>
    <t>Non-Life Run-Off and StarStone Segment</t>
  </si>
  <si>
    <t>Reinsurance balances recoverable | Reinsurer Concentration Risk</t>
  </si>
  <si>
    <t>Concentration risk percentage</t>
  </si>
  <si>
    <t>Reinsurance balances recoverable | Reinsurer Concentration Risk | Two Reinsurer Accounting for More than Ten Percentage of Reinsurance Balances Receivable</t>
  </si>
  <si>
    <t>10.00%</t>
  </si>
  <si>
    <t>Reinsurance Balances Recoverable - Summary of Provisions for Uncollectible Reinsurance Balances Recoverable by Rating of Reinsurer (Details) - USD ($) $ in Thousands</t>
  </si>
  <si>
    <t>Gross</t>
  </si>
  <si>
    <t>Provisions for Bad Debt</t>
  </si>
  <si>
    <t>Provisions as a % of Gross</t>
  </si>
  <si>
    <t>6.70%</t>
  </si>
  <si>
    <t>7.60%</t>
  </si>
  <si>
    <t>Reinsurers rated A- or above</t>
  </si>
  <si>
    <t>3.70%</t>
  </si>
  <si>
    <t>4.10%</t>
  </si>
  <si>
    <t>Secured | Reinsurers rated below A-</t>
  </si>
  <si>
    <t>Unsecured | Reinsurers rated below A-</t>
  </si>
  <si>
    <t>76.90%</t>
  </si>
  <si>
    <t>70.30%</t>
  </si>
  <si>
    <t>Reinsurance Balances Recoverable Reinsurance Balances Recoverable - Top Ten Reinsurers (Details) - USD ($) $ in Thousands</t>
  </si>
  <si>
    <t>Reinsurance balances recoverable | Top ten reinsurers | Reinsurer Concentration Risk</t>
  </si>
  <si>
    <t>73.70%</t>
  </si>
  <si>
    <t>75.00%</t>
  </si>
  <si>
    <t>Reinsurance balances recoverable | Other reinsurers $1 million | Reinsurer Concentration Risk</t>
  </si>
  <si>
    <t>25.50%</t>
  </si>
  <si>
    <t>24.00%</t>
  </si>
  <si>
    <t>1.00%</t>
  </si>
  <si>
    <t>Non-life Run-off | Reinsurance balances recoverable | Reinsurer Concentration Risk</t>
  </si>
  <si>
    <t>Non-life Run-off | Reinsurance balances recoverable | Top ten reinsurers | Reinsurer Concentration Risk</t>
  </si>
  <si>
    <t>Non-life Run-off | Reinsurance balances recoverable | Other reinsurers $1 million | Reinsurer Concentration Risk</t>
  </si>
  <si>
    <t>Atrium | Reinsurance balances recoverable | Reinsurer Concentration Risk</t>
  </si>
  <si>
    <t>Atrium | Reinsurance balances recoverable | Top ten reinsurers | Reinsurer Concentration Risk</t>
  </si>
  <si>
    <t>Atrium | Reinsurance balances recoverable | Other reinsurers $1 million | Reinsurer Concentration Risk</t>
  </si>
  <si>
    <t>StarStone | Reinsurance balances recoverable | Reinsurer Concentration Risk</t>
  </si>
  <si>
    <t>StarStone | Reinsurance balances recoverable | Top ten reinsurers | Reinsurer Concentration Risk</t>
  </si>
  <si>
    <t>StarStone | Reinsurance balances recoverable | Other reinsurers $1 million | Reinsurer Concentration Risk</t>
  </si>
  <si>
    <t>Other | Reinsurance balances recoverable | Reinsurer Concentration Risk</t>
  </si>
  <si>
    <t>Other | Reinsurance balances recoverable | Top ten reinsurers | Reinsurer Concentration Risk</t>
  </si>
  <si>
    <t>Other | Reinsurance balances recoverable | Other reinsurers $1 million | Reinsurer Concentration Risk</t>
  </si>
  <si>
    <t>Losses and Loss Adjustment Expenses - Total Losses and Loss Adjustment Expense Liabilities (Detail) - USD ($) $ in Thousands</t>
  </si>
  <si>
    <t>Liability for Claims and Claims Adjustment Expense [Line Items]</t>
  </si>
  <si>
    <t>ULAE</t>
  </si>
  <si>
    <t>Losses and Loss Adjustment Expenses - Reconciliation of Beginning and Ending Reserves for Losses and Loss Adjustment Expenses (Detail) - USD ($) $ in Thousands</t>
  </si>
  <si>
    <t>Liability for Unpaid Claims and Claims Adjustment Expense [Roll Forward]</t>
  </si>
  <si>
    <t>Balance as at beginning of period</t>
  </si>
  <si>
    <t>Less: reinsurance reserves recoverable</t>
  </si>
  <si>
    <t>Less: deferred charges on retroactive reinsurance</t>
  </si>
  <si>
    <t>Net balance as at beginning of period</t>
  </si>
  <si>
    <t>Net incurred losses and LAE:</t>
  </si>
  <si>
    <t>Current period</t>
  </si>
  <si>
    <t>Prior periods</t>
  </si>
  <si>
    <t>Total net incurred losses and LAE</t>
  </si>
  <si>
    <t>Net paid losses:</t>
  </si>
  <si>
    <t>Net losses paid</t>
  </si>
  <si>
    <t>Effect of exchange rate movement</t>
  </si>
  <si>
    <t>Net balance as at March 31</t>
  </si>
  <si>
    <t>Plus: reinsurance reserves recoverable</t>
  </si>
  <si>
    <t>Plus: deferred charges on retroactive reinsurance</t>
  </si>
  <si>
    <t>Balance as at March 31</t>
  </si>
  <si>
    <t>Non-Life Run-off Segment, Atrium Segment, and Starstone Segment</t>
  </si>
  <si>
    <t>Losses and Loss Adjustment Expenses - Net (Reduction) Increase in Ultimate Losses and Loss Adjustment Expense Liabilities (Detail) - USD ($) $ in Thousands</t>
  </si>
  <si>
    <t>Prior Period</t>
  </si>
  <si>
    <t>Net incurred losses and LAE, prior period</t>
  </si>
  <si>
    <t>Current Period</t>
  </si>
  <si>
    <t>Net incurred losses and LAE, current period</t>
  </si>
  <si>
    <t>Net change in case and LAE reserves</t>
  </si>
  <si>
    <t>Net change in IBNR reserves</t>
  </si>
  <si>
    <t>Amortization of deferred charges</t>
  </si>
  <si>
    <t>Increase (reduction) in estimates of net ultimate losses</t>
  </si>
  <si>
    <t>Increase (reduction) in provisions for unallocated LAE</t>
  </si>
  <si>
    <t>Amortization of fair value adjustments</t>
  </si>
  <si>
    <t>Changes in fair value - fair value option</t>
  </si>
  <si>
    <t>Losses and Loss Adjustment Expenses - Additional Information (Detail) - USD ($) $ in Thousands</t>
  </si>
  <si>
    <t>Net premiums written</t>
  </si>
  <si>
    <t>Amortization of deferred charge</t>
  </si>
  <si>
    <t>Decrease in fair value - fair value option, Prior Period</t>
  </si>
  <si>
    <t>Net change in case and IBNR reserves</t>
  </si>
  <si>
    <t>Non-life Run-off | Workers Compensation Business</t>
  </si>
  <si>
    <t>Policy Benefits for Life Contracts (Detail) - USD ($) $ in Thousands</t>
  </si>
  <si>
    <t>Policy benefits for life contracts</t>
  </si>
  <si>
    <t>Premiums Written and Earned - Schedule of Net Premiums Written and Earned (Detail) - USD ($) $ in Thousands</t>
  </si>
  <si>
    <t>Gross, premiums written</t>
  </si>
  <si>
    <t>Ceded, premiums written</t>
  </si>
  <si>
    <t>Net, premiums written</t>
  </si>
  <si>
    <t>Gross, premiums earned</t>
  </si>
  <si>
    <t>Ceded, premiums earned</t>
  </si>
  <si>
    <t>Net, premiums earned</t>
  </si>
  <si>
    <t>Other Segments</t>
  </si>
  <si>
    <t>Goodwill and Intangible Assets - Schedule of Goodwill and Intangible Assets (Details) - USD ($) $ in Thousands</t>
  </si>
  <si>
    <t>Goodwill [Roll Forward]</t>
  </si>
  <si>
    <t>Goodwill, Beginning balance</t>
  </si>
  <si>
    <t>Goodwill, Ending balance</t>
  </si>
  <si>
    <t>Finite-lived Intangible Assets [Roll Forward]</t>
  </si>
  <si>
    <t>Intangible assets with a definite life, Beginning balance</t>
  </si>
  <si>
    <t>Intangible assets with a definite life, Amortization</t>
  </si>
  <si>
    <t>Intangible assets with a definite life, Ending balance</t>
  </si>
  <si>
    <t>Indefinite-lived Intangible Assets [Roll Forward]</t>
  </si>
  <si>
    <t>Intangible assets with an indefinite life, Beginning balance</t>
  </si>
  <si>
    <t>Intangible assets with an indefinite life, Ending balance</t>
  </si>
  <si>
    <t>Goodwill and Intangible Assets [Roll Forward]</t>
  </si>
  <si>
    <t>Goodwill and intangible assets, Beginning Balance</t>
  </si>
  <si>
    <t>Goodwill and intangible assets, Ending balance</t>
  </si>
  <si>
    <t>Movement in Intangible Assets Arising from Insurance Contracts Acquired in Business Combination [Roll Forward]</t>
  </si>
  <si>
    <t>Intangible assets with a definite life - FVA, Beginning balance</t>
  </si>
  <si>
    <t>Intangible assets with a definite life - FVA, Amortization</t>
  </si>
  <si>
    <t>Intangible assets with a definite life - FVA, Ending balance</t>
  </si>
  <si>
    <t>Deferred Charges [Roll Forward]</t>
  </si>
  <si>
    <t>Other assets - Deferred Charges, Amortization</t>
  </si>
  <si>
    <t>Goodwill and Intangible Assets - Additional Information (Details) - USD ($) $ in Millions</t>
  </si>
  <si>
    <t>Amortization of intangible assets</t>
  </si>
  <si>
    <t>Goodwill and Intangible Assets - Summary of Gross Carrying Value, Accumulated Amortization and Net Carrying Value of Intangible Assets (Details) - USD ($) $ in Thousands</t>
  </si>
  <si>
    <t>Fair value adjustments:</t>
  </si>
  <si>
    <t>Gross Carrying Value</t>
  </si>
  <si>
    <t>Accumulated Amortization</t>
  </si>
  <si>
    <t>Net Carrying Value</t>
  </si>
  <si>
    <t>Other:</t>
  </si>
  <si>
    <t>Indefinite-lived Intangible Assets [Line Items]</t>
  </si>
  <si>
    <t>Intangible assets with an indefinite life, Carrying Value</t>
  </si>
  <si>
    <t>Deferred charges on retroactive reinsurance, Gross Carrying Value</t>
  </si>
  <si>
    <t>Deferred charges on retroactive reinsurance, Accumulated Amortization</t>
  </si>
  <si>
    <t>Deferred charges on retroactive reinsurance, Net Carrying Value</t>
  </si>
  <si>
    <t>Lloyd’s syndicate capacity</t>
  </si>
  <si>
    <t>Licenses</t>
  </si>
  <si>
    <t>Management contract</t>
  </si>
  <si>
    <t>Fair Value Adjustment Intangible, Other Asset [Member]</t>
  </si>
  <si>
    <t>Fair Value Adjustment Intangible, Other Liabilities [Member]</t>
  </si>
  <si>
    <t>Distribution channel</t>
  </si>
  <si>
    <t>Technology</t>
  </si>
  <si>
    <t>Brand</t>
  </si>
  <si>
    <t>Debt Obligations - Amounts Outstanding and Accrued Interest (Detail) - USD ($)</t>
  </si>
  <si>
    <t>Nov. 18, 2016</t>
  </si>
  <si>
    <t>Sep. 16, 2014</t>
  </si>
  <si>
    <t>Debt Instrument [Line Items]</t>
  </si>
  <si>
    <t>Total debt obligations</t>
  </si>
  <si>
    <t>Senior Notes | Senior Notes Due 2022</t>
  </si>
  <si>
    <t>Term</t>
  </si>
  <si>
    <t>5 years</t>
  </si>
  <si>
    <t>Aggregate principal amount</t>
  </si>
  <si>
    <t>Less: Unamortized debt issuance costs</t>
  </si>
  <si>
    <t>Line of Credit | EGL Revolving Credit Facility</t>
  </si>
  <si>
    <t>Line of Credit | EGL Term Loan Facility</t>
  </si>
  <si>
    <t>Debt Obligations - Additional Information (Detail) € in Millions</t>
  </si>
  <si>
    <t>Mar. 10, 2017USD ($)</t>
  </si>
  <si>
    <t>Nov. 18, 2016USD ($)</t>
  </si>
  <si>
    <t>May 03, 2018USD ($)</t>
  </si>
  <si>
    <t>Mar. 20, 2017USD ($)</t>
  </si>
  <si>
    <t>Currency translation adjustment - gain (loss)</t>
  </si>
  <si>
    <t>Amount of Ineffectiveness on Net Investment Hedges</t>
  </si>
  <si>
    <t>Net investment hedging</t>
  </si>
  <si>
    <t>Derivative notional amount</t>
  </si>
  <si>
    <t>Redemption price percentage</t>
  </si>
  <si>
    <t>Payments of debt issuance costs</t>
  </si>
  <si>
    <t>Line of credit facility, remaining borrowing capacity</t>
  </si>
  <si>
    <t>Line of Credit | EGL Revolving Credit Facility | Subsequent Event</t>
  </si>
  <si>
    <t>Repayments of debt</t>
  </si>
  <si>
    <t>Noncontrolling Interests - Additional Information (Detail) - USD ($) $ in Thousands</t>
  </si>
  <si>
    <t>Noncontrolling Interest [Line Items]</t>
  </si>
  <si>
    <t>Trident | Subsidiaries</t>
  </si>
  <si>
    <t>Interest owned by an entity (percent)</t>
  </si>
  <si>
    <t>39.30%</t>
  </si>
  <si>
    <t>39.32%</t>
  </si>
  <si>
    <t>Dowling | Subsidiaries</t>
  </si>
  <si>
    <t>1.70%</t>
  </si>
  <si>
    <t>1.71%</t>
  </si>
  <si>
    <t>Noncontrolling Interests - Carrying Amount of Equity Attributable to Noncontrolling Interest (Detail) - USD ($) $ in Thousands</t>
  </si>
  <si>
    <t>Increase (Decrease) in Redeemable Noncontrolling Interest [Roll Forward]</t>
  </si>
  <si>
    <t>Balance at beginning of period</t>
  </si>
  <si>
    <t>Dividends paid</t>
  </si>
  <si>
    <t>Net earnings attributable to RNCI</t>
  </si>
  <si>
    <t>Accumulated other comprehensive earnings attributable to RNCI</t>
  </si>
  <si>
    <t>Change in redemption value of RNCI</t>
  </si>
  <si>
    <t>Balance at end of period</t>
  </si>
  <si>
    <t>Earnings Per Share - Comparison of Basic and Diluted Earnings per Share (Detail) - USD ($) $ / shares in Units, $ in Thousands</t>
  </si>
  <si>
    <t>Numerator:</t>
  </si>
  <si>
    <t>Net earnings (losses) from continuing operations</t>
  </si>
  <si>
    <t>Net earnings (losses) from discontinued operations</t>
  </si>
  <si>
    <t>Weighted-average ordinary shares outstanding — basic (in shares)</t>
  </si>
  <si>
    <t>Effect of dilutive securities:</t>
  </si>
  <si>
    <t>Share-based compensation plans (in shares)</t>
  </si>
  <si>
    <t>Warrants (in shares)</t>
  </si>
  <si>
    <t>Weighted-average ordinary shares outstanding — diluted (in shares)</t>
  </si>
  <si>
    <t>Share-Based Compensation and Pensions (Detail) - USD ($) $ in Thousands</t>
  </si>
  <si>
    <t>Share-based Compensation Arrangement by Share-based Payment Award [Line Items]</t>
  </si>
  <si>
    <t>Pension expense</t>
  </si>
  <si>
    <t>Restricted Stock And Stock Appreciation Rights SARS</t>
  </si>
  <si>
    <t>Compensation expense</t>
  </si>
  <si>
    <t>Employee Stock</t>
  </si>
  <si>
    <t>Taxation - Additional Information (Detail) - USD ($)</t>
  </si>
  <si>
    <t>Effective tax rate</t>
  </si>
  <si>
    <t>(0.40%)</t>
  </si>
  <si>
    <t>(4.30%)</t>
  </si>
  <si>
    <t>Statutory rate</t>
  </si>
  <si>
    <t>Unrecognized tax benefits</t>
  </si>
  <si>
    <t>Related Party Transactions - Stone Point Capital LLC (Details) $ in Thousands</t>
  </si>
  <si>
    <t>Jul. 31, 2012shares</t>
  </si>
  <si>
    <t>Dec. 31, 2016USD ($)</t>
  </si>
  <si>
    <t>Nov. 06, 2013general_partner</t>
  </si>
  <si>
    <t>Related Party Transaction [Line Items]</t>
  </si>
  <si>
    <t>Redeemable noncontrolling interest</t>
  </si>
  <si>
    <t>Trident | Affiliated Entity</t>
  </si>
  <si>
    <t>Related party transaction, shares acquired | shares</t>
  </si>
  <si>
    <t>Number of newly elected board of directors | general_partner</t>
  </si>
  <si>
    <t>Number of general partners | general_partner</t>
  </si>
  <si>
    <t>Redeemable noncontrolling interest, redemption period one (years)</t>
  </si>
  <si>
    <t>Redeemable noncontrolling interest, redemption period two (years)</t>
  </si>
  <si>
    <t>7 years</t>
  </si>
  <si>
    <t>Trident | Affiliated Entity | Fund Investments</t>
  </si>
  <si>
    <t>Trident | Affiliated Entity | Registered Investment Companies</t>
  </si>
  <si>
    <t>Interest income</t>
  </si>
  <si>
    <t>Eagle Point Credit and PRIMA Capital Advisors | Affiliated Entity</t>
  </si>
  <si>
    <t>Separate account assets</t>
  </si>
  <si>
    <t>Eagle Point Credit and PRIMA Capital Advisors | Affiliated Entity | Management Fee</t>
  </si>
  <si>
    <t>Fees</t>
  </si>
  <si>
    <t>Sound Point Capital | Affiliated Entity</t>
  </si>
  <si>
    <t>Sound Point Capital | Affiliated Entity | CLO equities</t>
  </si>
  <si>
    <t>Sound Point Capital | Affiliated Entity | Management Fee</t>
  </si>
  <si>
    <t>Related Party Transactions - CPPIB (Details) - USD ($) $ in Millions</t>
  </si>
  <si>
    <t>Nov. 30, 2016</t>
  </si>
  <si>
    <t>Affiliated Entity | CPPIB and Management of Wilton Re</t>
  </si>
  <si>
    <t>Ownership percentage</t>
  </si>
  <si>
    <t>9.10%</t>
  </si>
  <si>
    <t>Economic interest percentage</t>
  </si>
  <si>
    <t>19.80%</t>
  </si>
  <si>
    <t>Reinsurance recoverables</t>
  </si>
  <si>
    <t>Affiliated Entity | CPPIB LP</t>
  </si>
  <si>
    <t>CPPIB and Management of Wilton Re | Wilton Re</t>
  </si>
  <si>
    <t>Ownership percentage by parent</t>
  </si>
  <si>
    <t>Related Party Transactions - KaylaRe (Details) $ / shares in Units, $ in Thousands</t>
  </si>
  <si>
    <t>Feb. 02, 2018USD ($)</t>
  </si>
  <si>
    <t>Dec. 15, 2016USD ($)</t>
  </si>
  <si>
    <t>Mar. 31, 2018USD ($)member$ / sharesshares</t>
  </si>
  <si>
    <t>Revenue from related parties</t>
  </si>
  <si>
    <t>Unearned premiums, ceded</t>
  </si>
  <si>
    <t>KaylaRe Holdings Ltd | Equity Method Investee</t>
  </si>
  <si>
    <t>Warrant (in shares) | shares</t>
  </si>
  <si>
    <t>Percentage of outstanding warrants</t>
  </si>
  <si>
    <t>48.20%</t>
  </si>
  <si>
    <t>Warrant, exercise price (in dollars per share) | $ / shares</t>
  </si>
  <si>
    <t>Right to appoint members to Board of Directors, number of members | member</t>
  </si>
  <si>
    <t>Minimum number of common shares owned to appoint board members (in shares) | shares</t>
  </si>
  <si>
    <t>Lock-up period on common shares</t>
  </si>
  <si>
    <t>Percent of voting interests acquired</t>
  </si>
  <si>
    <t>51.80%</t>
  </si>
  <si>
    <t>Consideration transferred, equity interests</t>
  </si>
  <si>
    <t>Funds held under reinsurance agreements</t>
  </si>
  <si>
    <t>Deferred policy acquisition costs, ceded</t>
  </si>
  <si>
    <t>KaylaRe Holdings Ltd</t>
  </si>
  <si>
    <t>Initial capital raise</t>
  </si>
  <si>
    <t>Hillhouse Affiliates | Affiliated Entity</t>
  </si>
  <si>
    <t>17.10%</t>
  </si>
  <si>
    <t>9.70%</t>
  </si>
  <si>
    <t>3.30%</t>
  </si>
  <si>
    <t>Stone Point | Affiliated Entity</t>
  </si>
  <si>
    <t>8.20%</t>
  </si>
  <si>
    <t>Starstone | KaylaRe Holdings Ltd</t>
  </si>
  <si>
    <t>Percentage of business reinsured</t>
  </si>
  <si>
    <t>35.00%</t>
  </si>
  <si>
    <t>Carrying value of equity method investment</t>
  </si>
  <si>
    <t>KaylaRe Holdings Ltd | KaylaRe Holdings Ltd</t>
  </si>
  <si>
    <t>43.40%</t>
  </si>
  <si>
    <t>KaylaRe Holdings Ltd | Trident</t>
  </si>
  <si>
    <t>8.00%</t>
  </si>
  <si>
    <t>Subsidiaries | Fitzwilliam | KaylaRe Holdings Ltd</t>
  </si>
  <si>
    <t>Ceded reinsurance receivables</t>
  </si>
  <si>
    <t>Related Party Transactions - Hillhouse (Details) - USD ($) $ in Thousands</t>
  </si>
  <si>
    <t>Jan. 06, 2018</t>
  </si>
  <si>
    <t>Feb. 02, 2018</t>
  </si>
  <si>
    <t>Hillhouse | KaylaRe Holdings Ltd | Affiliated Entity</t>
  </si>
  <si>
    <t>Subsidiaries | Hillhouse | Cavello Bay</t>
  </si>
  <si>
    <t>Payments to acquire investments</t>
  </si>
  <si>
    <t>Related Party Transactions - Monument (Details) € in Millions, $ in Millions</t>
  </si>
  <si>
    <t>18 Months Ended</t>
  </si>
  <si>
    <t>Laguna | Monument | Disposed of by sale | Affiliated Entity</t>
  </si>
  <si>
    <t>Monument</t>
  </si>
  <si>
    <t>Contributed amount of common and preferred shares</t>
  </si>
  <si>
    <t>26.60%</t>
  </si>
  <si>
    <t>Related Party Transactions - Clear Spring (Details) - USD ($) $ in Thousands</t>
  </si>
  <si>
    <t>Jan. 01, 2017</t>
  </si>
  <si>
    <t>Capitalized amount of investment</t>
  </si>
  <si>
    <t>Other liabilities, ceded</t>
  </si>
  <si>
    <t>Liability for claims and claims adjustment</t>
  </si>
  <si>
    <t>Clear Spring | Equity Method Investee</t>
  </si>
  <si>
    <t>20.00%</t>
  </si>
  <si>
    <t>Cavello Bay | Clear Spring</t>
  </si>
  <si>
    <t>25.00%</t>
  </si>
  <si>
    <t>Assumed premiums earned</t>
  </si>
  <si>
    <t>Starstone | Clear Spring</t>
  </si>
  <si>
    <t>33.30%</t>
  </si>
  <si>
    <t>Ceded business</t>
  </si>
  <si>
    <t>Related Party Transactions - Other Related Party Transactions (Details) - USD ($) $ in Millions</t>
  </si>
  <si>
    <t>Cavello Bay | Subsidiaries | Hillhouse</t>
  </si>
  <si>
    <t>Citco III | Trident | Affiliated Entity</t>
  </si>
  <si>
    <t>12.00%</t>
  </si>
  <si>
    <t>Commitments and Contingencies - Additional Information (Detail) - USD ($)</t>
  </si>
  <si>
    <t>Feb. 08, 2018</t>
  </si>
  <si>
    <t>Commitments, unfunded</t>
  </si>
  <si>
    <t>Asbestos personal injury liabilities</t>
  </si>
  <si>
    <t>Indemnity and defense costs</t>
  </si>
  <si>
    <t>Insurance recoveries receivable</t>
  </si>
  <si>
    <t>Asbestos personal injury liabilities | Dana properties</t>
  </si>
  <si>
    <t>Limited Parental Guarantee</t>
  </si>
  <si>
    <t>Parental guarantees</t>
  </si>
  <si>
    <t>US</t>
  </si>
  <si>
    <t>Concentration of credit risk, counterparty credit exposure</t>
  </si>
  <si>
    <t>United Kingdom</t>
  </si>
  <si>
    <t>Reinsurance Recoverables | Reinsurer Concentration Risk</t>
  </si>
  <si>
    <t>Line of Credit | FAL Facility | Letters of Credit</t>
  </si>
  <si>
    <t>Neon and Novae transactions</t>
  </si>
  <si>
    <t>Segment Information - Additional Information (Detail)</t>
  </si>
  <si>
    <t>Mar. 31, 2018Segment</t>
  </si>
  <si>
    <t>Number of segments</t>
  </si>
  <si>
    <t>Segment Information - Summary of Operations by Segment (Detail) - USD ($) $ in Thousands</t>
  </si>
  <si>
    <t>Segment Reporting Information [Line Items]</t>
  </si>
  <si>
    <t>Gross premiums written</t>
  </si>
  <si>
    <t>Life and Annuity Policy Benefits</t>
  </si>
  <si>
    <t>Operating expenses</t>
  </si>
  <si>
    <t>Underwriting income (loss)</t>
  </si>
  <si>
    <t>Corporate expenses</t>
  </si>
  <si>
    <t>Interest income (expense)</t>
  </si>
  <si>
    <t>Underwriting Loss Ratio</t>
  </si>
  <si>
    <t>48.80%</t>
  </si>
  <si>
    <t>38.80%</t>
  </si>
  <si>
    <t>Underwriting Acquisition Expense Ratio</t>
  </si>
  <si>
    <t>34.30%</t>
  </si>
  <si>
    <t>33.40%</t>
  </si>
  <si>
    <t>Underwriting Other Operating Expense Ratio</t>
  </si>
  <si>
    <t>11.80%</t>
  </si>
  <si>
    <t>10.60%</t>
  </si>
  <si>
    <t>Underwriting Combined Ratio</t>
  </si>
  <si>
    <t>94.90%</t>
  </si>
  <si>
    <t>82.80%</t>
  </si>
  <si>
    <t>59.40%</t>
  </si>
  <si>
    <t>59.10%</t>
  </si>
  <si>
    <t>13.00%</t>
  </si>
  <si>
    <t>9.20%</t>
  </si>
  <si>
    <t>27.20%</t>
  </si>
  <si>
    <t>29.40%</t>
  </si>
  <si>
    <t>99.60%</t>
  </si>
  <si>
    <t>97.70%</t>
  </si>
  <si>
    <t>Segment Information - Summary of Company's Assets by Segment (Detail) - USD ($) $ in Thousands</t>
  </si>
  <si>
    <t>Segment Reporting, Asset Reconciling Item [Line Items]</t>
  </si>
  <si>
    <t>Total assets</t>
  </si>
  <si>
    <t>Life and Annuities Seg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3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16431192</v>
      </c>
    </row>
    <row r="17" spans="1:3">
      <c r="A17" s="4" t="s">
        <v>25</v>
      </c>
    </row>
    <row r="18" spans="1:3">
      <c r="A18" s="3" t="s">
        <v>4</v>
      </c>
    </row>
    <row r="19" spans="1:3">
      <c r="A19" s="4" t="s">
        <v>24</v>
      </c>
      <c r="C19" s="5" t="n">
        <v>3004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86</v>
      </c>
      <c r="B1" s="2" t="s">
        <v>1</v>
      </c>
    </row>
    <row r="2" spans="1:2">
      <c r="B2" s="2" t="s">
        <v>1287</v>
      </c>
    </row>
    <row r="3" spans="1:2">
      <c r="A3" s="3" t="s">
        <v>271</v>
      </c>
    </row>
    <row r="4" spans="1:2">
      <c r="A4" s="4" t="s">
        <v>1288</v>
      </c>
      <c r="B4" s="5"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9</v>
      </c>
      <c r="B1" s="2" t="s">
        <v>1</v>
      </c>
    </row>
    <row r="2" spans="1:3">
      <c r="B2" s="2" t="s">
        <v>2</v>
      </c>
      <c r="C2" s="2" t="s">
        <v>91</v>
      </c>
    </row>
    <row r="3" spans="1:3">
      <c r="A3" s="3" t="s">
        <v>1290</v>
      </c>
    </row>
    <row r="4" spans="1:3">
      <c r="A4" s="4" t="s">
        <v>1291</v>
      </c>
      <c r="B4" s="7" t="n">
        <v>362848</v>
      </c>
      <c r="C4" s="7" t="n">
        <v>275432</v>
      </c>
    </row>
    <row r="5" spans="1:3">
      <c r="A5" s="4" t="s">
        <v>1051</v>
      </c>
      <c r="B5" s="5" t="n">
        <v>223147</v>
      </c>
      <c r="C5" s="5" t="n">
        <v>162059</v>
      </c>
    </row>
    <row r="6" spans="1:3">
      <c r="A6" s="4" t="s">
        <v>93</v>
      </c>
      <c r="B6" s="5" t="n">
        <v>170219</v>
      </c>
      <c r="C6" s="5" t="n">
        <v>148898</v>
      </c>
    </row>
    <row r="7" spans="1:3">
      <c r="A7" s="4" t="s">
        <v>904</v>
      </c>
      <c r="B7" s="5" t="n">
        <v>-19534</v>
      </c>
      <c r="C7" s="5" t="n">
        <v>-77892</v>
      </c>
    </row>
    <row r="8" spans="1:3">
      <c r="A8" s="4" t="s">
        <v>1292</v>
      </c>
      <c r="B8" s="5" t="n">
        <v>46</v>
      </c>
      <c r="C8" s="5" t="n">
        <v>301</v>
      </c>
    </row>
    <row r="9" spans="1:3">
      <c r="A9" s="4" t="s">
        <v>102</v>
      </c>
      <c r="B9" s="5" t="n">
        <v>-30108</v>
      </c>
      <c r="C9" s="5" t="n">
        <v>-20821</v>
      </c>
    </row>
    <row r="10" spans="1:3">
      <c r="A10" s="4" t="s">
        <v>1293</v>
      </c>
      <c r="B10" s="5" t="n">
        <v>-77137</v>
      </c>
      <c r="C10" s="5" t="n">
        <v>-66870</v>
      </c>
    </row>
    <row r="11" spans="1:3">
      <c r="A11" s="4" t="s">
        <v>1294</v>
      </c>
      <c r="B11" s="5" t="n">
        <v>43486</v>
      </c>
      <c r="C11" s="5" t="n">
        <v>-16384</v>
      </c>
    </row>
    <row r="12" spans="1:3">
      <c r="A12" s="4" t="s">
        <v>95</v>
      </c>
      <c r="B12" s="5" t="n">
        <v>66319</v>
      </c>
      <c r="C12" s="5" t="n">
        <v>48739</v>
      </c>
    </row>
    <row r="13" spans="1:3">
      <c r="A13" s="4" t="s">
        <v>96</v>
      </c>
      <c r="B13" s="5" t="n">
        <v>-143030</v>
      </c>
      <c r="C13" s="5" t="n">
        <v>58519</v>
      </c>
    </row>
    <row r="14" spans="1:3">
      <c r="A14" s="4" t="s">
        <v>94</v>
      </c>
      <c r="B14" s="5" t="n">
        <v>8331</v>
      </c>
      <c r="C14" s="5" t="n">
        <v>11914</v>
      </c>
    </row>
    <row r="15" spans="1:3">
      <c r="A15" s="4" t="s">
        <v>97</v>
      </c>
      <c r="B15" s="5" t="n">
        <v>16640</v>
      </c>
      <c r="C15" s="5" t="n">
        <v>12198</v>
      </c>
    </row>
    <row r="16" spans="1:3">
      <c r="A16" s="4" t="s">
        <v>1295</v>
      </c>
      <c r="B16" s="5" t="n">
        <v>-18123</v>
      </c>
      <c r="C16" s="5" t="n">
        <v>-35598</v>
      </c>
    </row>
    <row r="17" spans="1:3">
      <c r="A17" s="4" t="s">
        <v>1296</v>
      </c>
      <c r="B17" s="5" t="n">
        <v>-8011</v>
      </c>
      <c r="C17" s="5" t="n">
        <v>-6868</v>
      </c>
    </row>
    <row r="18" spans="1:3">
      <c r="A18" s="4" t="s">
        <v>105</v>
      </c>
      <c r="B18" s="5" t="n">
        <v>5868</v>
      </c>
      <c r="C18" s="5" t="n">
        <v>3715</v>
      </c>
    </row>
    <row r="19" spans="1:3">
      <c r="A19" s="4" t="s">
        <v>107</v>
      </c>
      <c r="B19" s="5" t="n">
        <v>-40256</v>
      </c>
      <c r="C19" s="5" t="n">
        <v>68805</v>
      </c>
    </row>
    <row r="20" spans="1:3">
      <c r="A20" s="4" t="s">
        <v>108</v>
      </c>
      <c r="B20" s="5" t="n">
        <v>-172</v>
      </c>
      <c r="C20" s="5" t="n">
        <v>2929</v>
      </c>
    </row>
    <row r="21" spans="1:3">
      <c r="A21" s="4" t="s">
        <v>109</v>
      </c>
      <c r="B21" s="5" t="n">
        <v>-40428</v>
      </c>
      <c r="C21" s="5" t="n">
        <v>71734</v>
      </c>
    </row>
    <row r="22" spans="1:3">
      <c r="A22" s="4" t="s">
        <v>110</v>
      </c>
      <c r="B22" s="5" t="n">
        <v>0</v>
      </c>
      <c r="C22" s="5" t="n">
        <v>371</v>
      </c>
    </row>
    <row r="23" spans="1:3">
      <c r="A23" s="4" t="s">
        <v>112</v>
      </c>
      <c r="B23" s="5" t="n">
        <v>-782</v>
      </c>
      <c r="C23" s="5" t="n">
        <v>-17425</v>
      </c>
    </row>
    <row r="24" spans="1:3">
      <c r="A24" s="4" t="s">
        <v>113</v>
      </c>
      <c r="B24" s="5" t="n">
        <v>-41210</v>
      </c>
      <c r="C24" s="5" t="n">
        <v>54680</v>
      </c>
    </row>
    <row r="25" spans="1:3">
      <c r="A25" s="4" t="s">
        <v>967</v>
      </c>
    </row>
    <row r="26" spans="1:3">
      <c r="A26" s="3" t="s">
        <v>1290</v>
      </c>
    </row>
    <row r="27" spans="1:3">
      <c r="A27" s="4" t="s">
        <v>1291</v>
      </c>
      <c r="B27" s="5" t="n">
        <v>7380</v>
      </c>
      <c r="C27" s="5" t="n">
        <v>983</v>
      </c>
    </row>
    <row r="28" spans="1:3">
      <c r="A28" s="4" t="s">
        <v>1051</v>
      </c>
      <c r="B28" s="5" t="n">
        <v>100</v>
      </c>
      <c r="C28" s="5" t="n">
        <v>81</v>
      </c>
    </row>
    <row r="29" spans="1:3">
      <c r="A29" s="4" t="s">
        <v>93</v>
      </c>
      <c r="B29" s="5" t="n">
        <v>7178</v>
      </c>
      <c r="C29" s="5" t="n">
        <v>76</v>
      </c>
    </row>
    <row r="30" spans="1:3">
      <c r="A30" s="4" t="s">
        <v>904</v>
      </c>
      <c r="B30" s="5" t="n">
        <v>72978</v>
      </c>
      <c r="C30" s="5" t="n">
        <v>2757</v>
      </c>
    </row>
    <row r="31" spans="1:3">
      <c r="A31" s="4" t="s">
        <v>1292</v>
      </c>
      <c r="B31" s="5" t="n">
        <v>0</v>
      </c>
      <c r="C31" s="5" t="n">
        <v>0</v>
      </c>
    </row>
    <row r="32" spans="1:3">
      <c r="A32" s="4" t="s">
        <v>102</v>
      </c>
      <c r="B32" s="5" t="n">
        <v>-1470</v>
      </c>
      <c r="C32" s="5" t="n">
        <v>-400</v>
      </c>
    </row>
    <row r="33" spans="1:3">
      <c r="A33" s="4" t="s">
        <v>1293</v>
      </c>
      <c r="B33" s="5" t="n">
        <v>-38403</v>
      </c>
      <c r="C33" s="5" t="n">
        <v>-29442</v>
      </c>
    </row>
    <row r="34" spans="1:3">
      <c r="A34" s="4" t="s">
        <v>1294</v>
      </c>
      <c r="B34" s="5" t="n">
        <v>40283</v>
      </c>
      <c r="C34" s="5" t="n">
        <v>-27009</v>
      </c>
    </row>
    <row r="35" spans="1:3">
      <c r="A35" s="4" t="s">
        <v>95</v>
      </c>
      <c r="B35" s="5" t="n">
        <v>51651</v>
      </c>
      <c r="C35" s="5" t="n">
        <v>35729</v>
      </c>
    </row>
    <row r="36" spans="1:3">
      <c r="A36" s="4" t="s">
        <v>96</v>
      </c>
      <c r="B36" s="5" t="n">
        <v>-126296</v>
      </c>
      <c r="C36" s="5" t="n">
        <v>51558</v>
      </c>
    </row>
    <row r="37" spans="1:3">
      <c r="A37" s="4" t="s">
        <v>94</v>
      </c>
      <c r="B37" s="5" t="n">
        <v>4898</v>
      </c>
      <c r="C37" s="5" t="n">
        <v>8723</v>
      </c>
    </row>
    <row r="38" spans="1:3">
      <c r="A38" s="4" t="s">
        <v>97</v>
      </c>
      <c r="B38" s="5" t="n">
        <v>17255</v>
      </c>
      <c r="C38" s="5" t="n">
        <v>11928</v>
      </c>
    </row>
    <row r="39" spans="1:3">
      <c r="A39" s="4" t="s">
        <v>1295</v>
      </c>
      <c r="B39" s="5" t="n">
        <v>-8633</v>
      </c>
      <c r="C39" s="5" t="n">
        <v>-23349</v>
      </c>
    </row>
    <row r="40" spans="1:3">
      <c r="A40" s="4" t="s">
        <v>1296</v>
      </c>
      <c r="B40" s="5" t="n">
        <v>-8530</v>
      </c>
      <c r="C40" s="5" t="n">
        <v>-6681</v>
      </c>
    </row>
    <row r="41" spans="1:3">
      <c r="A41" s="4" t="s">
        <v>105</v>
      </c>
      <c r="B41" s="5" t="n">
        <v>7177</v>
      </c>
      <c r="C41" s="5" t="n">
        <v>777</v>
      </c>
    </row>
    <row r="42" spans="1:3">
      <c r="A42" s="4" t="s">
        <v>107</v>
      </c>
      <c r="B42" s="5" t="n">
        <v>-36549</v>
      </c>
      <c r="C42" s="5" t="n">
        <v>50122</v>
      </c>
    </row>
    <row r="43" spans="1:3">
      <c r="A43" s="4" t="s">
        <v>108</v>
      </c>
      <c r="B43" s="5" t="n">
        <v>1117</v>
      </c>
      <c r="C43" s="5" t="n">
        <v>-960</v>
      </c>
    </row>
    <row r="44" spans="1:3">
      <c r="A44" s="4" t="s">
        <v>109</v>
      </c>
      <c r="B44" s="5" t="n">
        <v>-35432</v>
      </c>
      <c r="C44" s="5" t="n">
        <v>49162</v>
      </c>
    </row>
    <row r="45" spans="1:3">
      <c r="A45" s="4" t="s">
        <v>110</v>
      </c>
      <c r="C45" s="5" t="n">
        <v>0</v>
      </c>
    </row>
    <row r="46" spans="1:3">
      <c r="A46" s="4" t="s">
        <v>112</v>
      </c>
      <c r="B46" s="5" t="n">
        <v>-1429</v>
      </c>
      <c r="C46" s="5" t="n">
        <v>-8009</v>
      </c>
    </row>
    <row r="47" spans="1:3">
      <c r="A47" s="4" t="s">
        <v>113</v>
      </c>
      <c r="B47" s="5" t="n">
        <v>-36861</v>
      </c>
      <c r="C47" s="5" t="n">
        <v>41153</v>
      </c>
    </row>
    <row r="48" spans="1:3">
      <c r="A48" s="4" t="s">
        <v>968</v>
      </c>
    </row>
    <row r="49" spans="1:3">
      <c r="A49" s="3" t="s">
        <v>1290</v>
      </c>
    </row>
    <row r="50" spans="1:3">
      <c r="A50" s="4" t="s">
        <v>1291</v>
      </c>
      <c r="B50" s="5" t="n">
        <v>49442</v>
      </c>
      <c r="C50" s="5" t="n">
        <v>46413</v>
      </c>
    </row>
    <row r="51" spans="1:3">
      <c r="A51" s="4" t="s">
        <v>1051</v>
      </c>
      <c r="B51" s="5" t="n">
        <v>41494</v>
      </c>
      <c r="C51" s="5" t="n">
        <v>41919</v>
      </c>
    </row>
    <row r="52" spans="1:3">
      <c r="A52" s="4" t="s">
        <v>93</v>
      </c>
      <c r="B52" s="5" t="n">
        <v>35223</v>
      </c>
      <c r="C52" s="5" t="n">
        <v>32220</v>
      </c>
    </row>
    <row r="53" spans="1:3">
      <c r="A53" s="4" t="s">
        <v>904</v>
      </c>
      <c r="B53" s="5" t="n">
        <v>-17172</v>
      </c>
      <c r="C53" s="5" t="n">
        <v>-12488</v>
      </c>
    </row>
    <row r="54" spans="1:3">
      <c r="A54" s="4" t="s">
        <v>1292</v>
      </c>
      <c r="B54" s="5" t="n">
        <v>0</v>
      </c>
      <c r="C54" s="5" t="n">
        <v>0</v>
      </c>
    </row>
    <row r="55" spans="1:3">
      <c r="A55" s="4" t="s">
        <v>102</v>
      </c>
      <c r="B55" s="5" t="n">
        <v>-12065</v>
      </c>
      <c r="C55" s="5" t="n">
        <v>-10772</v>
      </c>
    </row>
    <row r="56" spans="1:3">
      <c r="A56" s="4" t="s">
        <v>1293</v>
      </c>
      <c r="B56" s="5" t="n">
        <v>-4177</v>
      </c>
      <c r="C56" s="5" t="n">
        <v>-3407</v>
      </c>
    </row>
    <row r="57" spans="1:3">
      <c r="A57" s="4" t="s">
        <v>1294</v>
      </c>
      <c r="B57" s="5" t="n">
        <v>1809</v>
      </c>
      <c r="C57" s="5" t="n">
        <v>5553</v>
      </c>
    </row>
    <row r="58" spans="1:3">
      <c r="A58" s="4" t="s">
        <v>95</v>
      </c>
      <c r="B58" s="5" t="n">
        <v>1185</v>
      </c>
      <c r="C58" s="5" t="n">
        <v>1124</v>
      </c>
    </row>
    <row r="59" spans="1:3">
      <c r="A59" s="4" t="s">
        <v>96</v>
      </c>
      <c r="B59" s="5" t="n">
        <v>-1403</v>
      </c>
      <c r="C59" s="5" t="n">
        <v>418</v>
      </c>
    </row>
    <row r="60" spans="1:3">
      <c r="A60" s="4" t="s">
        <v>94</v>
      </c>
      <c r="B60" s="5" t="n">
        <v>3433</v>
      </c>
      <c r="C60" s="5" t="n">
        <v>3372</v>
      </c>
    </row>
    <row r="61" spans="1:3">
      <c r="A61" s="4" t="s">
        <v>97</v>
      </c>
      <c r="B61" s="5" t="n">
        <v>64</v>
      </c>
      <c r="C61" s="5" t="n">
        <v>69</v>
      </c>
    </row>
    <row r="62" spans="1:3">
      <c r="A62" s="4" t="s">
        <v>1295</v>
      </c>
      <c r="B62" s="5" t="n">
        <v>-475</v>
      </c>
      <c r="C62" s="5" t="n">
        <v>-3804</v>
      </c>
    </row>
    <row r="63" spans="1:3">
      <c r="A63" s="4" t="s">
        <v>1296</v>
      </c>
      <c r="B63" s="5" t="n">
        <v>0</v>
      </c>
      <c r="C63" s="5" t="n">
        <v>-271</v>
      </c>
    </row>
    <row r="64" spans="1:3">
      <c r="A64" s="4" t="s">
        <v>105</v>
      </c>
      <c r="B64" s="5" t="n">
        <v>953</v>
      </c>
      <c r="C64" s="5" t="n">
        <v>832</v>
      </c>
    </row>
    <row r="65" spans="1:3">
      <c r="A65" s="4" t="s">
        <v>107</v>
      </c>
      <c r="B65" s="5" t="n">
        <v>3660</v>
      </c>
      <c r="C65" s="5" t="n">
        <v>5629</v>
      </c>
    </row>
    <row r="66" spans="1:3">
      <c r="A66" s="4" t="s">
        <v>108</v>
      </c>
      <c r="B66" s="5" t="n">
        <v>-280</v>
      </c>
      <c r="C66" s="5" t="n">
        <v>-356</v>
      </c>
    </row>
    <row r="67" spans="1:3">
      <c r="A67" s="4" t="s">
        <v>109</v>
      </c>
      <c r="B67" s="5" t="n">
        <v>3380</v>
      </c>
      <c r="C67" s="5" t="n">
        <v>5273</v>
      </c>
    </row>
    <row r="68" spans="1:3">
      <c r="A68" s="4" t="s">
        <v>110</v>
      </c>
      <c r="C68" s="5" t="n">
        <v>0</v>
      </c>
    </row>
    <row r="69" spans="1:3">
      <c r="A69" s="4" t="s">
        <v>112</v>
      </c>
      <c r="B69" s="5" t="n">
        <v>-1411</v>
      </c>
      <c r="C69" s="5" t="n">
        <v>-2163</v>
      </c>
    </row>
    <row r="70" spans="1:3">
      <c r="A70" s="4" t="s">
        <v>113</v>
      </c>
      <c r="B70" s="7" t="n">
        <v>1969</v>
      </c>
      <c r="C70" s="7" t="n">
        <v>3110</v>
      </c>
    </row>
    <row r="71" spans="1:3">
      <c r="A71" s="4" t="s">
        <v>1297</v>
      </c>
      <c r="B71" s="4" t="s">
        <v>1298</v>
      </c>
      <c r="C71" s="4" t="s">
        <v>1299</v>
      </c>
    </row>
    <row r="72" spans="1:3">
      <c r="A72" s="4" t="s">
        <v>1300</v>
      </c>
      <c r="B72" s="4" t="s">
        <v>1301</v>
      </c>
      <c r="C72" s="4" t="s">
        <v>1302</v>
      </c>
    </row>
    <row r="73" spans="1:3">
      <c r="A73" s="4" t="s">
        <v>1303</v>
      </c>
      <c r="B73" s="4" t="s">
        <v>1304</v>
      </c>
      <c r="C73" s="4" t="s">
        <v>1305</v>
      </c>
    </row>
    <row r="74" spans="1:3">
      <c r="A74" s="4" t="s">
        <v>1306</v>
      </c>
      <c r="B74" s="4" t="s">
        <v>1307</v>
      </c>
      <c r="C74" s="4" t="s">
        <v>1308</v>
      </c>
    </row>
    <row r="75" spans="1:3">
      <c r="A75" s="4" t="s">
        <v>969</v>
      </c>
    </row>
    <row r="76" spans="1:3">
      <c r="A76" s="3" t="s">
        <v>1290</v>
      </c>
    </row>
    <row r="77" spans="1:3">
      <c r="A77" s="4" t="s">
        <v>1291</v>
      </c>
      <c r="B77" s="7" t="n">
        <v>304989</v>
      </c>
      <c r="C77" s="7" t="n">
        <v>226536</v>
      </c>
    </row>
    <row r="78" spans="1:3">
      <c r="A78" s="4" t="s">
        <v>1051</v>
      </c>
      <c r="B78" s="5" t="n">
        <v>180563</v>
      </c>
      <c r="C78" s="5" t="n">
        <v>118866</v>
      </c>
    </row>
    <row r="79" spans="1:3">
      <c r="A79" s="4" t="s">
        <v>93</v>
      </c>
      <c r="B79" s="5" t="n">
        <v>126826</v>
      </c>
      <c r="C79" s="5" t="n">
        <v>115408</v>
      </c>
    </row>
    <row r="80" spans="1:3">
      <c r="A80" s="4" t="s">
        <v>904</v>
      </c>
      <c r="B80" s="5" t="n">
        <v>-75340</v>
      </c>
      <c r="C80" s="5" t="n">
        <v>-68161</v>
      </c>
    </row>
    <row r="81" spans="1:3">
      <c r="A81" s="4" t="s">
        <v>1292</v>
      </c>
      <c r="B81" s="5" t="n">
        <v>0</v>
      </c>
      <c r="C81" s="5" t="n">
        <v>0</v>
      </c>
    </row>
    <row r="82" spans="1:3">
      <c r="A82" s="4" t="s">
        <v>102</v>
      </c>
      <c r="B82" s="5" t="n">
        <v>-16425</v>
      </c>
      <c r="C82" s="5" t="n">
        <v>-10614</v>
      </c>
    </row>
    <row r="83" spans="1:3">
      <c r="A83" s="4" t="s">
        <v>1293</v>
      </c>
      <c r="B83" s="5" t="n">
        <v>-34557</v>
      </c>
      <c r="C83" s="5" t="n">
        <v>-34021</v>
      </c>
    </row>
    <row r="84" spans="1:3">
      <c r="A84" s="4" t="s">
        <v>1294</v>
      </c>
      <c r="B84" s="5" t="n">
        <v>504</v>
      </c>
      <c r="C84" s="5" t="n">
        <v>2612</v>
      </c>
    </row>
    <row r="85" spans="1:3">
      <c r="A85" s="4" t="s">
        <v>95</v>
      </c>
      <c r="B85" s="5" t="n">
        <v>7701</v>
      </c>
      <c r="C85" s="5" t="n">
        <v>5449</v>
      </c>
    </row>
    <row r="86" spans="1:3">
      <c r="A86" s="4" t="s">
        <v>96</v>
      </c>
      <c r="B86" s="5" t="n">
        <v>-12958</v>
      </c>
      <c r="C86" s="5" t="n">
        <v>6699</v>
      </c>
    </row>
    <row r="87" spans="1:3">
      <c r="A87" s="4" t="s">
        <v>94</v>
      </c>
      <c r="B87" s="5" t="n">
        <v>0</v>
      </c>
      <c r="C87" s="5" t="n">
        <v>1166</v>
      </c>
    </row>
    <row r="88" spans="1:3">
      <c r="A88" s="4" t="s">
        <v>97</v>
      </c>
      <c r="B88" s="5" t="n">
        <v>51</v>
      </c>
      <c r="C88" s="5" t="n">
        <v>46</v>
      </c>
    </row>
    <row r="89" spans="1:3">
      <c r="A89" s="4" t="s">
        <v>1295</v>
      </c>
      <c r="B89" s="5" t="n">
        <v>0</v>
      </c>
      <c r="C89" s="5" t="n">
        <v>0</v>
      </c>
    </row>
    <row r="90" spans="1:3">
      <c r="A90" s="4" t="s">
        <v>1296</v>
      </c>
      <c r="B90" s="5" t="n">
        <v>-541</v>
      </c>
      <c r="C90" s="5" t="n">
        <v>-622</v>
      </c>
    </row>
    <row r="91" spans="1:3">
      <c r="A91" s="4" t="s">
        <v>105</v>
      </c>
      <c r="B91" s="5" t="n">
        <v>-1095</v>
      </c>
      <c r="C91" s="5" t="n">
        <v>1893</v>
      </c>
    </row>
    <row r="92" spans="1:3">
      <c r="A92" s="4" t="s">
        <v>107</v>
      </c>
      <c r="B92" s="5" t="n">
        <v>-4148</v>
      </c>
      <c r="C92" s="5" t="n">
        <v>13457</v>
      </c>
    </row>
    <row r="93" spans="1:3">
      <c r="A93" s="4" t="s">
        <v>108</v>
      </c>
      <c r="B93" s="5" t="n">
        <v>-998</v>
      </c>
      <c r="C93" s="5" t="n">
        <v>4249</v>
      </c>
    </row>
    <row r="94" spans="1:3">
      <c r="A94" s="4" t="s">
        <v>109</v>
      </c>
      <c r="B94" s="5" t="n">
        <v>-5146</v>
      </c>
      <c r="C94" s="5" t="n">
        <v>17706</v>
      </c>
    </row>
    <row r="95" spans="1:3">
      <c r="A95" s="4" t="s">
        <v>110</v>
      </c>
      <c r="C95" s="5" t="n">
        <v>0</v>
      </c>
    </row>
    <row r="96" spans="1:3">
      <c r="A96" s="4" t="s">
        <v>112</v>
      </c>
      <c r="B96" s="5" t="n">
        <v>2058</v>
      </c>
      <c r="C96" s="5" t="n">
        <v>-7253</v>
      </c>
    </row>
    <row r="97" spans="1:3">
      <c r="A97" s="4" t="s">
        <v>113</v>
      </c>
      <c r="B97" s="7" t="n">
        <v>-3088</v>
      </c>
      <c r="C97" s="7" t="n">
        <v>10453</v>
      </c>
    </row>
    <row r="98" spans="1:3">
      <c r="A98" s="4" t="s">
        <v>1297</v>
      </c>
      <c r="B98" s="4" t="s">
        <v>1309</v>
      </c>
      <c r="C98" s="4" t="s">
        <v>1310</v>
      </c>
    </row>
    <row r="99" spans="1:3">
      <c r="A99" s="4" t="s">
        <v>1300</v>
      </c>
      <c r="B99" s="4" t="s">
        <v>1311</v>
      </c>
      <c r="C99" s="4" t="s">
        <v>1312</v>
      </c>
    </row>
    <row r="100" spans="1:3">
      <c r="A100" s="4" t="s">
        <v>1303</v>
      </c>
      <c r="B100" s="4" t="s">
        <v>1313</v>
      </c>
      <c r="C100" s="4" t="s">
        <v>1314</v>
      </c>
    </row>
    <row r="101" spans="1:3">
      <c r="A101" s="4" t="s">
        <v>1306</v>
      </c>
      <c r="B101" s="4" t="s">
        <v>1315</v>
      </c>
      <c r="C101" s="4" t="s">
        <v>1316</v>
      </c>
    </row>
    <row r="102" spans="1:3">
      <c r="A102" s="4" t="s">
        <v>1065</v>
      </c>
    </row>
    <row r="103" spans="1:3">
      <c r="A103" s="3" t="s">
        <v>1290</v>
      </c>
    </row>
    <row r="104" spans="1:3">
      <c r="A104" s="4" t="s">
        <v>1291</v>
      </c>
      <c r="B104" s="7" t="n">
        <v>1037</v>
      </c>
      <c r="C104" s="7" t="n">
        <v>1500</v>
      </c>
    </row>
    <row r="105" spans="1:3">
      <c r="A105" s="4" t="s">
        <v>1051</v>
      </c>
      <c r="B105" s="5" t="n">
        <v>990</v>
      </c>
      <c r="C105" s="5" t="n">
        <v>1193</v>
      </c>
    </row>
    <row r="106" spans="1:3">
      <c r="A106" s="4" t="s">
        <v>93</v>
      </c>
      <c r="B106" s="5" t="n">
        <v>992</v>
      </c>
      <c r="C106" s="5" t="n">
        <v>1194</v>
      </c>
    </row>
    <row r="107" spans="1:3">
      <c r="A107" s="4" t="s">
        <v>904</v>
      </c>
      <c r="B107" s="5" t="n">
        <v>0</v>
      </c>
      <c r="C107" s="5" t="n">
        <v>0</v>
      </c>
    </row>
    <row r="108" spans="1:3">
      <c r="A108" s="4" t="s">
        <v>1292</v>
      </c>
      <c r="B108" s="5" t="n">
        <v>46</v>
      </c>
      <c r="C108" s="5" t="n">
        <v>301</v>
      </c>
    </row>
    <row r="109" spans="1:3">
      <c r="A109" s="4" t="s">
        <v>102</v>
      </c>
      <c r="B109" s="5" t="n">
        <v>-148</v>
      </c>
      <c r="C109" s="5" t="n">
        <v>965</v>
      </c>
    </row>
    <row r="110" spans="1:3">
      <c r="A110" s="4" t="s">
        <v>1293</v>
      </c>
      <c r="B110" s="5" t="n">
        <v>0</v>
      </c>
      <c r="C110" s="5" t="n">
        <v>0</v>
      </c>
    </row>
    <row r="111" spans="1:3">
      <c r="A111" s="4" t="s">
        <v>1294</v>
      </c>
      <c r="B111" s="5" t="n">
        <v>890</v>
      </c>
      <c r="C111" s="5" t="n">
        <v>2460</v>
      </c>
    </row>
    <row r="112" spans="1:3">
      <c r="A112" s="4" t="s">
        <v>95</v>
      </c>
      <c r="B112" s="5" t="n">
        <v>5782</v>
      </c>
      <c r="C112" s="5" t="n">
        <v>6437</v>
      </c>
    </row>
    <row r="113" spans="1:3">
      <c r="A113" s="4" t="s">
        <v>96</v>
      </c>
      <c r="B113" s="5" t="n">
        <v>-2373</v>
      </c>
      <c r="C113" s="5" t="n">
        <v>-156</v>
      </c>
    </row>
    <row r="114" spans="1:3">
      <c r="A114" s="4" t="s">
        <v>94</v>
      </c>
      <c r="B114" s="5" t="n">
        <v>0</v>
      </c>
      <c r="C114" s="5" t="n">
        <v>-1347</v>
      </c>
    </row>
    <row r="115" spans="1:3">
      <c r="A115" s="4" t="s">
        <v>97</v>
      </c>
      <c r="B115" s="5" t="n">
        <v>-730</v>
      </c>
      <c r="C115" s="5" t="n">
        <v>155</v>
      </c>
    </row>
    <row r="116" spans="1:3">
      <c r="A116" s="4" t="s">
        <v>1295</v>
      </c>
      <c r="B116" s="5" t="n">
        <v>-9015</v>
      </c>
      <c r="C116" s="5" t="n">
        <v>-8445</v>
      </c>
    </row>
    <row r="117" spans="1:3">
      <c r="A117" s="4" t="s">
        <v>1296</v>
      </c>
      <c r="B117" s="5" t="n">
        <v>1060</v>
      </c>
      <c r="C117" s="5" t="n">
        <v>706</v>
      </c>
    </row>
    <row r="118" spans="1:3">
      <c r="A118" s="4" t="s">
        <v>105</v>
      </c>
      <c r="B118" s="5" t="n">
        <v>-1167</v>
      </c>
      <c r="C118" s="5" t="n">
        <v>213</v>
      </c>
    </row>
    <row r="119" spans="1:3">
      <c r="A119" s="4" t="s">
        <v>107</v>
      </c>
      <c r="B119" s="5" t="n">
        <v>-3219</v>
      </c>
      <c r="C119" s="5" t="n">
        <v>-403</v>
      </c>
    </row>
    <row r="120" spans="1:3">
      <c r="A120" s="4" t="s">
        <v>108</v>
      </c>
      <c r="B120" s="5" t="n">
        <v>-11</v>
      </c>
      <c r="C120" s="5" t="n">
        <v>-4</v>
      </c>
    </row>
    <row r="121" spans="1:3">
      <c r="A121" s="4" t="s">
        <v>109</v>
      </c>
      <c r="B121" s="5" t="n">
        <v>-3230</v>
      </c>
      <c r="C121" s="5" t="n">
        <v>-407</v>
      </c>
    </row>
    <row r="122" spans="1:3">
      <c r="A122" s="4" t="s">
        <v>110</v>
      </c>
      <c r="C122" s="5" t="n">
        <v>371</v>
      </c>
    </row>
    <row r="123" spans="1:3">
      <c r="A123" s="4" t="s">
        <v>112</v>
      </c>
      <c r="B123" s="5" t="n">
        <v>0</v>
      </c>
      <c r="C123" s="5" t="n">
        <v>0</v>
      </c>
    </row>
    <row r="124" spans="1:3">
      <c r="A124" s="4" t="s">
        <v>113</v>
      </c>
      <c r="B124" s="7" t="n">
        <v>-3230</v>
      </c>
      <c r="C124" s="7" t="n">
        <v>-3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27</v>
      </c>
    </row>
    <row r="2" spans="1:3">
      <c r="A2" s="3" t="s">
        <v>1318</v>
      </c>
    </row>
    <row r="3" spans="1:3">
      <c r="A3" s="4" t="s">
        <v>1319</v>
      </c>
      <c r="B3" s="7" t="n">
        <v>15611652</v>
      </c>
      <c r="C3" s="7" t="n">
        <v>13606422</v>
      </c>
    </row>
    <row r="4" spans="1:3">
      <c r="A4" s="4" t="s">
        <v>967</v>
      </c>
    </row>
    <row r="5" spans="1:3">
      <c r="A5" s="3" t="s">
        <v>1318</v>
      </c>
    </row>
    <row r="6" spans="1:3">
      <c r="A6" s="4" t="s">
        <v>1319</v>
      </c>
      <c r="B6" s="5" t="n">
        <v>12223923</v>
      </c>
      <c r="C6" s="5" t="n">
        <v>10368105</v>
      </c>
    </row>
    <row r="7" spans="1:3">
      <c r="A7" s="4" t="s">
        <v>968</v>
      </c>
    </row>
    <row r="8" spans="1:3">
      <c r="A8" s="3" t="s">
        <v>1318</v>
      </c>
    </row>
    <row r="9" spans="1:3">
      <c r="A9" s="4" t="s">
        <v>1319</v>
      </c>
      <c r="B9" s="5" t="n">
        <v>544458</v>
      </c>
      <c r="C9" s="5" t="n">
        <v>556637</v>
      </c>
    </row>
    <row r="10" spans="1:3">
      <c r="A10" s="4" t="s">
        <v>969</v>
      </c>
    </row>
    <row r="11" spans="1:3">
      <c r="A11" s="3" t="s">
        <v>1318</v>
      </c>
    </row>
    <row r="12" spans="1:3">
      <c r="A12" s="4" t="s">
        <v>1319</v>
      </c>
      <c r="B12" s="5" t="n">
        <v>3268017</v>
      </c>
      <c r="C12" s="5" t="n">
        <v>3128725</v>
      </c>
    </row>
    <row r="13" spans="1:3">
      <c r="A13" s="4" t="s">
        <v>1320</v>
      </c>
    </row>
    <row r="14" spans="1:3">
      <c r="A14" s="3" t="s">
        <v>1318</v>
      </c>
    </row>
    <row r="15" spans="1:3">
      <c r="A15" s="4" t="s">
        <v>1319</v>
      </c>
      <c r="B15" s="7" t="n">
        <v>-424746</v>
      </c>
      <c r="C15" s="7" t="n">
        <v>-4470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25</v>
      </c>
    </row>
    <row r="4" spans="1:2">
      <c r="A4" s="4" t="s">
        <v>232</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25</v>
      </c>
    </row>
    <row r="4" spans="1:2">
      <c r="A4" s="4" t="s">
        <v>234</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v>
      </c>
      <c r="B1" s="2" t="s">
        <v>2</v>
      </c>
      <c r="C1" s="2" t="s">
        <v>27</v>
      </c>
    </row>
    <row r="2" spans="1:3">
      <c r="A2" s="3" t="s">
        <v>28</v>
      </c>
    </row>
    <row r="3" spans="1:3">
      <c r="A3" s="4" t="s">
        <v>29</v>
      </c>
      <c r="B3" s="7" t="n">
        <v>6553488</v>
      </c>
    </row>
    <row r="4" spans="1:3">
      <c r="A4" s="4" t="s">
        <v>30</v>
      </c>
      <c r="B4" s="5" t="n">
        <v>140476</v>
      </c>
      <c r="C4" s="7" t="n">
        <v>106603</v>
      </c>
    </row>
    <row r="5" spans="1:3">
      <c r="A5" s="4" t="s">
        <v>31</v>
      </c>
      <c r="B5" s="5" t="n">
        <v>1129685</v>
      </c>
      <c r="C5" s="5" t="n">
        <v>913392</v>
      </c>
    </row>
    <row r="6" spans="1:3">
      <c r="A6" s="4" t="s">
        <v>32</v>
      </c>
      <c r="B6" s="5" t="n">
        <v>117889</v>
      </c>
      <c r="C6" s="5" t="n">
        <v>125621</v>
      </c>
    </row>
    <row r="7" spans="1:3">
      <c r="A7" s="4" t="s">
        <v>33</v>
      </c>
      <c r="B7" s="5" t="n">
        <v>8136474</v>
      </c>
      <c r="C7" s="5" t="n">
        <v>7232185</v>
      </c>
    </row>
    <row r="8" spans="1:3">
      <c r="A8" s="4" t="s">
        <v>34</v>
      </c>
      <c r="B8" s="5" t="n">
        <v>652827</v>
      </c>
      <c r="C8" s="5" t="n">
        <v>955150</v>
      </c>
    </row>
    <row r="9" spans="1:3">
      <c r="A9" s="4" t="s">
        <v>35</v>
      </c>
      <c r="B9" s="5" t="n">
        <v>483136</v>
      </c>
      <c r="C9" s="5" t="n">
        <v>257686</v>
      </c>
    </row>
    <row r="10" spans="1:3">
      <c r="A10" s="4" t="s">
        <v>36</v>
      </c>
      <c r="B10" s="5" t="n">
        <v>1176913</v>
      </c>
      <c r="C10" s="5" t="n">
        <v>1179940</v>
      </c>
    </row>
    <row r="11" spans="1:3">
      <c r="A11" s="4" t="s">
        <v>37</v>
      </c>
      <c r="B11" s="5" t="n">
        <v>535041</v>
      </c>
      <c r="C11" s="5" t="n">
        <v>425702</v>
      </c>
    </row>
    <row r="12" spans="1:3">
      <c r="A12" s="4" t="s">
        <v>38</v>
      </c>
      <c r="B12" s="5" t="n">
        <v>13429</v>
      </c>
      <c r="C12" s="5" t="n">
        <v>13001</v>
      </c>
    </row>
    <row r="13" spans="1:3">
      <c r="A13" s="4" t="s">
        <v>39</v>
      </c>
      <c r="B13" s="5" t="n">
        <v>295988</v>
      </c>
      <c r="C13" s="5" t="n">
        <v>245101</v>
      </c>
    </row>
    <row r="14" spans="1:3">
      <c r="A14" s="4" t="s">
        <v>40</v>
      </c>
      <c r="B14" s="5" t="n">
        <v>1479960</v>
      </c>
      <c r="C14" s="5" t="n">
        <v>1478806</v>
      </c>
    </row>
    <row r="15" spans="1:3">
      <c r="A15" s="4" t="s">
        <v>41</v>
      </c>
      <c r="B15" s="5" t="n">
        <v>888736</v>
      </c>
      <c r="C15" s="5" t="n">
        <v>542224</v>
      </c>
    </row>
    <row r="16" spans="1:3">
      <c r="A16" s="4" t="s">
        <v>42</v>
      </c>
      <c r="B16" s="5" t="n">
        <v>814777</v>
      </c>
      <c r="C16" s="5" t="n">
        <v>175383</v>
      </c>
    </row>
    <row r="17" spans="1:3">
      <c r="A17" s="4" t="s">
        <v>43</v>
      </c>
      <c r="B17" s="5" t="n">
        <v>83541</v>
      </c>
      <c r="C17" s="5" t="n">
        <v>64984</v>
      </c>
    </row>
    <row r="18" spans="1:3">
      <c r="A18" s="4" t="s">
        <v>44</v>
      </c>
      <c r="B18" s="5" t="n">
        <v>179363</v>
      </c>
      <c r="C18" s="5" t="n">
        <v>180589</v>
      </c>
    </row>
    <row r="19" spans="1:3">
      <c r="A19" s="4" t="s">
        <v>45</v>
      </c>
      <c r="B19" s="5" t="n">
        <v>871467</v>
      </c>
      <c r="C19" s="5" t="n">
        <v>831320</v>
      </c>
    </row>
    <row r="20" spans="1:3">
      <c r="A20" s="4" t="s">
        <v>46</v>
      </c>
      <c r="B20" s="5" t="n">
        <v>0</v>
      </c>
      <c r="C20" s="5" t="n">
        <v>24351</v>
      </c>
    </row>
    <row r="21" spans="1:3">
      <c r="A21" s="4" t="s">
        <v>47</v>
      </c>
      <c r="B21" s="5" t="n">
        <v>15611652</v>
      </c>
      <c r="C21" s="5" t="n">
        <v>13606422</v>
      </c>
    </row>
    <row r="22" spans="1:3">
      <c r="A22" s="3" t="s">
        <v>48</v>
      </c>
    </row>
    <row r="23" spans="1:3">
      <c r="A23" s="4" t="s">
        <v>49</v>
      </c>
      <c r="B23" s="5" t="n">
        <v>5466617</v>
      </c>
      <c r="C23" s="5" t="n">
        <v>5603419</v>
      </c>
    </row>
    <row r="24" spans="1:3">
      <c r="A24" s="4" t="s">
        <v>50</v>
      </c>
      <c r="B24" s="5" t="n">
        <v>3519453</v>
      </c>
      <c r="C24" s="5" t="n">
        <v>1794669</v>
      </c>
    </row>
    <row r="25" spans="1:3">
      <c r="A25" s="4" t="s">
        <v>51</v>
      </c>
      <c r="B25" s="5" t="n">
        <v>116849</v>
      </c>
      <c r="C25" s="5" t="n">
        <v>117207</v>
      </c>
    </row>
    <row r="26" spans="1:3">
      <c r="A26" s="4" t="s">
        <v>52</v>
      </c>
      <c r="B26" s="5" t="n">
        <v>712170</v>
      </c>
      <c r="C26" s="5" t="n">
        <v>583197</v>
      </c>
    </row>
    <row r="27" spans="1:3">
      <c r="A27" s="4" t="s">
        <v>53</v>
      </c>
      <c r="B27" s="5" t="n">
        <v>356483</v>
      </c>
      <c r="C27" s="5" t="n">
        <v>236697</v>
      </c>
    </row>
    <row r="28" spans="1:3">
      <c r="A28" s="4" t="s">
        <v>54</v>
      </c>
      <c r="B28" s="5" t="n">
        <v>14807</v>
      </c>
      <c r="C28" s="5" t="n">
        <v>15262</v>
      </c>
    </row>
    <row r="29" spans="1:3">
      <c r="A29" s="4" t="s">
        <v>55</v>
      </c>
      <c r="B29" s="5" t="n">
        <v>860507</v>
      </c>
      <c r="C29" s="5" t="n">
        <v>646689</v>
      </c>
    </row>
    <row r="30" spans="1:3">
      <c r="A30" s="4" t="s">
        <v>56</v>
      </c>
      <c r="B30" s="5" t="n">
        <v>974688</v>
      </c>
      <c r="C30" s="5" t="n">
        <v>972457</v>
      </c>
    </row>
    <row r="31" spans="1:3">
      <c r="A31" s="4" t="s">
        <v>57</v>
      </c>
      <c r="B31" s="5" t="n">
        <v>0</v>
      </c>
      <c r="C31" s="5" t="n">
        <v>11271</v>
      </c>
    </row>
    <row r="32" spans="1:3">
      <c r="A32" s="4" t="s">
        <v>58</v>
      </c>
      <c r="B32" s="5" t="n">
        <v>12021574</v>
      </c>
      <c r="C32" s="5" t="n">
        <v>9980868</v>
      </c>
    </row>
    <row r="33" spans="1:3">
      <c r="A33" s="4" t="s">
        <v>59</v>
      </c>
      <c r="B33" s="4" t="s">
        <v>60</v>
      </c>
      <c r="C33" s="4" t="s">
        <v>60</v>
      </c>
    </row>
    <row r="34" spans="1:3">
      <c r="A34" s="4" t="s">
        <v>61</v>
      </c>
      <c r="B34" s="5" t="n">
        <v>480767</v>
      </c>
      <c r="C34" s="5" t="n">
        <v>479606</v>
      </c>
    </row>
    <row r="35" spans="1:3">
      <c r="A35" s="3" t="s">
        <v>62</v>
      </c>
    </row>
    <row r="36" spans="1:3">
      <c r="A36" s="4" t="s">
        <v>63</v>
      </c>
      <c r="B36" s="5" t="n">
        <v>-421559</v>
      </c>
      <c r="C36" s="5" t="n">
        <v>-421559</v>
      </c>
    </row>
    <row r="37" spans="1:3">
      <c r="A37" s="4" t="s">
        <v>64</v>
      </c>
      <c r="B37" s="5" t="n">
        <v>1400624</v>
      </c>
      <c r="C37" s="5" t="n">
        <v>1395067</v>
      </c>
    </row>
    <row r="38" spans="1:3">
      <c r="A38" s="4" t="s">
        <v>65</v>
      </c>
      <c r="B38" s="5" t="n">
        <v>11403</v>
      </c>
      <c r="C38" s="5" t="n">
        <v>10468</v>
      </c>
    </row>
    <row r="39" spans="1:3">
      <c r="A39" s="4" t="s">
        <v>66</v>
      </c>
      <c r="B39" s="5" t="n">
        <v>2089760</v>
      </c>
      <c r="C39" s="5" t="n">
        <v>2132912</v>
      </c>
    </row>
    <row r="40" spans="1:3">
      <c r="A40" s="4" t="s">
        <v>67</v>
      </c>
      <c r="B40" s="5" t="n">
        <v>3100035</v>
      </c>
      <c r="C40" s="5" t="n">
        <v>3136684</v>
      </c>
    </row>
    <row r="41" spans="1:3">
      <c r="A41" s="4" t="s">
        <v>68</v>
      </c>
      <c r="B41" s="5" t="n">
        <v>9276</v>
      </c>
      <c r="C41" s="5" t="n">
        <v>9264</v>
      </c>
    </row>
    <row r="42" spans="1:3">
      <c r="A42" s="4" t="s">
        <v>69</v>
      </c>
      <c r="B42" s="5" t="n">
        <v>3109311</v>
      </c>
      <c r="C42" s="5" t="n">
        <v>3145948</v>
      </c>
    </row>
    <row r="43" spans="1:3">
      <c r="A43" s="4" t="s">
        <v>70</v>
      </c>
      <c r="B43" s="5" t="n">
        <v>15611652</v>
      </c>
      <c r="C43" s="5" t="n">
        <v>13606422</v>
      </c>
    </row>
    <row r="44" spans="1:3">
      <c r="A44" s="4" t="s">
        <v>71</v>
      </c>
    </row>
    <row r="45" spans="1:3">
      <c r="A45" s="3" t="s">
        <v>62</v>
      </c>
    </row>
    <row r="46" spans="1:3">
      <c r="A46" s="4" t="s">
        <v>72</v>
      </c>
      <c r="B46" s="5" t="n">
        <v>16413</v>
      </c>
      <c r="C46" s="5" t="n">
        <v>16402</v>
      </c>
    </row>
    <row r="47" spans="1:3">
      <c r="A47" s="4" t="s">
        <v>73</v>
      </c>
    </row>
    <row r="48" spans="1:3">
      <c r="A48" s="3" t="s">
        <v>62</v>
      </c>
    </row>
    <row r="49" spans="1:3">
      <c r="A49" s="4" t="s">
        <v>72</v>
      </c>
      <c r="B49" s="5" t="n">
        <v>2600</v>
      </c>
      <c r="C49" s="5" t="n">
        <v>2600</v>
      </c>
    </row>
    <row r="50" spans="1:3">
      <c r="A50" s="4" t="s">
        <v>74</v>
      </c>
    </row>
    <row r="51" spans="1:3">
      <c r="A51" s="3" t="s">
        <v>62</v>
      </c>
    </row>
    <row r="52" spans="1:3">
      <c r="A52" s="4" t="s">
        <v>72</v>
      </c>
      <c r="B52" s="5" t="n">
        <v>405</v>
      </c>
      <c r="C52" s="5" t="n">
        <v>405</v>
      </c>
    </row>
    <row r="53" spans="1:3">
      <c r="A53" s="4" t="s">
        <v>75</v>
      </c>
    </row>
    <row r="54" spans="1:3">
      <c r="A54" s="3" t="s">
        <v>62</v>
      </c>
    </row>
    <row r="55" spans="1:3">
      <c r="A55" s="4" t="s">
        <v>75</v>
      </c>
      <c r="B55" s="5" t="n">
        <v>389</v>
      </c>
      <c r="C55" s="5" t="n">
        <v>389</v>
      </c>
    </row>
    <row r="56" spans="1:3">
      <c r="A56" s="4" t="s">
        <v>76</v>
      </c>
    </row>
    <row r="57" spans="1:3">
      <c r="A57" s="3" t="s">
        <v>28</v>
      </c>
    </row>
    <row r="58" spans="1:3">
      <c r="A58" s="4" t="s">
        <v>29</v>
      </c>
      <c r="B58" s="5" t="n">
        <v>214526</v>
      </c>
      <c r="C58" s="5" t="n">
        <v>180211</v>
      </c>
    </row>
    <row r="59" spans="1:3">
      <c r="A59" s="4" t="s">
        <v>77</v>
      </c>
    </row>
    <row r="60" spans="1:3">
      <c r="A60" s="3" t="s">
        <v>28</v>
      </c>
    </row>
    <row r="61" spans="1:3">
      <c r="A61" s="4" t="s">
        <v>29</v>
      </c>
      <c r="B61" s="5" t="n">
        <v>6338962</v>
      </c>
      <c r="C61" s="5" t="n">
        <v>5696073</v>
      </c>
    </row>
    <row r="62" spans="1:3">
      <c r="A62" s="4" t="s">
        <v>78</v>
      </c>
      <c r="B62" s="7" t="n">
        <v>194936</v>
      </c>
      <c r="C62" s="7" t="n">
        <v>210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59</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7</v>
      </c>
    </row>
    <row r="2" spans="1:3">
      <c r="A2" s="4" t="s">
        <v>80</v>
      </c>
      <c r="B2" s="7" t="n">
        <v>192859</v>
      </c>
      <c r="C2" s="7" t="n">
        <v>208097</v>
      </c>
    </row>
    <row r="3" spans="1:3">
      <c r="A3" s="4" t="s">
        <v>81</v>
      </c>
      <c r="B3" s="7" t="n">
        <v>1</v>
      </c>
      <c r="C3" s="7" t="n">
        <v>1</v>
      </c>
    </row>
    <row r="4" spans="1:3">
      <c r="A4" s="4" t="s">
        <v>82</v>
      </c>
      <c r="B4" s="5" t="n">
        <v>156000000</v>
      </c>
      <c r="C4" s="5" t="n">
        <v>156000000</v>
      </c>
    </row>
    <row r="5" spans="1:3">
      <c r="A5" s="4" t="s">
        <v>83</v>
      </c>
      <c r="B5" s="5" t="n">
        <v>388571</v>
      </c>
      <c r="C5" s="5" t="n">
        <v>388571</v>
      </c>
    </row>
    <row r="6" spans="1:3">
      <c r="A6" s="4" t="s">
        <v>23</v>
      </c>
    </row>
    <row r="7" spans="1:3">
      <c r="A7" s="4" t="s">
        <v>84</v>
      </c>
      <c r="B7" s="5" t="n">
        <v>16412892</v>
      </c>
      <c r="C7" s="5" t="n">
        <v>16402279</v>
      </c>
    </row>
    <row r="8" spans="1:3">
      <c r="A8" s="4" t="s">
        <v>85</v>
      </c>
      <c r="B8" s="5" t="n">
        <v>16412892</v>
      </c>
      <c r="C8" s="5" t="n">
        <v>16402279</v>
      </c>
    </row>
    <row r="9" spans="1:3">
      <c r="A9" s="4" t="s">
        <v>86</v>
      </c>
    </row>
    <row r="10" spans="1:3">
      <c r="A10" s="4" t="s">
        <v>84</v>
      </c>
      <c r="B10" s="5" t="n">
        <v>2599672</v>
      </c>
      <c r="C10" s="5" t="n">
        <v>2599672</v>
      </c>
    </row>
    <row r="11" spans="1:3">
      <c r="A11" s="4" t="s">
        <v>85</v>
      </c>
      <c r="B11" s="5" t="n">
        <v>2599672</v>
      </c>
      <c r="C11" s="5" t="n">
        <v>2599672</v>
      </c>
    </row>
    <row r="12" spans="1:3">
      <c r="A12" s="4" t="s">
        <v>87</v>
      </c>
    </row>
    <row r="13" spans="1:3">
      <c r="A13" s="4" t="s">
        <v>84</v>
      </c>
      <c r="B13" s="5" t="n">
        <v>404771</v>
      </c>
      <c r="C13" s="5" t="n">
        <v>404771</v>
      </c>
    </row>
    <row r="14" spans="1:3">
      <c r="A14" s="4" t="s">
        <v>85</v>
      </c>
      <c r="B14" s="5" t="n">
        <v>404771</v>
      </c>
      <c r="C14" s="5" t="n">
        <v>404771</v>
      </c>
    </row>
    <row r="15" spans="1:3">
      <c r="A15" s="4" t="s">
        <v>88</v>
      </c>
    </row>
    <row r="16" spans="1:3">
      <c r="A16" s="4" t="s">
        <v>89</v>
      </c>
      <c r="B16" s="5" t="n">
        <v>388571</v>
      </c>
      <c r="C16" s="5" t="n">
        <v>388571</v>
      </c>
    </row>
    <row r="17" spans="1:3">
      <c r="A17" s="4" t="s">
        <v>77</v>
      </c>
    </row>
    <row r="18" spans="1:3">
      <c r="A18" s="4" t="s">
        <v>80</v>
      </c>
      <c r="B18" s="7" t="n">
        <v>192859</v>
      </c>
      <c r="C18" s="7" t="n">
        <v>208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6</v>
      </c>
    </row>
    <row r="14" spans="1:2">
      <c r="A14" s="4" t="s">
        <v>308</v>
      </c>
      <c r="B1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25</v>
      </c>
    </row>
    <row r="4" spans="1:2">
      <c r="A4" s="4" t="s">
        <v>34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40</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7" t="n">
        <v>170219</v>
      </c>
      <c r="C4" s="7" t="n">
        <v>148898</v>
      </c>
    </row>
    <row r="5" spans="1:3">
      <c r="A5" s="4" t="s">
        <v>94</v>
      </c>
      <c r="B5" s="5" t="n">
        <v>8331</v>
      </c>
      <c r="C5" s="5" t="n">
        <v>11914</v>
      </c>
    </row>
    <row r="6" spans="1:3">
      <c r="A6" s="4" t="s">
        <v>95</v>
      </c>
      <c r="B6" s="5" t="n">
        <v>66319</v>
      </c>
      <c r="C6" s="5" t="n">
        <v>48739</v>
      </c>
    </row>
    <row r="7" spans="1:3">
      <c r="A7" s="4" t="s">
        <v>96</v>
      </c>
      <c r="B7" s="5" t="n">
        <v>-143030</v>
      </c>
      <c r="C7" s="5" t="n">
        <v>58519</v>
      </c>
    </row>
    <row r="8" spans="1:3">
      <c r="A8" s="4" t="s">
        <v>97</v>
      </c>
      <c r="B8" s="5" t="n">
        <v>16640</v>
      </c>
      <c r="C8" s="5" t="n">
        <v>12198</v>
      </c>
    </row>
    <row r="9" spans="1:3">
      <c r="A9" s="4" t="s">
        <v>98</v>
      </c>
      <c r="B9" s="5" t="n">
        <v>118479</v>
      </c>
      <c r="C9" s="5" t="n">
        <v>280268</v>
      </c>
    </row>
    <row r="10" spans="1:3">
      <c r="A10" s="3" t="s">
        <v>99</v>
      </c>
    </row>
    <row r="11" spans="1:3">
      <c r="A11" s="4" t="s">
        <v>100</v>
      </c>
      <c r="B11" s="5" t="n">
        <v>19534</v>
      </c>
      <c r="C11" s="5" t="n">
        <v>77892</v>
      </c>
    </row>
    <row r="12" spans="1:3">
      <c r="A12" s="4" t="s">
        <v>101</v>
      </c>
      <c r="B12" s="5" t="n">
        <v>-46</v>
      </c>
      <c r="C12" s="5" t="n">
        <v>-301</v>
      </c>
    </row>
    <row r="13" spans="1:3">
      <c r="A13" s="4" t="s">
        <v>102</v>
      </c>
      <c r="B13" s="5" t="n">
        <v>30108</v>
      </c>
      <c r="C13" s="5" t="n">
        <v>20821</v>
      </c>
    </row>
    <row r="14" spans="1:3">
      <c r="A14" s="4" t="s">
        <v>103</v>
      </c>
      <c r="B14" s="5" t="n">
        <v>95260</v>
      </c>
      <c r="C14" s="5" t="n">
        <v>102468</v>
      </c>
    </row>
    <row r="15" spans="1:3">
      <c r="A15" s="4" t="s">
        <v>104</v>
      </c>
      <c r="B15" s="5" t="n">
        <v>8011</v>
      </c>
      <c r="C15" s="5" t="n">
        <v>6868</v>
      </c>
    </row>
    <row r="16" spans="1:3">
      <c r="A16" s="4" t="s">
        <v>105</v>
      </c>
      <c r="B16" s="5" t="n">
        <v>5868</v>
      </c>
      <c r="C16" s="5" t="n">
        <v>3715</v>
      </c>
    </row>
    <row r="17" spans="1:3">
      <c r="A17" s="4" t="s">
        <v>106</v>
      </c>
      <c r="B17" s="5" t="n">
        <v>158735</v>
      </c>
      <c r="C17" s="5" t="n">
        <v>211463</v>
      </c>
    </row>
    <row r="18" spans="1:3">
      <c r="A18" s="4" t="s">
        <v>107</v>
      </c>
      <c r="B18" s="5" t="n">
        <v>-40256</v>
      </c>
      <c r="C18" s="5" t="n">
        <v>68805</v>
      </c>
    </row>
    <row r="19" spans="1:3">
      <c r="A19" s="4" t="s">
        <v>108</v>
      </c>
      <c r="B19" s="5" t="n">
        <v>-172</v>
      </c>
      <c r="C19" s="5" t="n">
        <v>2929</v>
      </c>
    </row>
    <row r="20" spans="1:3">
      <c r="A20" s="4" t="s">
        <v>109</v>
      </c>
      <c r="B20" s="5" t="n">
        <v>-40428</v>
      </c>
      <c r="C20" s="5" t="n">
        <v>71734</v>
      </c>
    </row>
    <row r="21" spans="1:3">
      <c r="A21" s="4" t="s">
        <v>110</v>
      </c>
      <c r="B21" s="5" t="n">
        <v>0</v>
      </c>
      <c r="C21" s="5" t="n">
        <v>371</v>
      </c>
    </row>
    <row r="22" spans="1:3">
      <c r="A22" s="4" t="s">
        <v>111</v>
      </c>
      <c r="B22" s="5" t="n">
        <v>-40428</v>
      </c>
      <c r="C22" s="5" t="n">
        <v>72105</v>
      </c>
    </row>
    <row r="23" spans="1:3">
      <c r="A23" s="4" t="s">
        <v>112</v>
      </c>
      <c r="B23" s="5" t="n">
        <v>-782</v>
      </c>
      <c r="C23" s="5" t="n">
        <v>-17425</v>
      </c>
    </row>
    <row r="24" spans="1:3">
      <c r="A24" s="4" t="s">
        <v>113</v>
      </c>
      <c r="B24" s="7" t="n">
        <v>-41210</v>
      </c>
      <c r="C24" s="7" t="n">
        <v>54680</v>
      </c>
    </row>
    <row r="25" spans="1:3">
      <c r="A25" s="3" t="s">
        <v>114</v>
      </c>
    </row>
    <row r="26" spans="1:3">
      <c r="A26" s="4" t="s">
        <v>115</v>
      </c>
      <c r="B26" s="8" t="n">
        <v>-2.12</v>
      </c>
      <c r="C26" s="8" t="n">
        <v>2.8</v>
      </c>
    </row>
    <row r="27" spans="1:3">
      <c r="A27" s="4" t="s">
        <v>116</v>
      </c>
      <c r="B27" s="5" t="n">
        <v>0</v>
      </c>
      <c r="C27" s="9" t="n">
        <v>0.02</v>
      </c>
    </row>
    <row r="28" spans="1:3">
      <c r="A28" s="4" t="s">
        <v>117</v>
      </c>
      <c r="B28" s="9" t="n">
        <v>-2.12</v>
      </c>
      <c r="C28" s="9" t="n">
        <v>2.82</v>
      </c>
    </row>
    <row r="29" spans="1:3">
      <c r="A29" s="3" t="s">
        <v>118</v>
      </c>
    </row>
    <row r="30" spans="1:3">
      <c r="A30" s="4" t="s">
        <v>119</v>
      </c>
      <c r="B30" s="9" t="n">
        <v>-2.12</v>
      </c>
      <c r="C30" s="9" t="n">
        <v>2.78</v>
      </c>
    </row>
    <row r="31" spans="1:3">
      <c r="A31" s="4" t="s">
        <v>116</v>
      </c>
      <c r="B31" s="5" t="n">
        <v>0</v>
      </c>
      <c r="C31" s="9" t="n">
        <v>0.02</v>
      </c>
    </row>
    <row r="32" spans="1:3">
      <c r="A32" s="4" t="s">
        <v>117</v>
      </c>
      <c r="B32" s="8" t="n">
        <v>-2.12</v>
      </c>
      <c r="C32" s="8" t="n">
        <v>2.8</v>
      </c>
    </row>
    <row r="33" spans="1:3">
      <c r="A33" s="3" t="s">
        <v>120</v>
      </c>
    </row>
    <row r="34" spans="1:3">
      <c r="A34" s="4" t="s">
        <v>121</v>
      </c>
      <c r="B34" s="5" t="n">
        <v>19409021</v>
      </c>
      <c r="C34" s="5" t="n">
        <v>19374728</v>
      </c>
    </row>
    <row r="35" spans="1:3">
      <c r="A35" s="4" t="s">
        <v>122</v>
      </c>
      <c r="B35" s="5" t="n">
        <v>19602512</v>
      </c>
      <c r="C35" s="5" t="n">
        <v>195016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7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27</v>
      </c>
      <c r="D1" s="2" t="s">
        <v>91</v>
      </c>
    </row>
    <row r="2" spans="1:4">
      <c r="A2" s="3" t="s">
        <v>363</v>
      </c>
    </row>
    <row r="3" spans="1:4">
      <c r="A3" s="4" t="s">
        <v>159</v>
      </c>
      <c r="B3" s="7" t="n">
        <v>-1573</v>
      </c>
      <c r="D3" s="7" t="n">
        <v>4882</v>
      </c>
    </row>
    <row r="4" spans="1:4">
      <c r="A4" s="4" t="s">
        <v>364</v>
      </c>
    </row>
    <row r="5" spans="1:4">
      <c r="A5" s="3" t="s">
        <v>363</v>
      </c>
    </row>
    <row r="6" spans="1:4">
      <c r="A6" s="4" t="s">
        <v>159</v>
      </c>
      <c r="C6" s="7" t="n">
        <v>-1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5</v>
      </c>
      <c r="B1" s="2" t="s">
        <v>366</v>
      </c>
      <c r="C1" s="2" t="s">
        <v>367</v>
      </c>
      <c r="D1" s="2" t="s">
        <v>368</v>
      </c>
      <c r="E1" s="2" t="s">
        <v>369</v>
      </c>
      <c r="F1" s="2" t="s">
        <v>370</v>
      </c>
      <c r="G1" s="2" t="s">
        <v>371</v>
      </c>
      <c r="H1" s="2" t="s">
        <v>372</v>
      </c>
      <c r="I1" s="2" t="s">
        <v>373</v>
      </c>
      <c r="J1" s="2" t="s">
        <v>374</v>
      </c>
      <c r="K1" s="2" t="s">
        <v>367</v>
      </c>
    </row>
    <row r="2" spans="1:11">
      <c r="A2" s="3" t="s">
        <v>375</v>
      </c>
    </row>
    <row r="3" spans="1:11">
      <c r="A3" s="4" t="s">
        <v>376</v>
      </c>
      <c r="I3" s="7" t="n">
        <v>1527551</v>
      </c>
      <c r="J3" s="7" t="n">
        <v>1432412</v>
      </c>
    </row>
    <row r="4" spans="1:11">
      <c r="A4" s="4" t="s">
        <v>377</v>
      </c>
    </row>
    <row r="5" spans="1:11">
      <c r="A5" s="3" t="s">
        <v>375</v>
      </c>
    </row>
    <row r="6" spans="1:11">
      <c r="A6" s="4" t="s">
        <v>376</v>
      </c>
      <c r="E6" s="7" t="n">
        <v>546300</v>
      </c>
      <c r="F6" s="10" t="n">
        <v>403.9</v>
      </c>
    </row>
    <row r="7" spans="1:11">
      <c r="A7" s="4" t="s">
        <v>378</v>
      </c>
      <c r="D7" s="11" t="n">
        <v>445.1</v>
      </c>
      <c r="F7" s="12" t="n">
        <v>329.1</v>
      </c>
    </row>
    <row r="8" spans="1:11">
      <c r="A8" s="4" t="s">
        <v>379</v>
      </c>
      <c r="E8" s="5" t="n">
        <v>462600</v>
      </c>
      <c r="F8" s="10" t="n">
        <v>342.1</v>
      </c>
    </row>
    <row r="9" spans="1:11">
      <c r="A9" s="4" t="s">
        <v>380</v>
      </c>
      <c r="E9" s="5" t="n">
        <v>20600</v>
      </c>
    </row>
    <row r="10" spans="1:11">
      <c r="A10" s="4" t="s">
        <v>381</v>
      </c>
      <c r="E10" s="7" t="n">
        <v>17500</v>
      </c>
    </row>
    <row r="11" spans="1:11">
      <c r="A11" s="4" t="s">
        <v>382</v>
      </c>
    </row>
    <row r="12" spans="1:11">
      <c r="A12" s="3" t="s">
        <v>375</v>
      </c>
    </row>
    <row r="13" spans="1:11">
      <c r="A13" s="4" t="s">
        <v>376</v>
      </c>
      <c r="G13" s="7" t="n">
        <v>1163200</v>
      </c>
      <c r="H13" s="10" t="n">
        <v>860.1</v>
      </c>
    </row>
    <row r="14" spans="1:11">
      <c r="A14" s="4" t="s">
        <v>378</v>
      </c>
      <c r="G14" s="5" t="n">
        <v>803500</v>
      </c>
      <c r="H14" s="12" t="n">
        <v>594.1</v>
      </c>
    </row>
    <row r="15" spans="1:11">
      <c r="A15" s="4" t="s">
        <v>379</v>
      </c>
      <c r="G15" s="5" t="n">
        <v>853000</v>
      </c>
      <c r="H15" s="10" t="n">
        <v>630.7</v>
      </c>
    </row>
    <row r="16" spans="1:11">
      <c r="A16" s="4" t="s">
        <v>380</v>
      </c>
      <c r="G16" s="5" t="n">
        <v>67500</v>
      </c>
    </row>
    <row r="17" spans="1:11">
      <c r="A17" s="4" t="s">
        <v>381</v>
      </c>
      <c r="G17" s="7" t="n">
        <v>49500</v>
      </c>
    </row>
    <row r="18" spans="1:11">
      <c r="A18" s="4" t="s">
        <v>383</v>
      </c>
    </row>
    <row r="19" spans="1:11">
      <c r="A19" s="3" t="s">
        <v>375</v>
      </c>
    </row>
    <row r="20" spans="1:11">
      <c r="A20" s="4" t="s">
        <v>376</v>
      </c>
      <c r="B20" s="11" t="n">
        <v>359.4</v>
      </c>
      <c r="C20" s="7" t="n">
        <v>280800</v>
      </c>
    </row>
    <row r="21" spans="1:11">
      <c r="A21" s="4" t="s">
        <v>378</v>
      </c>
      <c r="B21" s="12" t="n">
        <v>343.9</v>
      </c>
      <c r="C21" s="7" t="n">
        <v>268700</v>
      </c>
    </row>
    <row r="22" spans="1:11">
      <c r="A22" s="4" t="s">
        <v>380</v>
      </c>
      <c r="B22" s="11" t="n">
        <v>15.5</v>
      </c>
      <c r="K22" s="7" t="n">
        <v>12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4</v>
      </c>
      <c r="B1" s="2" t="s">
        <v>385</v>
      </c>
      <c r="C1" s="2" t="s">
        <v>373</v>
      </c>
      <c r="D1" s="2" t="s">
        <v>386</v>
      </c>
      <c r="E1" s="2" t="s">
        <v>387</v>
      </c>
      <c r="F1" s="2" t="s">
        <v>388</v>
      </c>
      <c r="G1" s="2" t="s">
        <v>389</v>
      </c>
    </row>
    <row r="2" spans="1:7">
      <c r="A2" s="3" t="s">
        <v>390</v>
      </c>
    </row>
    <row r="3" spans="1:7">
      <c r="A3" s="4" t="s">
        <v>46</v>
      </c>
      <c r="C3" s="7" t="n">
        <v>0</v>
      </c>
      <c r="D3" s="7" t="n">
        <v>24351</v>
      </c>
    </row>
    <row r="4" spans="1:7">
      <c r="A4" s="4" t="s">
        <v>57</v>
      </c>
      <c r="C4" s="5" t="n">
        <v>0</v>
      </c>
      <c r="D4" s="5" t="n">
        <v>11271</v>
      </c>
    </row>
    <row r="5" spans="1:7">
      <c r="A5" s="4" t="s">
        <v>391</v>
      </c>
    </row>
    <row r="6" spans="1:7">
      <c r="A6" s="3" t="s">
        <v>390</v>
      </c>
    </row>
    <row r="7" spans="1:7">
      <c r="A7" s="4" t="s">
        <v>392</v>
      </c>
      <c r="E7" s="7" t="n">
        <v>120000</v>
      </c>
    </row>
    <row r="8" spans="1:7">
      <c r="A8" s="4" t="s">
        <v>393</v>
      </c>
      <c r="D8" s="5" t="n">
        <v>1400</v>
      </c>
    </row>
    <row r="9" spans="1:7">
      <c r="A9" s="4" t="s">
        <v>46</v>
      </c>
      <c r="D9" s="5" t="n">
        <v>24351</v>
      </c>
    </row>
    <row r="10" spans="1:7">
      <c r="A10" s="4" t="s">
        <v>57</v>
      </c>
      <c r="D10" s="7" t="n">
        <v>11271</v>
      </c>
    </row>
    <row r="11" spans="1:7">
      <c r="A11" s="4" t="s">
        <v>394</v>
      </c>
    </row>
    <row r="12" spans="1:7">
      <c r="A12" s="3" t="s">
        <v>390</v>
      </c>
    </row>
    <row r="13" spans="1:7">
      <c r="A13" s="4" t="s">
        <v>46</v>
      </c>
      <c r="C13" s="5" t="n">
        <v>23500</v>
      </c>
    </row>
    <row r="14" spans="1:7">
      <c r="A14" s="4" t="s">
        <v>57</v>
      </c>
      <c r="C14" s="7" t="n">
        <v>11000</v>
      </c>
    </row>
    <row r="15" spans="1:7">
      <c r="A15" s="4" t="s">
        <v>395</v>
      </c>
    </row>
    <row r="16" spans="1:7">
      <c r="A16" s="3" t="s">
        <v>390</v>
      </c>
    </row>
    <row r="17" spans="1:7">
      <c r="A17" s="4" t="s">
        <v>392</v>
      </c>
      <c r="F17" s="7" t="n">
        <v>30800</v>
      </c>
      <c r="G17" s="13" t="n">
        <v>25.6</v>
      </c>
    </row>
    <row r="18" spans="1:7">
      <c r="A18" s="4" t="s">
        <v>396</v>
      </c>
    </row>
    <row r="19" spans="1:7">
      <c r="A19" s="3" t="s">
        <v>390</v>
      </c>
    </row>
    <row r="20" spans="1:7">
      <c r="A20" s="4" t="s">
        <v>392</v>
      </c>
      <c r="B20" s="7" t="n">
        <v>13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91</v>
      </c>
      <c r="D2" s="2" t="s">
        <v>27</v>
      </c>
    </row>
    <row r="3" spans="1:4">
      <c r="A3" s="3" t="s">
        <v>28</v>
      </c>
    </row>
    <row r="4" spans="1:4">
      <c r="A4" s="4" t="s">
        <v>398</v>
      </c>
      <c r="B4" s="7" t="n">
        <v>0</v>
      </c>
      <c r="D4" s="7" t="n">
        <v>24351</v>
      </c>
    </row>
    <row r="5" spans="1:4">
      <c r="A5" s="3" t="s">
        <v>48</v>
      </c>
    </row>
    <row r="6" spans="1:4">
      <c r="A6" s="4" t="s">
        <v>399</v>
      </c>
      <c r="B6" s="5" t="n">
        <v>0</v>
      </c>
      <c r="D6" s="5" t="n">
        <v>11271</v>
      </c>
    </row>
    <row r="7" spans="1:4">
      <c r="A7" s="3" t="s">
        <v>99</v>
      </c>
    </row>
    <row r="8" spans="1:4">
      <c r="A8" s="4" t="s">
        <v>400</v>
      </c>
      <c r="B8" s="7" t="n">
        <v>0</v>
      </c>
      <c r="C8" s="7" t="n">
        <v>371</v>
      </c>
    </row>
    <row r="9" spans="1:4">
      <c r="A9" s="4" t="s">
        <v>391</v>
      </c>
    </row>
    <row r="10" spans="1:4">
      <c r="A10" s="3" t="s">
        <v>28</v>
      </c>
    </row>
    <row r="11" spans="1:4">
      <c r="A11" s="4" t="s">
        <v>30</v>
      </c>
      <c r="D11" s="5" t="n">
        <v>765</v>
      </c>
    </row>
    <row r="12" spans="1:4">
      <c r="A12" s="4" t="s">
        <v>34</v>
      </c>
      <c r="D12" s="5" t="n">
        <v>6314</v>
      </c>
    </row>
    <row r="13" spans="1:4">
      <c r="A13" s="4" t="s">
        <v>35</v>
      </c>
      <c r="D13" s="5" t="n">
        <v>13</v>
      </c>
    </row>
    <row r="14" spans="1:4">
      <c r="A14" s="4" t="s">
        <v>40</v>
      </c>
      <c r="D14" s="5" t="n">
        <v>1728</v>
      </c>
    </row>
    <row r="15" spans="1:4">
      <c r="A15" s="4" t="s">
        <v>45</v>
      </c>
      <c r="D15" s="5" t="n">
        <v>269</v>
      </c>
    </row>
    <row r="16" spans="1:4">
      <c r="A16" s="4" t="s">
        <v>401</v>
      </c>
      <c r="D16" s="5" t="n">
        <v>29859</v>
      </c>
    </row>
    <row r="17" spans="1:4">
      <c r="A17" s="4" t="s">
        <v>402</v>
      </c>
      <c r="D17" s="5" t="n">
        <v>-5508</v>
      </c>
    </row>
    <row r="18" spans="1:4">
      <c r="A18" s="4" t="s">
        <v>398</v>
      </c>
      <c r="D18" s="5" t="n">
        <v>24351</v>
      </c>
    </row>
    <row r="19" spans="1:4">
      <c r="A19" s="3" t="s">
        <v>48</v>
      </c>
    </row>
    <row r="20" spans="1:4">
      <c r="A20" s="4" t="s">
        <v>51</v>
      </c>
      <c r="D20" s="5" t="n">
        <v>10666</v>
      </c>
    </row>
    <row r="21" spans="1:4">
      <c r="A21" s="4" t="s">
        <v>56</v>
      </c>
      <c r="D21" s="5" t="n">
        <v>605</v>
      </c>
    </row>
    <row r="22" spans="1:4">
      <c r="A22" s="4" t="s">
        <v>399</v>
      </c>
      <c r="D22" s="5" t="n">
        <v>11271</v>
      </c>
    </row>
    <row r="23" spans="1:4">
      <c r="A23" s="3" t="s">
        <v>92</v>
      </c>
    </row>
    <row r="24" spans="1:4">
      <c r="A24" s="4" t="s">
        <v>93</v>
      </c>
      <c r="C24" s="5" t="n">
        <v>14325</v>
      </c>
    </row>
    <row r="25" spans="1:4">
      <c r="A25" s="4" t="s">
        <v>95</v>
      </c>
      <c r="C25" s="5" t="n">
        <v>10029</v>
      </c>
    </row>
    <row r="26" spans="1:4">
      <c r="A26" s="4" t="s">
        <v>96</v>
      </c>
      <c r="C26" s="5" t="n">
        <v>1622</v>
      </c>
    </row>
    <row r="27" spans="1:4">
      <c r="A27" s="4" t="s">
        <v>97</v>
      </c>
      <c r="C27" s="5" t="n">
        <v>360</v>
      </c>
    </row>
    <row r="28" spans="1:4">
      <c r="A28" s="4" t="s">
        <v>98</v>
      </c>
      <c r="C28" s="5" t="n">
        <v>26336</v>
      </c>
    </row>
    <row r="29" spans="1:4">
      <c r="A29" s="3" t="s">
        <v>99</v>
      </c>
    </row>
    <row r="30" spans="1:4">
      <c r="A30" s="4" t="s">
        <v>101</v>
      </c>
      <c r="C30" s="5" t="n">
        <v>20670</v>
      </c>
    </row>
    <row r="31" spans="1:4">
      <c r="A31" s="4" t="s">
        <v>102</v>
      </c>
      <c r="C31" s="5" t="n">
        <v>2036</v>
      </c>
    </row>
    <row r="32" spans="1:4">
      <c r="A32" s="4" t="s">
        <v>103</v>
      </c>
      <c r="C32" s="5" t="n">
        <v>3057</v>
      </c>
    </row>
    <row r="33" spans="1:4">
      <c r="A33" s="4" t="s">
        <v>403</v>
      </c>
      <c r="C33" s="5" t="n">
        <v>-16</v>
      </c>
    </row>
    <row r="34" spans="1:4">
      <c r="A34" s="4" t="s">
        <v>106</v>
      </c>
      <c r="C34" s="5" t="n">
        <v>25747</v>
      </c>
    </row>
    <row r="35" spans="1:4">
      <c r="A35" s="4" t="s">
        <v>404</v>
      </c>
      <c r="C35" s="5" t="n">
        <v>589</v>
      </c>
    </row>
    <row r="36" spans="1:4">
      <c r="A36" s="4" t="s">
        <v>108</v>
      </c>
      <c r="C36" s="5" t="n">
        <v>-218</v>
      </c>
    </row>
    <row r="37" spans="1:4">
      <c r="A37" s="4" t="s">
        <v>400</v>
      </c>
      <c r="C37" s="5" t="n">
        <v>371</v>
      </c>
    </row>
    <row r="38" spans="1:4">
      <c r="A38" s="3" t="s">
        <v>405</v>
      </c>
    </row>
    <row r="39" spans="1:4">
      <c r="A39" s="4" t="s">
        <v>406</v>
      </c>
      <c r="C39" s="5" t="n">
        <v>15463</v>
      </c>
    </row>
    <row r="40" spans="1:4">
      <c r="A40" s="4" t="s">
        <v>407</v>
      </c>
      <c r="C40" s="5" t="n">
        <v>1237</v>
      </c>
    </row>
    <row r="41" spans="1:4">
      <c r="A41" s="4" t="s">
        <v>408</v>
      </c>
      <c r="C41" s="7" t="n">
        <v>16700</v>
      </c>
    </row>
    <row r="42" spans="1:4">
      <c r="A42" s="4" t="s">
        <v>409</v>
      </c>
    </row>
    <row r="43" spans="1:4">
      <c r="A43" s="3" t="s">
        <v>28</v>
      </c>
    </row>
    <row r="44" spans="1:4">
      <c r="A44" s="4" t="s">
        <v>410</v>
      </c>
      <c r="D44" s="7" t="n">
        <v>207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412</v>
      </c>
    </row>
    <row r="3" spans="1:3">
      <c r="A3" s="4" t="s">
        <v>413</v>
      </c>
      <c r="B3" s="7" t="n">
        <v>6553488</v>
      </c>
    </row>
    <row r="4" spans="1:3">
      <c r="A4" s="4" t="s">
        <v>30</v>
      </c>
      <c r="B4" s="5" t="n">
        <v>140476</v>
      </c>
      <c r="C4" s="7" t="n">
        <v>106603</v>
      </c>
    </row>
    <row r="5" spans="1:3">
      <c r="A5" s="4" t="s">
        <v>413</v>
      </c>
    </row>
    <row r="6" spans="1:3">
      <c r="A6" s="3" t="s">
        <v>412</v>
      </c>
    </row>
    <row r="7" spans="1:3">
      <c r="A7" s="4" t="s">
        <v>413</v>
      </c>
      <c r="B7" s="5" t="n">
        <v>6553488</v>
      </c>
      <c r="C7" s="5" t="n">
        <v>5876284</v>
      </c>
    </row>
    <row r="8" spans="1:3">
      <c r="A8" s="4" t="s">
        <v>414</v>
      </c>
      <c r="B8" s="5" t="n">
        <v>6693964</v>
      </c>
      <c r="C8" s="5" t="n">
        <v>5982887</v>
      </c>
    </row>
    <row r="9" spans="1:3">
      <c r="A9" s="4" t="s">
        <v>415</v>
      </c>
    </row>
    <row r="10" spans="1:3">
      <c r="A10" s="3" t="s">
        <v>412</v>
      </c>
    </row>
    <row r="11" spans="1:3">
      <c r="A11" s="4" t="s">
        <v>413</v>
      </c>
      <c r="B11" s="5" t="n">
        <v>470639</v>
      </c>
      <c r="C11" s="5" t="n">
        <v>554036</v>
      </c>
    </row>
    <row r="12" spans="1:3">
      <c r="A12" s="4" t="s">
        <v>416</v>
      </c>
    </row>
    <row r="13" spans="1:3">
      <c r="A13" s="3" t="s">
        <v>412</v>
      </c>
    </row>
    <row r="14" spans="1:3">
      <c r="A14" s="4" t="s">
        <v>413</v>
      </c>
      <c r="B14" s="5" t="n">
        <v>1000302</v>
      </c>
      <c r="C14" s="5" t="n">
        <v>607132</v>
      </c>
    </row>
    <row r="15" spans="1:3">
      <c r="A15" s="4" t="s">
        <v>417</v>
      </c>
    </row>
    <row r="16" spans="1:3">
      <c r="A16" s="3" t="s">
        <v>412</v>
      </c>
    </row>
    <row r="17" spans="1:3">
      <c r="A17" s="4" t="s">
        <v>413</v>
      </c>
      <c r="B17" s="5" t="n">
        <v>3772357</v>
      </c>
      <c r="C17" s="5" t="n">
        <v>3363060</v>
      </c>
    </row>
    <row r="18" spans="1:3">
      <c r="A18" s="4" t="s">
        <v>418</v>
      </c>
    </row>
    <row r="19" spans="1:3">
      <c r="A19" s="3" t="s">
        <v>412</v>
      </c>
    </row>
    <row r="20" spans="1:3">
      <c r="A20" s="4" t="s">
        <v>413</v>
      </c>
      <c r="B20" s="5" t="n">
        <v>95740</v>
      </c>
      <c r="C20" s="5" t="n">
        <v>100221</v>
      </c>
    </row>
    <row r="21" spans="1:3">
      <c r="A21" s="4" t="s">
        <v>419</v>
      </c>
    </row>
    <row r="22" spans="1:3">
      <c r="A22" s="3" t="s">
        <v>412</v>
      </c>
    </row>
    <row r="23" spans="1:3">
      <c r="A23" s="4" t="s">
        <v>413</v>
      </c>
      <c r="B23" s="5" t="n">
        <v>262498</v>
      </c>
      <c r="C23" s="5" t="n">
        <v>288713</v>
      </c>
    </row>
    <row r="24" spans="1:3">
      <c r="A24" s="4" t="s">
        <v>420</v>
      </c>
    </row>
    <row r="25" spans="1:3">
      <c r="A25" s="3" t="s">
        <v>412</v>
      </c>
    </row>
    <row r="26" spans="1:3">
      <c r="A26" s="4" t="s">
        <v>413</v>
      </c>
      <c r="B26" s="5" t="n">
        <v>407088</v>
      </c>
      <c r="C26" s="5" t="n">
        <v>421548</v>
      </c>
    </row>
    <row r="27" spans="1:3">
      <c r="A27" s="4" t="s">
        <v>421</v>
      </c>
    </row>
    <row r="28" spans="1:3">
      <c r="A28" s="3" t="s">
        <v>412</v>
      </c>
    </row>
    <row r="29" spans="1:3">
      <c r="A29" s="4" t="s">
        <v>413</v>
      </c>
      <c r="B29" s="5" t="n">
        <v>544864</v>
      </c>
      <c r="C29" s="5" t="n">
        <v>541574</v>
      </c>
    </row>
    <row r="30" spans="1:3">
      <c r="A30" s="4" t="s">
        <v>422</v>
      </c>
    </row>
    <row r="31" spans="1:3">
      <c r="A31" s="3" t="s">
        <v>412</v>
      </c>
    </row>
    <row r="32" spans="1:3">
      <c r="A32" s="4" t="s">
        <v>30</v>
      </c>
      <c r="B32" s="5" t="n">
        <v>102932</v>
      </c>
      <c r="C32" s="5" t="n">
        <v>106363</v>
      </c>
    </row>
    <row r="33" spans="1:3">
      <c r="A33" s="4" t="s">
        <v>423</v>
      </c>
    </row>
    <row r="34" spans="1:3">
      <c r="A34" s="3" t="s">
        <v>412</v>
      </c>
    </row>
    <row r="35" spans="1:3">
      <c r="A35" s="4" t="s">
        <v>30</v>
      </c>
      <c r="B35" s="5" t="n">
        <v>37544</v>
      </c>
      <c r="C35" s="5" t="n">
        <v>240</v>
      </c>
    </row>
    <row r="36" spans="1:3">
      <c r="A36" s="4" t="s">
        <v>424</v>
      </c>
    </row>
    <row r="37" spans="1:3">
      <c r="A37" s="3" t="s">
        <v>412</v>
      </c>
    </row>
    <row r="38" spans="1:3">
      <c r="A38" s="4" t="s">
        <v>413</v>
      </c>
      <c r="B38" s="5" t="n">
        <v>123300</v>
      </c>
      <c r="C38" s="5" t="n">
        <v>152400</v>
      </c>
    </row>
    <row r="39" spans="1:3">
      <c r="A39" s="4" t="s">
        <v>425</v>
      </c>
    </row>
    <row r="40" spans="1:3">
      <c r="A40" s="3" t="s">
        <v>412</v>
      </c>
    </row>
    <row r="41" spans="1:3">
      <c r="A41" s="4" t="s">
        <v>413</v>
      </c>
      <c r="B41" s="7" t="n">
        <v>70900</v>
      </c>
      <c r="C41" s="7" t="n">
        <v>68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73</v>
      </c>
    </row>
    <row r="2" spans="1:2">
      <c r="A2" s="3" t="s">
        <v>427</v>
      </c>
    </row>
    <row r="3" spans="1:2">
      <c r="A3" s="4" t="s">
        <v>428</v>
      </c>
      <c r="B3" s="7" t="n">
        <v>417571</v>
      </c>
    </row>
    <row r="4" spans="1:2">
      <c r="A4" s="4" t="s">
        <v>429</v>
      </c>
      <c r="B4" s="5" t="n">
        <v>550136</v>
      </c>
    </row>
    <row r="5" spans="1:2">
      <c r="A5" s="4" t="s">
        <v>430</v>
      </c>
      <c r="B5" s="5" t="n">
        <v>1534602</v>
      </c>
    </row>
    <row r="6" spans="1:2">
      <c r="A6" s="4" t="s">
        <v>431</v>
      </c>
      <c r="B6" s="5" t="n">
        <v>1468068</v>
      </c>
    </row>
    <row r="7" spans="1:2">
      <c r="A7" s="4" t="s">
        <v>432</v>
      </c>
      <c r="B7" s="5" t="n">
        <v>1327767</v>
      </c>
    </row>
    <row r="8" spans="1:2">
      <c r="A8" s="4" t="s">
        <v>433</v>
      </c>
      <c r="B8" s="5" t="n">
        <v>6514873</v>
      </c>
    </row>
    <row r="9" spans="1:2">
      <c r="A9" s="3" t="s">
        <v>413</v>
      </c>
    </row>
    <row r="10" spans="1:2">
      <c r="A10" s="4" t="s">
        <v>428</v>
      </c>
      <c r="B10" s="5" t="n">
        <v>417566</v>
      </c>
    </row>
    <row r="11" spans="1:2">
      <c r="A11" s="4" t="s">
        <v>429</v>
      </c>
      <c r="B11" s="5" t="n">
        <v>547148</v>
      </c>
    </row>
    <row r="12" spans="1:2">
      <c r="A12" s="4" t="s">
        <v>430</v>
      </c>
      <c r="B12" s="5" t="n">
        <v>1524622</v>
      </c>
    </row>
    <row r="13" spans="1:2">
      <c r="A13" s="4" t="s">
        <v>431</v>
      </c>
      <c r="B13" s="5" t="n">
        <v>1461882</v>
      </c>
    </row>
    <row r="14" spans="1:2">
      <c r="A14" s="4" t="s">
        <v>432</v>
      </c>
      <c r="B14" s="5" t="n">
        <v>1387820</v>
      </c>
    </row>
    <row r="15" spans="1:2">
      <c r="A15" s="4" t="s">
        <v>434</v>
      </c>
      <c r="B15" s="7" t="n">
        <v>6553488</v>
      </c>
    </row>
    <row r="16" spans="1:2">
      <c r="A16" s="3" t="s">
        <v>435</v>
      </c>
    </row>
    <row r="17" spans="1:2">
      <c r="A17" s="4" t="s">
        <v>428</v>
      </c>
      <c r="B17" s="4" t="s">
        <v>436</v>
      </c>
    </row>
    <row r="18" spans="1:2">
      <c r="A18" s="4" t="s">
        <v>429</v>
      </c>
      <c r="B18" s="4" t="s">
        <v>437</v>
      </c>
    </row>
    <row r="19" spans="1:2">
      <c r="A19" s="4" t="s">
        <v>430</v>
      </c>
      <c r="B19" s="4" t="s">
        <v>438</v>
      </c>
    </row>
    <row r="20" spans="1:2">
      <c r="A20" s="4" t="s">
        <v>431</v>
      </c>
      <c r="B20" s="4" t="s">
        <v>439</v>
      </c>
    </row>
    <row r="21" spans="1:2">
      <c r="A21" s="4" t="s">
        <v>432</v>
      </c>
      <c r="B21" s="4" t="s">
        <v>440</v>
      </c>
    </row>
    <row r="22" spans="1:2">
      <c r="A22" s="4" t="s">
        <v>441</v>
      </c>
      <c r="B22" s="4" t="s">
        <v>442</v>
      </c>
    </row>
    <row r="23" spans="1:2">
      <c r="A23" s="4" t="s">
        <v>443</v>
      </c>
    </row>
    <row r="24" spans="1:2">
      <c r="A24" s="3" t="s">
        <v>427</v>
      </c>
    </row>
    <row r="25" spans="1:2">
      <c r="A25" s="4" t="s">
        <v>444</v>
      </c>
      <c r="B25" s="7" t="n">
        <v>259309</v>
      </c>
    </row>
    <row r="26" spans="1:2">
      <c r="A26" s="3" t="s">
        <v>413</v>
      </c>
    </row>
    <row r="27" spans="1:2">
      <c r="A27" s="4" t="s">
        <v>444</v>
      </c>
      <c r="B27" s="7" t="n">
        <v>262498</v>
      </c>
    </row>
    <row r="28" spans="1:2">
      <c r="A28" s="3" t="s">
        <v>435</v>
      </c>
    </row>
    <row r="29" spans="1:2">
      <c r="A29" s="4" t="s">
        <v>444</v>
      </c>
      <c r="B29" s="4" t="s">
        <v>445</v>
      </c>
    </row>
    <row r="30" spans="1:2">
      <c r="A30" s="4" t="s">
        <v>446</v>
      </c>
    </row>
    <row r="31" spans="1:2">
      <c r="A31" s="3" t="s">
        <v>427</v>
      </c>
    </row>
    <row r="32" spans="1:2">
      <c r="A32" s="4" t="s">
        <v>444</v>
      </c>
      <c r="B32" s="7" t="n">
        <v>417110</v>
      </c>
    </row>
    <row r="33" spans="1:2">
      <c r="A33" s="3" t="s">
        <v>413</v>
      </c>
    </row>
    <row r="34" spans="1:2">
      <c r="A34" s="4" t="s">
        <v>444</v>
      </c>
      <c r="B34" s="7" t="n">
        <v>407088</v>
      </c>
    </row>
    <row r="35" spans="1:2">
      <c r="A35" s="3" t="s">
        <v>435</v>
      </c>
    </row>
    <row r="36" spans="1:2">
      <c r="A36" s="4" t="s">
        <v>444</v>
      </c>
      <c r="B36" s="4" t="s">
        <v>447</v>
      </c>
    </row>
    <row r="37" spans="1:2">
      <c r="A37" s="4" t="s">
        <v>448</v>
      </c>
    </row>
    <row r="38" spans="1:2">
      <c r="A38" s="3" t="s">
        <v>427</v>
      </c>
    </row>
    <row r="39" spans="1:2">
      <c r="A39" s="4" t="s">
        <v>444</v>
      </c>
      <c r="B39" s="7" t="n">
        <v>540310</v>
      </c>
    </row>
    <row r="40" spans="1:2">
      <c r="A40" s="3" t="s">
        <v>413</v>
      </c>
    </row>
    <row r="41" spans="1:2">
      <c r="A41" s="4" t="s">
        <v>444</v>
      </c>
      <c r="B41" s="7" t="n">
        <v>544864</v>
      </c>
    </row>
    <row r="42" spans="1:2">
      <c r="A42" s="3" t="s">
        <v>435</v>
      </c>
    </row>
    <row r="43" spans="1:2">
      <c r="A43" s="4" t="s">
        <v>444</v>
      </c>
      <c r="B43" s="4" t="s">
        <v>4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450</v>
      </c>
    </row>
    <row r="3" spans="1:3">
      <c r="A3" s="4" t="s">
        <v>427</v>
      </c>
      <c r="B3" s="7" t="n">
        <v>192859</v>
      </c>
      <c r="C3" s="7" t="n">
        <v>208097</v>
      </c>
    </row>
    <row r="4" spans="1:3">
      <c r="A4" s="4" t="s">
        <v>451</v>
      </c>
      <c r="B4" s="5" t="n">
        <v>3481</v>
      </c>
      <c r="C4" s="5" t="n">
        <v>3693</v>
      </c>
    </row>
    <row r="5" spans="1:3">
      <c r="A5" s="4" t="s">
        <v>452</v>
      </c>
      <c r="B5" s="5" t="n">
        <v>-1404</v>
      </c>
      <c r="C5" s="5" t="n">
        <v>-1505</v>
      </c>
    </row>
    <row r="6" spans="1:3">
      <c r="A6" s="4" t="s">
        <v>413</v>
      </c>
      <c r="B6" s="5" t="n">
        <v>194936</v>
      </c>
      <c r="C6" s="5" t="n">
        <v>210285</v>
      </c>
    </row>
    <row r="7" spans="1:3">
      <c r="A7" s="4" t="s">
        <v>453</v>
      </c>
    </row>
    <row r="8" spans="1:3">
      <c r="A8" s="3" t="s">
        <v>450</v>
      </c>
    </row>
    <row r="9" spans="1:3">
      <c r="A9" s="4" t="s">
        <v>427</v>
      </c>
      <c r="B9" s="5" t="n">
        <v>2429</v>
      </c>
      <c r="C9" s="5" t="n">
        <v>4210</v>
      </c>
    </row>
    <row r="10" spans="1:3">
      <c r="A10" s="4" t="s">
        <v>451</v>
      </c>
      <c r="B10" s="5" t="n">
        <v>0</v>
      </c>
      <c r="C10" s="5" t="n">
        <v>0</v>
      </c>
    </row>
    <row r="11" spans="1:3">
      <c r="A11" s="4" t="s">
        <v>452</v>
      </c>
      <c r="B11" s="5" t="n">
        <v>-13</v>
      </c>
      <c r="C11" s="5" t="n">
        <v>-23</v>
      </c>
    </row>
    <row r="12" spans="1:3">
      <c r="A12" s="4" t="s">
        <v>413</v>
      </c>
      <c r="B12" s="5" t="n">
        <v>2416</v>
      </c>
      <c r="C12" s="5" t="n">
        <v>4187</v>
      </c>
    </row>
    <row r="13" spans="1:3">
      <c r="A13" s="4" t="s">
        <v>454</v>
      </c>
    </row>
    <row r="14" spans="1:3">
      <c r="A14" s="3" t="s">
        <v>450</v>
      </c>
    </row>
    <row r="15" spans="1:3">
      <c r="A15" s="4" t="s">
        <v>427</v>
      </c>
      <c r="B15" s="5" t="n">
        <v>81983</v>
      </c>
      <c r="C15" s="5" t="n">
        <v>84776</v>
      </c>
    </row>
    <row r="16" spans="1:3">
      <c r="A16" s="4" t="s">
        <v>451</v>
      </c>
      <c r="B16" s="5" t="n">
        <v>1419</v>
      </c>
      <c r="C16" s="5" t="n">
        <v>1249</v>
      </c>
    </row>
    <row r="17" spans="1:3">
      <c r="A17" s="4" t="s">
        <v>452</v>
      </c>
      <c r="B17" s="5" t="n">
        <v>-416</v>
      </c>
      <c r="C17" s="5" t="n">
        <v>-588</v>
      </c>
    </row>
    <row r="18" spans="1:3">
      <c r="A18" s="4" t="s">
        <v>413</v>
      </c>
      <c r="B18" s="5" t="n">
        <v>82986</v>
      </c>
      <c r="C18" s="5" t="n">
        <v>85437</v>
      </c>
    </row>
    <row r="19" spans="1:3">
      <c r="A19" s="4" t="s">
        <v>455</v>
      </c>
    </row>
    <row r="20" spans="1:3">
      <c r="A20" s="3" t="s">
        <v>450</v>
      </c>
    </row>
    <row r="21" spans="1:3">
      <c r="A21" s="4" t="s">
        <v>427</v>
      </c>
      <c r="B21" s="5" t="n">
        <v>104665</v>
      </c>
      <c r="C21" s="5" t="n">
        <v>113561</v>
      </c>
    </row>
    <row r="22" spans="1:3">
      <c r="A22" s="4" t="s">
        <v>451</v>
      </c>
      <c r="B22" s="5" t="n">
        <v>2058</v>
      </c>
      <c r="C22" s="5" t="n">
        <v>2436</v>
      </c>
    </row>
    <row r="23" spans="1:3">
      <c r="A23" s="4" t="s">
        <v>452</v>
      </c>
      <c r="B23" s="5" t="n">
        <v>-947</v>
      </c>
      <c r="C23" s="5" t="n">
        <v>-876</v>
      </c>
    </row>
    <row r="24" spans="1:3">
      <c r="A24" s="4" t="s">
        <v>413</v>
      </c>
      <c r="B24" s="5" t="n">
        <v>105776</v>
      </c>
      <c r="C24" s="5" t="n">
        <v>115121</v>
      </c>
    </row>
    <row r="25" spans="1:3">
      <c r="A25" s="4" t="s">
        <v>456</v>
      </c>
    </row>
    <row r="26" spans="1:3">
      <c r="A26" s="3" t="s">
        <v>450</v>
      </c>
    </row>
    <row r="27" spans="1:3">
      <c r="A27" s="4" t="s">
        <v>427</v>
      </c>
      <c r="B27" s="5" t="n">
        <v>3760</v>
      </c>
      <c r="C27" s="5" t="n">
        <v>5146</v>
      </c>
    </row>
    <row r="28" spans="1:3">
      <c r="A28" s="4" t="s">
        <v>451</v>
      </c>
      <c r="B28" s="5" t="n">
        <v>4</v>
      </c>
      <c r="C28" s="5" t="n">
        <v>8</v>
      </c>
    </row>
    <row r="29" spans="1:3">
      <c r="A29" s="4" t="s">
        <v>452</v>
      </c>
      <c r="B29" s="5" t="n">
        <v>-28</v>
      </c>
      <c r="C29" s="5" t="n">
        <v>-18</v>
      </c>
    </row>
    <row r="30" spans="1:3">
      <c r="A30" s="4" t="s">
        <v>413</v>
      </c>
      <c r="B30" s="5" t="n">
        <v>3736</v>
      </c>
      <c r="C30" s="5" t="n">
        <v>5136</v>
      </c>
    </row>
    <row r="31" spans="1:3">
      <c r="A31" s="4" t="s">
        <v>443</v>
      </c>
    </row>
    <row r="32" spans="1:3">
      <c r="A32" s="3" t="s">
        <v>450</v>
      </c>
    </row>
    <row r="33" spans="1:3">
      <c r="A33" s="4" t="s">
        <v>427</v>
      </c>
      <c r="B33" s="5" t="n">
        <v>22</v>
      </c>
      <c r="C33" s="5" t="n">
        <v>31</v>
      </c>
    </row>
    <row r="34" spans="1:3">
      <c r="A34" s="4" t="s">
        <v>451</v>
      </c>
      <c r="B34" s="5" t="n">
        <v>0</v>
      </c>
      <c r="C34" s="5" t="n">
        <v>0</v>
      </c>
    </row>
    <row r="35" spans="1:3">
      <c r="A35" s="4" t="s">
        <v>452</v>
      </c>
      <c r="B35" s="5" t="n">
        <v>0</v>
      </c>
      <c r="C35" s="5" t="n">
        <v>0</v>
      </c>
    </row>
    <row r="36" spans="1:3">
      <c r="A36" s="4" t="s">
        <v>413</v>
      </c>
      <c r="B36" s="7" t="n">
        <v>22</v>
      </c>
      <c r="C36" s="5" t="n">
        <v>31</v>
      </c>
    </row>
    <row r="37" spans="1:3">
      <c r="A37" s="4" t="s">
        <v>448</v>
      </c>
    </row>
    <row r="38" spans="1:3">
      <c r="A38" s="3" t="s">
        <v>450</v>
      </c>
    </row>
    <row r="39" spans="1:3">
      <c r="A39" s="4" t="s">
        <v>427</v>
      </c>
      <c r="C39" s="5" t="n">
        <v>373</v>
      </c>
    </row>
    <row r="40" spans="1:3">
      <c r="A40" s="4" t="s">
        <v>451</v>
      </c>
      <c r="C40" s="5" t="n">
        <v>0</v>
      </c>
    </row>
    <row r="41" spans="1:3">
      <c r="A41" s="4" t="s">
        <v>452</v>
      </c>
      <c r="C41" s="5" t="n">
        <v>0</v>
      </c>
    </row>
    <row r="42" spans="1:3">
      <c r="A42" s="4" t="s">
        <v>413</v>
      </c>
      <c r="C42" s="7" t="n">
        <v>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1</v>
      </c>
    </row>
    <row r="3" spans="1:3">
      <c r="A3" s="3" t="s">
        <v>124</v>
      </c>
    </row>
    <row r="4" spans="1:3">
      <c r="A4" s="4" t="s">
        <v>111</v>
      </c>
      <c r="B4" s="7" t="n">
        <v>-40428</v>
      </c>
      <c r="C4" s="7" t="n">
        <v>72105</v>
      </c>
    </row>
    <row r="5" spans="1:3">
      <c r="A5" s="3" t="s">
        <v>125</v>
      </c>
    </row>
    <row r="6" spans="1:3">
      <c r="A6" s="4" t="s">
        <v>126</v>
      </c>
      <c r="B6" s="5" t="n">
        <v>-346</v>
      </c>
      <c r="C6" s="5" t="n">
        <v>686</v>
      </c>
    </row>
    <row r="7" spans="1:3">
      <c r="A7" s="4" t="s">
        <v>127</v>
      </c>
      <c r="B7" s="5" t="n">
        <v>30</v>
      </c>
      <c r="C7" s="5" t="n">
        <v>-149</v>
      </c>
    </row>
    <row r="8" spans="1:3">
      <c r="A8" s="4" t="s">
        <v>128</v>
      </c>
      <c r="B8" s="5" t="n">
        <v>-316</v>
      </c>
      <c r="C8" s="5" t="n">
        <v>537</v>
      </c>
    </row>
    <row r="9" spans="1:3">
      <c r="A9" s="4" t="s">
        <v>129</v>
      </c>
      <c r="B9" s="5" t="n">
        <v>1225</v>
      </c>
      <c r="C9" s="5" t="n">
        <v>1942</v>
      </c>
    </row>
    <row r="10" spans="1:3">
      <c r="A10" s="4" t="s">
        <v>130</v>
      </c>
      <c r="B10" s="5" t="n">
        <v>909</v>
      </c>
      <c r="C10" s="5" t="n">
        <v>2479</v>
      </c>
    </row>
    <row r="11" spans="1:3">
      <c r="A11" s="4" t="s">
        <v>131</v>
      </c>
      <c r="B11" s="5" t="n">
        <v>-39519</v>
      </c>
      <c r="C11" s="5" t="n">
        <v>74584</v>
      </c>
    </row>
    <row r="12" spans="1:3">
      <c r="A12" s="4" t="s">
        <v>132</v>
      </c>
      <c r="B12" s="5" t="n">
        <v>-756</v>
      </c>
      <c r="C12" s="5" t="n">
        <v>-18082</v>
      </c>
    </row>
    <row r="13" spans="1:3">
      <c r="A13" s="4" t="s">
        <v>133</v>
      </c>
      <c r="B13" s="7" t="n">
        <v>-40275</v>
      </c>
      <c r="C13" s="7" t="n">
        <v>565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27</v>
      </c>
    </row>
    <row r="3" spans="1:3">
      <c r="A3" s="4" t="s">
        <v>428</v>
      </c>
      <c r="B3" s="7" t="n">
        <v>37572</v>
      </c>
    </row>
    <row r="4" spans="1:3">
      <c r="A4" s="4" t="s">
        <v>429</v>
      </c>
      <c r="B4" s="5" t="n">
        <v>16731</v>
      </c>
    </row>
    <row r="5" spans="1:3">
      <c r="A5" s="4" t="s">
        <v>430</v>
      </c>
      <c r="B5" s="5" t="n">
        <v>48971</v>
      </c>
    </row>
    <row r="6" spans="1:3">
      <c r="A6" s="4" t="s">
        <v>431</v>
      </c>
      <c r="B6" s="5" t="n">
        <v>52467</v>
      </c>
    </row>
    <row r="7" spans="1:3">
      <c r="A7" s="4" t="s">
        <v>432</v>
      </c>
      <c r="B7" s="5" t="n">
        <v>37096</v>
      </c>
    </row>
    <row r="8" spans="1:3">
      <c r="A8" s="4" t="s">
        <v>427</v>
      </c>
      <c r="B8" s="5" t="n">
        <v>192859</v>
      </c>
      <c r="C8" s="7" t="n">
        <v>208097</v>
      </c>
    </row>
    <row r="9" spans="1:3">
      <c r="A9" s="3" t="s">
        <v>413</v>
      </c>
    </row>
    <row r="10" spans="1:3">
      <c r="A10" s="4" t="s">
        <v>428</v>
      </c>
      <c r="B10" s="5" t="n">
        <v>37357</v>
      </c>
    </row>
    <row r="11" spans="1:3">
      <c r="A11" s="4" t="s">
        <v>429</v>
      </c>
      <c r="B11" s="5" t="n">
        <v>16693</v>
      </c>
    </row>
    <row r="12" spans="1:3">
      <c r="A12" s="4" t="s">
        <v>430</v>
      </c>
      <c r="B12" s="5" t="n">
        <v>49426</v>
      </c>
    </row>
    <row r="13" spans="1:3">
      <c r="A13" s="4" t="s">
        <v>431</v>
      </c>
      <c r="B13" s="5" t="n">
        <v>53569</v>
      </c>
    </row>
    <row r="14" spans="1:3">
      <c r="A14" s="4" t="s">
        <v>432</v>
      </c>
      <c r="B14" s="5" t="n">
        <v>37869</v>
      </c>
    </row>
    <row r="15" spans="1:3">
      <c r="A15" s="4" t="s">
        <v>413</v>
      </c>
      <c r="B15" s="7" t="n">
        <v>194936</v>
      </c>
      <c r="C15" s="5" t="n">
        <v>210285</v>
      </c>
    </row>
    <row r="16" spans="1:3">
      <c r="A16" s="3" t="s">
        <v>435</v>
      </c>
    </row>
    <row r="17" spans="1:3">
      <c r="A17" s="4" t="s">
        <v>428</v>
      </c>
      <c r="B17" s="4" t="s">
        <v>458</v>
      </c>
    </row>
    <row r="18" spans="1:3">
      <c r="A18" s="4" t="s">
        <v>429</v>
      </c>
      <c r="B18" s="4" t="s">
        <v>459</v>
      </c>
    </row>
    <row r="19" spans="1:3">
      <c r="A19" s="4" t="s">
        <v>430</v>
      </c>
      <c r="B19" s="4" t="s">
        <v>460</v>
      </c>
    </row>
    <row r="20" spans="1:3">
      <c r="A20" s="4" t="s">
        <v>431</v>
      </c>
      <c r="B20" s="4" t="s">
        <v>461</v>
      </c>
    </row>
    <row r="21" spans="1:3">
      <c r="A21" s="4" t="s">
        <v>432</v>
      </c>
      <c r="B21" s="4" t="s">
        <v>462</v>
      </c>
    </row>
    <row r="22" spans="1:3">
      <c r="A22" s="4" t="s">
        <v>463</v>
      </c>
      <c r="B22" s="4" t="s">
        <v>442</v>
      </c>
    </row>
    <row r="23" spans="1:3">
      <c r="A23" s="4" t="s">
        <v>443</v>
      </c>
    </row>
    <row r="24" spans="1:3">
      <c r="A24" s="3" t="s">
        <v>427</v>
      </c>
    </row>
    <row r="25" spans="1:3">
      <c r="A25" s="4" t="s">
        <v>444</v>
      </c>
      <c r="B25" s="7" t="n">
        <v>22</v>
      </c>
    </row>
    <row r="26" spans="1:3">
      <c r="A26" s="4" t="s">
        <v>427</v>
      </c>
      <c r="B26" s="5" t="n">
        <v>22</v>
      </c>
      <c r="C26" s="5" t="n">
        <v>31</v>
      </c>
    </row>
    <row r="27" spans="1:3">
      <c r="A27" s="3" t="s">
        <v>413</v>
      </c>
    </row>
    <row r="28" spans="1:3">
      <c r="A28" s="4" t="s">
        <v>444</v>
      </c>
      <c r="B28" s="5" t="n">
        <v>22</v>
      </c>
    </row>
    <row r="29" spans="1:3">
      <c r="A29" s="4" t="s">
        <v>413</v>
      </c>
      <c r="B29" s="7" t="n">
        <v>22</v>
      </c>
      <c r="C29" s="7" t="n">
        <v>31</v>
      </c>
    </row>
    <row r="30" spans="1:3">
      <c r="A30" s="3" t="s">
        <v>435</v>
      </c>
    </row>
    <row r="31" spans="1:3">
      <c r="A31" s="4" t="s">
        <v>444</v>
      </c>
      <c r="B31" s="4" t="s">
        <v>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5</v>
      </c>
      <c r="B1" s="2" t="s">
        <v>466</v>
      </c>
      <c r="C1" s="2" t="s">
        <v>467</v>
      </c>
    </row>
    <row r="2" spans="1:3">
      <c r="A2" s="3" t="s">
        <v>413</v>
      </c>
    </row>
    <row r="3" spans="1:3">
      <c r="A3" s="4" t="s">
        <v>468</v>
      </c>
      <c r="B3" s="7" t="n">
        <v>17475</v>
      </c>
      <c r="C3" s="7" t="n">
        <v>22991</v>
      </c>
    </row>
    <row r="4" spans="1:3">
      <c r="A4" s="4" t="s">
        <v>469</v>
      </c>
      <c r="B4" s="5" t="n">
        <v>51881</v>
      </c>
      <c r="C4" s="5" t="n">
        <v>50612</v>
      </c>
    </row>
    <row r="5" spans="1:3">
      <c r="A5" s="4" t="s">
        <v>135</v>
      </c>
      <c r="B5" s="5" t="n">
        <v>69356</v>
      </c>
      <c r="C5" s="5" t="n">
        <v>73603</v>
      </c>
    </row>
    <row r="6" spans="1:3">
      <c r="A6" s="3" t="s">
        <v>470</v>
      </c>
    </row>
    <row r="7" spans="1:3">
      <c r="A7" s="4" t="s">
        <v>468</v>
      </c>
      <c r="B7" s="5" t="n">
        <v>-1018</v>
      </c>
      <c r="C7" s="5" t="n">
        <v>-1201</v>
      </c>
    </row>
    <row r="8" spans="1:3">
      <c r="A8" s="4" t="s">
        <v>469</v>
      </c>
      <c r="B8" s="5" t="n">
        <v>-386</v>
      </c>
      <c r="C8" s="5" t="n">
        <v>-304</v>
      </c>
    </row>
    <row r="9" spans="1:3">
      <c r="A9" s="4" t="s">
        <v>135</v>
      </c>
      <c r="B9" s="7" t="n">
        <v>-1404</v>
      </c>
      <c r="C9" s="7" t="n">
        <v>-1505</v>
      </c>
    </row>
    <row r="10" spans="1:3">
      <c r="A10" s="4" t="s">
        <v>471</v>
      </c>
      <c r="B10" s="5" t="n">
        <v>113</v>
      </c>
      <c r="C10" s="5" t="n">
        <v>96</v>
      </c>
    </row>
    <row r="11" spans="1:3">
      <c r="A11" s="4" t="s">
        <v>472</v>
      </c>
      <c r="B11" s="5" t="n">
        <v>32</v>
      </c>
      <c r="C11" s="5" t="n">
        <v>37</v>
      </c>
    </row>
    <row r="12" spans="1:3">
      <c r="A12" s="4" t="s">
        <v>453</v>
      </c>
    </row>
    <row r="13" spans="1:3">
      <c r="A13" s="3" t="s">
        <v>413</v>
      </c>
    </row>
    <row r="14" spans="1:3">
      <c r="A14" s="4" t="s">
        <v>468</v>
      </c>
      <c r="B14" s="7" t="n">
        <v>2288</v>
      </c>
      <c r="C14" s="7" t="n">
        <v>2344</v>
      </c>
    </row>
    <row r="15" spans="1:3">
      <c r="A15" s="4" t="s">
        <v>469</v>
      </c>
      <c r="B15" s="5" t="n">
        <v>127</v>
      </c>
      <c r="C15" s="5" t="n">
        <v>1842</v>
      </c>
    </row>
    <row r="16" spans="1:3">
      <c r="A16" s="4" t="s">
        <v>135</v>
      </c>
      <c r="B16" s="5" t="n">
        <v>2415</v>
      </c>
      <c r="C16" s="5" t="n">
        <v>4186</v>
      </c>
    </row>
    <row r="17" spans="1:3">
      <c r="A17" s="3" t="s">
        <v>470</v>
      </c>
    </row>
    <row r="18" spans="1:3">
      <c r="A18" s="4" t="s">
        <v>468</v>
      </c>
      <c r="B18" s="5" t="n">
        <v>-12</v>
      </c>
      <c r="C18" s="5" t="n">
        <v>-16</v>
      </c>
    </row>
    <row r="19" spans="1:3">
      <c r="A19" s="4" t="s">
        <v>469</v>
      </c>
      <c r="B19" s="5" t="n">
        <v>-1</v>
      </c>
      <c r="C19" s="5" t="n">
        <v>-7</v>
      </c>
    </row>
    <row r="20" spans="1:3">
      <c r="A20" s="4" t="s">
        <v>135</v>
      </c>
      <c r="B20" s="5" t="n">
        <v>-13</v>
      </c>
      <c r="C20" s="5" t="n">
        <v>-23</v>
      </c>
    </row>
    <row r="21" spans="1:3">
      <c r="A21" s="4" t="s">
        <v>454</v>
      </c>
    </row>
    <row r="22" spans="1:3">
      <c r="A22" s="3" t="s">
        <v>413</v>
      </c>
    </row>
    <row r="23" spans="1:3">
      <c r="A23" s="4" t="s">
        <v>468</v>
      </c>
      <c r="B23" s="5" t="n">
        <v>6191</v>
      </c>
      <c r="C23" s="5" t="n">
        <v>11101</v>
      </c>
    </row>
    <row r="24" spans="1:3">
      <c r="A24" s="4" t="s">
        <v>469</v>
      </c>
      <c r="B24" s="5" t="n">
        <v>9836</v>
      </c>
      <c r="C24" s="5" t="n">
        <v>20965</v>
      </c>
    </row>
    <row r="25" spans="1:3">
      <c r="A25" s="4" t="s">
        <v>135</v>
      </c>
      <c r="B25" s="5" t="n">
        <v>16027</v>
      </c>
      <c r="C25" s="5" t="n">
        <v>32066</v>
      </c>
    </row>
    <row r="26" spans="1:3">
      <c r="A26" s="3" t="s">
        <v>470</v>
      </c>
    </row>
    <row r="27" spans="1:3">
      <c r="A27" s="4" t="s">
        <v>468</v>
      </c>
      <c r="B27" s="5" t="n">
        <v>-321</v>
      </c>
      <c r="C27" s="5" t="n">
        <v>-373</v>
      </c>
    </row>
    <row r="28" spans="1:3">
      <c r="A28" s="4" t="s">
        <v>469</v>
      </c>
      <c r="B28" s="5" t="n">
        <v>-95</v>
      </c>
      <c r="C28" s="5" t="n">
        <v>-215</v>
      </c>
    </row>
    <row r="29" spans="1:3">
      <c r="A29" s="4" t="s">
        <v>135</v>
      </c>
      <c r="B29" s="5" t="n">
        <v>-416</v>
      </c>
      <c r="C29" s="5" t="n">
        <v>-588</v>
      </c>
    </row>
    <row r="30" spans="1:3">
      <c r="A30" s="4" t="s">
        <v>455</v>
      </c>
    </row>
    <row r="31" spans="1:3">
      <c r="A31" s="3" t="s">
        <v>413</v>
      </c>
    </row>
    <row r="32" spans="1:3">
      <c r="A32" s="4" t="s">
        <v>468</v>
      </c>
      <c r="B32" s="5" t="n">
        <v>8628</v>
      </c>
      <c r="C32" s="5" t="n">
        <v>9177</v>
      </c>
    </row>
    <row r="33" spans="1:3">
      <c r="A33" s="4" t="s">
        <v>469</v>
      </c>
      <c r="B33" s="5" t="n">
        <v>38795</v>
      </c>
      <c r="C33" s="5" t="n">
        <v>24200</v>
      </c>
    </row>
    <row r="34" spans="1:3">
      <c r="A34" s="4" t="s">
        <v>135</v>
      </c>
      <c r="B34" s="5" t="n">
        <v>47423</v>
      </c>
      <c r="C34" s="5" t="n">
        <v>33377</v>
      </c>
    </row>
    <row r="35" spans="1:3">
      <c r="A35" s="3" t="s">
        <v>470</v>
      </c>
    </row>
    <row r="36" spans="1:3">
      <c r="A36" s="4" t="s">
        <v>468</v>
      </c>
      <c r="B36" s="5" t="n">
        <v>-678</v>
      </c>
      <c r="C36" s="5" t="n">
        <v>-807</v>
      </c>
    </row>
    <row r="37" spans="1:3">
      <c r="A37" s="4" t="s">
        <v>469</v>
      </c>
      <c r="B37" s="5" t="n">
        <v>-269</v>
      </c>
      <c r="C37" s="5" t="n">
        <v>-69</v>
      </c>
    </row>
    <row r="38" spans="1:3">
      <c r="A38" s="4" t="s">
        <v>135</v>
      </c>
      <c r="B38" s="5" t="n">
        <v>-947</v>
      </c>
      <c r="C38" s="5" t="n">
        <v>-876</v>
      </c>
    </row>
    <row r="39" spans="1:3">
      <c r="A39" s="4" t="s">
        <v>456</v>
      </c>
    </row>
    <row r="40" spans="1:3">
      <c r="A40" s="3" t="s">
        <v>413</v>
      </c>
    </row>
    <row r="41" spans="1:3">
      <c r="A41" s="4" t="s">
        <v>468</v>
      </c>
      <c r="B41" s="5" t="n">
        <v>368</v>
      </c>
      <c r="C41" s="5" t="n">
        <v>369</v>
      </c>
    </row>
    <row r="42" spans="1:3">
      <c r="A42" s="4" t="s">
        <v>469</v>
      </c>
      <c r="B42" s="5" t="n">
        <v>3123</v>
      </c>
      <c r="C42" s="5" t="n">
        <v>3605</v>
      </c>
    </row>
    <row r="43" spans="1:3">
      <c r="A43" s="4" t="s">
        <v>135</v>
      </c>
      <c r="B43" s="5" t="n">
        <v>3491</v>
      </c>
      <c r="C43" s="5" t="n">
        <v>3974</v>
      </c>
    </row>
    <row r="44" spans="1:3">
      <c r="A44" s="3" t="s">
        <v>470</v>
      </c>
    </row>
    <row r="45" spans="1:3">
      <c r="A45" s="4" t="s">
        <v>468</v>
      </c>
      <c r="B45" s="5" t="n">
        <v>-7</v>
      </c>
      <c r="C45" s="5" t="n">
        <v>-5</v>
      </c>
    </row>
    <row r="46" spans="1:3">
      <c r="A46" s="4" t="s">
        <v>469</v>
      </c>
      <c r="B46" s="5" t="n">
        <v>-21</v>
      </c>
      <c r="C46" s="5" t="n">
        <v>-13</v>
      </c>
    </row>
    <row r="47" spans="1:3">
      <c r="A47" s="4" t="s">
        <v>135</v>
      </c>
      <c r="B47" s="7" t="n">
        <v>-28</v>
      </c>
      <c r="C47" s="7" t="n">
        <v>-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91</v>
      </c>
      <c r="D2" s="2" t="s">
        <v>27</v>
      </c>
    </row>
    <row r="3" spans="1:4">
      <c r="A3" s="3" t="s">
        <v>210</v>
      </c>
    </row>
    <row r="4" spans="1:4">
      <c r="A4" s="4" t="s">
        <v>474</v>
      </c>
      <c r="B4" s="7" t="n">
        <v>0</v>
      </c>
      <c r="C4" s="7" t="n">
        <v>0</v>
      </c>
    </row>
    <row r="5" spans="1:4">
      <c r="A5" s="4" t="s">
        <v>475</v>
      </c>
    </row>
    <row r="6" spans="1:4">
      <c r="A6" s="3" t="s">
        <v>476</v>
      </c>
    </row>
    <row r="7" spans="1:4">
      <c r="A7" s="4" t="s">
        <v>477</v>
      </c>
      <c r="B7" s="7" t="n">
        <v>0</v>
      </c>
      <c r="D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373</v>
      </c>
    </row>
    <row r="3" spans="1:2">
      <c r="A3" s="3" t="s">
        <v>479</v>
      </c>
    </row>
    <row r="4" spans="1:2">
      <c r="A4" s="4" t="s">
        <v>427</v>
      </c>
      <c r="B4" s="7" t="n">
        <v>6707731</v>
      </c>
    </row>
    <row r="5" spans="1:2">
      <c r="A5" s="4" t="s">
        <v>413</v>
      </c>
      <c r="B5" s="5" t="n">
        <v>6748424</v>
      </c>
    </row>
    <row r="6" spans="1:2">
      <c r="A6" s="4" t="s">
        <v>480</v>
      </c>
    </row>
    <row r="7" spans="1:2">
      <c r="A7" s="3" t="s">
        <v>479</v>
      </c>
    </row>
    <row r="8" spans="1:2">
      <c r="A8" s="4" t="s">
        <v>427</v>
      </c>
      <c r="B8" s="7" t="n">
        <v>377972</v>
      </c>
    </row>
    <row r="9" spans="1:2">
      <c r="A9" s="4" t="s">
        <v>481</v>
      </c>
    </row>
    <row r="10" spans="1:2">
      <c r="A10" s="3" t="s">
        <v>479</v>
      </c>
    </row>
    <row r="11" spans="1:2">
      <c r="A11" s="4" t="s">
        <v>482</v>
      </c>
      <c r="B11" s="4" t="s">
        <v>442</v>
      </c>
    </row>
    <row r="12" spans="1:2">
      <c r="A12" s="4" t="s">
        <v>483</v>
      </c>
    </row>
    <row r="13" spans="1:2">
      <c r="A13" s="3" t="s">
        <v>479</v>
      </c>
    </row>
    <row r="14" spans="1:2">
      <c r="A14" s="4" t="s">
        <v>482</v>
      </c>
      <c r="B14" s="4" t="s">
        <v>484</v>
      </c>
    </row>
    <row r="15" spans="1:2">
      <c r="A15" s="4" t="s">
        <v>485</v>
      </c>
    </row>
    <row r="16" spans="1:2">
      <c r="A16" s="3" t="s">
        <v>479</v>
      </c>
    </row>
    <row r="17" spans="1:2">
      <c r="A17" s="4" t="s">
        <v>427</v>
      </c>
      <c r="B17" s="7" t="n">
        <v>1604212</v>
      </c>
    </row>
    <row r="18" spans="1:2">
      <c r="A18" s="4" t="s">
        <v>486</v>
      </c>
    </row>
    <row r="19" spans="1:2">
      <c r="A19" s="3" t="s">
        <v>479</v>
      </c>
    </row>
    <row r="20" spans="1:2">
      <c r="A20" s="4" t="s">
        <v>482</v>
      </c>
      <c r="B20" s="4" t="s">
        <v>487</v>
      </c>
    </row>
    <row r="21" spans="1:2">
      <c r="A21" s="4" t="s">
        <v>488</v>
      </c>
    </row>
    <row r="22" spans="1:2">
      <c r="A22" s="3" t="s">
        <v>479</v>
      </c>
    </row>
    <row r="23" spans="1:2">
      <c r="A23" s="4" t="s">
        <v>427</v>
      </c>
      <c r="B23" s="7" t="n">
        <v>1184979</v>
      </c>
    </row>
    <row r="24" spans="1:2">
      <c r="A24" s="4" t="s">
        <v>489</v>
      </c>
    </row>
    <row r="25" spans="1:2">
      <c r="A25" s="3" t="s">
        <v>479</v>
      </c>
    </row>
    <row r="26" spans="1:2">
      <c r="A26" s="4" t="s">
        <v>482</v>
      </c>
      <c r="B26" s="4" t="s">
        <v>490</v>
      </c>
    </row>
    <row r="27" spans="1:2">
      <c r="A27" s="4" t="s">
        <v>491</v>
      </c>
    </row>
    <row r="28" spans="1:2">
      <c r="A28" s="3" t="s">
        <v>479</v>
      </c>
    </row>
    <row r="29" spans="1:2">
      <c r="A29" s="4" t="s">
        <v>427</v>
      </c>
      <c r="B29" s="7" t="n">
        <v>2298524</v>
      </c>
    </row>
    <row r="30" spans="1:2">
      <c r="A30" s="4" t="s">
        <v>492</v>
      </c>
    </row>
    <row r="31" spans="1:2">
      <c r="A31" s="3" t="s">
        <v>479</v>
      </c>
    </row>
    <row r="32" spans="1:2">
      <c r="A32" s="4" t="s">
        <v>482</v>
      </c>
      <c r="B32" s="4" t="s">
        <v>493</v>
      </c>
    </row>
    <row r="33" spans="1:2">
      <c r="A33" s="4" t="s">
        <v>494</v>
      </c>
    </row>
    <row r="34" spans="1:2">
      <c r="A34" s="3" t="s">
        <v>479</v>
      </c>
    </row>
    <row r="35" spans="1:2">
      <c r="A35" s="4" t="s">
        <v>427</v>
      </c>
      <c r="B35" s="7" t="n">
        <v>1264466</v>
      </c>
    </row>
    <row r="36" spans="1:2">
      <c r="A36" s="4" t="s">
        <v>495</v>
      </c>
    </row>
    <row r="37" spans="1:2">
      <c r="A37" s="3" t="s">
        <v>479</v>
      </c>
    </row>
    <row r="38" spans="1:2">
      <c r="A38" s="4" t="s">
        <v>482</v>
      </c>
      <c r="B38" s="4" t="s">
        <v>496</v>
      </c>
    </row>
    <row r="39" spans="1:2">
      <c r="A39" s="4" t="s">
        <v>497</v>
      </c>
    </row>
    <row r="40" spans="1:2">
      <c r="A40" s="3" t="s">
        <v>479</v>
      </c>
    </row>
    <row r="41" spans="1:2">
      <c r="A41" s="4" t="s">
        <v>427</v>
      </c>
      <c r="B41" s="7" t="n">
        <v>18271</v>
      </c>
    </row>
    <row r="42" spans="1:2">
      <c r="A42" s="4" t="s">
        <v>498</v>
      </c>
    </row>
    <row r="43" spans="1:2">
      <c r="A43" s="3" t="s">
        <v>479</v>
      </c>
    </row>
    <row r="44" spans="1:2">
      <c r="A44" s="4" t="s">
        <v>482</v>
      </c>
      <c r="B44" s="4" t="s">
        <v>499</v>
      </c>
    </row>
    <row r="45" spans="1:2">
      <c r="A45" s="4" t="s">
        <v>453</v>
      </c>
    </row>
    <row r="46" spans="1:2">
      <c r="A46" s="3" t="s">
        <v>479</v>
      </c>
    </row>
    <row r="47" spans="1:2">
      <c r="A47" s="4" t="s">
        <v>427</v>
      </c>
      <c r="B47" s="7" t="n">
        <v>478946</v>
      </c>
    </row>
    <row r="48" spans="1:2">
      <c r="A48" s="4" t="s">
        <v>413</v>
      </c>
      <c r="B48" s="5" t="n">
        <v>473055</v>
      </c>
    </row>
    <row r="49" spans="1:2">
      <c r="A49" s="4" t="s">
        <v>500</v>
      </c>
    </row>
    <row r="50" spans="1:2">
      <c r="A50" s="3" t="s">
        <v>479</v>
      </c>
    </row>
    <row r="51" spans="1:2">
      <c r="A51" s="4" t="s">
        <v>427</v>
      </c>
      <c r="B51" s="7" t="n">
        <v>0</v>
      </c>
    </row>
    <row r="52" spans="1:2">
      <c r="A52" s="4" t="s">
        <v>501</v>
      </c>
    </row>
    <row r="53" spans="1:2">
      <c r="A53" s="3" t="s">
        <v>479</v>
      </c>
    </row>
    <row r="54" spans="1:2">
      <c r="A54" s="4" t="s">
        <v>482</v>
      </c>
      <c r="B54" s="4" t="s">
        <v>502</v>
      </c>
    </row>
    <row r="55" spans="1:2">
      <c r="A55" s="4" t="s">
        <v>503</v>
      </c>
    </row>
    <row r="56" spans="1:2">
      <c r="A56" s="3" t="s">
        <v>479</v>
      </c>
    </row>
    <row r="57" spans="1:2">
      <c r="A57" s="4" t="s">
        <v>427</v>
      </c>
      <c r="B57" s="7" t="n">
        <v>472466</v>
      </c>
    </row>
    <row r="58" spans="1:2">
      <c r="A58" s="4" t="s">
        <v>504</v>
      </c>
    </row>
    <row r="59" spans="1:2">
      <c r="A59" s="3" t="s">
        <v>479</v>
      </c>
    </row>
    <row r="60" spans="1:2">
      <c r="A60" s="4" t="s">
        <v>427</v>
      </c>
      <c r="B60" s="5" t="n">
        <v>589</v>
      </c>
    </row>
    <row r="61" spans="1:2">
      <c r="A61" s="4" t="s">
        <v>505</v>
      </c>
    </row>
    <row r="62" spans="1:2">
      <c r="A62" s="3" t="s">
        <v>479</v>
      </c>
    </row>
    <row r="63" spans="1:2">
      <c r="A63" s="4" t="s">
        <v>427</v>
      </c>
      <c r="B63" s="5" t="n">
        <v>0</v>
      </c>
    </row>
    <row r="64" spans="1:2">
      <c r="A64" s="4" t="s">
        <v>506</v>
      </c>
    </row>
    <row r="65" spans="1:2">
      <c r="A65" s="3" t="s">
        <v>479</v>
      </c>
    </row>
    <row r="66" spans="1:2">
      <c r="A66" s="4" t="s">
        <v>427</v>
      </c>
      <c r="B66" s="5" t="n">
        <v>0</v>
      </c>
    </row>
    <row r="67" spans="1:2">
      <c r="A67" s="4" t="s">
        <v>507</v>
      </c>
    </row>
    <row r="68" spans="1:2">
      <c r="A68" s="3" t="s">
        <v>479</v>
      </c>
    </row>
    <row r="69" spans="1:2">
      <c r="A69" s="4" t="s">
        <v>427</v>
      </c>
      <c r="B69" s="5" t="n">
        <v>0</v>
      </c>
    </row>
    <row r="70" spans="1:2">
      <c r="A70" s="4" t="s">
        <v>454</v>
      </c>
    </row>
    <row r="71" spans="1:2">
      <c r="A71" s="3" t="s">
        <v>479</v>
      </c>
    </row>
    <row r="72" spans="1:2">
      <c r="A72" s="4" t="s">
        <v>427</v>
      </c>
      <c r="B72" s="5" t="n">
        <v>1044537</v>
      </c>
    </row>
    <row r="73" spans="1:2">
      <c r="A73" s="4" t="s">
        <v>413</v>
      </c>
      <c r="B73" s="5" t="n">
        <v>1083288</v>
      </c>
    </row>
    <row r="74" spans="1:2">
      <c r="A74" s="4" t="s">
        <v>508</v>
      </c>
    </row>
    <row r="75" spans="1:2">
      <c r="A75" s="3" t="s">
        <v>479</v>
      </c>
    </row>
    <row r="76" spans="1:2">
      <c r="A76" s="4" t="s">
        <v>427</v>
      </c>
      <c r="B76" s="7" t="n">
        <v>6038</v>
      </c>
    </row>
    <row r="77" spans="1:2">
      <c r="A77" s="4" t="s">
        <v>509</v>
      </c>
    </row>
    <row r="78" spans="1:2">
      <c r="A78" s="3" t="s">
        <v>479</v>
      </c>
    </row>
    <row r="79" spans="1:2">
      <c r="A79" s="4" t="s">
        <v>482</v>
      </c>
      <c r="B79" s="4" t="s">
        <v>510</v>
      </c>
    </row>
    <row r="80" spans="1:2">
      <c r="A80" s="4" t="s">
        <v>511</v>
      </c>
    </row>
    <row r="81" spans="1:2">
      <c r="A81" s="3" t="s">
        <v>479</v>
      </c>
    </row>
    <row r="82" spans="1:2">
      <c r="A82" s="4" t="s">
        <v>427</v>
      </c>
      <c r="B82" s="7" t="n">
        <v>323183</v>
      </c>
    </row>
    <row r="83" spans="1:2">
      <c r="A83" s="4" t="s">
        <v>512</v>
      </c>
    </row>
    <row r="84" spans="1:2">
      <c r="A84" s="3" t="s">
        <v>479</v>
      </c>
    </row>
    <row r="85" spans="1:2">
      <c r="A85" s="4" t="s">
        <v>427</v>
      </c>
      <c r="B85" s="5" t="n">
        <v>609204</v>
      </c>
    </row>
    <row r="86" spans="1:2">
      <c r="A86" s="4" t="s">
        <v>513</v>
      </c>
    </row>
    <row r="87" spans="1:2">
      <c r="A87" s="3" t="s">
        <v>479</v>
      </c>
    </row>
    <row r="88" spans="1:2">
      <c r="A88" s="4" t="s">
        <v>427</v>
      </c>
      <c r="B88" s="5" t="n">
        <v>84316</v>
      </c>
    </row>
    <row r="89" spans="1:2">
      <c r="A89" s="4" t="s">
        <v>514</v>
      </c>
    </row>
    <row r="90" spans="1:2">
      <c r="A90" s="3" t="s">
        <v>479</v>
      </c>
    </row>
    <row r="91" spans="1:2">
      <c r="A91" s="4" t="s">
        <v>427</v>
      </c>
      <c r="B91" s="5" t="n">
        <v>60547</v>
      </c>
    </row>
    <row r="92" spans="1:2">
      <c r="A92" s="4" t="s">
        <v>515</v>
      </c>
    </row>
    <row r="93" spans="1:2">
      <c r="A93" s="3" t="s">
        <v>479</v>
      </c>
    </row>
    <row r="94" spans="1:2">
      <c r="A94" s="4" t="s">
        <v>427</v>
      </c>
      <c r="B94" s="5" t="n">
        <v>0</v>
      </c>
    </row>
    <row r="95" spans="1:2">
      <c r="A95" s="4" t="s">
        <v>455</v>
      </c>
    </row>
    <row r="96" spans="1:2">
      <c r="A96" s="3" t="s">
        <v>479</v>
      </c>
    </row>
    <row r="97" spans="1:2">
      <c r="A97" s="4" t="s">
        <v>427</v>
      </c>
      <c r="B97" s="5" t="n">
        <v>3867651</v>
      </c>
    </row>
    <row r="98" spans="1:2">
      <c r="A98" s="4" t="s">
        <v>413</v>
      </c>
      <c r="B98" s="5" t="n">
        <v>3878133</v>
      </c>
    </row>
    <row r="99" spans="1:2">
      <c r="A99" s="4" t="s">
        <v>516</v>
      </c>
    </row>
    <row r="100" spans="1:2">
      <c r="A100" s="3" t="s">
        <v>479</v>
      </c>
    </row>
    <row r="101" spans="1:2">
      <c r="A101" s="4" t="s">
        <v>427</v>
      </c>
      <c r="B101" s="7" t="n">
        <v>178958</v>
      </c>
    </row>
    <row r="102" spans="1:2">
      <c r="A102" s="4" t="s">
        <v>517</v>
      </c>
    </row>
    <row r="103" spans="1:2">
      <c r="A103" s="3" t="s">
        <v>479</v>
      </c>
    </row>
    <row r="104" spans="1:2">
      <c r="A104" s="4" t="s">
        <v>482</v>
      </c>
      <c r="B104" s="4" t="s">
        <v>518</v>
      </c>
    </row>
    <row r="105" spans="1:2">
      <c r="A105" s="4" t="s">
        <v>519</v>
      </c>
    </row>
    <row r="106" spans="1:2">
      <c r="A106" s="3" t="s">
        <v>479</v>
      </c>
    </row>
    <row r="107" spans="1:2">
      <c r="A107" s="4" t="s">
        <v>427</v>
      </c>
      <c r="B107" s="7" t="n">
        <v>168725</v>
      </c>
    </row>
    <row r="108" spans="1:2">
      <c r="A108" s="4" t="s">
        <v>520</v>
      </c>
    </row>
    <row r="109" spans="1:2">
      <c r="A109" s="3" t="s">
        <v>479</v>
      </c>
    </row>
    <row r="110" spans="1:2">
      <c r="A110" s="4" t="s">
        <v>427</v>
      </c>
      <c r="B110" s="5" t="n">
        <v>416632</v>
      </c>
    </row>
    <row r="111" spans="1:2">
      <c r="A111" s="4" t="s">
        <v>521</v>
      </c>
    </row>
    <row r="112" spans="1:2">
      <c r="A112" s="3" t="s">
        <v>479</v>
      </c>
    </row>
    <row r="113" spans="1:2">
      <c r="A113" s="4" t="s">
        <v>427</v>
      </c>
      <c r="B113" s="5" t="n">
        <v>2037741</v>
      </c>
    </row>
    <row r="114" spans="1:2">
      <c r="A114" s="4" t="s">
        <v>522</v>
      </c>
    </row>
    <row r="115" spans="1:2">
      <c r="A115" s="3" t="s">
        <v>479</v>
      </c>
    </row>
    <row r="116" spans="1:2">
      <c r="A116" s="4" t="s">
        <v>427</v>
      </c>
      <c r="B116" s="5" t="n">
        <v>1074943</v>
      </c>
    </row>
    <row r="117" spans="1:2">
      <c r="A117" s="4" t="s">
        <v>523</v>
      </c>
    </row>
    <row r="118" spans="1:2">
      <c r="A118" s="3" t="s">
        <v>479</v>
      </c>
    </row>
    <row r="119" spans="1:2">
      <c r="A119" s="4" t="s">
        <v>427</v>
      </c>
      <c r="B119" s="5" t="n">
        <v>1134</v>
      </c>
    </row>
    <row r="120" spans="1:2">
      <c r="A120" s="4" t="s">
        <v>456</v>
      </c>
    </row>
    <row r="121" spans="1:2">
      <c r="A121" s="3" t="s">
        <v>479</v>
      </c>
    </row>
    <row r="122" spans="1:2">
      <c r="A122" s="4" t="s">
        <v>427</v>
      </c>
      <c r="B122" s="5" t="n">
        <v>99846</v>
      </c>
    </row>
    <row r="123" spans="1:2">
      <c r="A123" s="4" t="s">
        <v>413</v>
      </c>
      <c r="B123" s="5" t="n">
        <v>99476</v>
      </c>
    </row>
    <row r="124" spans="1:2">
      <c r="A124" s="4" t="s">
        <v>524</v>
      </c>
    </row>
    <row r="125" spans="1:2">
      <c r="A125" s="3" t="s">
        <v>479</v>
      </c>
    </row>
    <row r="126" spans="1:2">
      <c r="A126" s="4" t="s">
        <v>427</v>
      </c>
      <c r="B126" s="7" t="n">
        <v>0</v>
      </c>
    </row>
    <row r="127" spans="1:2">
      <c r="A127" s="4" t="s">
        <v>525</v>
      </c>
    </row>
    <row r="128" spans="1:2">
      <c r="A128" s="3" t="s">
        <v>479</v>
      </c>
    </row>
    <row r="129" spans="1:2">
      <c r="A129" s="4" t="s">
        <v>482</v>
      </c>
      <c r="B129" s="4" t="s">
        <v>526</v>
      </c>
    </row>
    <row r="130" spans="1:2">
      <c r="A130" s="4" t="s">
        <v>527</v>
      </c>
    </row>
    <row r="131" spans="1:2">
      <c r="A131" s="3" t="s">
        <v>479</v>
      </c>
    </row>
    <row r="132" spans="1:2">
      <c r="A132" s="4" t="s">
        <v>427</v>
      </c>
      <c r="B132" s="7" t="n">
        <v>19574</v>
      </c>
    </row>
    <row r="133" spans="1:2">
      <c r="A133" s="4" t="s">
        <v>528</v>
      </c>
    </row>
    <row r="134" spans="1:2">
      <c r="A134" s="3" t="s">
        <v>479</v>
      </c>
    </row>
    <row r="135" spans="1:2">
      <c r="A135" s="4" t="s">
        <v>427</v>
      </c>
      <c r="B135" s="5" t="n">
        <v>63724</v>
      </c>
    </row>
    <row r="136" spans="1:2">
      <c r="A136" s="4" t="s">
        <v>529</v>
      </c>
    </row>
    <row r="137" spans="1:2">
      <c r="A137" s="3" t="s">
        <v>479</v>
      </c>
    </row>
    <row r="138" spans="1:2">
      <c r="A138" s="4" t="s">
        <v>427</v>
      </c>
      <c r="B138" s="5" t="n">
        <v>12778</v>
      </c>
    </row>
    <row r="139" spans="1:2">
      <c r="A139" s="4" t="s">
        <v>530</v>
      </c>
    </row>
    <row r="140" spans="1:2">
      <c r="A140" s="3" t="s">
        <v>479</v>
      </c>
    </row>
    <row r="141" spans="1:2">
      <c r="A141" s="4" t="s">
        <v>427</v>
      </c>
      <c r="B141" s="5" t="n">
        <v>3400</v>
      </c>
    </row>
    <row r="142" spans="1:2">
      <c r="A142" s="4" t="s">
        <v>531</v>
      </c>
    </row>
    <row r="143" spans="1:2">
      <c r="A143" s="3" t="s">
        <v>479</v>
      </c>
    </row>
    <row r="144" spans="1:2">
      <c r="A144" s="4" t="s">
        <v>427</v>
      </c>
      <c r="B144" s="5" t="n">
        <v>0</v>
      </c>
    </row>
    <row r="145" spans="1:2">
      <c r="A145" s="4" t="s">
        <v>443</v>
      </c>
    </row>
    <row r="146" spans="1:2">
      <c r="A146" s="3" t="s">
        <v>479</v>
      </c>
    </row>
    <row r="147" spans="1:2">
      <c r="A147" s="4" t="s">
        <v>427</v>
      </c>
      <c r="B147" s="5" t="n">
        <v>259331</v>
      </c>
    </row>
    <row r="148" spans="1:2">
      <c r="A148" s="4" t="s">
        <v>413</v>
      </c>
      <c r="B148" s="5" t="n">
        <v>262520</v>
      </c>
    </row>
    <row r="149" spans="1:2">
      <c r="A149" s="4" t="s">
        <v>532</v>
      </c>
    </row>
    <row r="150" spans="1:2">
      <c r="A150" s="3" t="s">
        <v>479</v>
      </c>
    </row>
    <row r="151" spans="1:2">
      <c r="A151" s="4" t="s">
        <v>427</v>
      </c>
      <c r="B151" s="7" t="n">
        <v>96079</v>
      </c>
    </row>
    <row r="152" spans="1:2">
      <c r="A152" s="4" t="s">
        <v>533</v>
      </c>
    </row>
    <row r="153" spans="1:2">
      <c r="A153" s="3" t="s">
        <v>479</v>
      </c>
    </row>
    <row r="154" spans="1:2">
      <c r="A154" s="4" t="s">
        <v>482</v>
      </c>
      <c r="B154" s="4" t="s">
        <v>534</v>
      </c>
    </row>
    <row r="155" spans="1:2">
      <c r="A155" s="4" t="s">
        <v>535</v>
      </c>
    </row>
    <row r="156" spans="1:2">
      <c r="A156" s="3" t="s">
        <v>479</v>
      </c>
    </row>
    <row r="157" spans="1:2">
      <c r="A157" s="4" t="s">
        <v>427</v>
      </c>
      <c r="B157" s="7" t="n">
        <v>144650</v>
      </c>
    </row>
    <row r="158" spans="1:2">
      <c r="A158" s="4" t="s">
        <v>536</v>
      </c>
    </row>
    <row r="159" spans="1:2">
      <c r="A159" s="3" t="s">
        <v>479</v>
      </c>
    </row>
    <row r="160" spans="1:2">
      <c r="A160" s="4" t="s">
        <v>427</v>
      </c>
      <c r="B160" s="5" t="n">
        <v>5774</v>
      </c>
    </row>
    <row r="161" spans="1:2">
      <c r="A161" s="4" t="s">
        <v>537</v>
      </c>
    </row>
    <row r="162" spans="1:2">
      <c r="A162" s="3" t="s">
        <v>479</v>
      </c>
    </row>
    <row r="163" spans="1:2">
      <c r="A163" s="4" t="s">
        <v>427</v>
      </c>
      <c r="B163" s="5" t="n">
        <v>14437</v>
      </c>
    </row>
    <row r="164" spans="1:2">
      <c r="A164" s="4" t="s">
        <v>538</v>
      </c>
    </row>
    <row r="165" spans="1:2">
      <c r="A165" s="3" t="s">
        <v>479</v>
      </c>
    </row>
    <row r="166" spans="1:2">
      <c r="A166" s="4" t="s">
        <v>427</v>
      </c>
      <c r="B166" s="5" t="n">
        <v>657</v>
      </c>
    </row>
    <row r="167" spans="1:2">
      <c r="A167" s="4" t="s">
        <v>539</v>
      </c>
    </row>
    <row r="168" spans="1:2">
      <c r="A168" s="3" t="s">
        <v>479</v>
      </c>
    </row>
    <row r="169" spans="1:2">
      <c r="A169" s="4" t="s">
        <v>427</v>
      </c>
      <c r="B169" s="5" t="n">
        <v>923</v>
      </c>
    </row>
    <row r="170" spans="1:2">
      <c r="A170" s="4" t="s">
        <v>446</v>
      </c>
    </row>
    <row r="171" spans="1:2">
      <c r="A171" s="3" t="s">
        <v>479</v>
      </c>
    </row>
    <row r="172" spans="1:2">
      <c r="A172" s="4" t="s">
        <v>427</v>
      </c>
      <c r="B172" s="5" t="n">
        <v>417110</v>
      </c>
    </row>
    <row r="173" spans="1:2">
      <c r="A173" s="4" t="s">
        <v>413</v>
      </c>
      <c r="B173" s="5" t="n">
        <v>407088</v>
      </c>
    </row>
    <row r="174" spans="1:2">
      <c r="A174" s="4" t="s">
        <v>540</v>
      </c>
    </row>
    <row r="175" spans="1:2">
      <c r="A175" s="3" t="s">
        <v>479</v>
      </c>
    </row>
    <row r="176" spans="1:2">
      <c r="A176" s="4" t="s">
        <v>427</v>
      </c>
      <c r="B176" s="7" t="n">
        <v>7619</v>
      </c>
    </row>
    <row r="177" spans="1:2">
      <c r="A177" s="4" t="s">
        <v>541</v>
      </c>
    </row>
    <row r="178" spans="1:2">
      <c r="A178" s="3" t="s">
        <v>479</v>
      </c>
    </row>
    <row r="179" spans="1:2">
      <c r="A179" s="4" t="s">
        <v>482</v>
      </c>
      <c r="B179" s="4" t="s">
        <v>542</v>
      </c>
    </row>
    <row r="180" spans="1:2">
      <c r="A180" s="4" t="s">
        <v>543</v>
      </c>
    </row>
    <row r="181" spans="1:2">
      <c r="A181" s="3" t="s">
        <v>479</v>
      </c>
    </row>
    <row r="182" spans="1:2">
      <c r="A182" s="4" t="s">
        <v>427</v>
      </c>
      <c r="B182" s="7" t="n">
        <v>211536</v>
      </c>
    </row>
    <row r="183" spans="1:2">
      <c r="A183" s="4" t="s">
        <v>544</v>
      </c>
    </row>
    <row r="184" spans="1:2">
      <c r="A184" s="3" t="s">
        <v>479</v>
      </c>
    </row>
    <row r="185" spans="1:2">
      <c r="A185" s="4" t="s">
        <v>427</v>
      </c>
      <c r="B185" s="5" t="n">
        <v>47498</v>
      </c>
    </row>
    <row r="186" spans="1:2">
      <c r="A186" s="4" t="s">
        <v>545</v>
      </c>
    </row>
    <row r="187" spans="1:2">
      <c r="A187" s="3" t="s">
        <v>479</v>
      </c>
    </row>
    <row r="188" spans="1:2">
      <c r="A188" s="4" t="s">
        <v>427</v>
      </c>
      <c r="B188" s="5" t="n">
        <v>72257</v>
      </c>
    </row>
    <row r="189" spans="1:2">
      <c r="A189" s="4" t="s">
        <v>546</v>
      </c>
    </row>
    <row r="190" spans="1:2">
      <c r="A190" s="3" t="s">
        <v>479</v>
      </c>
    </row>
    <row r="191" spans="1:2">
      <c r="A191" s="4" t="s">
        <v>427</v>
      </c>
      <c r="B191" s="5" t="n">
        <v>53254</v>
      </c>
    </row>
    <row r="192" spans="1:2">
      <c r="A192" s="4" t="s">
        <v>547</v>
      </c>
    </row>
    <row r="193" spans="1:2">
      <c r="A193" s="3" t="s">
        <v>479</v>
      </c>
    </row>
    <row r="194" spans="1:2">
      <c r="A194" s="4" t="s">
        <v>427</v>
      </c>
      <c r="B194" s="5" t="n">
        <v>14924</v>
      </c>
    </row>
    <row r="195" spans="1:2">
      <c r="A195" s="4" t="s">
        <v>448</v>
      </c>
    </row>
    <row r="196" spans="1:2">
      <c r="A196" s="3" t="s">
        <v>479</v>
      </c>
    </row>
    <row r="197" spans="1:2">
      <c r="A197" s="4" t="s">
        <v>427</v>
      </c>
      <c r="B197" s="5" t="n">
        <v>540310</v>
      </c>
    </row>
    <row r="198" spans="1:2">
      <c r="A198" s="4" t="s">
        <v>413</v>
      </c>
      <c r="B198" s="5" t="n">
        <v>544864</v>
      </c>
    </row>
    <row r="199" spans="1:2">
      <c r="A199" s="4" t="s">
        <v>548</v>
      </c>
    </row>
    <row r="200" spans="1:2">
      <c r="A200" s="3" t="s">
        <v>479</v>
      </c>
    </row>
    <row r="201" spans="1:2">
      <c r="A201" s="4" t="s">
        <v>427</v>
      </c>
      <c r="B201" s="7" t="n">
        <v>89278</v>
      </c>
    </row>
    <row r="202" spans="1:2">
      <c r="A202" s="4" t="s">
        <v>549</v>
      </c>
    </row>
    <row r="203" spans="1:2">
      <c r="A203" s="3" t="s">
        <v>479</v>
      </c>
    </row>
    <row r="204" spans="1:2">
      <c r="A204" s="4" t="s">
        <v>482</v>
      </c>
      <c r="B204" s="4" t="s">
        <v>550</v>
      </c>
    </row>
    <row r="205" spans="1:2">
      <c r="A205" s="4" t="s">
        <v>551</v>
      </c>
    </row>
    <row r="206" spans="1:2">
      <c r="A206" s="3" t="s">
        <v>479</v>
      </c>
    </row>
    <row r="207" spans="1:2">
      <c r="A207" s="4" t="s">
        <v>427</v>
      </c>
      <c r="B207" s="7" t="n">
        <v>264078</v>
      </c>
    </row>
    <row r="208" spans="1:2">
      <c r="A208" s="4" t="s">
        <v>552</v>
      </c>
    </row>
    <row r="209" spans="1:2">
      <c r="A209" s="3" t="s">
        <v>479</v>
      </c>
    </row>
    <row r="210" spans="1:2">
      <c r="A210" s="4" t="s">
        <v>427</v>
      </c>
      <c r="B210" s="5" t="n">
        <v>41558</v>
      </c>
    </row>
    <row r="211" spans="1:2">
      <c r="A211" s="4" t="s">
        <v>553</v>
      </c>
    </row>
    <row r="212" spans="1:2">
      <c r="A212" s="3" t="s">
        <v>479</v>
      </c>
    </row>
    <row r="213" spans="1:2">
      <c r="A213" s="4" t="s">
        <v>427</v>
      </c>
      <c r="B213" s="5" t="n">
        <v>76995</v>
      </c>
    </row>
    <row r="214" spans="1:2">
      <c r="A214" s="4" t="s">
        <v>554</v>
      </c>
    </row>
    <row r="215" spans="1:2">
      <c r="A215" s="3" t="s">
        <v>479</v>
      </c>
    </row>
    <row r="216" spans="1:2">
      <c r="A216" s="4" t="s">
        <v>427</v>
      </c>
      <c r="B216" s="5" t="n">
        <v>71665</v>
      </c>
    </row>
    <row r="217" spans="1:2">
      <c r="A217" s="4" t="s">
        <v>555</v>
      </c>
    </row>
    <row r="218" spans="1:2">
      <c r="A218" s="3" t="s">
        <v>479</v>
      </c>
    </row>
    <row r="219" spans="1:2">
      <c r="A219" s="4" t="s">
        <v>427</v>
      </c>
      <c r="B219" s="7" t="n">
        <v>12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7</v>
      </c>
    </row>
    <row r="3" spans="1:3">
      <c r="A3" s="3" t="s">
        <v>557</v>
      </c>
    </row>
    <row r="4" spans="1:3">
      <c r="A4" s="4" t="s">
        <v>558</v>
      </c>
      <c r="B4" s="4" t="s">
        <v>559</v>
      </c>
    </row>
    <row r="5" spans="1:3">
      <c r="A5" s="4" t="s">
        <v>31</v>
      </c>
      <c r="B5" s="7" t="n">
        <v>1129685</v>
      </c>
      <c r="C5" s="7" t="n">
        <v>913392</v>
      </c>
    </row>
    <row r="6" spans="1:3">
      <c r="A6" s="4" t="s">
        <v>560</v>
      </c>
      <c r="B6" s="5" t="n">
        <v>212100</v>
      </c>
    </row>
    <row r="7" spans="1:3">
      <c r="A7" s="4" t="s">
        <v>561</v>
      </c>
    </row>
    <row r="8" spans="1:3">
      <c r="A8" s="3" t="s">
        <v>557</v>
      </c>
    </row>
    <row r="9" spans="1:3">
      <c r="A9" s="4" t="s">
        <v>31</v>
      </c>
      <c r="B9" s="5" t="n">
        <v>11900</v>
      </c>
    </row>
    <row r="10" spans="1:3">
      <c r="A10" s="4" t="s">
        <v>562</v>
      </c>
    </row>
    <row r="11" spans="1:3">
      <c r="A11" s="3" t="s">
        <v>557</v>
      </c>
    </row>
    <row r="12" spans="1:3">
      <c r="A12" s="4" t="s">
        <v>31</v>
      </c>
      <c r="B12" s="5" t="n">
        <v>246151</v>
      </c>
      <c r="C12" s="5" t="n">
        <v>289556</v>
      </c>
    </row>
    <row r="13" spans="1:3">
      <c r="A13" s="4" t="s">
        <v>560</v>
      </c>
      <c r="B13" s="7" t="n">
        <v>212100</v>
      </c>
    </row>
    <row r="14" spans="1:3">
      <c r="A14" s="4" t="s">
        <v>563</v>
      </c>
    </row>
    <row r="15" spans="1:3">
      <c r="A15" s="3" t="s">
        <v>557</v>
      </c>
    </row>
    <row r="16" spans="1:3">
      <c r="A16" s="4" t="s">
        <v>564</v>
      </c>
      <c r="B16" s="4" t="s">
        <v>565</v>
      </c>
    </row>
    <row r="17" spans="1:3">
      <c r="A17" s="4" t="s">
        <v>31</v>
      </c>
      <c r="B17" s="7" t="n">
        <v>230174</v>
      </c>
      <c r="C17" s="5" t="n">
        <v>229999</v>
      </c>
    </row>
    <row r="18" spans="1:3">
      <c r="A18" s="4" t="s">
        <v>566</v>
      </c>
    </row>
    <row r="19" spans="1:3">
      <c r="A19" s="3" t="s">
        <v>557</v>
      </c>
    </row>
    <row r="20" spans="1:3">
      <c r="A20" s="4" t="s">
        <v>31</v>
      </c>
      <c r="B20" s="5" t="n">
        <v>172446</v>
      </c>
      <c r="C20" s="5" t="n">
        <v>63773</v>
      </c>
    </row>
    <row r="21" spans="1:3">
      <c r="A21" s="4" t="s">
        <v>567</v>
      </c>
    </row>
    <row r="22" spans="1:3">
      <c r="A22" s="3" t="s">
        <v>557</v>
      </c>
    </row>
    <row r="23" spans="1:3">
      <c r="A23" s="4" t="s">
        <v>31</v>
      </c>
      <c r="B23" s="5" t="n">
        <v>399980</v>
      </c>
      <c r="C23" s="5" t="n">
        <v>249475</v>
      </c>
    </row>
    <row r="24" spans="1:3">
      <c r="A24" s="4" t="s">
        <v>568</v>
      </c>
    </row>
    <row r="25" spans="1:3">
      <c r="A25" s="3" t="s">
        <v>557</v>
      </c>
    </row>
    <row r="26" spans="1:3">
      <c r="A26" s="4" t="s">
        <v>31</v>
      </c>
      <c r="B26" s="5" t="n">
        <v>56346</v>
      </c>
      <c r="C26" s="5" t="n">
        <v>56765</v>
      </c>
    </row>
    <row r="27" spans="1:3">
      <c r="A27" s="4" t="s">
        <v>569</v>
      </c>
    </row>
    <row r="28" spans="1:3">
      <c r="A28" s="3" t="s">
        <v>557</v>
      </c>
    </row>
    <row r="29" spans="1:3">
      <c r="A29" s="4" t="s">
        <v>31</v>
      </c>
      <c r="B29" s="5" t="n">
        <v>11910</v>
      </c>
      <c r="C29" s="5" t="n">
        <v>12840</v>
      </c>
    </row>
    <row r="30" spans="1:3">
      <c r="A30" s="4" t="s">
        <v>570</v>
      </c>
    </row>
    <row r="31" spans="1:3">
      <c r="A31" s="3" t="s">
        <v>557</v>
      </c>
    </row>
    <row r="32" spans="1:3">
      <c r="A32" s="4" t="s">
        <v>31</v>
      </c>
      <c r="B32" s="5" t="n">
        <v>4419</v>
      </c>
      <c r="C32" s="5" t="n">
        <v>10156</v>
      </c>
    </row>
    <row r="33" spans="1:3">
      <c r="A33" s="4" t="s">
        <v>571</v>
      </c>
    </row>
    <row r="34" spans="1:3">
      <c r="A34" s="3" t="s">
        <v>557</v>
      </c>
    </row>
    <row r="35" spans="1:3">
      <c r="A35" s="4" t="s">
        <v>31</v>
      </c>
      <c r="B35" s="5" t="n">
        <v>7480</v>
      </c>
      <c r="C35" s="5" t="n">
        <v>0</v>
      </c>
    </row>
    <row r="36" spans="1:3">
      <c r="A36" s="4" t="s">
        <v>572</v>
      </c>
    </row>
    <row r="37" spans="1:3">
      <c r="A37" s="3" t="s">
        <v>557</v>
      </c>
    </row>
    <row r="38" spans="1:3">
      <c r="A38" s="4" t="s">
        <v>31</v>
      </c>
      <c r="B38" s="7" t="n">
        <v>779</v>
      </c>
      <c r="C38" s="7" t="n">
        <v>828</v>
      </c>
    </row>
    <row r="39" spans="1:3">
      <c r="A39" s="4" t="s">
        <v>573</v>
      </c>
    </row>
    <row r="40" spans="1:3">
      <c r="A40" s="3" t="s">
        <v>557</v>
      </c>
    </row>
    <row r="41" spans="1:3">
      <c r="A41" s="4" t="s">
        <v>574</v>
      </c>
      <c r="B41" s="4" t="s">
        <v>575</v>
      </c>
    </row>
    <row r="42" spans="1:3">
      <c r="A42" s="4" t="s">
        <v>576</v>
      </c>
      <c r="B42" s="4" t="s">
        <v>577</v>
      </c>
    </row>
    <row r="43" spans="1:3">
      <c r="A43" s="4" t="s">
        <v>578</v>
      </c>
      <c r="B43" s="7" t="n">
        <v>400</v>
      </c>
    </row>
    <row r="44" spans="1:3">
      <c r="A44" s="4" t="s">
        <v>579</v>
      </c>
    </row>
    <row r="45" spans="1:3">
      <c r="A45" s="3" t="s">
        <v>557</v>
      </c>
    </row>
    <row r="46" spans="1:3">
      <c r="A46" s="4" t="s">
        <v>574</v>
      </c>
      <c r="B46" s="4" t="s">
        <v>575</v>
      </c>
    </row>
    <row r="47" spans="1:3">
      <c r="A47" s="4" t="s">
        <v>580</v>
      </c>
      <c r="B47" s="4" t="s">
        <v>5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82</v>
      </c>
      <c r="B1" s="2" t="s">
        <v>1</v>
      </c>
    </row>
    <row r="2" spans="1:4">
      <c r="B2" s="2" t="s">
        <v>583</v>
      </c>
      <c r="C2" s="2" t="s">
        <v>374</v>
      </c>
      <c r="D2" s="2" t="s">
        <v>584</v>
      </c>
    </row>
    <row r="3" spans="1:4">
      <c r="A3" s="3" t="s">
        <v>557</v>
      </c>
    </row>
    <row r="4" spans="1:4">
      <c r="A4" s="4" t="s">
        <v>585</v>
      </c>
      <c r="B4" s="7" t="n">
        <v>66319</v>
      </c>
      <c r="C4" s="7" t="n">
        <v>48739</v>
      </c>
    </row>
    <row r="5" spans="1:4">
      <c r="A5" s="3" t="s">
        <v>586</v>
      </c>
    </row>
    <row r="6" spans="1:4">
      <c r="A6" s="4" t="s">
        <v>587</v>
      </c>
      <c r="B6" s="5" t="n">
        <v>0</v>
      </c>
      <c r="D6" s="5" t="n">
        <v>0</v>
      </c>
    </row>
    <row r="7" spans="1:4">
      <c r="A7" s="4" t="s">
        <v>588</v>
      </c>
      <c r="B7" s="5" t="n">
        <v>9</v>
      </c>
      <c r="D7" s="5" t="n">
        <v>11</v>
      </c>
    </row>
    <row r="8" spans="1:4">
      <c r="A8" s="4" t="s">
        <v>589</v>
      </c>
      <c r="B8" s="5" t="n">
        <v>12</v>
      </c>
      <c r="D8" s="5" t="n">
        <v>10</v>
      </c>
    </row>
    <row r="9" spans="1:4">
      <c r="A9" s="4" t="s">
        <v>590</v>
      </c>
      <c r="B9" s="5" t="n">
        <v>16</v>
      </c>
      <c r="D9" s="5" t="n">
        <v>20</v>
      </c>
    </row>
    <row r="10" spans="1:4">
      <c r="A10" s="4" t="s">
        <v>591</v>
      </c>
      <c r="B10" s="5" t="n">
        <v>15</v>
      </c>
      <c r="D10" s="5" t="n">
        <v>13</v>
      </c>
    </row>
    <row r="11" spans="1:4">
      <c r="A11" s="4" t="s">
        <v>592</v>
      </c>
      <c r="B11" s="5" t="n">
        <v>154</v>
      </c>
      <c r="D11" s="5" t="n">
        <v>162</v>
      </c>
    </row>
    <row r="12" spans="1:4">
      <c r="A12" s="4" t="s">
        <v>593</v>
      </c>
      <c r="B12" s="5" t="n">
        <v>206</v>
      </c>
      <c r="D12" s="5" t="n">
        <v>216</v>
      </c>
    </row>
    <row r="13" spans="1:4">
      <c r="A13" s="3" t="s">
        <v>594</v>
      </c>
    </row>
    <row r="14" spans="1:4">
      <c r="A14" s="4" t="s">
        <v>595</v>
      </c>
      <c r="B14" s="7" t="n">
        <v>0</v>
      </c>
      <c r="D14" s="7" t="n">
        <v>0</v>
      </c>
    </row>
    <row r="15" spans="1:4">
      <c r="A15" s="4" t="s">
        <v>596</v>
      </c>
      <c r="B15" s="5" t="n">
        <v>11540</v>
      </c>
      <c r="D15" s="5" t="n">
        <v>17655</v>
      </c>
    </row>
    <row r="16" spans="1:4">
      <c r="A16" s="4" t="s">
        <v>597</v>
      </c>
      <c r="B16" s="5" t="n">
        <v>10505</v>
      </c>
      <c r="D16" s="5" t="n">
        <v>7524</v>
      </c>
    </row>
    <row r="17" spans="1:4">
      <c r="A17" s="4" t="s">
        <v>598</v>
      </c>
      <c r="B17" s="5" t="n">
        <v>10688</v>
      </c>
      <c r="D17" s="5" t="n">
        <v>16119</v>
      </c>
    </row>
    <row r="18" spans="1:4">
      <c r="A18" s="4" t="s">
        <v>599</v>
      </c>
      <c r="B18" s="5" t="n">
        <v>14982</v>
      </c>
      <c r="D18" s="5" t="n">
        <v>13960</v>
      </c>
    </row>
    <row r="19" spans="1:4">
      <c r="A19" s="4" t="s">
        <v>600</v>
      </c>
      <c r="B19" s="5" t="n">
        <v>70174</v>
      </c>
      <c r="D19" s="5" t="n">
        <v>70363</v>
      </c>
    </row>
    <row r="20" spans="1:4">
      <c r="A20" s="4" t="s">
        <v>135</v>
      </c>
      <c r="B20" s="5" t="n">
        <v>117889</v>
      </c>
      <c r="D20" s="5" t="n">
        <v>125621</v>
      </c>
    </row>
    <row r="21" spans="1:4">
      <c r="A21" s="3" t="s">
        <v>601</v>
      </c>
    </row>
    <row r="22" spans="1:4">
      <c r="A22" s="4" t="s">
        <v>595</v>
      </c>
      <c r="B22" s="5" t="n">
        <v>0</v>
      </c>
      <c r="D22" s="5" t="n">
        <v>0</v>
      </c>
    </row>
    <row r="23" spans="1:4">
      <c r="A23" s="4" t="s">
        <v>596</v>
      </c>
      <c r="B23" s="5" t="n">
        <v>21340</v>
      </c>
      <c r="D23" s="5" t="n">
        <v>29471</v>
      </c>
    </row>
    <row r="24" spans="1:4">
      <c r="A24" s="4" t="s">
        <v>597</v>
      </c>
      <c r="B24" s="5" t="n">
        <v>24180</v>
      </c>
      <c r="D24" s="5" t="n">
        <v>19906</v>
      </c>
    </row>
    <row r="25" spans="1:4">
      <c r="A25" s="4" t="s">
        <v>598</v>
      </c>
      <c r="B25" s="5" t="n">
        <v>22728</v>
      </c>
      <c r="D25" s="5" t="n">
        <v>32411</v>
      </c>
    </row>
    <row r="26" spans="1:4">
      <c r="A26" s="4" t="s">
        <v>599</v>
      </c>
      <c r="B26" s="5" t="n">
        <v>34130</v>
      </c>
      <c r="D26" s="5" t="n">
        <v>32730</v>
      </c>
    </row>
    <row r="27" spans="1:4">
      <c r="A27" s="4" t="s">
        <v>600</v>
      </c>
      <c r="B27" s="5" t="n">
        <v>386654</v>
      </c>
      <c r="D27" s="5" t="n">
        <v>390843</v>
      </c>
    </row>
    <row r="28" spans="1:4">
      <c r="A28" s="4" t="s">
        <v>135</v>
      </c>
      <c r="B28" s="5" t="n">
        <v>489032</v>
      </c>
      <c r="D28" s="5" t="n">
        <v>505361</v>
      </c>
    </row>
    <row r="29" spans="1:4">
      <c r="A29" s="3" t="s">
        <v>602</v>
      </c>
    </row>
    <row r="30" spans="1:4">
      <c r="A30" s="4" t="s">
        <v>603</v>
      </c>
      <c r="B30" s="5" t="n">
        <v>17000</v>
      </c>
    </row>
    <row r="31" spans="1:4">
      <c r="A31" s="4" t="s">
        <v>604</v>
      </c>
      <c r="B31" s="5" t="n">
        <v>17200</v>
      </c>
    </row>
    <row r="32" spans="1:4">
      <c r="A32" s="4" t="s">
        <v>605</v>
      </c>
      <c r="B32" s="5" t="n">
        <v>16100</v>
      </c>
    </row>
    <row r="33" spans="1:4">
      <c r="A33" s="4" t="s">
        <v>606</v>
      </c>
      <c r="B33" s="5" t="n">
        <v>15600</v>
      </c>
    </row>
    <row r="34" spans="1:4">
      <c r="A34" s="4" t="s">
        <v>607</v>
      </c>
      <c r="B34" s="5" t="n">
        <v>15300</v>
      </c>
    </row>
    <row r="35" spans="1:4">
      <c r="A35" s="4" t="s">
        <v>608</v>
      </c>
    </row>
    <row r="36" spans="1:4">
      <c r="A36" s="3" t="s">
        <v>557</v>
      </c>
    </row>
    <row r="37" spans="1:4">
      <c r="A37" s="4" t="s">
        <v>585</v>
      </c>
      <c r="B37" s="5" t="n">
        <v>6500</v>
      </c>
      <c r="C37" s="5" t="n">
        <v>6900</v>
      </c>
    </row>
    <row r="38" spans="1:4">
      <c r="A38" s="4" t="s">
        <v>609</v>
      </c>
      <c r="B38" s="5" t="n">
        <v>2200</v>
      </c>
      <c r="C38" s="7" t="n">
        <v>100</v>
      </c>
    </row>
    <row r="39" spans="1:4">
      <c r="A39" s="4" t="s">
        <v>610</v>
      </c>
    </row>
    <row r="40" spans="1:4">
      <c r="A40" s="3" t="s">
        <v>557</v>
      </c>
    </row>
    <row r="41" spans="1:4">
      <c r="A41" s="4" t="s">
        <v>611</v>
      </c>
      <c r="B41" s="7" t="n">
        <v>117900</v>
      </c>
      <c r="D41" s="7" t="n">
        <v>125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2</v>
      </c>
      <c r="B1" s="2" t="s">
        <v>1</v>
      </c>
    </row>
    <row r="2" spans="1:3">
      <c r="B2" s="2" t="s">
        <v>2</v>
      </c>
      <c r="C2" s="2" t="s">
        <v>91</v>
      </c>
    </row>
    <row r="3" spans="1:3">
      <c r="A3" s="3" t="s">
        <v>613</v>
      </c>
    </row>
    <row r="4" spans="1:3">
      <c r="A4" s="4" t="s">
        <v>614</v>
      </c>
      <c r="B4" s="7" t="n">
        <v>69188</v>
      </c>
      <c r="C4" s="7" t="n">
        <v>51142</v>
      </c>
    </row>
    <row r="5" spans="1:3">
      <c r="A5" s="4" t="s">
        <v>615</v>
      </c>
      <c r="B5" s="5" t="n">
        <v>-2869</v>
      </c>
      <c r="C5" s="5" t="n">
        <v>-2403</v>
      </c>
    </row>
    <row r="6" spans="1:3">
      <c r="A6" s="4" t="s">
        <v>95</v>
      </c>
      <c r="B6" s="5" t="n">
        <v>66319</v>
      </c>
      <c r="C6" s="5" t="n">
        <v>48739</v>
      </c>
    </row>
    <row r="7" spans="1:3">
      <c r="A7" s="4" t="s">
        <v>77</v>
      </c>
    </row>
    <row r="8" spans="1:3">
      <c r="A8" s="3" t="s">
        <v>613</v>
      </c>
    </row>
    <row r="9" spans="1:3">
      <c r="A9" s="4" t="s">
        <v>95</v>
      </c>
      <c r="B9" s="5" t="n">
        <v>43888</v>
      </c>
      <c r="C9" s="5" t="n">
        <v>30330</v>
      </c>
    </row>
    <row r="10" spans="1:3">
      <c r="A10" s="4" t="s">
        <v>616</v>
      </c>
    </row>
    <row r="11" spans="1:3">
      <c r="A11" s="3" t="s">
        <v>613</v>
      </c>
    </row>
    <row r="12" spans="1:3">
      <c r="A12" s="4" t="s">
        <v>95</v>
      </c>
      <c r="B12" s="5" t="n">
        <v>2082</v>
      </c>
      <c r="C12" s="5" t="n">
        <v>2640</v>
      </c>
    </row>
    <row r="13" spans="1:3">
      <c r="A13" s="4" t="s">
        <v>617</v>
      </c>
    </row>
    <row r="14" spans="1:3">
      <c r="A14" s="3" t="s">
        <v>613</v>
      </c>
    </row>
    <row r="15" spans="1:3">
      <c r="A15" s="4" t="s">
        <v>95</v>
      </c>
      <c r="B15" s="5" t="n">
        <v>3129</v>
      </c>
      <c r="C15" s="5" t="n">
        <v>39</v>
      </c>
    </row>
    <row r="16" spans="1:3">
      <c r="A16" s="4" t="s">
        <v>36</v>
      </c>
    </row>
    <row r="17" spans="1:3">
      <c r="A17" s="3" t="s">
        <v>613</v>
      </c>
    </row>
    <row r="18" spans="1:3">
      <c r="A18" s="4" t="s">
        <v>614</v>
      </c>
      <c r="B18" s="5" t="n">
        <v>8897</v>
      </c>
      <c r="C18" s="5" t="n">
        <v>7550</v>
      </c>
    </row>
    <row r="19" spans="1:3">
      <c r="A19" s="4" t="s">
        <v>615</v>
      </c>
      <c r="B19" s="5" t="n">
        <v>-271</v>
      </c>
      <c r="C19" s="5" t="n">
        <v>-548</v>
      </c>
    </row>
    <row r="20" spans="1:3">
      <c r="A20" s="4" t="s">
        <v>95</v>
      </c>
      <c r="B20" s="5" t="n">
        <v>8626</v>
      </c>
      <c r="C20" s="5" t="n">
        <v>7002</v>
      </c>
    </row>
    <row r="21" spans="1:3">
      <c r="A21" s="4" t="s">
        <v>618</v>
      </c>
    </row>
    <row r="22" spans="1:3">
      <c r="A22" s="3" t="s">
        <v>613</v>
      </c>
    </row>
    <row r="23" spans="1:3">
      <c r="A23" s="4" t="s">
        <v>95</v>
      </c>
      <c r="B23" s="5" t="n">
        <v>57725</v>
      </c>
      <c r="C23" s="5" t="n">
        <v>40011</v>
      </c>
    </row>
    <row r="24" spans="1:3">
      <c r="A24" s="4" t="s">
        <v>619</v>
      </c>
    </row>
    <row r="25" spans="1:3">
      <c r="A25" s="3" t="s">
        <v>613</v>
      </c>
    </row>
    <row r="26" spans="1:3">
      <c r="A26" s="4" t="s">
        <v>95</v>
      </c>
      <c r="B26" s="5" t="n">
        <v>1490</v>
      </c>
      <c r="C26" s="5" t="n">
        <v>726</v>
      </c>
    </row>
    <row r="27" spans="1:3">
      <c r="A27" s="4" t="s">
        <v>620</v>
      </c>
    </row>
    <row r="28" spans="1:3">
      <c r="A28" s="3" t="s">
        <v>613</v>
      </c>
    </row>
    <row r="29" spans="1:3">
      <c r="A29" s="4" t="s">
        <v>95</v>
      </c>
      <c r="B29" s="5" t="n">
        <v>3314</v>
      </c>
      <c r="C29" s="5" t="n">
        <v>3509</v>
      </c>
    </row>
    <row r="30" spans="1:3">
      <c r="A30" s="4" t="s">
        <v>621</v>
      </c>
    </row>
    <row r="31" spans="1:3">
      <c r="A31" s="3" t="s">
        <v>613</v>
      </c>
    </row>
    <row r="32" spans="1:3">
      <c r="A32" s="4" t="s">
        <v>95</v>
      </c>
      <c r="B32" s="5" t="n">
        <v>6659</v>
      </c>
      <c r="C32" s="5" t="n">
        <v>6896</v>
      </c>
    </row>
    <row r="33" spans="1:3">
      <c r="A33" s="4" t="s">
        <v>622</v>
      </c>
    </row>
    <row r="34" spans="1:3">
      <c r="A34" s="3" t="s">
        <v>613</v>
      </c>
    </row>
    <row r="35" spans="1:3">
      <c r="A35" s="4" t="s">
        <v>95</v>
      </c>
      <c r="B35" s="7" t="n">
        <v>11463</v>
      </c>
      <c r="C35" s="7" t="n">
        <v>111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91</v>
      </c>
    </row>
    <row r="3" spans="1:3">
      <c r="A3" s="3" t="s">
        <v>624</v>
      </c>
    </row>
    <row r="4" spans="1:3">
      <c r="A4" s="4" t="s">
        <v>625</v>
      </c>
      <c r="B4" s="7" t="n">
        <v>-5978</v>
      </c>
      <c r="C4" s="7" t="n">
        <v>-4182</v>
      </c>
    </row>
    <row r="5" spans="1:3">
      <c r="A5" s="3" t="s">
        <v>626</v>
      </c>
    </row>
    <row r="6" spans="1:3">
      <c r="A6" s="4" t="s">
        <v>627</v>
      </c>
      <c r="B6" s="5" t="n">
        <v>-137052</v>
      </c>
      <c r="C6" s="5" t="n">
        <v>62701</v>
      </c>
    </row>
    <row r="7" spans="1:3">
      <c r="A7" s="4" t="s">
        <v>628</v>
      </c>
      <c r="B7" s="5" t="n">
        <v>-143030</v>
      </c>
      <c r="C7" s="5" t="n">
        <v>58519</v>
      </c>
    </row>
    <row r="8" spans="1:3">
      <c r="A8" s="4" t="s">
        <v>629</v>
      </c>
      <c r="B8" s="5" t="n">
        <v>7500</v>
      </c>
      <c r="C8" s="5" t="n">
        <v>24700</v>
      </c>
    </row>
    <row r="9" spans="1:3">
      <c r="A9" s="4" t="s">
        <v>630</v>
      </c>
    </row>
    <row r="10" spans="1:3">
      <c r="A10" s="3" t="s">
        <v>624</v>
      </c>
    </row>
    <row r="11" spans="1:3">
      <c r="A11" s="4" t="s">
        <v>631</v>
      </c>
      <c r="B11" s="5" t="n">
        <v>7</v>
      </c>
      <c r="C11" s="5" t="n">
        <v>160</v>
      </c>
    </row>
    <row r="12" spans="1:3">
      <c r="A12" s="4" t="s">
        <v>632</v>
      </c>
      <c r="B12" s="5" t="n">
        <v>-37</v>
      </c>
      <c r="C12" s="5" t="n">
        <v>-11</v>
      </c>
    </row>
    <row r="13" spans="1:3">
      <c r="A13" s="4" t="s">
        <v>633</v>
      </c>
      <c r="B13" s="5" t="n">
        <v>-6947</v>
      </c>
      <c r="C13" s="5" t="n">
        <v>-1052</v>
      </c>
    </row>
    <row r="14" spans="1:3">
      <c r="A14" s="3" t="s">
        <v>626</v>
      </c>
    </row>
    <row r="15" spans="1:3">
      <c r="A15" s="4" t="s">
        <v>634</v>
      </c>
      <c r="B15" s="5" t="n">
        <v>-100301</v>
      </c>
      <c r="C15" s="5" t="n">
        <v>23316</v>
      </c>
    </row>
    <row r="16" spans="1:3">
      <c r="A16" s="4" t="s">
        <v>619</v>
      </c>
    </row>
    <row r="17" spans="1:3">
      <c r="A17" s="3" t="s">
        <v>624</v>
      </c>
    </row>
    <row r="18" spans="1:3">
      <c r="A18" s="4" t="s">
        <v>633</v>
      </c>
      <c r="B18" s="5" t="n">
        <v>903</v>
      </c>
      <c r="C18" s="5" t="n">
        <v>574</v>
      </c>
    </row>
    <row r="19" spans="1:3">
      <c r="A19" s="3" t="s">
        <v>626</v>
      </c>
    </row>
    <row r="20" spans="1:3">
      <c r="A20" s="4" t="s">
        <v>634</v>
      </c>
      <c r="B20" s="5" t="n">
        <v>3835</v>
      </c>
      <c r="C20" s="5" t="n">
        <v>8686</v>
      </c>
    </row>
    <row r="21" spans="1:3">
      <c r="A21" s="4" t="s">
        <v>299</v>
      </c>
    </row>
    <row r="22" spans="1:3">
      <c r="A22" s="3" t="s">
        <v>626</v>
      </c>
    </row>
    <row r="23" spans="1:3">
      <c r="A23" s="4" t="s">
        <v>635</v>
      </c>
      <c r="B23" s="5" t="n">
        <v>-9662</v>
      </c>
      <c r="C23" s="5" t="n">
        <v>23509</v>
      </c>
    </row>
    <row r="24" spans="1:3">
      <c r="A24" s="4" t="s">
        <v>636</v>
      </c>
      <c r="B24" s="5" t="n">
        <v>-27881</v>
      </c>
      <c r="C24" s="5" t="n">
        <v>6928</v>
      </c>
    </row>
    <row r="25" spans="1:3">
      <c r="A25" s="4" t="s">
        <v>36</v>
      </c>
    </row>
    <row r="26" spans="1:3">
      <c r="A26" s="3" t="s">
        <v>624</v>
      </c>
    </row>
    <row r="27" spans="1:3">
      <c r="A27" s="4" t="s">
        <v>633</v>
      </c>
      <c r="B27" s="5" t="n">
        <v>96</v>
      </c>
      <c r="C27" s="5" t="n">
        <v>-3853</v>
      </c>
    </row>
    <row r="28" spans="1:3">
      <c r="A28" s="3" t="s">
        <v>626</v>
      </c>
    </row>
    <row r="29" spans="1:3">
      <c r="A29" s="4" t="s">
        <v>636</v>
      </c>
      <c r="B29" s="5" t="n">
        <v>-27881</v>
      </c>
      <c r="C29" s="5" t="n">
        <v>6928</v>
      </c>
    </row>
    <row r="30" spans="1:3">
      <c r="A30" s="4" t="s">
        <v>637</v>
      </c>
      <c r="B30" s="5" t="n">
        <v>-3043</v>
      </c>
      <c r="C30" s="5" t="n">
        <v>262</v>
      </c>
    </row>
    <row r="31" spans="1:3">
      <c r="A31" s="4" t="s">
        <v>628</v>
      </c>
      <c r="B31" s="7" t="n">
        <v>-30828</v>
      </c>
      <c r="C31" s="7" t="n">
        <v>33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 customWidth="1" max="5" min="5" width="21"/>
    <col customWidth="1" max="6" min="6" width="21"/>
  </cols>
  <sheetData>
    <row r="1" spans="1:6">
      <c r="A1" s="1" t="s">
        <v>638</v>
      </c>
      <c r="B1" s="2" t="s">
        <v>1</v>
      </c>
    </row>
    <row r="2" spans="1:6">
      <c r="B2" s="2" t="s">
        <v>639</v>
      </c>
      <c r="C2" s="2" t="s">
        <v>640</v>
      </c>
      <c r="D2" s="2" t="s">
        <v>386</v>
      </c>
      <c r="E2" s="2" t="s">
        <v>374</v>
      </c>
      <c r="F2" s="2" t="s">
        <v>641</v>
      </c>
    </row>
    <row r="3" spans="1:6">
      <c r="A3" s="3" t="s">
        <v>642</v>
      </c>
    </row>
    <row r="4" spans="1:6">
      <c r="A4" s="4" t="s">
        <v>35</v>
      </c>
      <c r="B4" s="7" t="n">
        <v>483136000</v>
      </c>
      <c r="D4" s="7" t="n">
        <v>257686000</v>
      </c>
      <c r="E4" s="7" t="n">
        <v>392413000</v>
      </c>
    </row>
    <row r="5" spans="1:6">
      <c r="A5" s="4" t="s">
        <v>643</v>
      </c>
      <c r="B5" s="5" t="n">
        <v>3369669000</v>
      </c>
      <c r="D5" s="5" t="n">
        <v>3118892000</v>
      </c>
    </row>
    <row r="6" spans="1:6">
      <c r="A6" s="4" t="s">
        <v>644</v>
      </c>
      <c r="B6" s="5" t="n">
        <v>595149000</v>
      </c>
      <c r="D6" s="5" t="n">
        <v>599829000</v>
      </c>
    </row>
    <row r="7" spans="1:6">
      <c r="A7" s="4" t="s">
        <v>645</v>
      </c>
      <c r="B7" s="5" t="n">
        <v>159574000</v>
      </c>
      <c r="D7" s="5" t="n">
        <v>151467000</v>
      </c>
    </row>
    <row r="8" spans="1:6">
      <c r="A8" s="4" t="s">
        <v>646</v>
      </c>
      <c r="B8" s="5" t="n">
        <v>375847000</v>
      </c>
      <c r="D8" s="5" t="n">
        <v>234833000</v>
      </c>
    </row>
    <row r="9" spans="1:6">
      <c r="A9" s="4" t="s">
        <v>647</v>
      </c>
      <c r="B9" s="7" t="n">
        <v>4500239000</v>
      </c>
      <c r="D9" s="7" t="n">
        <v>4105021000</v>
      </c>
    </row>
    <row r="10" spans="1:6">
      <c r="A10" s="4" t="s">
        <v>648</v>
      </c>
      <c r="B10" s="5" t="n">
        <v>3</v>
      </c>
    </row>
    <row r="11" spans="1:6">
      <c r="A11" s="4" t="s">
        <v>649</v>
      </c>
      <c r="B11" s="7" t="n">
        <v>375800000</v>
      </c>
    </row>
    <row r="12" spans="1:6">
      <c r="A12" s="4" t="s">
        <v>650</v>
      </c>
    </row>
    <row r="13" spans="1:6">
      <c r="A13" s="3" t="s">
        <v>642</v>
      </c>
    </row>
    <row r="14" spans="1:6">
      <c r="A14" s="4" t="s">
        <v>651</v>
      </c>
      <c r="C14" s="7" t="n">
        <v>325000000</v>
      </c>
      <c r="F14" s="7" t="n">
        <v>295000000</v>
      </c>
    </row>
    <row r="15" spans="1:6">
      <c r="A15" s="4" t="s">
        <v>652</v>
      </c>
      <c r="C15" s="7" t="n">
        <v>4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7</v>
      </c>
    </row>
    <row r="2" spans="1:3">
      <c r="A2" s="3" t="s">
        <v>654</v>
      </c>
    </row>
    <row r="3" spans="1:3">
      <c r="A3" s="4" t="s">
        <v>655</v>
      </c>
      <c r="B3" s="11" t="n">
        <v>1021.7</v>
      </c>
      <c r="C3" s="11" t="n">
        <v>994.8</v>
      </c>
    </row>
    <row r="4" spans="1:3">
      <c r="A4" s="4" t="s">
        <v>656</v>
      </c>
      <c r="B4" s="12" t="n">
        <v>-23.3</v>
      </c>
      <c r="C4" s="12" t="n">
        <v>4.7</v>
      </c>
    </row>
    <row r="5" spans="1:3">
      <c r="A5" s="4" t="s">
        <v>36</v>
      </c>
      <c r="B5" s="11" t="n">
        <v>998.4</v>
      </c>
      <c r="C5" s="11" t="n">
        <v>9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52"/>
    <col customWidth="1" max="5" min="5" width="63"/>
    <col customWidth="1" max="6" min="6" width="63"/>
    <col customWidth="1" max="7" min="7" width="41"/>
    <col customWidth="1" max="8" min="8" width="16"/>
    <col customWidth="1" max="9" min="9" width="27"/>
    <col customWidth="1" max="10" min="10" width="46"/>
    <col customWidth="1" max="11" min="11" width="32"/>
    <col customWidth="1" max="12" min="12" width="34"/>
    <col customWidth="1" max="13" min="13" width="41"/>
    <col customWidth="1" max="14" min="14" width="18"/>
    <col customWidth="1" max="15" min="15" width="70"/>
  </cols>
  <sheetData>
    <row r="1" spans="1:15">
      <c r="A1" s="1" t="s">
        <v>134</v>
      </c>
      <c r="B1" s="2" t="s">
        <v>135</v>
      </c>
      <c r="C1" s="2" t="s">
        <v>136</v>
      </c>
      <c r="D1" s="2" t="s">
        <v>137</v>
      </c>
      <c r="E1" s="2" t="s">
        <v>138</v>
      </c>
      <c r="F1" s="2" t="s">
        <v>139</v>
      </c>
      <c r="G1" s="2" t="s">
        <v>140</v>
      </c>
      <c r="H1" s="2" t="s">
        <v>141</v>
      </c>
      <c r="I1" s="2" t="s">
        <v>142</v>
      </c>
      <c r="J1" s="2" t="s">
        <v>143</v>
      </c>
      <c r="K1" s="2" t="s">
        <v>129</v>
      </c>
      <c r="L1" s="2" t="s">
        <v>144</v>
      </c>
      <c r="M1" s="2" t="s">
        <v>145</v>
      </c>
      <c r="N1" s="2" t="s">
        <v>146</v>
      </c>
      <c r="O1" s="2" t="s">
        <v>147</v>
      </c>
    </row>
    <row r="2" spans="1:15">
      <c r="A2" s="4" t="s">
        <v>148</v>
      </c>
      <c r="C2" s="7" t="n">
        <v>16175</v>
      </c>
      <c r="E2" s="7" t="n">
        <v>2792</v>
      </c>
      <c r="I2" s="7" t="n">
        <v>1380109</v>
      </c>
      <c r="J2" s="7" t="n">
        <v>-23549</v>
      </c>
      <c r="K2" s="7" t="n">
        <v>-18993</v>
      </c>
      <c r="L2" s="7" t="n">
        <v>-4644</v>
      </c>
      <c r="M2" s="7" t="n">
        <v>88</v>
      </c>
      <c r="N2" s="7" t="n">
        <v>1847550</v>
      </c>
      <c r="O2" s="7" t="n">
        <v>8520</v>
      </c>
    </row>
    <row r="3" spans="1:15">
      <c r="A3" s="3" t="s">
        <v>149</v>
      </c>
    </row>
    <row r="4" spans="1:15">
      <c r="A4" s="4" t="s">
        <v>150</v>
      </c>
      <c r="C4" s="5" t="n">
        <v>14</v>
      </c>
    </row>
    <row r="5" spans="1:15">
      <c r="A5" s="4" t="s">
        <v>151</v>
      </c>
      <c r="D5" s="7" t="n">
        <v>192</v>
      </c>
      <c r="E5" s="5" t="n">
        <v>-192</v>
      </c>
    </row>
    <row r="6" spans="1:15">
      <c r="A6" s="4" t="s">
        <v>152</v>
      </c>
      <c r="I6" s="5" t="n">
        <v>-511</v>
      </c>
    </row>
    <row r="7" spans="1:15">
      <c r="A7" s="4" t="s">
        <v>153</v>
      </c>
      <c r="I7" s="5" t="n">
        <v>2823</v>
      </c>
    </row>
    <row r="8" spans="1:15">
      <c r="A8" s="4" t="s">
        <v>154</v>
      </c>
      <c r="B8" s="7" t="n">
        <v>2479</v>
      </c>
      <c r="K8" s="5" t="n">
        <v>1933</v>
      </c>
      <c r="M8" s="5" t="n">
        <v>-111</v>
      </c>
    </row>
    <row r="9" spans="1:15">
      <c r="A9" s="4" t="s">
        <v>155</v>
      </c>
      <c r="N9" s="5" t="n">
        <v>54680</v>
      </c>
      <c r="O9" s="5" t="n">
        <v>697</v>
      </c>
    </row>
    <row r="10" spans="1:15">
      <c r="A10" s="4" t="s">
        <v>156</v>
      </c>
      <c r="N10" s="5" t="n">
        <v>-1156</v>
      </c>
    </row>
    <row r="11" spans="1:15">
      <c r="A11" s="4" t="s">
        <v>157</v>
      </c>
      <c r="O11" s="5" t="n">
        <v>0</v>
      </c>
    </row>
    <row r="12" spans="1:15">
      <c r="A12" s="4" t="s">
        <v>158</v>
      </c>
      <c r="C12" s="5" t="n">
        <v>16381</v>
      </c>
      <c r="E12" s="5" t="n">
        <v>2600</v>
      </c>
      <c r="F12" s="7" t="n">
        <v>405</v>
      </c>
      <c r="G12" s="7" t="n">
        <v>389</v>
      </c>
      <c r="H12" s="7" t="n">
        <v>-421559</v>
      </c>
      <c r="I12" s="5" t="n">
        <v>1382421</v>
      </c>
      <c r="J12" s="5" t="n">
        <v>-21727</v>
      </c>
      <c r="K12" s="5" t="n">
        <v>-17060</v>
      </c>
      <c r="M12" s="5" t="n">
        <v>-23</v>
      </c>
      <c r="N12" s="5" t="n">
        <v>1905956</v>
      </c>
      <c r="O12" s="5" t="n">
        <v>9217</v>
      </c>
    </row>
    <row r="13" spans="1:15">
      <c r="A13" s="3" t="s">
        <v>149</v>
      </c>
    </row>
    <row r="14" spans="1:15">
      <c r="A14" s="4" t="s">
        <v>159</v>
      </c>
      <c r="N14" s="5" t="n">
        <v>4882</v>
      </c>
    </row>
    <row r="15" spans="1:15">
      <c r="A15" s="4" t="s">
        <v>160</v>
      </c>
      <c r="B15" s="5" t="n">
        <v>3145948</v>
      </c>
      <c r="C15" s="5" t="n">
        <v>16402</v>
      </c>
      <c r="E15" s="5" t="n">
        <v>2600</v>
      </c>
      <c r="G15" s="7" t="n">
        <v>389</v>
      </c>
      <c r="I15" s="5" t="n">
        <v>1395067</v>
      </c>
      <c r="J15" s="5" t="n">
        <v>10468</v>
      </c>
      <c r="K15" s="5" t="n">
        <v>11171</v>
      </c>
      <c r="L15" s="7" t="n">
        <v>-3143</v>
      </c>
      <c r="M15" s="5" t="n">
        <v>2440</v>
      </c>
      <c r="N15" s="5" t="n">
        <v>2132912</v>
      </c>
      <c r="O15" s="5" t="n">
        <v>9264</v>
      </c>
    </row>
    <row r="16" spans="1:15">
      <c r="A16" s="3" t="s">
        <v>149</v>
      </c>
    </row>
    <row r="17" spans="1:15">
      <c r="A17" s="4" t="s">
        <v>150</v>
      </c>
      <c r="C17" s="5" t="n">
        <v>11</v>
      </c>
    </row>
    <row r="18" spans="1:15">
      <c r="A18" s="4" t="s">
        <v>151</v>
      </c>
      <c r="D18" s="7" t="n">
        <v>0</v>
      </c>
      <c r="E18" s="5" t="n">
        <v>0</v>
      </c>
    </row>
    <row r="19" spans="1:15">
      <c r="A19" s="4" t="s">
        <v>152</v>
      </c>
      <c r="I19" s="5" t="n">
        <v>-94</v>
      </c>
    </row>
    <row r="20" spans="1:15">
      <c r="A20" s="4" t="s">
        <v>153</v>
      </c>
      <c r="I20" s="5" t="n">
        <v>5651</v>
      </c>
    </row>
    <row r="21" spans="1:15">
      <c r="A21" s="4" t="s">
        <v>154</v>
      </c>
      <c r="B21" s="5" t="n">
        <v>909</v>
      </c>
      <c r="K21" s="5" t="n">
        <v>1229</v>
      </c>
      <c r="M21" s="5" t="n">
        <v>-294</v>
      </c>
    </row>
    <row r="22" spans="1:15">
      <c r="A22" s="4" t="s">
        <v>155</v>
      </c>
      <c r="N22" s="5" t="n">
        <v>-41210</v>
      </c>
      <c r="O22" s="5" t="n">
        <v>-37</v>
      </c>
    </row>
    <row r="23" spans="1:15">
      <c r="A23" s="4" t="s">
        <v>156</v>
      </c>
      <c r="N23" s="5" t="n">
        <v>-369</v>
      </c>
    </row>
    <row r="24" spans="1:15">
      <c r="A24" s="4" t="s">
        <v>157</v>
      </c>
      <c r="O24" s="5" t="n">
        <v>49</v>
      </c>
    </row>
    <row r="25" spans="1:15">
      <c r="A25" s="4" t="s">
        <v>161</v>
      </c>
      <c r="B25" s="7" t="n">
        <v>3109311</v>
      </c>
      <c r="C25" s="7" t="n">
        <v>16413</v>
      </c>
      <c r="E25" s="7" t="n">
        <v>2600</v>
      </c>
      <c r="F25" s="7" t="n">
        <v>405</v>
      </c>
      <c r="H25" s="7" t="n">
        <v>-421559</v>
      </c>
      <c r="I25" s="7" t="n">
        <v>1400624</v>
      </c>
      <c r="J25" s="7" t="n">
        <v>11403</v>
      </c>
      <c r="K25" s="7" t="n">
        <v>12400</v>
      </c>
      <c r="M25" s="7" t="n">
        <v>2146</v>
      </c>
      <c r="N25" s="5" t="n">
        <v>2089760</v>
      </c>
      <c r="O25" s="7" t="n">
        <v>9276</v>
      </c>
    </row>
    <row r="26" spans="1:15">
      <c r="A26" s="3" t="s">
        <v>149</v>
      </c>
    </row>
    <row r="27" spans="1:15">
      <c r="A27" s="4" t="s">
        <v>159</v>
      </c>
      <c r="N27" s="7" t="n">
        <v>-15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7</v>
      </c>
    </row>
    <row r="2" spans="1:3">
      <c r="A2" s="3" t="s">
        <v>654</v>
      </c>
    </row>
    <row r="3" spans="1:3">
      <c r="A3" s="4" t="s">
        <v>413</v>
      </c>
      <c r="B3" s="7" t="n">
        <v>6553488</v>
      </c>
    </row>
    <row r="4" spans="1:3">
      <c r="A4" s="4" t="s">
        <v>36</v>
      </c>
      <c r="B4" s="5" t="n">
        <v>1176913</v>
      </c>
      <c r="C4" s="7" t="n">
        <v>1179940</v>
      </c>
    </row>
    <row r="5" spans="1:3">
      <c r="A5" s="4" t="s">
        <v>658</v>
      </c>
    </row>
    <row r="6" spans="1:3">
      <c r="A6" s="3" t="s">
        <v>654</v>
      </c>
    </row>
    <row r="7" spans="1:3">
      <c r="A7" s="4" t="s">
        <v>413</v>
      </c>
      <c r="B7" s="5" t="n">
        <v>1154329</v>
      </c>
      <c r="C7" s="5" t="n">
        <v>1165386</v>
      </c>
    </row>
    <row r="8" spans="1:3">
      <c r="A8" s="4" t="s">
        <v>658</v>
      </c>
      <c r="B8" s="5" t="n">
        <v>22584</v>
      </c>
      <c r="C8" s="5" t="n">
        <v>14554</v>
      </c>
    </row>
    <row r="9" spans="1:3">
      <c r="A9" s="4" t="s">
        <v>659</v>
      </c>
    </row>
    <row r="10" spans="1:3">
      <c r="A10" s="3" t="s">
        <v>654</v>
      </c>
    </row>
    <row r="11" spans="1:3">
      <c r="A11" s="4" t="s">
        <v>413</v>
      </c>
      <c r="B11" s="5" t="n">
        <v>79240</v>
      </c>
      <c r="C11" s="5" t="n">
        <v>69850</v>
      </c>
    </row>
    <row r="12" spans="1:3">
      <c r="A12" s="4" t="s">
        <v>660</v>
      </c>
    </row>
    <row r="13" spans="1:3">
      <c r="A13" s="3" t="s">
        <v>654</v>
      </c>
    </row>
    <row r="14" spans="1:3">
      <c r="A14" s="4" t="s">
        <v>413</v>
      </c>
      <c r="B14" s="5" t="n">
        <v>9114</v>
      </c>
      <c r="C14" s="5" t="n">
        <v>2926</v>
      </c>
    </row>
    <row r="15" spans="1:3">
      <c r="A15" s="4" t="s">
        <v>661</v>
      </c>
    </row>
    <row r="16" spans="1:3">
      <c r="A16" s="3" t="s">
        <v>654</v>
      </c>
    </row>
    <row r="17" spans="1:3">
      <c r="A17" s="4" t="s">
        <v>413</v>
      </c>
      <c r="B17" s="5" t="n">
        <v>666085</v>
      </c>
      <c r="C17" s="5" t="n">
        <v>695490</v>
      </c>
    </row>
    <row r="18" spans="1:3">
      <c r="A18" s="4" t="s">
        <v>662</v>
      </c>
    </row>
    <row r="19" spans="1:3">
      <c r="A19" s="3" t="s">
        <v>654</v>
      </c>
    </row>
    <row r="20" spans="1:3">
      <c r="A20" s="4" t="s">
        <v>413</v>
      </c>
      <c r="B20" s="5" t="n">
        <v>57055</v>
      </c>
      <c r="C20" s="5" t="n">
        <v>58930</v>
      </c>
    </row>
    <row r="21" spans="1:3">
      <c r="A21" s="4" t="s">
        <v>663</v>
      </c>
    </row>
    <row r="22" spans="1:3">
      <c r="A22" s="3" t="s">
        <v>654</v>
      </c>
    </row>
    <row r="23" spans="1:3">
      <c r="A23" s="4" t="s">
        <v>413</v>
      </c>
      <c r="B23" s="5" t="n">
        <v>45987</v>
      </c>
      <c r="C23" s="5" t="n">
        <v>29439</v>
      </c>
    </row>
    <row r="24" spans="1:3">
      <c r="A24" s="4" t="s">
        <v>664</v>
      </c>
    </row>
    <row r="25" spans="1:3">
      <c r="A25" s="3" t="s">
        <v>654</v>
      </c>
    </row>
    <row r="26" spans="1:3">
      <c r="A26" s="4" t="s">
        <v>413</v>
      </c>
      <c r="B26" s="5" t="n">
        <v>206248</v>
      </c>
      <c r="C26" s="5" t="n">
        <v>211186</v>
      </c>
    </row>
    <row r="27" spans="1:3">
      <c r="A27" s="4" t="s">
        <v>665</v>
      </c>
    </row>
    <row r="28" spans="1:3">
      <c r="A28" s="3" t="s">
        <v>654</v>
      </c>
    </row>
    <row r="29" spans="1:3">
      <c r="A29" s="4" t="s">
        <v>413</v>
      </c>
      <c r="B29" s="7" t="n">
        <v>90600</v>
      </c>
      <c r="C29" s="7" t="n">
        <v>975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7</v>
      </c>
    </row>
    <row r="2" spans="1:3">
      <c r="A2" s="3" t="s">
        <v>427</v>
      </c>
    </row>
    <row r="3" spans="1:3">
      <c r="A3" s="4" t="s">
        <v>428</v>
      </c>
      <c r="B3" s="7" t="n">
        <v>417571</v>
      </c>
    </row>
    <row r="4" spans="1:3">
      <c r="A4" s="4" t="s">
        <v>429</v>
      </c>
      <c r="B4" s="5" t="n">
        <v>550136</v>
      </c>
    </row>
    <row r="5" spans="1:3">
      <c r="A5" s="4" t="s">
        <v>430</v>
      </c>
      <c r="B5" s="5" t="n">
        <v>1534602</v>
      </c>
    </row>
    <row r="6" spans="1:3">
      <c r="A6" s="4" t="s">
        <v>431</v>
      </c>
      <c r="B6" s="5" t="n">
        <v>1468068</v>
      </c>
    </row>
    <row r="7" spans="1:3">
      <c r="A7" s="4" t="s">
        <v>432</v>
      </c>
      <c r="B7" s="5" t="n">
        <v>1327767</v>
      </c>
    </row>
    <row r="8" spans="1:3">
      <c r="A8" s="4" t="s">
        <v>433</v>
      </c>
      <c r="B8" s="5" t="n">
        <v>6514873</v>
      </c>
    </row>
    <row r="9" spans="1:3">
      <c r="A9" s="3" t="s">
        <v>413</v>
      </c>
    </row>
    <row r="10" spans="1:3">
      <c r="A10" s="4" t="s">
        <v>428</v>
      </c>
      <c r="B10" s="5" t="n">
        <v>417566</v>
      </c>
    </row>
    <row r="11" spans="1:3">
      <c r="A11" s="4" t="s">
        <v>429</v>
      </c>
      <c r="B11" s="5" t="n">
        <v>547148</v>
      </c>
    </row>
    <row r="12" spans="1:3">
      <c r="A12" s="4" t="s">
        <v>430</v>
      </c>
      <c r="B12" s="5" t="n">
        <v>1524622</v>
      </c>
    </row>
    <row r="13" spans="1:3">
      <c r="A13" s="4" t="s">
        <v>431</v>
      </c>
      <c r="B13" s="5" t="n">
        <v>1461882</v>
      </c>
    </row>
    <row r="14" spans="1:3">
      <c r="A14" s="4" t="s">
        <v>432</v>
      </c>
      <c r="B14" s="5" t="n">
        <v>1387820</v>
      </c>
    </row>
    <row r="15" spans="1:3">
      <c r="A15" s="4" t="s">
        <v>434</v>
      </c>
      <c r="B15" s="7" t="n">
        <v>6553488</v>
      </c>
    </row>
    <row r="16" spans="1:3">
      <c r="A16" s="3" t="s">
        <v>435</v>
      </c>
    </row>
    <row r="17" spans="1:3">
      <c r="A17" s="4" t="s">
        <v>428</v>
      </c>
      <c r="B17" s="4" t="s">
        <v>436</v>
      </c>
    </row>
    <row r="18" spans="1:3">
      <c r="A18" s="4" t="s">
        <v>429</v>
      </c>
      <c r="B18" s="4" t="s">
        <v>437</v>
      </c>
    </row>
    <row r="19" spans="1:3">
      <c r="A19" s="4" t="s">
        <v>430</v>
      </c>
      <c r="B19" s="4" t="s">
        <v>438</v>
      </c>
    </row>
    <row r="20" spans="1:3">
      <c r="A20" s="4" t="s">
        <v>431</v>
      </c>
      <c r="B20" s="4" t="s">
        <v>439</v>
      </c>
    </row>
    <row r="21" spans="1:3">
      <c r="A21" s="4" t="s">
        <v>432</v>
      </c>
      <c r="B21" s="4" t="s">
        <v>440</v>
      </c>
    </row>
    <row r="22" spans="1:3">
      <c r="A22" s="4" t="s">
        <v>441</v>
      </c>
      <c r="B22" s="4" t="s">
        <v>442</v>
      </c>
    </row>
    <row r="23" spans="1:3">
      <c r="A23" s="4" t="s">
        <v>443</v>
      </c>
    </row>
    <row r="24" spans="1:3">
      <c r="A24" s="3" t="s">
        <v>427</v>
      </c>
    </row>
    <row r="25" spans="1:3">
      <c r="A25" s="4" t="s">
        <v>444</v>
      </c>
      <c r="B25" s="7" t="n">
        <v>259309</v>
      </c>
    </row>
    <row r="26" spans="1:3">
      <c r="A26" s="3" t="s">
        <v>413</v>
      </c>
    </row>
    <row r="27" spans="1:3">
      <c r="A27" s="4" t="s">
        <v>444</v>
      </c>
      <c r="B27" s="7" t="n">
        <v>262498</v>
      </c>
    </row>
    <row r="28" spans="1:3">
      <c r="A28" s="3" t="s">
        <v>435</v>
      </c>
    </row>
    <row r="29" spans="1:3">
      <c r="A29" s="4" t="s">
        <v>444</v>
      </c>
      <c r="B29" s="4" t="s">
        <v>445</v>
      </c>
    </row>
    <row r="30" spans="1:3">
      <c r="A30" s="4" t="s">
        <v>446</v>
      </c>
    </row>
    <row r="31" spans="1:3">
      <c r="A31" s="3" t="s">
        <v>427</v>
      </c>
    </row>
    <row r="32" spans="1:3">
      <c r="A32" s="4" t="s">
        <v>444</v>
      </c>
      <c r="B32" s="7" t="n">
        <v>417110</v>
      </c>
    </row>
    <row r="33" spans="1:3">
      <c r="A33" s="3" t="s">
        <v>413</v>
      </c>
    </row>
    <row r="34" spans="1:3">
      <c r="A34" s="4" t="s">
        <v>444</v>
      </c>
      <c r="B34" s="7" t="n">
        <v>407088</v>
      </c>
    </row>
    <row r="35" spans="1:3">
      <c r="A35" s="3" t="s">
        <v>435</v>
      </c>
    </row>
    <row r="36" spans="1:3">
      <c r="A36" s="4" t="s">
        <v>444</v>
      </c>
      <c r="B36" s="4" t="s">
        <v>447</v>
      </c>
    </row>
    <row r="37" spans="1:3">
      <c r="A37" s="4" t="s">
        <v>448</v>
      </c>
    </row>
    <row r="38" spans="1:3">
      <c r="A38" s="3" t="s">
        <v>427</v>
      </c>
    </row>
    <row r="39" spans="1:3">
      <c r="A39" s="4" t="s">
        <v>444</v>
      </c>
      <c r="B39" s="7" t="n">
        <v>540310</v>
      </c>
    </row>
    <row r="40" spans="1:3">
      <c r="A40" s="3" t="s">
        <v>413</v>
      </c>
    </row>
    <row r="41" spans="1:3">
      <c r="A41" s="4" t="s">
        <v>444</v>
      </c>
      <c r="B41" s="7" t="n">
        <v>544864</v>
      </c>
    </row>
    <row r="42" spans="1:3">
      <c r="A42" s="3" t="s">
        <v>435</v>
      </c>
    </row>
    <row r="43" spans="1:3">
      <c r="A43" s="4" t="s">
        <v>444</v>
      </c>
      <c r="B43" s="4" t="s">
        <v>437</v>
      </c>
    </row>
    <row r="44" spans="1:3">
      <c r="A44" s="4" t="s">
        <v>36</v>
      </c>
    </row>
    <row r="45" spans="1:3">
      <c r="A45" s="3" t="s">
        <v>427</v>
      </c>
    </row>
    <row r="46" spans="1:3">
      <c r="A46" s="4" t="s">
        <v>428</v>
      </c>
      <c r="B46" s="7" t="n">
        <v>28380</v>
      </c>
    </row>
    <row r="47" spans="1:3">
      <c r="A47" s="4" t="s">
        <v>429</v>
      </c>
      <c r="B47" s="5" t="n">
        <v>83964</v>
      </c>
    </row>
    <row r="48" spans="1:3">
      <c r="A48" s="4" t="s">
        <v>430</v>
      </c>
      <c r="B48" s="5" t="n">
        <v>234632</v>
      </c>
    </row>
    <row r="49" spans="1:3">
      <c r="A49" s="4" t="s">
        <v>431</v>
      </c>
      <c r="B49" s="5" t="n">
        <v>244905</v>
      </c>
    </row>
    <row r="50" spans="1:3">
      <c r="A50" s="4" t="s">
        <v>432</v>
      </c>
      <c r="B50" s="5" t="n">
        <v>235198</v>
      </c>
    </row>
    <row r="51" spans="1:3">
      <c r="A51" s="4" t="s">
        <v>433</v>
      </c>
      <c r="B51" s="5" t="n">
        <v>1179669</v>
      </c>
    </row>
    <row r="52" spans="1:3">
      <c r="A52" s="3" t="s">
        <v>413</v>
      </c>
    </row>
    <row r="53" spans="1:3">
      <c r="A53" s="4" t="s">
        <v>428</v>
      </c>
      <c r="B53" s="5" t="n">
        <v>28259</v>
      </c>
    </row>
    <row r="54" spans="1:3">
      <c r="A54" s="4" t="s">
        <v>429</v>
      </c>
      <c r="B54" s="5" t="n">
        <v>83289</v>
      </c>
    </row>
    <row r="55" spans="1:3">
      <c r="A55" s="4" t="s">
        <v>430</v>
      </c>
      <c r="B55" s="5" t="n">
        <v>229926</v>
      </c>
    </row>
    <row r="56" spans="1:3">
      <c r="A56" s="4" t="s">
        <v>431</v>
      </c>
      <c r="B56" s="5" t="n">
        <v>236622</v>
      </c>
    </row>
    <row r="57" spans="1:3">
      <c r="A57" s="4" t="s">
        <v>432</v>
      </c>
      <c r="B57" s="5" t="n">
        <v>233398</v>
      </c>
    </row>
    <row r="58" spans="1:3">
      <c r="A58" s="4" t="s">
        <v>434</v>
      </c>
      <c r="B58" s="7" t="n">
        <v>1154329</v>
      </c>
      <c r="C58" s="7" t="n">
        <v>1165386</v>
      </c>
    </row>
    <row r="59" spans="1:3">
      <c r="A59" s="3" t="s">
        <v>435</v>
      </c>
    </row>
    <row r="60" spans="1:3">
      <c r="A60" s="4" t="s">
        <v>428</v>
      </c>
      <c r="B60" s="4" t="s">
        <v>667</v>
      </c>
    </row>
    <row r="61" spans="1:3">
      <c r="A61" s="4" t="s">
        <v>429</v>
      </c>
      <c r="B61" s="4" t="s">
        <v>668</v>
      </c>
    </row>
    <row r="62" spans="1:3">
      <c r="A62" s="4" t="s">
        <v>430</v>
      </c>
      <c r="B62" s="4" t="s">
        <v>669</v>
      </c>
    </row>
    <row r="63" spans="1:3">
      <c r="A63" s="4" t="s">
        <v>431</v>
      </c>
      <c r="B63" s="4" t="s">
        <v>670</v>
      </c>
    </row>
    <row r="64" spans="1:3">
      <c r="A64" s="4" t="s">
        <v>432</v>
      </c>
      <c r="B64" s="4" t="s">
        <v>671</v>
      </c>
    </row>
    <row r="65" spans="1:3">
      <c r="A65" s="4" t="s">
        <v>441</v>
      </c>
      <c r="B65" s="4" t="s">
        <v>442</v>
      </c>
    </row>
    <row r="66" spans="1:3">
      <c r="A66" s="4" t="s">
        <v>672</v>
      </c>
    </row>
    <row r="67" spans="1:3">
      <c r="A67" s="3" t="s">
        <v>427</v>
      </c>
    </row>
    <row r="68" spans="1:3">
      <c r="A68" s="4" t="s">
        <v>444</v>
      </c>
      <c r="B68" s="7" t="n">
        <v>46892</v>
      </c>
    </row>
    <row r="69" spans="1:3">
      <c r="A69" s="3" t="s">
        <v>413</v>
      </c>
    </row>
    <row r="70" spans="1:3">
      <c r="A70" s="4" t="s">
        <v>444</v>
      </c>
      <c r="B70" s="5" t="n">
        <v>45987</v>
      </c>
    </row>
    <row r="71" spans="1:3">
      <c r="A71" s="4" t="s">
        <v>434</v>
      </c>
      <c r="B71" s="7" t="n">
        <v>45987</v>
      </c>
      <c r="C71" s="5" t="n">
        <v>29439</v>
      </c>
    </row>
    <row r="72" spans="1:3">
      <c r="A72" s="3" t="s">
        <v>435</v>
      </c>
    </row>
    <row r="73" spans="1:3">
      <c r="A73" s="4" t="s">
        <v>444</v>
      </c>
      <c r="B73" s="4" t="s">
        <v>445</v>
      </c>
    </row>
    <row r="74" spans="1:3">
      <c r="A74" s="4" t="s">
        <v>673</v>
      </c>
    </row>
    <row r="75" spans="1:3">
      <c r="A75" s="3" t="s">
        <v>427</v>
      </c>
    </row>
    <row r="76" spans="1:3">
      <c r="A76" s="4" t="s">
        <v>444</v>
      </c>
      <c r="B76" s="7" t="n">
        <v>215199</v>
      </c>
    </row>
    <row r="77" spans="1:3">
      <c r="A77" s="3" t="s">
        <v>413</v>
      </c>
    </row>
    <row r="78" spans="1:3">
      <c r="A78" s="4" t="s">
        <v>444</v>
      </c>
      <c r="B78" s="5" t="n">
        <v>206248</v>
      </c>
    </row>
    <row r="79" spans="1:3">
      <c r="A79" s="4" t="s">
        <v>434</v>
      </c>
      <c r="B79" s="7" t="n">
        <v>206248</v>
      </c>
      <c r="C79" s="5" t="n">
        <v>211186</v>
      </c>
    </row>
    <row r="80" spans="1:3">
      <c r="A80" s="3" t="s">
        <v>435</v>
      </c>
    </row>
    <row r="81" spans="1:3">
      <c r="A81" s="4" t="s">
        <v>444</v>
      </c>
      <c r="B81" s="4" t="s">
        <v>674</v>
      </c>
    </row>
    <row r="82" spans="1:3">
      <c r="A82" s="4" t="s">
        <v>675</v>
      </c>
    </row>
    <row r="83" spans="1:3">
      <c r="A83" s="3" t="s">
        <v>427</v>
      </c>
    </row>
    <row r="84" spans="1:3">
      <c r="A84" s="4" t="s">
        <v>444</v>
      </c>
      <c r="B84" s="7" t="n">
        <v>90499</v>
      </c>
    </row>
    <row r="85" spans="1:3">
      <c r="A85" s="3" t="s">
        <v>413</v>
      </c>
    </row>
    <row r="86" spans="1:3">
      <c r="A86" s="4" t="s">
        <v>444</v>
      </c>
      <c r="B86" s="5" t="n">
        <v>90600</v>
      </c>
    </row>
    <row r="87" spans="1:3">
      <c r="A87" s="4" t="s">
        <v>434</v>
      </c>
      <c r="B87" s="7" t="n">
        <v>90600</v>
      </c>
      <c r="C87" s="7" t="n">
        <v>97565</v>
      </c>
    </row>
    <row r="88" spans="1:3">
      <c r="A88" s="3" t="s">
        <v>435</v>
      </c>
    </row>
    <row r="89" spans="1:3">
      <c r="A89" s="4" t="s">
        <v>444</v>
      </c>
      <c r="B89" s="4" t="s">
        <v>6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27</v>
      </c>
    </row>
    <row r="3" spans="1:3">
      <c r="A3" s="3" t="s">
        <v>654</v>
      </c>
    </row>
    <row r="4" spans="1:3">
      <c r="A4" s="4" t="s">
        <v>427</v>
      </c>
      <c r="B4" s="7" t="n">
        <v>6514873</v>
      </c>
    </row>
    <row r="5" spans="1:3">
      <c r="A5" s="4" t="s">
        <v>413</v>
      </c>
      <c r="B5" s="5" t="n">
        <v>6553488</v>
      </c>
    </row>
    <row r="6" spans="1:3">
      <c r="A6" s="4" t="s">
        <v>36</v>
      </c>
    </row>
    <row r="7" spans="1:3">
      <c r="A7" s="3" t="s">
        <v>654</v>
      </c>
    </row>
    <row r="8" spans="1:3">
      <c r="A8" s="4" t="s">
        <v>427</v>
      </c>
      <c r="B8" s="5" t="n">
        <v>1179669</v>
      </c>
    </row>
    <row r="9" spans="1:3">
      <c r="A9" s="4" t="s">
        <v>413</v>
      </c>
      <c r="B9" s="5" t="n">
        <v>1154329</v>
      </c>
      <c r="C9" s="7" t="n">
        <v>1165386</v>
      </c>
    </row>
    <row r="10" spans="1:3">
      <c r="A10" s="4" t="s">
        <v>678</v>
      </c>
    </row>
    <row r="11" spans="1:3">
      <c r="A11" s="3" t="s">
        <v>654</v>
      </c>
    </row>
    <row r="12" spans="1:3">
      <c r="A12" s="4" t="s">
        <v>413</v>
      </c>
      <c r="B12" s="5" t="n">
        <v>79240</v>
      </c>
      <c r="C12" s="5" t="n">
        <v>69850</v>
      </c>
    </row>
    <row r="13" spans="1:3">
      <c r="A13" s="4" t="s">
        <v>679</v>
      </c>
    </row>
    <row r="14" spans="1:3">
      <c r="A14" s="3" t="s">
        <v>654</v>
      </c>
    </row>
    <row r="15" spans="1:3">
      <c r="A15" s="4" t="s">
        <v>413</v>
      </c>
      <c r="B15" s="5" t="n">
        <v>9114</v>
      </c>
      <c r="C15" s="5" t="n">
        <v>2926</v>
      </c>
    </row>
    <row r="16" spans="1:3">
      <c r="A16" s="4" t="s">
        <v>680</v>
      </c>
    </row>
    <row r="17" spans="1:3">
      <c r="A17" s="3" t="s">
        <v>654</v>
      </c>
    </row>
    <row r="18" spans="1:3">
      <c r="A18" s="4" t="s">
        <v>413</v>
      </c>
      <c r="B18" s="5" t="n">
        <v>666085</v>
      </c>
      <c r="C18" s="5" t="n">
        <v>695490</v>
      </c>
    </row>
    <row r="19" spans="1:3">
      <c r="A19" s="4" t="s">
        <v>681</v>
      </c>
    </row>
    <row r="20" spans="1:3">
      <c r="A20" s="3" t="s">
        <v>654</v>
      </c>
    </row>
    <row r="21" spans="1:3">
      <c r="A21" s="4" t="s">
        <v>413</v>
      </c>
      <c r="B21" s="5" t="n">
        <v>57055</v>
      </c>
      <c r="C21" s="5" t="n">
        <v>58930</v>
      </c>
    </row>
    <row r="22" spans="1:3">
      <c r="A22" s="4" t="s">
        <v>672</v>
      </c>
    </row>
    <row r="23" spans="1:3">
      <c r="A23" s="3" t="s">
        <v>654</v>
      </c>
    </row>
    <row r="24" spans="1:3">
      <c r="A24" s="4" t="s">
        <v>413</v>
      </c>
      <c r="B24" s="5" t="n">
        <v>45987</v>
      </c>
      <c r="C24" s="5" t="n">
        <v>29439</v>
      </c>
    </row>
    <row r="25" spans="1:3">
      <c r="A25" s="4" t="s">
        <v>673</v>
      </c>
    </row>
    <row r="26" spans="1:3">
      <c r="A26" s="3" t="s">
        <v>654</v>
      </c>
    </row>
    <row r="27" spans="1:3">
      <c r="A27" s="4" t="s">
        <v>413</v>
      </c>
      <c r="B27" s="5" t="n">
        <v>206248</v>
      </c>
      <c r="C27" s="5" t="n">
        <v>211186</v>
      </c>
    </row>
    <row r="28" spans="1:3">
      <c r="A28" s="4" t="s">
        <v>675</v>
      </c>
    </row>
    <row r="29" spans="1:3">
      <c r="A29" s="3" t="s">
        <v>654</v>
      </c>
    </row>
    <row r="30" spans="1:3">
      <c r="A30" s="4" t="s">
        <v>413</v>
      </c>
      <c r="B30" s="5" t="n">
        <v>90600</v>
      </c>
      <c r="C30" s="7" t="n">
        <v>97565</v>
      </c>
    </row>
    <row r="31" spans="1:3">
      <c r="A31" s="4" t="s">
        <v>682</v>
      </c>
    </row>
    <row r="32" spans="1:3">
      <c r="A32" s="3" t="s">
        <v>654</v>
      </c>
    </row>
    <row r="33" spans="1:3">
      <c r="A33" s="4" t="s">
        <v>427</v>
      </c>
      <c r="B33" s="5" t="n">
        <v>1179669</v>
      </c>
    </row>
    <row r="34" spans="1:3">
      <c r="A34" s="4" t="s">
        <v>683</v>
      </c>
    </row>
    <row r="35" spans="1:3">
      <c r="A35" s="3" t="s">
        <v>654</v>
      </c>
    </row>
    <row r="36" spans="1:3">
      <c r="A36" s="4" t="s">
        <v>427</v>
      </c>
      <c r="B36" s="5" t="n">
        <v>80077</v>
      </c>
    </row>
    <row r="37" spans="1:3">
      <c r="A37" s="4" t="s">
        <v>684</v>
      </c>
    </row>
    <row r="38" spans="1:3">
      <c r="A38" s="3" t="s">
        <v>654</v>
      </c>
    </row>
    <row r="39" spans="1:3">
      <c r="A39" s="4" t="s">
        <v>427</v>
      </c>
      <c r="B39" s="5" t="n">
        <v>8952</v>
      </c>
    </row>
    <row r="40" spans="1:3">
      <c r="A40" s="4" t="s">
        <v>685</v>
      </c>
    </row>
    <row r="41" spans="1:3">
      <c r="A41" s="3" t="s">
        <v>654</v>
      </c>
    </row>
    <row r="42" spans="1:3">
      <c r="A42" s="4" t="s">
        <v>427</v>
      </c>
      <c r="B42" s="5" t="n">
        <v>681752</v>
      </c>
    </row>
    <row r="43" spans="1:3">
      <c r="A43" s="4" t="s">
        <v>686</v>
      </c>
    </row>
    <row r="44" spans="1:3">
      <c r="A44" s="3" t="s">
        <v>654</v>
      </c>
    </row>
    <row r="45" spans="1:3">
      <c r="A45" s="4" t="s">
        <v>427</v>
      </c>
      <c r="B45" s="5" t="n">
        <v>56298</v>
      </c>
    </row>
    <row r="46" spans="1:3">
      <c r="A46" s="4" t="s">
        <v>687</v>
      </c>
    </row>
    <row r="47" spans="1:3">
      <c r="A47" s="3" t="s">
        <v>654</v>
      </c>
    </row>
    <row r="48" spans="1:3">
      <c r="A48" s="4" t="s">
        <v>427</v>
      </c>
      <c r="B48" s="5" t="n">
        <v>46892</v>
      </c>
    </row>
    <row r="49" spans="1:3">
      <c r="A49" s="4" t="s">
        <v>688</v>
      </c>
    </row>
    <row r="50" spans="1:3">
      <c r="A50" s="3" t="s">
        <v>654</v>
      </c>
    </row>
    <row r="51" spans="1:3">
      <c r="A51" s="4" t="s">
        <v>427</v>
      </c>
      <c r="B51" s="5" t="n">
        <v>215199</v>
      </c>
    </row>
    <row r="52" spans="1:3">
      <c r="A52" s="4" t="s">
        <v>689</v>
      </c>
    </row>
    <row r="53" spans="1:3">
      <c r="A53" s="3" t="s">
        <v>654</v>
      </c>
    </row>
    <row r="54" spans="1:3">
      <c r="A54" s="4" t="s">
        <v>427</v>
      </c>
      <c r="B54" s="7" t="n">
        <v>90499</v>
      </c>
    </row>
    <row r="55" spans="1:3">
      <c r="A55" s="4" t="s">
        <v>690</v>
      </c>
    </row>
    <row r="56" spans="1:3">
      <c r="A56" s="3" t="s">
        <v>654</v>
      </c>
    </row>
    <row r="57" spans="1:3">
      <c r="A57" s="4" t="s">
        <v>482</v>
      </c>
      <c r="B57" s="4" t="s">
        <v>442</v>
      </c>
    </row>
    <row r="58" spans="1:3">
      <c r="A58" s="4" t="s">
        <v>691</v>
      </c>
    </row>
    <row r="59" spans="1:3">
      <c r="A59" s="3" t="s">
        <v>654</v>
      </c>
    </row>
    <row r="60" spans="1:3">
      <c r="A60" s="4" t="s">
        <v>482</v>
      </c>
      <c r="B60" s="4" t="s">
        <v>692</v>
      </c>
    </row>
    <row r="61" spans="1:3">
      <c r="A61" s="4" t="s">
        <v>693</v>
      </c>
    </row>
    <row r="62" spans="1:3">
      <c r="A62" s="3" t="s">
        <v>654</v>
      </c>
    </row>
    <row r="63" spans="1:3">
      <c r="A63" s="4" t="s">
        <v>482</v>
      </c>
      <c r="B63" s="4" t="s">
        <v>694</v>
      </c>
    </row>
    <row r="64" spans="1:3">
      <c r="A64" s="4" t="s">
        <v>695</v>
      </c>
    </row>
    <row r="65" spans="1:3">
      <c r="A65" s="3" t="s">
        <v>654</v>
      </c>
    </row>
    <row r="66" spans="1:3">
      <c r="A66" s="4" t="s">
        <v>482</v>
      </c>
      <c r="B66" s="4" t="s">
        <v>696</v>
      </c>
    </row>
    <row r="67" spans="1:3">
      <c r="A67" s="4" t="s">
        <v>697</v>
      </c>
    </row>
    <row r="68" spans="1:3">
      <c r="A68" s="3" t="s">
        <v>654</v>
      </c>
    </row>
    <row r="69" spans="1:3">
      <c r="A69" s="4" t="s">
        <v>482</v>
      </c>
      <c r="B69" s="4" t="s">
        <v>698</v>
      </c>
    </row>
    <row r="70" spans="1:3">
      <c r="A70" s="4" t="s">
        <v>699</v>
      </c>
    </row>
    <row r="71" spans="1:3">
      <c r="A71" s="3" t="s">
        <v>654</v>
      </c>
    </row>
    <row r="72" spans="1:3">
      <c r="A72" s="4" t="s">
        <v>482</v>
      </c>
      <c r="B72" s="4" t="s">
        <v>445</v>
      </c>
    </row>
    <row r="73" spans="1:3">
      <c r="A73" s="4" t="s">
        <v>700</v>
      </c>
    </row>
    <row r="74" spans="1:3">
      <c r="A74" s="3" t="s">
        <v>654</v>
      </c>
    </row>
    <row r="75" spans="1:3">
      <c r="A75" s="4" t="s">
        <v>482</v>
      </c>
      <c r="B75" s="4" t="s">
        <v>674</v>
      </c>
    </row>
    <row r="76" spans="1:3">
      <c r="A76" s="4" t="s">
        <v>701</v>
      </c>
    </row>
    <row r="77" spans="1:3">
      <c r="A77" s="3" t="s">
        <v>654</v>
      </c>
    </row>
    <row r="78" spans="1:3">
      <c r="A78" s="4" t="s">
        <v>482</v>
      </c>
      <c r="B78" s="4" t="s">
        <v>676</v>
      </c>
    </row>
    <row r="79" spans="1:3">
      <c r="A79" s="4" t="s">
        <v>702</v>
      </c>
    </row>
    <row r="80" spans="1:3">
      <c r="A80" s="3" t="s">
        <v>654</v>
      </c>
    </row>
    <row r="81" spans="1:3">
      <c r="A81" s="4" t="s">
        <v>427</v>
      </c>
      <c r="B81" s="7" t="n">
        <v>417249</v>
      </c>
    </row>
    <row r="82" spans="1:3">
      <c r="A82" s="4" t="s">
        <v>703</v>
      </c>
    </row>
    <row r="83" spans="1:3">
      <c r="A83" s="3" t="s">
        <v>654</v>
      </c>
    </row>
    <row r="84" spans="1:3">
      <c r="A84" s="4" t="s">
        <v>427</v>
      </c>
      <c r="B84" s="5" t="n">
        <v>79240</v>
      </c>
    </row>
    <row r="85" spans="1:3">
      <c r="A85" s="4" t="s">
        <v>704</v>
      </c>
    </row>
    <row r="86" spans="1:3">
      <c r="A86" s="3" t="s">
        <v>654</v>
      </c>
    </row>
    <row r="87" spans="1:3">
      <c r="A87" s="4" t="s">
        <v>427</v>
      </c>
      <c r="B87" s="5" t="n">
        <v>0</v>
      </c>
    </row>
    <row r="88" spans="1:3">
      <c r="A88" s="4" t="s">
        <v>705</v>
      </c>
    </row>
    <row r="89" spans="1:3">
      <c r="A89" s="3" t="s">
        <v>654</v>
      </c>
    </row>
    <row r="90" spans="1:3">
      <c r="A90" s="4" t="s">
        <v>427</v>
      </c>
      <c r="B90" s="5" t="n">
        <v>7326</v>
      </c>
    </row>
    <row r="91" spans="1:3">
      <c r="A91" s="4" t="s">
        <v>706</v>
      </c>
    </row>
    <row r="92" spans="1:3">
      <c r="A92" s="3" t="s">
        <v>654</v>
      </c>
    </row>
    <row r="93" spans="1:3">
      <c r="A93" s="4" t="s">
        <v>427</v>
      </c>
      <c r="B93" s="5" t="n">
        <v>0</v>
      </c>
    </row>
    <row r="94" spans="1:3">
      <c r="A94" s="4" t="s">
        <v>707</v>
      </c>
    </row>
    <row r="95" spans="1:3">
      <c r="A95" s="3" t="s">
        <v>654</v>
      </c>
    </row>
    <row r="96" spans="1:3">
      <c r="A96" s="4" t="s">
        <v>427</v>
      </c>
      <c r="B96" s="5" t="n">
        <v>45987</v>
      </c>
    </row>
    <row r="97" spans="1:3">
      <c r="A97" s="4" t="s">
        <v>708</v>
      </c>
    </row>
    <row r="98" spans="1:3">
      <c r="A98" s="3" t="s">
        <v>654</v>
      </c>
    </row>
    <row r="99" spans="1:3">
      <c r="A99" s="4" t="s">
        <v>427</v>
      </c>
      <c r="B99" s="5" t="n">
        <v>197795</v>
      </c>
    </row>
    <row r="100" spans="1:3">
      <c r="A100" s="4" t="s">
        <v>709</v>
      </c>
    </row>
    <row r="101" spans="1:3">
      <c r="A101" s="3" t="s">
        <v>654</v>
      </c>
    </row>
    <row r="102" spans="1:3">
      <c r="A102" s="4" t="s">
        <v>427</v>
      </c>
      <c r="B102" s="7" t="n">
        <v>86901</v>
      </c>
    </row>
    <row r="103" spans="1:3">
      <c r="A103" s="4" t="s">
        <v>710</v>
      </c>
    </row>
    <row r="104" spans="1:3">
      <c r="A104" s="3" t="s">
        <v>654</v>
      </c>
    </row>
    <row r="105" spans="1:3">
      <c r="A105" s="4" t="s">
        <v>482</v>
      </c>
      <c r="B105" s="4" t="s">
        <v>711</v>
      </c>
    </row>
    <row r="106" spans="1:3">
      <c r="A106" s="4" t="s">
        <v>712</v>
      </c>
    </row>
    <row r="107" spans="1:3">
      <c r="A107" s="3" t="s">
        <v>654</v>
      </c>
    </row>
    <row r="108" spans="1:3">
      <c r="A108" s="4" t="s">
        <v>427</v>
      </c>
      <c r="B108" s="7" t="n">
        <v>56317</v>
      </c>
    </row>
    <row r="109" spans="1:3">
      <c r="A109" s="4" t="s">
        <v>713</v>
      </c>
    </row>
    <row r="110" spans="1:3">
      <c r="A110" s="3" t="s">
        <v>654</v>
      </c>
    </row>
    <row r="111" spans="1:3">
      <c r="A111" s="4" t="s">
        <v>427</v>
      </c>
      <c r="B111" s="5" t="n">
        <v>0</v>
      </c>
    </row>
    <row r="112" spans="1:3">
      <c r="A112" s="4" t="s">
        <v>714</v>
      </c>
    </row>
    <row r="113" spans="1:3">
      <c r="A113" s="3" t="s">
        <v>654</v>
      </c>
    </row>
    <row r="114" spans="1:3">
      <c r="A114" s="4" t="s">
        <v>427</v>
      </c>
      <c r="B114" s="5" t="n">
        <v>0</v>
      </c>
    </row>
    <row r="115" spans="1:3">
      <c r="A115" s="4" t="s">
        <v>715</v>
      </c>
    </row>
    <row r="116" spans="1:3">
      <c r="A116" s="3" t="s">
        <v>654</v>
      </c>
    </row>
    <row r="117" spans="1:3">
      <c r="A117" s="4" t="s">
        <v>427</v>
      </c>
      <c r="B117" s="5" t="n">
        <v>26174</v>
      </c>
    </row>
    <row r="118" spans="1:3">
      <c r="A118" s="4" t="s">
        <v>716</v>
      </c>
    </row>
    <row r="119" spans="1:3">
      <c r="A119" s="3" t="s">
        <v>654</v>
      </c>
    </row>
    <row r="120" spans="1:3">
      <c r="A120" s="4" t="s">
        <v>427</v>
      </c>
      <c r="B120" s="5" t="n">
        <v>19972</v>
      </c>
    </row>
    <row r="121" spans="1:3">
      <c r="A121" s="4" t="s">
        <v>717</v>
      </c>
    </row>
    <row r="122" spans="1:3">
      <c r="A122" s="3" t="s">
        <v>654</v>
      </c>
    </row>
    <row r="123" spans="1:3">
      <c r="A123" s="4" t="s">
        <v>427</v>
      </c>
      <c r="B123" s="5" t="n">
        <v>0</v>
      </c>
    </row>
    <row r="124" spans="1:3">
      <c r="A124" s="4" t="s">
        <v>718</v>
      </c>
    </row>
    <row r="125" spans="1:3">
      <c r="A125" s="3" t="s">
        <v>654</v>
      </c>
    </row>
    <row r="126" spans="1:3">
      <c r="A126" s="4" t="s">
        <v>427</v>
      </c>
      <c r="B126" s="5" t="n">
        <v>6472</v>
      </c>
    </row>
    <row r="127" spans="1:3">
      <c r="A127" s="4" t="s">
        <v>719</v>
      </c>
    </row>
    <row r="128" spans="1:3">
      <c r="A128" s="3" t="s">
        <v>654</v>
      </c>
    </row>
    <row r="129" spans="1:3">
      <c r="A129" s="4" t="s">
        <v>427</v>
      </c>
      <c r="B129" s="7" t="n">
        <v>3699</v>
      </c>
    </row>
    <row r="130" spans="1:3">
      <c r="A130" s="4" t="s">
        <v>720</v>
      </c>
    </row>
    <row r="131" spans="1:3">
      <c r="A131" s="3" t="s">
        <v>654</v>
      </c>
    </row>
    <row r="132" spans="1:3">
      <c r="A132" s="4" t="s">
        <v>482</v>
      </c>
      <c r="B132" s="4" t="s">
        <v>698</v>
      </c>
    </row>
    <row r="133" spans="1:3">
      <c r="A133" s="4" t="s">
        <v>721</v>
      </c>
    </row>
    <row r="134" spans="1:3">
      <c r="A134" s="3" t="s">
        <v>654</v>
      </c>
    </row>
    <row r="135" spans="1:3">
      <c r="A135" s="4" t="s">
        <v>427</v>
      </c>
      <c r="B135" s="7" t="n">
        <v>335758</v>
      </c>
    </row>
    <row r="136" spans="1:3">
      <c r="A136" s="4" t="s">
        <v>722</v>
      </c>
    </row>
    <row r="137" spans="1:3">
      <c r="A137" s="3" t="s">
        <v>654</v>
      </c>
    </row>
    <row r="138" spans="1:3">
      <c r="A138" s="4" t="s">
        <v>427</v>
      </c>
      <c r="B138" s="5" t="n">
        <v>0</v>
      </c>
    </row>
    <row r="139" spans="1:3">
      <c r="A139" s="4" t="s">
        <v>723</v>
      </c>
    </row>
    <row r="140" spans="1:3">
      <c r="A140" s="3" t="s">
        <v>654</v>
      </c>
    </row>
    <row r="141" spans="1:3">
      <c r="A141" s="4" t="s">
        <v>427</v>
      </c>
      <c r="B141" s="5" t="n">
        <v>2889</v>
      </c>
    </row>
    <row r="142" spans="1:3">
      <c r="A142" s="4" t="s">
        <v>724</v>
      </c>
    </row>
    <row r="143" spans="1:3">
      <c r="A143" s="3" t="s">
        <v>654</v>
      </c>
    </row>
    <row r="144" spans="1:3">
      <c r="A144" s="4" t="s">
        <v>427</v>
      </c>
      <c r="B144" s="5" t="n">
        <v>301212</v>
      </c>
    </row>
    <row r="145" spans="1:3">
      <c r="A145" s="4" t="s">
        <v>725</v>
      </c>
    </row>
    <row r="146" spans="1:3">
      <c r="A146" s="3" t="s">
        <v>654</v>
      </c>
    </row>
    <row r="147" spans="1:3">
      <c r="A147" s="4" t="s">
        <v>427</v>
      </c>
      <c r="B147" s="5" t="n">
        <v>29676</v>
      </c>
    </row>
    <row r="148" spans="1:3">
      <c r="A148" s="4" t="s">
        <v>726</v>
      </c>
    </row>
    <row r="149" spans="1:3">
      <c r="A149" s="3" t="s">
        <v>654</v>
      </c>
    </row>
    <row r="150" spans="1:3">
      <c r="A150" s="4" t="s">
        <v>427</v>
      </c>
      <c r="B150" s="5" t="n">
        <v>0</v>
      </c>
    </row>
    <row r="151" spans="1:3">
      <c r="A151" s="4" t="s">
        <v>727</v>
      </c>
    </row>
    <row r="152" spans="1:3">
      <c r="A152" s="3" t="s">
        <v>654</v>
      </c>
    </row>
    <row r="153" spans="1:3">
      <c r="A153" s="4" t="s">
        <v>427</v>
      </c>
      <c r="B153" s="5" t="n">
        <v>1981</v>
      </c>
    </row>
    <row r="154" spans="1:3">
      <c r="A154" s="4" t="s">
        <v>728</v>
      </c>
    </row>
    <row r="155" spans="1:3">
      <c r="A155" s="3" t="s">
        <v>654</v>
      </c>
    </row>
    <row r="156" spans="1:3">
      <c r="A156" s="4" t="s">
        <v>427</v>
      </c>
      <c r="B156" s="7" t="n">
        <v>0</v>
      </c>
    </row>
    <row r="157" spans="1:3">
      <c r="A157" s="4" t="s">
        <v>729</v>
      </c>
    </row>
    <row r="158" spans="1:3">
      <c r="A158" s="3" t="s">
        <v>654</v>
      </c>
    </row>
    <row r="159" spans="1:3">
      <c r="A159" s="4" t="s">
        <v>482</v>
      </c>
      <c r="B159" s="4" t="s">
        <v>730</v>
      </c>
    </row>
    <row r="160" spans="1:3">
      <c r="A160" s="4" t="s">
        <v>731</v>
      </c>
    </row>
    <row r="161" spans="1:3">
      <c r="A161" s="3" t="s">
        <v>654</v>
      </c>
    </row>
    <row r="162" spans="1:3">
      <c r="A162" s="4" t="s">
        <v>427</v>
      </c>
      <c r="B162" s="7" t="n">
        <v>345005</v>
      </c>
    </row>
    <row r="163" spans="1:3">
      <c r="A163" s="4" t="s">
        <v>732</v>
      </c>
    </row>
    <row r="164" spans="1:3">
      <c r="A164" s="3" t="s">
        <v>654</v>
      </c>
    </row>
    <row r="165" spans="1:3">
      <c r="A165" s="4" t="s">
        <v>427</v>
      </c>
      <c r="B165" s="5" t="n">
        <v>0</v>
      </c>
    </row>
    <row r="166" spans="1:3">
      <c r="A166" s="4" t="s">
        <v>733</v>
      </c>
    </row>
    <row r="167" spans="1:3">
      <c r="A167" s="3" t="s">
        <v>654</v>
      </c>
    </row>
    <row r="168" spans="1:3">
      <c r="A168" s="4" t="s">
        <v>427</v>
      </c>
      <c r="B168" s="5" t="n">
        <v>6225</v>
      </c>
    </row>
    <row r="169" spans="1:3">
      <c r="A169" s="4" t="s">
        <v>734</v>
      </c>
    </row>
    <row r="170" spans="1:3">
      <c r="A170" s="3" t="s">
        <v>654</v>
      </c>
    </row>
    <row r="171" spans="1:3">
      <c r="A171" s="4" t="s">
        <v>427</v>
      </c>
      <c r="B171" s="5" t="n">
        <v>331373</v>
      </c>
    </row>
    <row r="172" spans="1:3">
      <c r="A172" s="4" t="s">
        <v>735</v>
      </c>
    </row>
    <row r="173" spans="1:3">
      <c r="A173" s="3" t="s">
        <v>654</v>
      </c>
    </row>
    <row r="174" spans="1:3">
      <c r="A174" s="4" t="s">
        <v>427</v>
      </c>
      <c r="B174" s="5" t="n">
        <v>7407</v>
      </c>
    </row>
    <row r="175" spans="1:3">
      <c r="A175" s="4" t="s">
        <v>736</v>
      </c>
    </row>
    <row r="176" spans="1:3">
      <c r="A176" s="3" t="s">
        <v>654</v>
      </c>
    </row>
    <row r="177" spans="1:3">
      <c r="A177" s="4" t="s">
        <v>427</v>
      </c>
      <c r="B177" s="5" t="n">
        <v>0</v>
      </c>
    </row>
    <row r="178" spans="1:3">
      <c r="A178" s="4" t="s">
        <v>737</v>
      </c>
    </row>
    <row r="179" spans="1:3">
      <c r="A179" s="3" t="s">
        <v>654</v>
      </c>
    </row>
    <row r="180" spans="1:3">
      <c r="A180" s="4" t="s">
        <v>427</v>
      </c>
      <c r="B180" s="5" t="n">
        <v>0</v>
      </c>
    </row>
    <row r="181" spans="1:3">
      <c r="A181" s="4" t="s">
        <v>738</v>
      </c>
    </row>
    <row r="182" spans="1:3">
      <c r="A182" s="3" t="s">
        <v>654</v>
      </c>
    </row>
    <row r="183" spans="1:3">
      <c r="A183" s="4" t="s">
        <v>427</v>
      </c>
      <c r="B183" s="7" t="n">
        <v>0</v>
      </c>
    </row>
    <row r="184" spans="1:3">
      <c r="A184" s="4" t="s">
        <v>739</v>
      </c>
    </row>
    <row r="185" spans="1:3">
      <c r="A185" s="3" t="s">
        <v>654</v>
      </c>
    </row>
    <row r="186" spans="1:3">
      <c r="A186" s="4" t="s">
        <v>482</v>
      </c>
      <c r="B186" s="4" t="s">
        <v>7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91</v>
      </c>
    </row>
    <row r="3" spans="1:3">
      <c r="A3" s="3" t="s">
        <v>613</v>
      </c>
    </row>
    <row r="4" spans="1:3">
      <c r="A4" s="4" t="s">
        <v>614</v>
      </c>
      <c r="B4" s="7" t="n">
        <v>69188</v>
      </c>
      <c r="C4" s="7" t="n">
        <v>51142</v>
      </c>
    </row>
    <row r="5" spans="1:3">
      <c r="A5" s="4" t="s">
        <v>615</v>
      </c>
      <c r="B5" s="5" t="n">
        <v>-2869</v>
      </c>
      <c r="C5" s="5" t="n">
        <v>-2403</v>
      </c>
    </row>
    <row r="6" spans="1:3">
      <c r="A6" s="4" t="s">
        <v>95</v>
      </c>
      <c r="B6" s="5" t="n">
        <v>66319</v>
      </c>
      <c r="C6" s="5" t="n">
        <v>48739</v>
      </c>
    </row>
    <row r="7" spans="1:3">
      <c r="A7" s="4" t="s">
        <v>36</v>
      </c>
    </row>
    <row r="8" spans="1:3">
      <c r="A8" s="3" t="s">
        <v>613</v>
      </c>
    </row>
    <row r="9" spans="1:3">
      <c r="A9" s="4" t="s">
        <v>614</v>
      </c>
      <c r="B9" s="5" t="n">
        <v>8897</v>
      </c>
      <c r="C9" s="5" t="n">
        <v>7550</v>
      </c>
    </row>
    <row r="10" spans="1:3">
      <c r="A10" s="4" t="s">
        <v>615</v>
      </c>
      <c r="B10" s="5" t="n">
        <v>-271</v>
      </c>
      <c r="C10" s="5" t="n">
        <v>-548</v>
      </c>
    </row>
    <row r="11" spans="1:3">
      <c r="A11" s="4" t="s">
        <v>95</v>
      </c>
      <c r="B11" s="5" t="n">
        <v>8626</v>
      </c>
      <c r="C11" s="5" t="n">
        <v>7002</v>
      </c>
    </row>
    <row r="12" spans="1:3">
      <c r="A12" s="4" t="s">
        <v>742</v>
      </c>
    </row>
    <row r="13" spans="1:3">
      <c r="A13" s="3" t="s">
        <v>613</v>
      </c>
    </row>
    <row r="14" spans="1:3">
      <c r="A14" s="4" t="s">
        <v>614</v>
      </c>
      <c r="B14" s="5" t="n">
        <v>8818</v>
      </c>
      <c r="C14" s="5" t="n">
        <v>7485</v>
      </c>
    </row>
    <row r="15" spans="1:3">
      <c r="A15" s="4" t="s">
        <v>743</v>
      </c>
    </row>
    <row r="16" spans="1:3">
      <c r="A16" s="3" t="s">
        <v>613</v>
      </c>
    </row>
    <row r="17" spans="1:3">
      <c r="A17" s="4" t="s">
        <v>614</v>
      </c>
      <c r="B17" s="7" t="n">
        <v>79</v>
      </c>
      <c r="C17" s="7" t="n">
        <v>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91</v>
      </c>
    </row>
    <row r="3" spans="1:3">
      <c r="A3" s="3" t="s">
        <v>745</v>
      </c>
    </row>
    <row r="4" spans="1:3">
      <c r="A4" s="4" t="s">
        <v>628</v>
      </c>
      <c r="B4" s="7" t="n">
        <v>-143030</v>
      </c>
      <c r="C4" s="7" t="n">
        <v>58519</v>
      </c>
    </row>
    <row r="5" spans="1:3">
      <c r="A5" s="4" t="s">
        <v>36</v>
      </c>
    </row>
    <row r="6" spans="1:3">
      <c r="A6" s="3" t="s">
        <v>745</v>
      </c>
    </row>
    <row r="7" spans="1:3">
      <c r="A7" s="4" t="s">
        <v>633</v>
      </c>
      <c r="B7" s="5" t="n">
        <v>96</v>
      </c>
      <c r="C7" s="5" t="n">
        <v>-3853</v>
      </c>
    </row>
    <row r="8" spans="1:3">
      <c r="A8" s="4" t="s">
        <v>636</v>
      </c>
      <c r="B8" s="5" t="n">
        <v>-27881</v>
      </c>
      <c r="C8" s="5" t="n">
        <v>6928</v>
      </c>
    </row>
    <row r="9" spans="1:3">
      <c r="A9" s="4" t="s">
        <v>637</v>
      </c>
      <c r="B9" s="5" t="n">
        <v>-3043</v>
      </c>
      <c r="C9" s="5" t="n">
        <v>262</v>
      </c>
    </row>
    <row r="10" spans="1:3">
      <c r="A10" s="4" t="s">
        <v>628</v>
      </c>
      <c r="B10" s="7" t="n">
        <v>-30828</v>
      </c>
      <c r="C10" s="7" t="n">
        <v>33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7</v>
      </c>
    </row>
    <row r="2" spans="1:3">
      <c r="A2" s="3" t="s">
        <v>747</v>
      </c>
    </row>
    <row r="3" spans="1:3">
      <c r="A3" s="4" t="s">
        <v>33</v>
      </c>
      <c r="B3" s="7" t="n">
        <v>8018585</v>
      </c>
      <c r="C3" s="7" t="n">
        <v>7106564</v>
      </c>
    </row>
    <row r="4" spans="1:3">
      <c r="A4" s="4" t="s">
        <v>31</v>
      </c>
      <c r="B4" s="5" t="n">
        <v>1129685</v>
      </c>
      <c r="C4" s="5" t="n">
        <v>913392</v>
      </c>
    </row>
    <row r="5" spans="1:3">
      <c r="A5" s="4" t="s">
        <v>748</v>
      </c>
      <c r="B5" s="5" t="n">
        <v>745248</v>
      </c>
      <c r="C5" s="5" t="n">
        <v>532697</v>
      </c>
    </row>
    <row r="6" spans="1:3">
      <c r="A6" s="3" t="s">
        <v>749</v>
      </c>
    </row>
    <row r="7" spans="1:3">
      <c r="A7" s="4" t="s">
        <v>413</v>
      </c>
      <c r="B7" s="5" t="n">
        <v>6553488</v>
      </c>
    </row>
    <row r="8" spans="1:3">
      <c r="A8" s="4" t="s">
        <v>36</v>
      </c>
      <c r="B8" s="5" t="n">
        <v>1176913</v>
      </c>
      <c r="C8" s="5" t="n">
        <v>1179940</v>
      </c>
    </row>
    <row r="9" spans="1:3">
      <c r="A9" s="4" t="s">
        <v>750</v>
      </c>
      <c r="B9" s="5" t="n">
        <v>-170726</v>
      </c>
      <c r="C9" s="5" t="n">
        <v>-131983</v>
      </c>
    </row>
    <row r="10" spans="1:3">
      <c r="A10" s="3" t="s">
        <v>751</v>
      </c>
    </row>
    <row r="11" spans="1:3">
      <c r="A11" s="4" t="s">
        <v>752</v>
      </c>
      <c r="B11" s="5" t="n">
        <v>3519453</v>
      </c>
      <c r="C11" s="5" t="n">
        <v>1794669</v>
      </c>
    </row>
    <row r="12" spans="1:3">
      <c r="A12" s="4" t="s">
        <v>753</v>
      </c>
    </row>
    <row r="13" spans="1:3">
      <c r="A13" s="3" t="s">
        <v>749</v>
      </c>
    </row>
    <row r="14" spans="1:3">
      <c r="A14" s="4" t="s">
        <v>413</v>
      </c>
      <c r="B14" s="5" t="n">
        <v>6338962</v>
      </c>
      <c r="C14" s="5" t="n">
        <v>5696073</v>
      </c>
    </row>
    <row r="15" spans="1:3">
      <c r="A15" s="4" t="s">
        <v>620</v>
      </c>
    </row>
    <row r="16" spans="1:3">
      <c r="A16" s="3" t="s">
        <v>747</v>
      </c>
    </row>
    <row r="17" spans="1:3">
      <c r="A17" s="4" t="s">
        <v>31</v>
      </c>
      <c r="B17" s="5" t="n">
        <v>1129685</v>
      </c>
      <c r="C17" s="5" t="n">
        <v>913392</v>
      </c>
    </row>
    <row r="18" spans="1:3">
      <c r="A18" s="4" t="s">
        <v>748</v>
      </c>
      <c r="B18" s="5" t="n">
        <v>745248</v>
      </c>
      <c r="C18" s="5" t="n">
        <v>532697</v>
      </c>
    </row>
    <row r="19" spans="1:3">
      <c r="A19" s="4" t="s">
        <v>36</v>
      </c>
    </row>
    <row r="20" spans="1:3">
      <c r="A20" s="3" t="s">
        <v>749</v>
      </c>
    </row>
    <row r="21" spans="1:3">
      <c r="A21" s="4" t="s">
        <v>413</v>
      </c>
      <c r="B21" s="5" t="n">
        <v>1154329</v>
      </c>
      <c r="C21" s="5" t="n">
        <v>1165386</v>
      </c>
    </row>
    <row r="22" spans="1:3">
      <c r="A22" s="4" t="s">
        <v>754</v>
      </c>
      <c r="B22" s="5" t="n">
        <v>22584</v>
      </c>
      <c r="C22" s="5" t="n">
        <v>14554</v>
      </c>
    </row>
    <row r="23" spans="1:3">
      <c r="A23" s="4" t="s">
        <v>755</v>
      </c>
    </row>
    <row r="24" spans="1:3">
      <c r="A24" s="3" t="s">
        <v>749</v>
      </c>
    </row>
    <row r="25" spans="1:3">
      <c r="A25" s="4" t="s">
        <v>413</v>
      </c>
      <c r="B25" s="5" t="n">
        <v>79240</v>
      </c>
      <c r="C25" s="5" t="n">
        <v>69850</v>
      </c>
    </row>
    <row r="26" spans="1:3">
      <c r="A26" s="4" t="s">
        <v>756</v>
      </c>
    </row>
    <row r="27" spans="1:3">
      <c r="A27" s="3" t="s">
        <v>749</v>
      </c>
    </row>
    <row r="28" spans="1:3">
      <c r="A28" s="4" t="s">
        <v>413</v>
      </c>
      <c r="B28" s="5" t="n">
        <v>9114</v>
      </c>
      <c r="C28" s="5" t="n">
        <v>2926</v>
      </c>
    </row>
    <row r="29" spans="1:3">
      <c r="A29" s="4" t="s">
        <v>757</v>
      </c>
    </row>
    <row r="30" spans="1:3">
      <c r="A30" s="3" t="s">
        <v>749</v>
      </c>
    </row>
    <row r="31" spans="1:3">
      <c r="A31" s="4" t="s">
        <v>413</v>
      </c>
      <c r="B31" s="5" t="n">
        <v>666085</v>
      </c>
      <c r="C31" s="5" t="n">
        <v>695490</v>
      </c>
    </row>
    <row r="32" spans="1:3">
      <c r="A32" s="4" t="s">
        <v>758</v>
      </c>
    </row>
    <row r="33" spans="1:3">
      <c r="A33" s="3" t="s">
        <v>749</v>
      </c>
    </row>
    <row r="34" spans="1:3">
      <c r="A34" s="4" t="s">
        <v>413</v>
      </c>
      <c r="B34" s="5" t="n">
        <v>57055</v>
      </c>
      <c r="C34" s="5" t="n">
        <v>58930</v>
      </c>
    </row>
    <row r="35" spans="1:3">
      <c r="A35" s="4" t="s">
        <v>759</v>
      </c>
    </row>
    <row r="36" spans="1:3">
      <c r="A36" s="3" t="s">
        <v>749</v>
      </c>
    </row>
    <row r="37" spans="1:3">
      <c r="A37" s="4" t="s">
        <v>413</v>
      </c>
      <c r="B37" s="5" t="n">
        <v>45987</v>
      </c>
      <c r="C37" s="5" t="n">
        <v>29439</v>
      </c>
    </row>
    <row r="38" spans="1:3">
      <c r="A38" s="4" t="s">
        <v>760</v>
      </c>
    </row>
    <row r="39" spans="1:3">
      <c r="A39" s="3" t="s">
        <v>749</v>
      </c>
    </row>
    <row r="40" spans="1:3">
      <c r="A40" s="4" t="s">
        <v>413</v>
      </c>
      <c r="B40" s="5" t="n">
        <v>206248</v>
      </c>
      <c r="C40" s="5" t="n">
        <v>211186</v>
      </c>
    </row>
    <row r="41" spans="1:3">
      <c r="A41" s="4" t="s">
        <v>761</v>
      </c>
    </row>
    <row r="42" spans="1:3">
      <c r="A42" s="3" t="s">
        <v>749</v>
      </c>
    </row>
    <row r="43" spans="1:3">
      <c r="A43" s="4" t="s">
        <v>413</v>
      </c>
      <c r="B43" s="5" t="n">
        <v>90600</v>
      </c>
      <c r="C43" s="5" t="n">
        <v>97565</v>
      </c>
    </row>
    <row r="44" spans="1:3">
      <c r="A44" s="4" t="s">
        <v>762</v>
      </c>
    </row>
    <row r="45" spans="1:3">
      <c r="A45" s="3" t="s">
        <v>747</v>
      </c>
    </row>
    <row r="46" spans="1:3">
      <c r="A46" s="4" t="s">
        <v>31</v>
      </c>
      <c r="B46" s="5" t="n">
        <v>246151</v>
      </c>
      <c r="C46" s="5" t="n">
        <v>289556</v>
      </c>
    </row>
    <row r="47" spans="1:3">
      <c r="A47" s="4" t="s">
        <v>748</v>
      </c>
      <c r="B47" s="5" t="n">
        <v>246151</v>
      </c>
      <c r="C47" s="5" t="n">
        <v>289556</v>
      </c>
    </row>
    <row r="48" spans="1:3">
      <c r="A48" s="4" t="s">
        <v>763</v>
      </c>
    </row>
    <row r="49" spans="1:3">
      <c r="A49" s="3" t="s">
        <v>747</v>
      </c>
    </row>
    <row r="50" spans="1:3">
      <c r="A50" s="4" t="s">
        <v>31</v>
      </c>
      <c r="B50" s="5" t="n">
        <v>230174</v>
      </c>
      <c r="C50" s="5" t="n">
        <v>229999</v>
      </c>
    </row>
    <row r="51" spans="1:3">
      <c r="A51" s="4" t="s">
        <v>748</v>
      </c>
      <c r="B51" s="5" t="n">
        <v>26900</v>
      </c>
      <c r="C51" s="5" t="n">
        <v>27429</v>
      </c>
    </row>
    <row r="52" spans="1:3">
      <c r="A52" s="4" t="s">
        <v>764</v>
      </c>
    </row>
    <row r="53" spans="1:3">
      <c r="A53" s="3" t="s">
        <v>747</v>
      </c>
    </row>
    <row r="54" spans="1:3">
      <c r="A54" s="4" t="s">
        <v>31</v>
      </c>
      <c r="B54" s="5" t="n">
        <v>172446</v>
      </c>
      <c r="C54" s="5" t="n">
        <v>63773</v>
      </c>
    </row>
    <row r="55" spans="1:3">
      <c r="A55" s="4" t="s">
        <v>748</v>
      </c>
      <c r="B55" s="5" t="n">
        <v>172446</v>
      </c>
      <c r="C55" s="5" t="n">
        <v>63773</v>
      </c>
    </row>
    <row r="56" spans="1:3">
      <c r="A56" s="4" t="s">
        <v>765</v>
      </c>
    </row>
    <row r="57" spans="1:3">
      <c r="A57" s="3" t="s">
        <v>747</v>
      </c>
    </row>
    <row r="58" spans="1:3">
      <c r="A58" s="4" t="s">
        <v>31</v>
      </c>
      <c r="B58" s="5" t="n">
        <v>399980</v>
      </c>
      <c r="C58" s="5" t="n">
        <v>249475</v>
      </c>
    </row>
    <row r="59" spans="1:3">
      <c r="A59" s="4" t="s">
        <v>748</v>
      </c>
      <c r="B59" s="5" t="n">
        <v>282956</v>
      </c>
      <c r="C59" s="5" t="n">
        <v>128429</v>
      </c>
    </row>
    <row r="60" spans="1:3">
      <c r="A60" s="4" t="s">
        <v>766</v>
      </c>
    </row>
    <row r="61" spans="1:3">
      <c r="A61" s="3" t="s">
        <v>747</v>
      </c>
    </row>
    <row r="62" spans="1:3">
      <c r="A62" s="4" t="s">
        <v>31</v>
      </c>
      <c r="B62" s="5" t="n">
        <v>56346</v>
      </c>
      <c r="C62" s="5" t="n">
        <v>56765</v>
      </c>
    </row>
    <row r="63" spans="1:3">
      <c r="A63" s="4" t="s">
        <v>748</v>
      </c>
      <c r="B63" s="5" t="n">
        <v>0</v>
      </c>
      <c r="C63" s="5" t="n">
        <v>0</v>
      </c>
    </row>
    <row r="64" spans="1:3">
      <c r="A64" s="4" t="s">
        <v>767</v>
      </c>
    </row>
    <row r="65" spans="1:3">
      <c r="A65" s="3" t="s">
        <v>747</v>
      </c>
    </row>
    <row r="66" spans="1:3">
      <c r="A66" s="4" t="s">
        <v>31</v>
      </c>
      <c r="B66" s="5" t="n">
        <v>11910</v>
      </c>
      <c r="C66" s="5" t="n">
        <v>12840</v>
      </c>
    </row>
    <row r="67" spans="1:3">
      <c r="A67" s="4" t="s">
        <v>748</v>
      </c>
      <c r="B67" s="5" t="n">
        <v>11910</v>
      </c>
      <c r="C67" s="5" t="n">
        <v>12840</v>
      </c>
    </row>
    <row r="68" spans="1:3">
      <c r="A68" s="4" t="s">
        <v>768</v>
      </c>
    </row>
    <row r="69" spans="1:3">
      <c r="A69" s="3" t="s">
        <v>747</v>
      </c>
    </row>
    <row r="70" spans="1:3">
      <c r="A70" s="4" t="s">
        <v>31</v>
      </c>
      <c r="B70" s="5" t="n">
        <v>4419</v>
      </c>
      <c r="C70" s="5" t="n">
        <v>10156</v>
      </c>
    </row>
    <row r="71" spans="1:3">
      <c r="A71" s="4" t="s">
        <v>748</v>
      </c>
      <c r="B71" s="5" t="n">
        <v>4419</v>
      </c>
      <c r="C71" s="5" t="n">
        <v>10156</v>
      </c>
    </row>
    <row r="72" spans="1:3">
      <c r="A72" s="4" t="s">
        <v>769</v>
      </c>
    </row>
    <row r="73" spans="1:3">
      <c r="A73" s="3" t="s">
        <v>747</v>
      </c>
    </row>
    <row r="74" spans="1:3">
      <c r="A74" s="4" t="s">
        <v>31</v>
      </c>
      <c r="B74" s="5" t="n">
        <v>7480</v>
      </c>
    </row>
    <row r="75" spans="1:3">
      <c r="A75" s="4" t="s">
        <v>748</v>
      </c>
      <c r="B75" s="5" t="n">
        <v>0</v>
      </c>
    </row>
    <row r="76" spans="1:3">
      <c r="A76" s="4" t="s">
        <v>770</v>
      </c>
    </row>
    <row r="77" spans="1:3">
      <c r="A77" s="3" t="s">
        <v>747</v>
      </c>
    </row>
    <row r="78" spans="1:3">
      <c r="A78" s="4" t="s">
        <v>31</v>
      </c>
      <c r="B78" s="5" t="n">
        <v>779</v>
      </c>
      <c r="C78" s="5" t="n">
        <v>828</v>
      </c>
    </row>
    <row r="79" spans="1:3">
      <c r="A79" s="4" t="s">
        <v>748</v>
      </c>
      <c r="B79" s="5" t="n">
        <v>466</v>
      </c>
      <c r="C79" s="5" t="n">
        <v>514</v>
      </c>
    </row>
    <row r="80" spans="1:3">
      <c r="A80" s="4" t="s">
        <v>771</v>
      </c>
    </row>
    <row r="81" spans="1:3">
      <c r="A81" s="3" t="s">
        <v>749</v>
      </c>
    </row>
    <row r="82" spans="1:3">
      <c r="A82" s="4" t="s">
        <v>754</v>
      </c>
      <c r="B82" s="5" t="n">
        <v>22584</v>
      </c>
      <c r="C82" s="5" t="n">
        <v>14554</v>
      </c>
    </row>
    <row r="83" spans="1:3">
      <c r="A83" s="4" t="s">
        <v>36</v>
      </c>
      <c r="B83" s="5" t="n">
        <v>1176913</v>
      </c>
      <c r="C83" s="5" t="n">
        <v>1179940</v>
      </c>
    </row>
    <row r="84" spans="1:3">
      <c r="A84" s="3" t="s">
        <v>751</v>
      </c>
    </row>
    <row r="85" spans="1:3">
      <c r="A85" s="4" t="s">
        <v>752</v>
      </c>
      <c r="B85" s="5" t="n">
        <v>3519453</v>
      </c>
      <c r="C85" s="5" t="n">
        <v>1794669</v>
      </c>
    </row>
    <row r="86" spans="1:3">
      <c r="A86" s="4" t="s">
        <v>772</v>
      </c>
    </row>
    <row r="87" spans="1:3">
      <c r="A87" s="3" t="s">
        <v>747</v>
      </c>
    </row>
    <row r="88" spans="1:3">
      <c r="A88" s="4" t="s">
        <v>33</v>
      </c>
      <c r="B88" s="5" t="n">
        <v>6748424</v>
      </c>
      <c r="C88" s="5" t="n">
        <v>6086569</v>
      </c>
    </row>
    <row r="89" spans="1:3">
      <c r="A89" s="4" t="s">
        <v>773</v>
      </c>
    </row>
    <row r="90" spans="1:3">
      <c r="A90" s="3" t="s">
        <v>747</v>
      </c>
    </row>
    <row r="91" spans="1:3">
      <c r="A91" s="4" t="s">
        <v>33</v>
      </c>
      <c r="B91" s="5" t="n">
        <v>140476</v>
      </c>
      <c r="C91" s="5" t="n">
        <v>106603</v>
      </c>
    </row>
    <row r="92" spans="1:3">
      <c r="A92" s="4" t="s">
        <v>774</v>
      </c>
    </row>
    <row r="93" spans="1:3">
      <c r="A93" s="3" t="s">
        <v>747</v>
      </c>
    </row>
    <row r="94" spans="1:3">
      <c r="A94" s="4" t="s">
        <v>33</v>
      </c>
      <c r="B94" s="5" t="n">
        <v>102932</v>
      </c>
      <c r="C94" s="5" t="n">
        <v>106363</v>
      </c>
    </row>
    <row r="95" spans="1:3">
      <c r="A95" s="4" t="s">
        <v>775</v>
      </c>
    </row>
    <row r="96" spans="1:3">
      <c r="A96" s="3" t="s">
        <v>747</v>
      </c>
    </row>
    <row r="97" spans="1:3">
      <c r="A97" s="4" t="s">
        <v>33</v>
      </c>
      <c r="B97" s="5" t="n">
        <v>37544</v>
      </c>
      <c r="C97" s="5" t="n">
        <v>240</v>
      </c>
    </row>
    <row r="98" spans="1:3">
      <c r="A98" s="4" t="s">
        <v>776</v>
      </c>
    </row>
    <row r="99" spans="1:3">
      <c r="A99" s="3" t="s">
        <v>749</v>
      </c>
    </row>
    <row r="100" spans="1:3">
      <c r="A100" s="4" t="s">
        <v>750</v>
      </c>
      <c r="B100" s="5" t="n">
        <v>888736</v>
      </c>
      <c r="C100" s="5" t="n">
        <v>542224</v>
      </c>
    </row>
    <row r="101" spans="1:3">
      <c r="A101" s="4" t="s">
        <v>777</v>
      </c>
    </row>
    <row r="102" spans="1:3">
      <c r="A102" s="3" t="s">
        <v>778</v>
      </c>
    </row>
    <row r="103" spans="1:3">
      <c r="A103" s="4" t="s">
        <v>220</v>
      </c>
      <c r="B103" s="5" t="n">
        <v>5297</v>
      </c>
      <c r="C103" s="5" t="n">
        <v>319</v>
      </c>
    </row>
    <row r="104" spans="1:3">
      <c r="A104" s="4" t="s">
        <v>779</v>
      </c>
    </row>
    <row r="105" spans="1:3">
      <c r="A105" s="3" t="s">
        <v>780</v>
      </c>
    </row>
    <row r="106" spans="1:3">
      <c r="A106" s="4" t="s">
        <v>220</v>
      </c>
      <c r="B106" s="5" t="n">
        <v>432</v>
      </c>
      <c r="C106" s="5" t="n">
        <v>7246</v>
      </c>
    </row>
    <row r="107" spans="1:3">
      <c r="A107" s="4" t="s">
        <v>781</v>
      </c>
    </row>
    <row r="108" spans="1:3">
      <c r="A108" s="3" t="s">
        <v>747</v>
      </c>
    </row>
    <row r="109" spans="1:3">
      <c r="A109" s="4" t="s">
        <v>33</v>
      </c>
      <c r="B109" s="5" t="n">
        <v>137939</v>
      </c>
      <c r="C109" s="5" t="n">
        <v>103652</v>
      </c>
    </row>
    <row r="110" spans="1:3">
      <c r="A110" s="3" t="s">
        <v>749</v>
      </c>
    </row>
    <row r="111" spans="1:3">
      <c r="A111" s="4" t="s">
        <v>754</v>
      </c>
      <c r="B111" s="5" t="n">
        <v>0</v>
      </c>
      <c r="C111" s="5" t="n">
        <v>0</v>
      </c>
    </row>
    <row r="112" spans="1:3">
      <c r="A112" s="4" t="s">
        <v>36</v>
      </c>
      <c r="B112" s="5" t="n">
        <v>0</v>
      </c>
      <c r="C112" s="5" t="n">
        <v>0</v>
      </c>
    </row>
    <row r="113" spans="1:3">
      <c r="A113" s="3" t="s">
        <v>751</v>
      </c>
    </row>
    <row r="114" spans="1:3">
      <c r="A114" s="4" t="s">
        <v>752</v>
      </c>
      <c r="B114" s="5" t="n">
        <v>0</v>
      </c>
      <c r="C114" s="5" t="n">
        <v>0</v>
      </c>
    </row>
    <row r="115" spans="1:3">
      <c r="A115" s="4" t="s">
        <v>782</v>
      </c>
    </row>
    <row r="116" spans="1:3">
      <c r="A116" s="3" t="s">
        <v>747</v>
      </c>
    </row>
    <row r="117" spans="1:3">
      <c r="A117" s="4" t="s">
        <v>33</v>
      </c>
      <c r="B117" s="5" t="n">
        <v>0</v>
      </c>
      <c r="C117" s="5" t="n">
        <v>0</v>
      </c>
    </row>
    <row r="118" spans="1:3">
      <c r="A118" s="4" t="s">
        <v>783</v>
      </c>
    </row>
    <row r="119" spans="1:3">
      <c r="A119" s="3" t="s">
        <v>747</v>
      </c>
    </row>
    <row r="120" spans="1:3">
      <c r="A120" s="4" t="s">
        <v>33</v>
      </c>
      <c r="B120" s="5" t="n">
        <v>137939</v>
      </c>
      <c r="C120" s="5" t="n">
        <v>103652</v>
      </c>
    </row>
    <row r="121" spans="1:3">
      <c r="A121" s="4" t="s">
        <v>784</v>
      </c>
    </row>
    <row r="122" spans="1:3">
      <c r="A122" s="3" t="s">
        <v>747</v>
      </c>
    </row>
    <row r="123" spans="1:3">
      <c r="A123" s="4" t="s">
        <v>33</v>
      </c>
      <c r="B123" s="5" t="n">
        <v>100635</v>
      </c>
      <c r="C123" s="5" t="n">
        <v>103652</v>
      </c>
    </row>
    <row r="124" spans="1:3">
      <c r="A124" s="4" t="s">
        <v>785</v>
      </c>
    </row>
    <row r="125" spans="1:3">
      <c r="A125" s="3" t="s">
        <v>747</v>
      </c>
    </row>
    <row r="126" spans="1:3">
      <c r="A126" s="4" t="s">
        <v>33</v>
      </c>
      <c r="B126" s="5" t="n">
        <v>37304</v>
      </c>
      <c r="C126" s="5" t="n">
        <v>0</v>
      </c>
    </row>
    <row r="127" spans="1:3">
      <c r="A127" s="4" t="s">
        <v>786</v>
      </c>
    </row>
    <row r="128" spans="1:3">
      <c r="A128" s="3" t="s">
        <v>747</v>
      </c>
    </row>
    <row r="129" spans="1:3">
      <c r="A129" s="4" t="s">
        <v>620</v>
      </c>
      <c r="B129" s="5" t="n">
        <v>0</v>
      </c>
      <c r="C129" s="5" t="n">
        <v>0</v>
      </c>
    </row>
    <row r="130" spans="1:3">
      <c r="A130" s="4" t="s">
        <v>787</v>
      </c>
    </row>
    <row r="131" spans="1:3">
      <c r="A131" s="3" t="s">
        <v>749</v>
      </c>
    </row>
    <row r="132" spans="1:3">
      <c r="A132" s="4" t="s">
        <v>750</v>
      </c>
      <c r="B132" s="5" t="n">
        <v>0</v>
      </c>
      <c r="C132" s="5" t="n">
        <v>0</v>
      </c>
    </row>
    <row r="133" spans="1:3">
      <c r="A133" s="4" t="s">
        <v>788</v>
      </c>
    </row>
    <row r="134" spans="1:3">
      <c r="A134" s="3" t="s">
        <v>778</v>
      </c>
    </row>
    <row r="135" spans="1:3">
      <c r="A135" s="4" t="s">
        <v>220</v>
      </c>
      <c r="B135" s="5" t="n">
        <v>0</v>
      </c>
      <c r="C135" s="5" t="n">
        <v>0</v>
      </c>
    </row>
    <row r="136" spans="1:3">
      <c r="A136" s="4" t="s">
        <v>789</v>
      </c>
    </row>
    <row r="137" spans="1:3">
      <c r="A137" s="3" t="s">
        <v>780</v>
      </c>
    </row>
    <row r="138" spans="1:3">
      <c r="A138" s="4" t="s">
        <v>220</v>
      </c>
      <c r="B138" s="5" t="n">
        <v>0</v>
      </c>
      <c r="C138" s="5" t="n">
        <v>0</v>
      </c>
    </row>
    <row r="139" spans="1:3">
      <c r="A139" s="4" t="s">
        <v>790</v>
      </c>
    </row>
    <row r="140" spans="1:3">
      <c r="A140" s="3" t="s">
        <v>747</v>
      </c>
    </row>
    <row r="141" spans="1:3">
      <c r="A141" s="4" t="s">
        <v>33</v>
      </c>
      <c r="B141" s="5" t="n">
        <v>6951174</v>
      </c>
      <c r="C141" s="5" t="n">
        <v>6293492</v>
      </c>
    </row>
    <row r="142" spans="1:3">
      <c r="A142" s="3" t="s">
        <v>749</v>
      </c>
    </row>
    <row r="143" spans="1:3">
      <c r="A143" s="4" t="s">
        <v>754</v>
      </c>
      <c r="B143" s="5" t="n">
        <v>22584</v>
      </c>
      <c r="C143" s="5" t="n">
        <v>14554</v>
      </c>
    </row>
    <row r="144" spans="1:3">
      <c r="A144" s="4" t="s">
        <v>36</v>
      </c>
      <c r="B144" s="5" t="n">
        <v>1176913</v>
      </c>
      <c r="C144" s="5" t="n">
        <v>1179940</v>
      </c>
    </row>
    <row r="145" spans="1:3">
      <c r="A145" s="3" t="s">
        <v>751</v>
      </c>
    </row>
    <row r="146" spans="1:3">
      <c r="A146" s="4" t="s">
        <v>752</v>
      </c>
      <c r="B146" s="5" t="n">
        <v>0</v>
      </c>
      <c r="C146" s="5" t="n">
        <v>0</v>
      </c>
    </row>
    <row r="147" spans="1:3">
      <c r="A147" s="4" t="s">
        <v>791</v>
      </c>
    </row>
    <row r="148" spans="1:3">
      <c r="A148" s="3" t="s">
        <v>747</v>
      </c>
    </row>
    <row r="149" spans="1:3">
      <c r="A149" s="4" t="s">
        <v>33</v>
      </c>
      <c r="B149" s="5" t="n">
        <v>6620859</v>
      </c>
      <c r="C149" s="5" t="n">
        <v>5966925</v>
      </c>
    </row>
    <row r="150" spans="1:3">
      <c r="A150" s="4" t="s">
        <v>792</v>
      </c>
    </row>
    <row r="151" spans="1:3">
      <c r="A151" s="3" t="s">
        <v>747</v>
      </c>
    </row>
    <row r="152" spans="1:3">
      <c r="A152" s="4" t="s">
        <v>33</v>
      </c>
      <c r="B152" s="5" t="n">
        <v>2537</v>
      </c>
      <c r="C152" s="5" t="n">
        <v>2951</v>
      </c>
    </row>
    <row r="153" spans="1:3">
      <c r="A153" s="4" t="s">
        <v>793</v>
      </c>
    </row>
    <row r="154" spans="1:3">
      <c r="A154" s="3" t="s">
        <v>747</v>
      </c>
    </row>
    <row r="155" spans="1:3">
      <c r="A155" s="4" t="s">
        <v>33</v>
      </c>
      <c r="B155" s="5" t="n">
        <v>2297</v>
      </c>
      <c r="C155" s="5" t="n">
        <v>2711</v>
      </c>
    </row>
    <row r="156" spans="1:3">
      <c r="A156" s="4" t="s">
        <v>794</v>
      </c>
    </row>
    <row r="157" spans="1:3">
      <c r="A157" s="3" t="s">
        <v>747</v>
      </c>
    </row>
    <row r="158" spans="1:3">
      <c r="A158" s="4" t="s">
        <v>33</v>
      </c>
      <c r="B158" s="5" t="n">
        <v>240</v>
      </c>
      <c r="C158" s="5" t="n">
        <v>240</v>
      </c>
    </row>
    <row r="159" spans="1:3">
      <c r="A159" s="4" t="s">
        <v>795</v>
      </c>
    </row>
    <row r="160" spans="1:3">
      <c r="A160" s="3" t="s">
        <v>747</v>
      </c>
    </row>
    <row r="161" spans="1:3">
      <c r="A161" s="4" t="s">
        <v>620</v>
      </c>
      <c r="B161" s="5" t="n">
        <v>327778</v>
      </c>
      <c r="C161" s="5" t="n">
        <v>323616</v>
      </c>
    </row>
    <row r="162" spans="1:3">
      <c r="A162" s="4" t="s">
        <v>796</v>
      </c>
    </row>
    <row r="163" spans="1:3">
      <c r="A163" s="3" t="s">
        <v>749</v>
      </c>
    </row>
    <row r="164" spans="1:3">
      <c r="A164" s="4" t="s">
        <v>750</v>
      </c>
      <c r="B164" s="5" t="n">
        <v>0</v>
      </c>
      <c r="C164" s="5" t="n">
        <v>0</v>
      </c>
    </row>
    <row r="165" spans="1:3">
      <c r="A165" s="4" t="s">
        <v>797</v>
      </c>
    </row>
    <row r="166" spans="1:3">
      <c r="A166" s="3" t="s">
        <v>778</v>
      </c>
    </row>
    <row r="167" spans="1:3">
      <c r="A167" s="4" t="s">
        <v>220</v>
      </c>
      <c r="B167" s="5" t="n">
        <v>5297</v>
      </c>
      <c r="C167" s="5" t="n">
        <v>319</v>
      </c>
    </row>
    <row r="168" spans="1:3">
      <c r="A168" s="4" t="s">
        <v>798</v>
      </c>
    </row>
    <row r="169" spans="1:3">
      <c r="A169" s="3" t="s">
        <v>780</v>
      </c>
    </row>
    <row r="170" spans="1:3">
      <c r="A170" s="4" t="s">
        <v>220</v>
      </c>
      <c r="B170" s="5" t="n">
        <v>432</v>
      </c>
      <c r="C170" s="5" t="n">
        <v>7246</v>
      </c>
    </row>
    <row r="171" spans="1:3">
      <c r="A171" s="4" t="s">
        <v>799</v>
      </c>
    </row>
    <row r="172" spans="1:3">
      <c r="A172" s="3" t="s">
        <v>747</v>
      </c>
    </row>
    <row r="173" spans="1:3">
      <c r="A173" s="4" t="s">
        <v>33</v>
      </c>
      <c r="B173" s="5" t="n">
        <v>184224</v>
      </c>
      <c r="C173" s="5" t="n">
        <v>176723</v>
      </c>
    </row>
    <row r="174" spans="1:3">
      <c r="A174" s="3" t="s">
        <v>749</v>
      </c>
    </row>
    <row r="175" spans="1:3">
      <c r="A175" s="4" t="s">
        <v>754</v>
      </c>
      <c r="B175" s="5" t="n">
        <v>0</v>
      </c>
      <c r="C175" s="5" t="n">
        <v>0</v>
      </c>
    </row>
    <row r="176" spans="1:3">
      <c r="A176" s="4" t="s">
        <v>36</v>
      </c>
      <c r="B176" s="5" t="n">
        <v>0</v>
      </c>
      <c r="C176" s="5" t="n">
        <v>0</v>
      </c>
    </row>
    <row r="177" spans="1:3">
      <c r="A177" s="3" t="s">
        <v>751</v>
      </c>
    </row>
    <row r="178" spans="1:3">
      <c r="A178" s="4" t="s">
        <v>752</v>
      </c>
      <c r="B178" s="5" t="n">
        <v>3519453</v>
      </c>
      <c r="C178" s="5" t="n">
        <v>1794669</v>
      </c>
    </row>
    <row r="179" spans="1:3">
      <c r="A179" s="4" t="s">
        <v>800</v>
      </c>
    </row>
    <row r="180" spans="1:3">
      <c r="A180" s="3" t="s">
        <v>747</v>
      </c>
    </row>
    <row r="181" spans="1:3">
      <c r="A181" s="4" t="s">
        <v>33</v>
      </c>
      <c r="B181" s="5" t="n">
        <v>127565</v>
      </c>
      <c r="C181" s="5" t="n">
        <v>119644</v>
      </c>
    </row>
    <row r="182" spans="1:3">
      <c r="A182" s="4" t="s">
        <v>801</v>
      </c>
    </row>
    <row r="183" spans="1:3">
      <c r="A183" s="3" t="s">
        <v>747</v>
      </c>
    </row>
    <row r="184" spans="1:3">
      <c r="A184" s="4" t="s">
        <v>33</v>
      </c>
      <c r="B184" s="5" t="n">
        <v>0</v>
      </c>
      <c r="C184" s="5" t="n">
        <v>0</v>
      </c>
    </row>
    <row r="185" spans="1:3">
      <c r="A185" s="4" t="s">
        <v>802</v>
      </c>
    </row>
    <row r="186" spans="1:3">
      <c r="A186" s="3" t="s">
        <v>747</v>
      </c>
    </row>
    <row r="187" spans="1:3">
      <c r="A187" s="4" t="s">
        <v>33</v>
      </c>
      <c r="B187" s="5" t="n">
        <v>0</v>
      </c>
      <c r="C187" s="5" t="n">
        <v>0</v>
      </c>
    </row>
    <row r="188" spans="1:3">
      <c r="A188" s="4" t="s">
        <v>803</v>
      </c>
    </row>
    <row r="189" spans="1:3">
      <c r="A189" s="3" t="s">
        <v>747</v>
      </c>
    </row>
    <row r="190" spans="1:3">
      <c r="A190" s="4" t="s">
        <v>33</v>
      </c>
      <c r="B190" s="5" t="n">
        <v>0</v>
      </c>
      <c r="C190" s="5" t="n">
        <v>0</v>
      </c>
    </row>
    <row r="191" spans="1:3">
      <c r="A191" s="4" t="s">
        <v>804</v>
      </c>
    </row>
    <row r="192" spans="1:3">
      <c r="A192" s="3" t="s">
        <v>747</v>
      </c>
    </row>
    <row r="193" spans="1:3">
      <c r="A193" s="4" t="s">
        <v>620</v>
      </c>
      <c r="B193" s="5" t="n">
        <v>56659</v>
      </c>
      <c r="C193" s="5" t="n">
        <v>57079</v>
      </c>
    </row>
    <row r="194" spans="1:3">
      <c r="A194" s="4" t="s">
        <v>805</v>
      </c>
    </row>
    <row r="195" spans="1:3">
      <c r="A195" s="3" t="s">
        <v>749</v>
      </c>
    </row>
    <row r="196" spans="1:3">
      <c r="A196" s="4" t="s">
        <v>750</v>
      </c>
      <c r="B196" s="5" t="n">
        <v>888736</v>
      </c>
      <c r="C196" s="5" t="n">
        <v>542224</v>
      </c>
    </row>
    <row r="197" spans="1:3">
      <c r="A197" s="4" t="s">
        <v>806</v>
      </c>
    </row>
    <row r="198" spans="1:3">
      <c r="A198" s="3" t="s">
        <v>778</v>
      </c>
    </row>
    <row r="199" spans="1:3">
      <c r="A199" s="4" t="s">
        <v>220</v>
      </c>
      <c r="B199" s="5" t="n">
        <v>0</v>
      </c>
      <c r="C199" s="5" t="n">
        <v>0</v>
      </c>
    </row>
    <row r="200" spans="1:3">
      <c r="A200" s="4" t="s">
        <v>807</v>
      </c>
    </row>
    <row r="201" spans="1:3">
      <c r="A201" s="3" t="s">
        <v>780</v>
      </c>
    </row>
    <row r="202" spans="1:3">
      <c r="A202" s="4" t="s">
        <v>220</v>
      </c>
      <c r="B202" s="5" t="n">
        <v>0</v>
      </c>
      <c r="C202" s="5" t="n">
        <v>0</v>
      </c>
    </row>
    <row r="203" spans="1:3">
      <c r="A203" s="4" t="s">
        <v>808</v>
      </c>
    </row>
    <row r="204" spans="1:3">
      <c r="A204" s="3" t="s">
        <v>747</v>
      </c>
    </row>
    <row r="205" spans="1:3">
      <c r="A205" s="4" t="s">
        <v>33</v>
      </c>
      <c r="B205" s="5" t="n">
        <v>473055</v>
      </c>
      <c r="C205" s="5" t="n">
        <v>558223</v>
      </c>
    </row>
    <row r="206" spans="1:3">
      <c r="A206" s="4" t="s">
        <v>809</v>
      </c>
    </row>
    <row r="207" spans="1:3">
      <c r="A207" s="3" t="s">
        <v>749</v>
      </c>
    </row>
    <row r="208" spans="1:3">
      <c r="A208" s="4" t="s">
        <v>413</v>
      </c>
      <c r="B208" s="5" t="n">
        <v>79240</v>
      </c>
      <c r="C208" s="5" t="n">
        <v>69850</v>
      </c>
    </row>
    <row r="209" spans="1:3">
      <c r="A209" s="4" t="s">
        <v>810</v>
      </c>
    </row>
    <row r="210" spans="1:3">
      <c r="A210" s="3" t="s">
        <v>747</v>
      </c>
    </row>
    <row r="211" spans="1:3">
      <c r="A211" s="4" t="s">
        <v>33</v>
      </c>
      <c r="B211" s="5" t="n">
        <v>0</v>
      </c>
      <c r="C211" s="5" t="n">
        <v>0</v>
      </c>
    </row>
    <row r="212" spans="1:3">
      <c r="A212" s="4" t="s">
        <v>811</v>
      </c>
    </row>
    <row r="213" spans="1:3">
      <c r="A213" s="3" t="s">
        <v>749</v>
      </c>
    </row>
    <row r="214" spans="1:3">
      <c r="A214" s="4" t="s">
        <v>413</v>
      </c>
      <c r="B214" s="5" t="n">
        <v>0</v>
      </c>
      <c r="C214" s="5" t="n">
        <v>0</v>
      </c>
    </row>
    <row r="215" spans="1:3">
      <c r="A215" s="4" t="s">
        <v>812</v>
      </c>
    </row>
    <row r="216" spans="1:3">
      <c r="A216" s="3" t="s">
        <v>747</v>
      </c>
    </row>
    <row r="217" spans="1:3">
      <c r="A217" s="4" t="s">
        <v>33</v>
      </c>
      <c r="B217" s="5" t="n">
        <v>473055</v>
      </c>
      <c r="C217" s="5" t="n">
        <v>558223</v>
      </c>
    </row>
    <row r="218" spans="1:3">
      <c r="A218" s="4" t="s">
        <v>813</v>
      </c>
    </row>
    <row r="219" spans="1:3">
      <c r="A219" s="3" t="s">
        <v>749</v>
      </c>
    </row>
    <row r="220" spans="1:3">
      <c r="A220" s="4" t="s">
        <v>413</v>
      </c>
      <c r="B220" s="5" t="n">
        <v>79240</v>
      </c>
      <c r="C220" s="5" t="n">
        <v>69850</v>
      </c>
    </row>
    <row r="221" spans="1:3">
      <c r="A221" s="4" t="s">
        <v>814</v>
      </c>
    </row>
    <row r="222" spans="1:3">
      <c r="A222" s="3" t="s">
        <v>747</v>
      </c>
    </row>
    <row r="223" spans="1:3">
      <c r="A223" s="4" t="s">
        <v>33</v>
      </c>
      <c r="B223" s="5" t="n">
        <v>0</v>
      </c>
      <c r="C223" s="5" t="n">
        <v>0</v>
      </c>
    </row>
    <row r="224" spans="1:3">
      <c r="A224" s="4" t="s">
        <v>815</v>
      </c>
    </row>
    <row r="225" spans="1:3">
      <c r="A225" s="3" t="s">
        <v>749</v>
      </c>
    </row>
    <row r="226" spans="1:3">
      <c r="A226" s="4" t="s">
        <v>413</v>
      </c>
      <c r="B226" s="5" t="n">
        <v>0</v>
      </c>
      <c r="C226" s="5" t="n">
        <v>0</v>
      </c>
    </row>
    <row r="227" spans="1:3">
      <c r="A227" s="4" t="s">
        <v>816</v>
      </c>
    </row>
    <row r="228" spans="1:3">
      <c r="A228" s="3" t="s">
        <v>747</v>
      </c>
    </row>
    <row r="229" spans="1:3">
      <c r="A229" s="4" t="s">
        <v>33</v>
      </c>
      <c r="B229" s="5" t="n">
        <v>1083288</v>
      </c>
      <c r="C229" s="5" t="n">
        <v>692569</v>
      </c>
    </row>
    <row r="230" spans="1:3">
      <c r="A230" s="4" t="s">
        <v>817</v>
      </c>
    </row>
    <row r="231" spans="1:3">
      <c r="A231" s="3" t="s">
        <v>749</v>
      </c>
    </row>
    <row r="232" spans="1:3">
      <c r="A232" s="4" t="s">
        <v>413</v>
      </c>
      <c r="B232" s="5" t="n">
        <v>9114</v>
      </c>
      <c r="C232" s="5" t="n">
        <v>2926</v>
      </c>
    </row>
    <row r="233" spans="1:3">
      <c r="A233" s="4" t="s">
        <v>818</v>
      </c>
    </row>
    <row r="234" spans="1:3">
      <c r="A234" s="3" t="s">
        <v>747</v>
      </c>
    </row>
    <row r="235" spans="1:3">
      <c r="A235" s="4" t="s">
        <v>33</v>
      </c>
      <c r="B235" s="5" t="n">
        <v>0</v>
      </c>
      <c r="C235" s="5" t="n">
        <v>0</v>
      </c>
    </row>
    <row r="236" spans="1:3">
      <c r="A236" s="4" t="s">
        <v>819</v>
      </c>
    </row>
    <row r="237" spans="1:3">
      <c r="A237" s="3" t="s">
        <v>749</v>
      </c>
    </row>
    <row r="238" spans="1:3">
      <c r="A238" s="4" t="s">
        <v>413</v>
      </c>
      <c r="B238" s="5" t="n">
        <v>0</v>
      </c>
      <c r="C238" s="5" t="n">
        <v>0</v>
      </c>
    </row>
    <row r="239" spans="1:3">
      <c r="A239" s="4" t="s">
        <v>820</v>
      </c>
    </row>
    <row r="240" spans="1:3">
      <c r="A240" s="3" t="s">
        <v>747</v>
      </c>
    </row>
    <row r="241" spans="1:3">
      <c r="A241" s="4" t="s">
        <v>33</v>
      </c>
      <c r="B241" s="5" t="n">
        <v>1083288</v>
      </c>
      <c r="C241" s="5" t="n">
        <v>692569</v>
      </c>
    </row>
    <row r="242" spans="1:3">
      <c r="A242" s="4" t="s">
        <v>821</v>
      </c>
    </row>
    <row r="243" spans="1:3">
      <c r="A243" s="3" t="s">
        <v>749</v>
      </c>
    </row>
    <row r="244" spans="1:3">
      <c r="A244" s="4" t="s">
        <v>413</v>
      </c>
      <c r="B244" s="5" t="n">
        <v>9114</v>
      </c>
      <c r="C244" s="5" t="n">
        <v>2926</v>
      </c>
    </row>
    <row r="245" spans="1:3">
      <c r="A245" s="4" t="s">
        <v>822</v>
      </c>
    </row>
    <row r="246" spans="1:3">
      <c r="A246" s="3" t="s">
        <v>747</v>
      </c>
    </row>
    <row r="247" spans="1:3">
      <c r="A247" s="4" t="s">
        <v>33</v>
      </c>
      <c r="B247" s="5" t="n">
        <v>0</v>
      </c>
      <c r="C247" s="5" t="n">
        <v>0</v>
      </c>
    </row>
    <row r="248" spans="1:3">
      <c r="A248" s="4" t="s">
        <v>823</v>
      </c>
    </row>
    <row r="249" spans="1:3">
      <c r="A249" s="3" t="s">
        <v>749</v>
      </c>
    </row>
    <row r="250" spans="1:3">
      <c r="A250" s="4" t="s">
        <v>413</v>
      </c>
      <c r="B250" s="5" t="n">
        <v>0</v>
      </c>
      <c r="C250" s="5" t="n">
        <v>0</v>
      </c>
    </row>
    <row r="251" spans="1:3">
      <c r="A251" s="4" t="s">
        <v>824</v>
      </c>
    </row>
    <row r="252" spans="1:3">
      <c r="A252" s="3" t="s">
        <v>747</v>
      </c>
    </row>
    <row r="253" spans="1:3">
      <c r="A253" s="4" t="s">
        <v>33</v>
      </c>
      <c r="B253" s="5" t="n">
        <v>3878133</v>
      </c>
      <c r="C253" s="5" t="n">
        <v>3478181</v>
      </c>
    </row>
    <row r="254" spans="1:3">
      <c r="A254" s="4" t="s">
        <v>825</v>
      </c>
    </row>
    <row r="255" spans="1:3">
      <c r="A255" s="3" t="s">
        <v>749</v>
      </c>
    </row>
    <row r="256" spans="1:3">
      <c r="A256" s="4" t="s">
        <v>413</v>
      </c>
      <c r="B256" s="5" t="n">
        <v>666085</v>
      </c>
      <c r="C256" s="5" t="n">
        <v>695490</v>
      </c>
    </row>
    <row r="257" spans="1:3">
      <c r="A257" s="4" t="s">
        <v>826</v>
      </c>
    </row>
    <row r="258" spans="1:3">
      <c r="A258" s="3" t="s">
        <v>747</v>
      </c>
    </row>
    <row r="259" spans="1:3">
      <c r="A259" s="4" t="s">
        <v>33</v>
      </c>
      <c r="B259" s="5" t="n">
        <v>0</v>
      </c>
      <c r="C259" s="5" t="n">
        <v>0</v>
      </c>
    </row>
    <row r="260" spans="1:3">
      <c r="A260" s="4" t="s">
        <v>827</v>
      </c>
    </row>
    <row r="261" spans="1:3">
      <c r="A261" s="3" t="s">
        <v>749</v>
      </c>
    </row>
    <row r="262" spans="1:3">
      <c r="A262" s="4" t="s">
        <v>413</v>
      </c>
      <c r="B262" s="5" t="n">
        <v>0</v>
      </c>
      <c r="C262" s="5" t="n">
        <v>0</v>
      </c>
    </row>
    <row r="263" spans="1:3">
      <c r="A263" s="4" t="s">
        <v>828</v>
      </c>
    </row>
    <row r="264" spans="1:3">
      <c r="A264" s="3" t="s">
        <v>747</v>
      </c>
    </row>
    <row r="265" spans="1:3">
      <c r="A265" s="4" t="s">
        <v>33</v>
      </c>
      <c r="B265" s="5" t="n">
        <v>3792106</v>
      </c>
      <c r="C265" s="5" t="n">
        <v>3411003</v>
      </c>
    </row>
    <row r="266" spans="1:3">
      <c r="A266" s="4" t="s">
        <v>829</v>
      </c>
    </row>
    <row r="267" spans="1:3">
      <c r="A267" s="3" t="s">
        <v>749</v>
      </c>
    </row>
    <row r="268" spans="1:3">
      <c r="A268" s="4" t="s">
        <v>413</v>
      </c>
      <c r="B268" s="5" t="n">
        <v>666085</v>
      </c>
      <c r="C268" s="5" t="n">
        <v>695490</v>
      </c>
    </row>
    <row r="269" spans="1:3">
      <c r="A269" s="4" t="s">
        <v>830</v>
      </c>
    </row>
    <row r="270" spans="1:3">
      <c r="A270" s="3" t="s">
        <v>747</v>
      </c>
    </row>
    <row r="271" spans="1:3">
      <c r="A271" s="4" t="s">
        <v>33</v>
      </c>
      <c r="B271" s="5" t="n">
        <v>86027</v>
      </c>
      <c r="C271" s="5" t="n">
        <v>67178</v>
      </c>
    </row>
    <row r="272" spans="1:3">
      <c r="A272" s="4" t="s">
        <v>831</v>
      </c>
    </row>
    <row r="273" spans="1:3">
      <c r="A273" s="3" t="s">
        <v>749</v>
      </c>
    </row>
    <row r="274" spans="1:3">
      <c r="A274" s="4" t="s">
        <v>413</v>
      </c>
      <c r="B274" s="5" t="n">
        <v>0</v>
      </c>
      <c r="C274" s="5" t="n">
        <v>0</v>
      </c>
    </row>
    <row r="275" spans="1:3">
      <c r="A275" s="4" t="s">
        <v>832</v>
      </c>
    </row>
    <row r="276" spans="1:3">
      <c r="A276" s="3" t="s">
        <v>747</v>
      </c>
    </row>
    <row r="277" spans="1:3">
      <c r="A277" s="4" t="s">
        <v>33</v>
      </c>
      <c r="B277" s="5" t="n">
        <v>99476</v>
      </c>
      <c r="C277" s="5" t="n">
        <v>105357</v>
      </c>
    </row>
    <row r="278" spans="1:3">
      <c r="A278" s="4" t="s">
        <v>833</v>
      </c>
    </row>
    <row r="279" spans="1:3">
      <c r="A279" s="3" t="s">
        <v>749</v>
      </c>
    </row>
    <row r="280" spans="1:3">
      <c r="A280" s="4" t="s">
        <v>413</v>
      </c>
      <c r="B280" s="5" t="n">
        <v>57055</v>
      </c>
      <c r="C280" s="5" t="n">
        <v>58930</v>
      </c>
    </row>
    <row r="281" spans="1:3">
      <c r="A281" s="4" t="s">
        <v>834</v>
      </c>
    </row>
    <row r="282" spans="1:3">
      <c r="A282" s="3" t="s">
        <v>747</v>
      </c>
    </row>
    <row r="283" spans="1:3">
      <c r="A283" s="4" t="s">
        <v>33</v>
      </c>
      <c r="B283" s="5" t="n">
        <v>0</v>
      </c>
      <c r="C283" s="5" t="n">
        <v>0</v>
      </c>
    </row>
    <row r="284" spans="1:3">
      <c r="A284" s="4" t="s">
        <v>835</v>
      </c>
    </row>
    <row r="285" spans="1:3">
      <c r="A285" s="3" t="s">
        <v>749</v>
      </c>
    </row>
    <row r="286" spans="1:3">
      <c r="A286" s="4" t="s">
        <v>413</v>
      </c>
      <c r="B286" s="5" t="n">
        <v>0</v>
      </c>
      <c r="C286" s="5" t="n">
        <v>0</v>
      </c>
    </row>
    <row r="287" spans="1:3">
      <c r="A287" s="4" t="s">
        <v>836</v>
      </c>
    </row>
    <row r="288" spans="1:3">
      <c r="A288" s="3" t="s">
        <v>747</v>
      </c>
    </row>
    <row r="289" spans="1:3">
      <c r="A289" s="4" t="s">
        <v>33</v>
      </c>
      <c r="B289" s="5" t="n">
        <v>99476</v>
      </c>
      <c r="C289" s="5" t="n">
        <v>105357</v>
      </c>
    </row>
    <row r="290" spans="1:3">
      <c r="A290" s="4" t="s">
        <v>837</v>
      </c>
    </row>
    <row r="291" spans="1:3">
      <c r="A291" s="3" t="s">
        <v>749</v>
      </c>
    </row>
    <row r="292" spans="1:3">
      <c r="A292" s="4" t="s">
        <v>413</v>
      </c>
      <c r="B292" s="5" t="n">
        <v>57055</v>
      </c>
      <c r="C292" s="5" t="n">
        <v>58930</v>
      </c>
    </row>
    <row r="293" spans="1:3">
      <c r="A293" s="4" t="s">
        <v>838</v>
      </c>
    </row>
    <row r="294" spans="1:3">
      <c r="A294" s="3" t="s">
        <v>747</v>
      </c>
    </row>
    <row r="295" spans="1:3">
      <c r="A295" s="4" t="s">
        <v>33</v>
      </c>
      <c r="B295" s="5" t="n">
        <v>0</v>
      </c>
      <c r="C295" s="5" t="n">
        <v>0</v>
      </c>
    </row>
    <row r="296" spans="1:3">
      <c r="A296" s="4" t="s">
        <v>839</v>
      </c>
    </row>
    <row r="297" spans="1:3">
      <c r="A297" s="3" t="s">
        <v>749</v>
      </c>
    </row>
    <row r="298" spans="1:3">
      <c r="A298" s="4" t="s">
        <v>413</v>
      </c>
      <c r="B298" s="5" t="n">
        <v>0</v>
      </c>
      <c r="C298" s="5" t="n">
        <v>0</v>
      </c>
    </row>
    <row r="299" spans="1:3">
      <c r="A299" s="4" t="s">
        <v>840</v>
      </c>
    </row>
    <row r="300" spans="1:3">
      <c r="A300" s="3" t="s">
        <v>747</v>
      </c>
    </row>
    <row r="301" spans="1:3">
      <c r="A301" s="4" t="s">
        <v>33</v>
      </c>
      <c r="B301" s="5" t="n">
        <v>262520</v>
      </c>
      <c r="C301" s="5" t="n">
        <v>288744</v>
      </c>
    </row>
    <row r="302" spans="1:3">
      <c r="A302" s="4" t="s">
        <v>841</v>
      </c>
    </row>
    <row r="303" spans="1:3">
      <c r="A303" s="3" t="s">
        <v>749</v>
      </c>
    </row>
    <row r="304" spans="1:3">
      <c r="A304" s="4" t="s">
        <v>413</v>
      </c>
      <c r="B304" s="5" t="n">
        <v>45987</v>
      </c>
      <c r="C304" s="5" t="n">
        <v>29439</v>
      </c>
    </row>
    <row r="305" spans="1:3">
      <c r="A305" s="4" t="s">
        <v>842</v>
      </c>
    </row>
    <row r="306" spans="1:3">
      <c r="A306" s="3" t="s">
        <v>747</v>
      </c>
    </row>
    <row r="307" spans="1:3">
      <c r="A307" s="4" t="s">
        <v>33</v>
      </c>
      <c r="B307" s="5" t="n">
        <v>0</v>
      </c>
      <c r="C307" s="5" t="n">
        <v>0</v>
      </c>
    </row>
    <row r="308" spans="1:3">
      <c r="A308" s="4" t="s">
        <v>843</v>
      </c>
    </row>
    <row r="309" spans="1:3">
      <c r="A309" s="3" t="s">
        <v>749</v>
      </c>
    </row>
    <row r="310" spans="1:3">
      <c r="A310" s="4" t="s">
        <v>413</v>
      </c>
      <c r="B310" s="5" t="n">
        <v>0</v>
      </c>
      <c r="C310" s="5" t="n">
        <v>0</v>
      </c>
    </row>
    <row r="311" spans="1:3">
      <c r="A311" s="4" t="s">
        <v>844</v>
      </c>
    </row>
    <row r="312" spans="1:3">
      <c r="A312" s="3" t="s">
        <v>747</v>
      </c>
    </row>
    <row r="313" spans="1:3">
      <c r="A313" s="4" t="s">
        <v>33</v>
      </c>
      <c r="B313" s="5" t="n">
        <v>260613</v>
      </c>
      <c r="C313" s="5" t="n">
        <v>285664</v>
      </c>
    </row>
    <row r="314" spans="1:3">
      <c r="A314" s="4" t="s">
        <v>845</v>
      </c>
    </row>
    <row r="315" spans="1:3">
      <c r="A315" s="3" t="s">
        <v>749</v>
      </c>
    </row>
    <row r="316" spans="1:3">
      <c r="A316" s="4" t="s">
        <v>413</v>
      </c>
      <c r="B316" s="5" t="n">
        <v>45987</v>
      </c>
      <c r="C316" s="5" t="n">
        <v>29439</v>
      </c>
    </row>
    <row r="317" spans="1:3">
      <c r="A317" s="4" t="s">
        <v>846</v>
      </c>
    </row>
    <row r="318" spans="1:3">
      <c r="A318" s="3" t="s">
        <v>747</v>
      </c>
    </row>
    <row r="319" spans="1:3">
      <c r="A319" s="4" t="s">
        <v>33</v>
      </c>
      <c r="B319" s="5" t="n">
        <v>1907</v>
      </c>
      <c r="C319" s="5" t="n">
        <v>3080</v>
      </c>
    </row>
    <row r="320" spans="1:3">
      <c r="A320" s="4" t="s">
        <v>847</v>
      </c>
    </row>
    <row r="321" spans="1:3">
      <c r="A321" s="3" t="s">
        <v>749</v>
      </c>
    </row>
    <row r="322" spans="1:3">
      <c r="A322" s="4" t="s">
        <v>413</v>
      </c>
      <c r="B322" s="5" t="n">
        <v>0</v>
      </c>
      <c r="C322" s="5" t="n">
        <v>0</v>
      </c>
    </row>
    <row r="323" spans="1:3">
      <c r="A323" s="4" t="s">
        <v>848</v>
      </c>
    </row>
    <row r="324" spans="1:3">
      <c r="A324" s="3" t="s">
        <v>747</v>
      </c>
    </row>
    <row r="325" spans="1:3">
      <c r="A325" s="4" t="s">
        <v>33</v>
      </c>
      <c r="B325" s="5" t="n">
        <v>407088</v>
      </c>
      <c r="C325" s="5" t="n">
        <v>421548</v>
      </c>
    </row>
    <row r="326" spans="1:3">
      <c r="A326" s="4" t="s">
        <v>849</v>
      </c>
    </row>
    <row r="327" spans="1:3">
      <c r="A327" s="3" t="s">
        <v>749</v>
      </c>
    </row>
    <row r="328" spans="1:3">
      <c r="A328" s="4" t="s">
        <v>413</v>
      </c>
      <c r="B328" s="5" t="n">
        <v>206248</v>
      </c>
      <c r="C328" s="5" t="n">
        <v>211186</v>
      </c>
    </row>
    <row r="329" spans="1:3">
      <c r="A329" s="4" t="s">
        <v>850</v>
      </c>
    </row>
    <row r="330" spans="1:3">
      <c r="A330" s="3" t="s">
        <v>747</v>
      </c>
    </row>
    <row r="331" spans="1:3">
      <c r="A331" s="4" t="s">
        <v>33</v>
      </c>
      <c r="B331" s="5" t="n">
        <v>0</v>
      </c>
      <c r="C331" s="5" t="n">
        <v>0</v>
      </c>
    </row>
    <row r="332" spans="1:3">
      <c r="A332" s="4" t="s">
        <v>851</v>
      </c>
    </row>
    <row r="333" spans="1:3">
      <c r="A333" s="3" t="s">
        <v>749</v>
      </c>
    </row>
    <row r="334" spans="1:3">
      <c r="A334" s="4" t="s">
        <v>413</v>
      </c>
      <c r="B334" s="5" t="n">
        <v>0</v>
      </c>
      <c r="C334" s="5" t="n">
        <v>0</v>
      </c>
    </row>
    <row r="335" spans="1:3">
      <c r="A335" s="4" t="s">
        <v>852</v>
      </c>
    </row>
    <row r="336" spans="1:3">
      <c r="A336" s="3" t="s">
        <v>747</v>
      </c>
    </row>
    <row r="337" spans="1:3">
      <c r="A337" s="4" t="s">
        <v>33</v>
      </c>
      <c r="B337" s="5" t="n">
        <v>389454</v>
      </c>
      <c r="C337" s="5" t="n">
        <v>400054</v>
      </c>
    </row>
    <row r="338" spans="1:3">
      <c r="A338" s="4" t="s">
        <v>853</v>
      </c>
    </row>
    <row r="339" spans="1:3">
      <c r="A339" s="3" t="s">
        <v>749</v>
      </c>
    </row>
    <row r="340" spans="1:3">
      <c r="A340" s="4" t="s">
        <v>413</v>
      </c>
      <c r="B340" s="5" t="n">
        <v>206248</v>
      </c>
      <c r="C340" s="5" t="n">
        <v>211186</v>
      </c>
    </row>
    <row r="341" spans="1:3">
      <c r="A341" s="4" t="s">
        <v>854</v>
      </c>
    </row>
    <row r="342" spans="1:3">
      <c r="A342" s="3" t="s">
        <v>747</v>
      </c>
    </row>
    <row r="343" spans="1:3">
      <c r="A343" s="4" t="s">
        <v>33</v>
      </c>
      <c r="B343" s="5" t="n">
        <v>17634</v>
      </c>
      <c r="C343" s="5" t="n">
        <v>21494</v>
      </c>
    </row>
    <row r="344" spans="1:3">
      <c r="A344" s="4" t="s">
        <v>855</v>
      </c>
    </row>
    <row r="345" spans="1:3">
      <c r="A345" s="3" t="s">
        <v>749</v>
      </c>
    </row>
    <row r="346" spans="1:3">
      <c r="A346" s="4" t="s">
        <v>413</v>
      </c>
      <c r="B346" s="5" t="n">
        <v>0</v>
      </c>
      <c r="C346" s="5" t="n">
        <v>0</v>
      </c>
    </row>
    <row r="347" spans="1:3">
      <c r="A347" s="4" t="s">
        <v>856</v>
      </c>
    </row>
    <row r="348" spans="1:3">
      <c r="A348" s="3" t="s">
        <v>747</v>
      </c>
    </row>
    <row r="349" spans="1:3">
      <c r="A349" s="4" t="s">
        <v>33</v>
      </c>
      <c r="B349" s="5" t="n">
        <v>544864</v>
      </c>
      <c r="C349" s="5" t="n">
        <v>541947</v>
      </c>
    </row>
    <row r="350" spans="1:3">
      <c r="A350" s="4" t="s">
        <v>857</v>
      </c>
    </row>
    <row r="351" spans="1:3">
      <c r="A351" s="3" t="s">
        <v>749</v>
      </c>
    </row>
    <row r="352" spans="1:3">
      <c r="A352" s="4" t="s">
        <v>413</v>
      </c>
      <c r="B352" s="5" t="n">
        <v>90600</v>
      </c>
      <c r="C352" s="5" t="n">
        <v>97565</v>
      </c>
    </row>
    <row r="353" spans="1:3">
      <c r="A353" s="4" t="s">
        <v>858</v>
      </c>
    </row>
    <row r="354" spans="1:3">
      <c r="A354" s="3" t="s">
        <v>747</v>
      </c>
    </row>
    <row r="355" spans="1:3">
      <c r="A355" s="4" t="s">
        <v>33</v>
      </c>
      <c r="B355" s="5" t="n">
        <v>0</v>
      </c>
      <c r="C355" s="5" t="n">
        <v>0</v>
      </c>
    </row>
    <row r="356" spans="1:3">
      <c r="A356" s="4" t="s">
        <v>859</v>
      </c>
    </row>
    <row r="357" spans="1:3">
      <c r="A357" s="3" t="s">
        <v>749</v>
      </c>
    </row>
    <row r="358" spans="1:3">
      <c r="A358" s="4" t="s">
        <v>413</v>
      </c>
      <c r="B358" s="5" t="n">
        <v>0</v>
      </c>
      <c r="C358" s="5" t="n">
        <v>0</v>
      </c>
    </row>
    <row r="359" spans="1:3">
      <c r="A359" s="4" t="s">
        <v>860</v>
      </c>
    </row>
    <row r="360" spans="1:3">
      <c r="A360" s="3" t="s">
        <v>747</v>
      </c>
    </row>
    <row r="361" spans="1:3">
      <c r="A361" s="4" t="s">
        <v>33</v>
      </c>
      <c r="B361" s="5" t="n">
        <v>522867</v>
      </c>
      <c r="C361" s="5" t="n">
        <v>514055</v>
      </c>
    </row>
    <row r="362" spans="1:3">
      <c r="A362" s="4" t="s">
        <v>861</v>
      </c>
    </row>
    <row r="363" spans="1:3">
      <c r="A363" s="3" t="s">
        <v>749</v>
      </c>
    </row>
    <row r="364" spans="1:3">
      <c r="A364" s="4" t="s">
        <v>413</v>
      </c>
      <c r="B364" s="5" t="n">
        <v>90600</v>
      </c>
      <c r="C364" s="5" t="n">
        <v>97565</v>
      </c>
    </row>
    <row r="365" spans="1:3">
      <c r="A365" s="4" t="s">
        <v>862</v>
      </c>
    </row>
    <row r="366" spans="1:3">
      <c r="A366" s="3" t="s">
        <v>747</v>
      </c>
    </row>
    <row r="367" spans="1:3">
      <c r="A367" s="4" t="s">
        <v>33</v>
      </c>
      <c r="B367" s="5" t="n">
        <v>21997</v>
      </c>
      <c r="C367" s="5" t="n">
        <v>27892</v>
      </c>
    </row>
    <row r="368" spans="1:3">
      <c r="A368" s="4" t="s">
        <v>863</v>
      </c>
    </row>
    <row r="369" spans="1:3">
      <c r="A369" s="3" t="s">
        <v>749</v>
      </c>
    </row>
    <row r="370" spans="1:3">
      <c r="A370" s="4" t="s">
        <v>413</v>
      </c>
      <c r="B370" s="5" t="n">
        <v>0</v>
      </c>
      <c r="C370" s="5" t="n">
        <v>0</v>
      </c>
    </row>
    <row r="371" spans="1:3">
      <c r="A371" s="4" t="s">
        <v>864</v>
      </c>
    </row>
    <row r="372" spans="1:3">
      <c r="A372" s="3" t="s">
        <v>747</v>
      </c>
    </row>
    <row r="373" spans="1:3">
      <c r="A373" s="4" t="s">
        <v>620</v>
      </c>
      <c r="B373" s="5" t="n">
        <v>0</v>
      </c>
      <c r="C373" s="5" t="n">
        <v>0</v>
      </c>
    </row>
    <row r="374" spans="1:3">
      <c r="A374" s="4" t="s">
        <v>865</v>
      </c>
    </row>
    <row r="375" spans="1:3">
      <c r="A375" s="3" t="s">
        <v>747</v>
      </c>
    </row>
    <row r="376" spans="1:3">
      <c r="A376" s="4" t="s">
        <v>620</v>
      </c>
      <c r="B376" s="5" t="n">
        <v>0</v>
      </c>
      <c r="C376" s="5" t="n">
        <v>0</v>
      </c>
    </row>
    <row r="377" spans="1:3">
      <c r="A377" s="4" t="s">
        <v>866</v>
      </c>
    </row>
    <row r="378" spans="1:3">
      <c r="A378" s="3" t="s">
        <v>747</v>
      </c>
    </row>
    <row r="379" spans="1:3">
      <c r="A379" s="4" t="s">
        <v>620</v>
      </c>
      <c r="B379" s="5" t="n">
        <v>0</v>
      </c>
      <c r="C379" s="5" t="n">
        <v>0</v>
      </c>
    </row>
    <row r="380" spans="1:3">
      <c r="A380" s="4" t="s">
        <v>867</v>
      </c>
    </row>
    <row r="381" spans="1:3">
      <c r="A381" s="3" t="s">
        <v>747</v>
      </c>
    </row>
    <row r="382" spans="1:3">
      <c r="A382" s="4" t="s">
        <v>620</v>
      </c>
      <c r="B382" s="5" t="n">
        <v>0</v>
      </c>
      <c r="C382" s="5" t="n">
        <v>0</v>
      </c>
    </row>
    <row r="383" spans="1:3">
      <c r="A383" s="4" t="s">
        <v>868</v>
      </c>
    </row>
    <row r="384" spans="1:3">
      <c r="A384" s="3" t="s">
        <v>747</v>
      </c>
    </row>
    <row r="385" spans="1:3">
      <c r="A385" s="4" t="s">
        <v>620</v>
      </c>
      <c r="B385" s="5" t="n">
        <v>203274</v>
      </c>
      <c r="C385" s="5" t="n">
        <v>202570</v>
      </c>
    </row>
    <row r="386" spans="1:3">
      <c r="A386" s="4" t="s">
        <v>869</v>
      </c>
    </row>
    <row r="387" spans="1:3">
      <c r="A387" s="3" t="s">
        <v>747</v>
      </c>
    </row>
    <row r="388" spans="1:3">
      <c r="A388" s="4" t="s">
        <v>620</v>
      </c>
      <c r="B388" s="5" t="n">
        <v>0</v>
      </c>
      <c r="C388" s="5" t="n">
        <v>0</v>
      </c>
    </row>
    <row r="389" spans="1:3">
      <c r="A389" s="4" t="s">
        <v>870</v>
      </c>
    </row>
    <row r="390" spans="1:3">
      <c r="A390" s="3" t="s">
        <v>747</v>
      </c>
    </row>
    <row r="391" spans="1:3">
      <c r="A391" s="4" t="s">
        <v>620</v>
      </c>
      <c r="B391" s="5" t="n">
        <v>0</v>
      </c>
      <c r="C391" s="5" t="n">
        <v>0</v>
      </c>
    </row>
    <row r="392" spans="1:3">
      <c r="A392" s="4" t="s">
        <v>871</v>
      </c>
    </row>
    <row r="393" spans="1:3">
      <c r="A393" s="3" t="s">
        <v>747</v>
      </c>
    </row>
    <row r="394" spans="1:3">
      <c r="A394" s="4" t="s">
        <v>620</v>
      </c>
      <c r="B394" s="5" t="n">
        <v>0</v>
      </c>
      <c r="C394" s="5" t="n">
        <v>0</v>
      </c>
    </row>
    <row r="395" spans="1:3">
      <c r="A395" s="4" t="s">
        <v>872</v>
      </c>
    </row>
    <row r="396" spans="1:3">
      <c r="A396" s="3" t="s">
        <v>747</v>
      </c>
    </row>
    <row r="397" spans="1:3">
      <c r="A397" s="4" t="s">
        <v>620</v>
      </c>
      <c r="B397" s="5" t="n">
        <v>0</v>
      </c>
      <c r="C397" s="5" t="n">
        <v>0</v>
      </c>
    </row>
    <row r="398" spans="1:3">
      <c r="A398" s="4" t="s">
        <v>873</v>
      </c>
    </row>
    <row r="399" spans="1:3">
      <c r="A399" s="3" t="s">
        <v>747</v>
      </c>
    </row>
    <row r="400" spans="1:3">
      <c r="A400" s="4" t="s">
        <v>620</v>
      </c>
      <c r="B400" s="5" t="n">
        <v>0</v>
      </c>
      <c r="C400" s="5" t="n">
        <v>0</v>
      </c>
    </row>
    <row r="401" spans="1:3">
      <c r="A401" s="4" t="s">
        <v>874</v>
      </c>
    </row>
    <row r="402" spans="1:3">
      <c r="A402" s="3" t="s">
        <v>747</v>
      </c>
    </row>
    <row r="403" spans="1:3">
      <c r="A403" s="4" t="s">
        <v>620</v>
      </c>
      <c r="B403" s="5" t="n">
        <v>117024</v>
      </c>
      <c r="C403" s="5" t="n">
        <v>121046</v>
      </c>
    </row>
    <row r="404" spans="1:3">
      <c r="A404" s="4" t="s">
        <v>875</v>
      </c>
    </row>
    <row r="405" spans="1:3">
      <c r="A405" s="3" t="s">
        <v>747</v>
      </c>
    </row>
    <row r="406" spans="1:3">
      <c r="A406" s="4" t="s">
        <v>620</v>
      </c>
      <c r="B406" s="5" t="n">
        <v>0</v>
      </c>
      <c r="C406" s="5" t="n">
        <v>0</v>
      </c>
    </row>
    <row r="407" spans="1:3">
      <c r="A407" s="4" t="s">
        <v>876</v>
      </c>
    </row>
    <row r="408" spans="1:3">
      <c r="A408" s="3" t="s">
        <v>747</v>
      </c>
    </row>
    <row r="409" spans="1:3">
      <c r="A409" s="4" t="s">
        <v>620</v>
      </c>
      <c r="B409" s="5" t="n">
        <v>0</v>
      </c>
      <c r="C409" s="5" t="n">
        <v>0</v>
      </c>
    </row>
    <row r="410" spans="1:3">
      <c r="A410" s="4" t="s">
        <v>877</v>
      </c>
    </row>
    <row r="411" spans="1:3">
      <c r="A411" s="3" t="s">
        <v>747</v>
      </c>
    </row>
    <row r="412" spans="1:3">
      <c r="A412" s="4" t="s">
        <v>620</v>
      </c>
      <c r="B412" s="5" t="n">
        <v>0</v>
      </c>
      <c r="C412" s="5" t="n">
        <v>0</v>
      </c>
    </row>
    <row r="413" spans="1:3">
      <c r="A413" s="4" t="s">
        <v>878</v>
      </c>
    </row>
    <row r="414" spans="1:3">
      <c r="A414" s="3" t="s">
        <v>747</v>
      </c>
    </row>
    <row r="415" spans="1:3">
      <c r="A415" s="4" t="s">
        <v>620</v>
      </c>
      <c r="B415" s="5" t="n">
        <v>56346</v>
      </c>
      <c r="C415" s="5" t="n">
        <v>56765</v>
      </c>
    </row>
    <row r="416" spans="1:3">
      <c r="A416" s="4" t="s">
        <v>879</v>
      </c>
    </row>
    <row r="417" spans="1:3">
      <c r="A417" s="3" t="s">
        <v>747</v>
      </c>
    </row>
    <row r="418" spans="1:3">
      <c r="A418" s="4" t="s">
        <v>620</v>
      </c>
      <c r="B418" s="5" t="n">
        <v>0</v>
      </c>
      <c r="C418" s="5" t="n">
        <v>0</v>
      </c>
    </row>
    <row r="419" spans="1:3">
      <c r="A419" s="4" t="s">
        <v>880</v>
      </c>
    </row>
    <row r="420" spans="1:3">
      <c r="A420" s="3" t="s">
        <v>747</v>
      </c>
    </row>
    <row r="421" spans="1:3">
      <c r="A421" s="4" t="s">
        <v>620</v>
      </c>
      <c r="B421" s="5" t="n">
        <v>0</v>
      </c>
      <c r="C421" s="5" t="n">
        <v>0</v>
      </c>
    </row>
    <row r="422" spans="1:3">
      <c r="A422" s="4" t="s">
        <v>881</v>
      </c>
    </row>
    <row r="423" spans="1:3">
      <c r="A423" s="3" t="s">
        <v>747</v>
      </c>
    </row>
    <row r="424" spans="1:3">
      <c r="A424" s="4" t="s">
        <v>620</v>
      </c>
      <c r="B424" s="5" t="n">
        <v>0</v>
      </c>
      <c r="C424" s="5" t="n">
        <v>0</v>
      </c>
    </row>
    <row r="425" spans="1:3">
      <c r="A425" s="4" t="s">
        <v>882</v>
      </c>
    </row>
    <row r="426" spans="1:3">
      <c r="A426" s="3" t="s">
        <v>747</v>
      </c>
    </row>
    <row r="427" spans="1:3">
      <c r="A427" s="4" t="s">
        <v>620</v>
      </c>
      <c r="B427" s="5" t="n">
        <v>0</v>
      </c>
      <c r="C427" s="5" t="n">
        <v>0</v>
      </c>
    </row>
    <row r="428" spans="1:3">
      <c r="A428" s="4" t="s">
        <v>883</v>
      </c>
    </row>
    <row r="429" spans="1:3">
      <c r="A429" s="3" t="s">
        <v>747</v>
      </c>
    </row>
    <row r="430" spans="1:3">
      <c r="A430" s="4" t="s">
        <v>620</v>
      </c>
      <c r="B430" s="5" t="n">
        <v>0</v>
      </c>
      <c r="C430" s="5" t="n">
        <v>0</v>
      </c>
    </row>
    <row r="431" spans="1:3">
      <c r="A431" s="4" t="s">
        <v>884</v>
      </c>
    </row>
    <row r="432" spans="1:3">
      <c r="A432" s="3" t="s">
        <v>747</v>
      </c>
    </row>
    <row r="433" spans="1:3">
      <c r="A433" s="4" t="s">
        <v>620</v>
      </c>
      <c r="B433" s="5" t="n">
        <v>0</v>
      </c>
      <c r="C433" s="5" t="n">
        <v>0</v>
      </c>
    </row>
    <row r="434" spans="1:3">
      <c r="A434" s="4" t="s">
        <v>885</v>
      </c>
    </row>
    <row r="435" spans="1:3">
      <c r="A435" s="3" t="s">
        <v>747</v>
      </c>
    </row>
    <row r="436" spans="1:3">
      <c r="A436" s="4" t="s">
        <v>620</v>
      </c>
      <c r="B436" s="5" t="n">
        <v>0</v>
      </c>
    </row>
    <row r="437" spans="1:3">
      <c r="A437" s="4" t="s">
        <v>886</v>
      </c>
    </row>
    <row r="438" spans="1:3">
      <c r="A438" s="3" t="s">
        <v>747</v>
      </c>
    </row>
    <row r="439" spans="1:3">
      <c r="A439" s="4" t="s">
        <v>620</v>
      </c>
      <c r="B439" s="5" t="n">
        <v>7480</v>
      </c>
    </row>
    <row r="440" spans="1:3">
      <c r="A440" s="4" t="s">
        <v>887</v>
      </c>
    </row>
    <row r="441" spans="1:3">
      <c r="A441" s="3" t="s">
        <v>747</v>
      </c>
    </row>
    <row r="442" spans="1:3">
      <c r="A442" s="4" t="s">
        <v>620</v>
      </c>
      <c r="B442" s="5" t="n">
        <v>0</v>
      </c>
    </row>
    <row r="443" spans="1:3">
      <c r="A443" s="4" t="s">
        <v>888</v>
      </c>
    </row>
    <row r="444" spans="1:3">
      <c r="A444" s="3" t="s">
        <v>747</v>
      </c>
    </row>
    <row r="445" spans="1:3">
      <c r="A445" s="4" t="s">
        <v>620</v>
      </c>
      <c r="B445" s="5" t="n">
        <v>0</v>
      </c>
      <c r="C445" s="5" t="n">
        <v>0</v>
      </c>
    </row>
    <row r="446" spans="1:3">
      <c r="A446" s="4" t="s">
        <v>889</v>
      </c>
    </row>
    <row r="447" spans="1:3">
      <c r="A447" s="3" t="s">
        <v>747</v>
      </c>
    </row>
    <row r="448" spans="1:3">
      <c r="A448" s="4" t="s">
        <v>620</v>
      </c>
      <c r="B448" s="5" t="n">
        <v>0</v>
      </c>
      <c r="C448" s="5" t="n">
        <v>0</v>
      </c>
    </row>
    <row r="449" spans="1:3">
      <c r="A449" s="4" t="s">
        <v>890</v>
      </c>
    </row>
    <row r="450" spans="1:3">
      <c r="A450" s="3" t="s">
        <v>747</v>
      </c>
    </row>
    <row r="451" spans="1:3">
      <c r="A451" s="4" t="s">
        <v>620</v>
      </c>
      <c r="B451" s="7" t="n">
        <v>313</v>
      </c>
      <c r="C451" s="7" t="n">
        <v>3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1</v>
      </c>
      <c r="B1" s="2" t="s">
        <v>1</v>
      </c>
    </row>
    <row r="2" spans="1:3">
      <c r="B2" s="2" t="s">
        <v>2</v>
      </c>
      <c r="C2" s="2" t="s">
        <v>91</v>
      </c>
    </row>
    <row r="3" spans="1:3">
      <c r="A3" s="3" t="s">
        <v>40</v>
      </c>
    </row>
    <row r="4" spans="1:3">
      <c r="A4" s="4" t="s">
        <v>892</v>
      </c>
      <c r="B4" s="7" t="n">
        <v>176723</v>
      </c>
      <c r="C4" s="7" t="n">
        <v>178317</v>
      </c>
    </row>
    <row r="5" spans="1:3">
      <c r="A5" s="4" t="s">
        <v>893</v>
      </c>
      <c r="B5" s="5" t="n">
        <v>14065</v>
      </c>
      <c r="C5" s="5" t="n">
        <v>10270</v>
      </c>
    </row>
    <row r="6" spans="1:3">
      <c r="A6" s="4" t="s">
        <v>894</v>
      </c>
      <c r="B6" s="5" t="n">
        <v>-12566</v>
      </c>
      <c r="C6" s="5" t="n">
        <v>-18900</v>
      </c>
    </row>
    <row r="7" spans="1:3">
      <c r="A7" s="4" t="s">
        <v>895</v>
      </c>
      <c r="B7" s="5" t="n">
        <v>-251</v>
      </c>
      <c r="C7" s="5" t="n">
        <v>-6616</v>
      </c>
    </row>
    <row r="8" spans="1:3">
      <c r="A8" s="4" t="s">
        <v>896</v>
      </c>
      <c r="B8" s="5" t="n">
        <v>20156</v>
      </c>
      <c r="C8" s="5" t="n">
        <v>33029</v>
      </c>
    </row>
    <row r="9" spans="1:3">
      <c r="A9" s="4" t="s">
        <v>897</v>
      </c>
      <c r="B9" s="5" t="n">
        <v>-13903</v>
      </c>
      <c r="C9" s="5" t="n">
        <v>-16360</v>
      </c>
    </row>
    <row r="10" spans="1:3">
      <c r="A10" s="4" t="s">
        <v>898</v>
      </c>
      <c r="B10" s="5" t="n">
        <v>184224</v>
      </c>
      <c r="C10" s="5" t="n">
        <v>179740</v>
      </c>
    </row>
    <row r="11" spans="1:3">
      <c r="A11" s="4" t="s">
        <v>455</v>
      </c>
    </row>
    <row r="12" spans="1:3">
      <c r="A12" s="3" t="s">
        <v>40</v>
      </c>
    </row>
    <row r="13" spans="1:3">
      <c r="A13" s="4" t="s">
        <v>892</v>
      </c>
      <c r="B13" s="5" t="n">
        <v>67178</v>
      </c>
      <c r="C13" s="5" t="n">
        <v>74534</v>
      </c>
    </row>
    <row r="14" spans="1:3">
      <c r="A14" s="4" t="s">
        <v>893</v>
      </c>
      <c r="B14" s="5" t="n">
        <v>10832</v>
      </c>
      <c r="C14" s="5" t="n">
        <v>8890</v>
      </c>
    </row>
    <row r="15" spans="1:3">
      <c r="A15" s="4" t="s">
        <v>894</v>
      </c>
      <c r="B15" s="5" t="n">
        <v>-7037</v>
      </c>
      <c r="C15" s="5" t="n">
        <v>-18657</v>
      </c>
    </row>
    <row r="16" spans="1:3">
      <c r="A16" s="4" t="s">
        <v>895</v>
      </c>
      <c r="B16" s="5" t="n">
        <v>195</v>
      </c>
      <c r="C16" s="5" t="n">
        <v>459</v>
      </c>
    </row>
    <row r="17" spans="1:3">
      <c r="A17" s="4" t="s">
        <v>896</v>
      </c>
      <c r="B17" s="5" t="n">
        <v>15259</v>
      </c>
      <c r="C17" s="5" t="n">
        <v>1567</v>
      </c>
    </row>
    <row r="18" spans="1:3">
      <c r="A18" s="4" t="s">
        <v>897</v>
      </c>
      <c r="B18" s="5" t="n">
        <v>-400</v>
      </c>
      <c r="C18" s="5" t="n">
        <v>-10614</v>
      </c>
    </row>
    <row r="19" spans="1:3">
      <c r="A19" s="4" t="s">
        <v>898</v>
      </c>
      <c r="B19" s="5" t="n">
        <v>86027</v>
      </c>
      <c r="C19" s="5" t="n">
        <v>56179</v>
      </c>
    </row>
    <row r="20" spans="1:3">
      <c r="A20" s="4" t="s">
        <v>443</v>
      </c>
    </row>
    <row r="21" spans="1:3">
      <c r="A21" s="3" t="s">
        <v>40</v>
      </c>
    </row>
    <row r="22" spans="1:3">
      <c r="A22" s="4" t="s">
        <v>892</v>
      </c>
      <c r="B22" s="5" t="n">
        <v>3080</v>
      </c>
      <c r="C22" s="5" t="n">
        <v>0</v>
      </c>
    </row>
    <row r="23" spans="1:3">
      <c r="A23" s="4" t="s">
        <v>893</v>
      </c>
      <c r="B23" s="5" t="n">
        <v>0</v>
      </c>
      <c r="C23" s="5" t="n">
        <v>0</v>
      </c>
    </row>
    <row r="24" spans="1:3">
      <c r="A24" s="4" t="s">
        <v>894</v>
      </c>
      <c r="B24" s="5" t="n">
        <v>-1148</v>
      </c>
      <c r="C24" s="5" t="n">
        <v>0</v>
      </c>
    </row>
    <row r="25" spans="1:3">
      <c r="A25" s="4" t="s">
        <v>895</v>
      </c>
      <c r="B25" s="5" t="n">
        <v>-25</v>
      </c>
      <c r="C25" s="5" t="n">
        <v>0</v>
      </c>
    </row>
    <row r="26" spans="1:3">
      <c r="A26" s="4" t="s">
        <v>896</v>
      </c>
      <c r="B26" s="5" t="n">
        <v>0</v>
      </c>
      <c r="C26" s="5" t="n">
        <v>0</v>
      </c>
    </row>
    <row r="27" spans="1:3">
      <c r="A27" s="4" t="s">
        <v>897</v>
      </c>
      <c r="B27" s="5" t="n">
        <v>0</v>
      </c>
      <c r="C27" s="5" t="n">
        <v>0</v>
      </c>
    </row>
    <row r="28" spans="1:3">
      <c r="A28" s="4" t="s">
        <v>898</v>
      </c>
      <c r="B28" s="5" t="n">
        <v>1907</v>
      </c>
      <c r="C28" s="5" t="n">
        <v>0</v>
      </c>
    </row>
    <row r="29" spans="1:3">
      <c r="A29" s="4" t="s">
        <v>446</v>
      </c>
    </row>
    <row r="30" spans="1:3">
      <c r="A30" s="3" t="s">
        <v>40</v>
      </c>
    </row>
    <row r="31" spans="1:3">
      <c r="A31" s="4" t="s">
        <v>892</v>
      </c>
      <c r="B31" s="5" t="n">
        <v>21494</v>
      </c>
      <c r="C31" s="5" t="n">
        <v>12213</v>
      </c>
    </row>
    <row r="32" spans="1:3">
      <c r="A32" s="4" t="s">
        <v>893</v>
      </c>
      <c r="B32" s="5" t="n">
        <v>1803</v>
      </c>
      <c r="C32" s="5" t="n">
        <v>0</v>
      </c>
    </row>
    <row r="33" spans="1:3">
      <c r="A33" s="4" t="s">
        <v>894</v>
      </c>
      <c r="B33" s="5" t="n">
        <v>-577</v>
      </c>
      <c r="C33" s="5" t="n">
        <v>0</v>
      </c>
    </row>
    <row r="34" spans="1:3">
      <c r="A34" s="4" t="s">
        <v>895</v>
      </c>
      <c r="B34" s="5" t="n">
        <v>83</v>
      </c>
      <c r="C34" s="5" t="n">
        <v>-105</v>
      </c>
    </row>
    <row r="35" spans="1:3">
      <c r="A35" s="4" t="s">
        <v>896</v>
      </c>
      <c r="B35" s="5" t="n">
        <v>4897</v>
      </c>
      <c r="C35" s="5" t="n">
        <v>13901</v>
      </c>
    </row>
    <row r="36" spans="1:3">
      <c r="A36" s="4" t="s">
        <v>897</v>
      </c>
      <c r="B36" s="5" t="n">
        <v>-10066</v>
      </c>
      <c r="C36" s="5" t="n">
        <v>-1157</v>
      </c>
    </row>
    <row r="37" spans="1:3">
      <c r="A37" s="4" t="s">
        <v>898</v>
      </c>
      <c r="B37" s="5" t="n">
        <v>17634</v>
      </c>
      <c r="C37" s="5" t="n">
        <v>24852</v>
      </c>
    </row>
    <row r="38" spans="1:3">
      <c r="A38" s="4" t="s">
        <v>448</v>
      </c>
    </row>
    <row r="39" spans="1:3">
      <c r="A39" s="3" t="s">
        <v>40</v>
      </c>
    </row>
    <row r="40" spans="1:3">
      <c r="A40" s="4" t="s">
        <v>892</v>
      </c>
      <c r="B40" s="5" t="n">
        <v>27892</v>
      </c>
      <c r="C40" s="5" t="n">
        <v>14692</v>
      </c>
    </row>
    <row r="41" spans="1:3">
      <c r="A41" s="4" t="s">
        <v>893</v>
      </c>
      <c r="B41" s="5" t="n">
        <v>1300</v>
      </c>
      <c r="C41" s="5" t="n">
        <v>1380</v>
      </c>
    </row>
    <row r="42" spans="1:3">
      <c r="A42" s="4" t="s">
        <v>894</v>
      </c>
      <c r="B42" s="5" t="n">
        <v>-3804</v>
      </c>
      <c r="C42" s="5" t="n">
        <v>-243</v>
      </c>
    </row>
    <row r="43" spans="1:3">
      <c r="A43" s="4" t="s">
        <v>895</v>
      </c>
      <c r="B43" s="5" t="n">
        <v>46</v>
      </c>
      <c r="C43" s="5" t="n">
        <v>281</v>
      </c>
    </row>
    <row r="44" spans="1:3">
      <c r="A44" s="4" t="s">
        <v>896</v>
      </c>
      <c r="B44" s="5" t="n">
        <v>0</v>
      </c>
      <c r="C44" s="5" t="n">
        <v>17561</v>
      </c>
    </row>
    <row r="45" spans="1:3">
      <c r="A45" s="4" t="s">
        <v>897</v>
      </c>
      <c r="B45" s="5" t="n">
        <v>-3437</v>
      </c>
      <c r="C45" s="5" t="n">
        <v>-4589</v>
      </c>
    </row>
    <row r="46" spans="1:3">
      <c r="A46" s="4" t="s">
        <v>898</v>
      </c>
      <c r="B46" s="5" t="n">
        <v>21997</v>
      </c>
      <c r="C46" s="5" t="n">
        <v>29082</v>
      </c>
    </row>
    <row r="47" spans="1:3">
      <c r="A47" s="4" t="s">
        <v>299</v>
      </c>
    </row>
    <row r="48" spans="1:3">
      <c r="A48" s="3" t="s">
        <v>40</v>
      </c>
    </row>
    <row r="49" spans="1:3">
      <c r="A49" s="4" t="s">
        <v>892</v>
      </c>
      <c r="B49" s="5" t="n">
        <v>57079</v>
      </c>
      <c r="C49" s="5" t="n">
        <v>76878</v>
      </c>
    </row>
    <row r="50" spans="1:3">
      <c r="A50" s="4" t="s">
        <v>893</v>
      </c>
      <c r="B50" s="5" t="n">
        <v>130</v>
      </c>
      <c r="C50" s="5" t="n">
        <v>0</v>
      </c>
    </row>
    <row r="51" spans="1:3">
      <c r="A51" s="4" t="s">
        <v>894</v>
      </c>
      <c r="B51" s="5" t="n">
        <v>0</v>
      </c>
      <c r="C51" s="5" t="n">
        <v>0</v>
      </c>
    </row>
    <row r="52" spans="1:3">
      <c r="A52" s="4" t="s">
        <v>895</v>
      </c>
      <c r="B52" s="5" t="n">
        <v>-550</v>
      </c>
      <c r="C52" s="5" t="n">
        <v>-7251</v>
      </c>
    </row>
    <row r="53" spans="1:3">
      <c r="A53" s="4" t="s">
        <v>896</v>
      </c>
      <c r="B53" s="5" t="n">
        <v>0</v>
      </c>
      <c r="C53" s="5" t="n">
        <v>0</v>
      </c>
    </row>
    <row r="54" spans="1:3">
      <c r="A54" s="4" t="s">
        <v>897</v>
      </c>
      <c r="B54" s="5" t="n">
        <v>0</v>
      </c>
      <c r="C54" s="5" t="n">
        <v>0</v>
      </c>
    </row>
    <row r="55" spans="1:3">
      <c r="A55" s="4" t="s">
        <v>898</v>
      </c>
      <c r="B55" s="7" t="n">
        <v>56659</v>
      </c>
      <c r="C55" s="7" t="n">
        <v>696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91</v>
      </c>
    </row>
    <row r="3" spans="1:3">
      <c r="A3" s="3" t="s">
        <v>40</v>
      </c>
    </row>
    <row r="4" spans="1:3">
      <c r="A4" s="4" t="s">
        <v>892</v>
      </c>
      <c r="B4" s="7" t="n">
        <v>176723</v>
      </c>
      <c r="C4" s="7" t="n">
        <v>178317</v>
      </c>
    </row>
    <row r="5" spans="1:3">
      <c r="A5" s="4" t="s">
        <v>376</v>
      </c>
      <c r="B5" s="5" t="n">
        <v>14065</v>
      </c>
      <c r="C5" s="5" t="n">
        <v>10270</v>
      </c>
    </row>
    <row r="6" spans="1:3">
      <c r="A6" s="3" t="s">
        <v>900</v>
      </c>
    </row>
    <row r="7" spans="1:3">
      <c r="A7" s="4" t="s">
        <v>898</v>
      </c>
      <c r="B7" s="5" t="n">
        <v>184224</v>
      </c>
      <c r="C7" s="5" t="n">
        <v>179740</v>
      </c>
    </row>
    <row r="8" spans="1:3">
      <c r="A8" s="4" t="s">
        <v>901</v>
      </c>
    </row>
    <row r="9" spans="1:3">
      <c r="A9" s="3" t="s">
        <v>902</v>
      </c>
    </row>
    <row r="10" spans="1:3">
      <c r="A10" s="4" t="s">
        <v>892</v>
      </c>
      <c r="B10" s="5" t="n">
        <v>1794669</v>
      </c>
      <c r="C10" s="5" t="n">
        <v>0</v>
      </c>
    </row>
    <row r="11" spans="1:3">
      <c r="A11" s="4" t="s">
        <v>376</v>
      </c>
      <c r="B11" s="5" t="n">
        <v>1890061</v>
      </c>
      <c r="C11" s="5" t="n">
        <v>1966843</v>
      </c>
    </row>
    <row r="12" spans="1:3">
      <c r="A12" s="3" t="s">
        <v>903</v>
      </c>
    </row>
    <row r="13" spans="1:3">
      <c r="A13" s="4" t="s">
        <v>904</v>
      </c>
      <c r="B13" s="5" t="n">
        <v>-10375</v>
      </c>
      <c r="C13" s="5" t="n">
        <v>-6238</v>
      </c>
    </row>
    <row r="14" spans="1:3">
      <c r="A14" s="4" t="s">
        <v>905</v>
      </c>
      <c r="B14" s="5" t="n">
        <v>-158372</v>
      </c>
      <c r="C14" s="5" t="n">
        <v>-60367</v>
      </c>
    </row>
    <row r="15" spans="1:3">
      <c r="A15" s="3" t="s">
        <v>900</v>
      </c>
    </row>
    <row r="16" spans="1:3">
      <c r="A16" s="4" t="s">
        <v>906</v>
      </c>
      <c r="B16" s="5" t="n">
        <v>-46820</v>
      </c>
      <c r="C16" s="5" t="n">
        <v>20035</v>
      </c>
    </row>
    <row r="17" spans="1:3">
      <c r="A17" s="4" t="s">
        <v>907</v>
      </c>
      <c r="B17" s="5" t="n">
        <v>-7151</v>
      </c>
      <c r="C17" s="5" t="n">
        <v>-4489</v>
      </c>
    </row>
    <row r="18" spans="1:3">
      <c r="A18" s="4" t="s">
        <v>908</v>
      </c>
      <c r="B18" s="5" t="n">
        <v>57441</v>
      </c>
      <c r="C18" s="5" t="n">
        <v>9045</v>
      </c>
    </row>
    <row r="19" spans="1:3">
      <c r="A19" s="4" t="s">
        <v>898</v>
      </c>
      <c r="B19" s="5" t="n">
        <v>3519453</v>
      </c>
      <c r="C19" s="5" t="n">
        <v>1924829</v>
      </c>
    </row>
    <row r="20" spans="1:3">
      <c r="A20" s="4" t="s">
        <v>40</v>
      </c>
    </row>
    <row r="21" spans="1:3">
      <c r="A21" s="3" t="s">
        <v>40</v>
      </c>
    </row>
    <row r="22" spans="1:3">
      <c r="A22" s="4" t="s">
        <v>892</v>
      </c>
      <c r="B22" s="5" t="n">
        <v>542224</v>
      </c>
      <c r="C22" s="5" t="n">
        <v>0</v>
      </c>
    </row>
    <row r="23" spans="1:3">
      <c r="A23" s="4" t="s">
        <v>376</v>
      </c>
      <c r="B23" s="5" t="n">
        <v>372780</v>
      </c>
      <c r="C23" s="5" t="n">
        <v>565824</v>
      </c>
    </row>
    <row r="24" spans="1:3">
      <c r="A24" s="3" t="s">
        <v>903</v>
      </c>
    </row>
    <row r="25" spans="1:3">
      <c r="A25" s="4" t="s">
        <v>904</v>
      </c>
      <c r="B25" s="5" t="n">
        <v>-1476</v>
      </c>
      <c r="C25" s="5" t="n">
        <v>0</v>
      </c>
    </row>
    <row r="26" spans="1:3">
      <c r="A26" s="4" t="s">
        <v>905</v>
      </c>
      <c r="B26" s="5" t="n">
        <v>-18146</v>
      </c>
      <c r="C26" s="5" t="n">
        <v>-17006</v>
      </c>
    </row>
    <row r="27" spans="1:3">
      <c r="A27" s="3" t="s">
        <v>900</v>
      </c>
    </row>
    <row r="28" spans="1:3">
      <c r="A28" s="4" t="s">
        <v>909</v>
      </c>
      <c r="B28" s="5" t="n">
        <v>-15949</v>
      </c>
      <c r="C28" s="5" t="n">
        <v>2466</v>
      </c>
    </row>
    <row r="29" spans="1:3">
      <c r="A29" s="4" t="s">
        <v>907</v>
      </c>
      <c r="B29" s="5" t="n">
        <v>-965</v>
      </c>
      <c r="C29" s="5" t="n">
        <v>-1070</v>
      </c>
    </row>
    <row r="30" spans="1:3">
      <c r="A30" s="4" t="s">
        <v>908</v>
      </c>
      <c r="B30" s="5" t="n">
        <v>10268</v>
      </c>
      <c r="C30" s="5" t="n">
        <v>1039</v>
      </c>
    </row>
    <row r="31" spans="1:3">
      <c r="A31" s="4" t="s">
        <v>898</v>
      </c>
      <c r="B31" s="7" t="n">
        <v>888736</v>
      </c>
      <c r="C31" s="7" t="n">
        <v>5512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27</v>
      </c>
      <c r="D1" s="2" t="s">
        <v>911</v>
      </c>
    </row>
    <row r="2" spans="1:4">
      <c r="A2" s="3" t="s">
        <v>912</v>
      </c>
    </row>
    <row r="3" spans="1:4">
      <c r="A3" s="4" t="s">
        <v>913</v>
      </c>
      <c r="B3" s="7" t="n">
        <v>860507</v>
      </c>
      <c r="C3" s="7" t="n">
        <v>646689</v>
      </c>
    </row>
    <row r="4" spans="1:4">
      <c r="A4" s="4" t="s">
        <v>914</v>
      </c>
    </row>
    <row r="5" spans="1:4">
      <c r="A5" s="3" t="s">
        <v>912</v>
      </c>
    </row>
    <row r="6" spans="1:4">
      <c r="A6" s="4" t="s">
        <v>611</v>
      </c>
      <c r="B6" s="5" t="n">
        <v>119500</v>
      </c>
      <c r="C6" s="5" t="n">
        <v>131900</v>
      </c>
    </row>
    <row r="7" spans="1:4">
      <c r="A7" s="4" t="s">
        <v>915</v>
      </c>
    </row>
    <row r="8" spans="1:4">
      <c r="A8" s="3" t="s">
        <v>912</v>
      </c>
    </row>
    <row r="9" spans="1:4">
      <c r="A9" s="4" t="s">
        <v>611</v>
      </c>
      <c r="B9" s="7" t="n">
        <v>117900</v>
      </c>
      <c r="C9" s="5" t="n">
        <v>125600</v>
      </c>
    </row>
    <row r="10" spans="1:4">
      <c r="A10" s="4" t="s">
        <v>916</v>
      </c>
    </row>
    <row r="11" spans="1:4">
      <c r="A11" s="3" t="s">
        <v>912</v>
      </c>
    </row>
    <row r="12" spans="1:4">
      <c r="A12" s="4" t="s">
        <v>917</v>
      </c>
      <c r="B12" s="4" t="s">
        <v>918</v>
      </c>
      <c r="D12" s="4" t="s">
        <v>918</v>
      </c>
    </row>
    <row r="13" spans="1:4">
      <c r="A13" s="4" t="s">
        <v>913</v>
      </c>
      <c r="B13" s="7" t="n">
        <v>347636</v>
      </c>
      <c r="C13" s="5" t="n">
        <v>347516</v>
      </c>
    </row>
    <row r="14" spans="1:4">
      <c r="A14" s="4" t="s">
        <v>919</v>
      </c>
      <c r="C14" s="7" t="n">
        <v>35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20</v>
      </c>
      <c r="B1" s="2" t="s">
        <v>1</v>
      </c>
      <c r="C1" s="2" t="s">
        <v>921</v>
      </c>
    </row>
    <row r="2" spans="1:3">
      <c r="B2" s="2" t="s">
        <v>2</v>
      </c>
      <c r="C2" s="2" t="s">
        <v>27</v>
      </c>
    </row>
    <row r="3" spans="1:3">
      <c r="A3" s="4" t="s">
        <v>901</v>
      </c>
    </row>
    <row r="4" spans="1:3">
      <c r="A4" s="3" t="s">
        <v>912</v>
      </c>
    </row>
    <row r="5" spans="1:3">
      <c r="A5" s="4" t="s">
        <v>922</v>
      </c>
      <c r="B5" s="4" t="s">
        <v>923</v>
      </c>
      <c r="C5" s="4" t="s">
        <v>923</v>
      </c>
    </row>
    <row r="6" spans="1:3">
      <c r="A6" s="4" t="s">
        <v>924</v>
      </c>
      <c r="B6" s="4" t="s">
        <v>925</v>
      </c>
      <c r="C6" s="4" t="s">
        <v>925</v>
      </c>
    </row>
    <row r="7" spans="1:3">
      <c r="A7" s="4" t="s">
        <v>926</v>
      </c>
      <c r="B7" s="4" t="s">
        <v>927</v>
      </c>
      <c r="C7" s="4" t="s">
        <v>928</v>
      </c>
    </row>
    <row r="8" spans="1:3">
      <c r="A8" s="4" t="s">
        <v>40</v>
      </c>
    </row>
    <row r="9" spans="1:3">
      <c r="A9" s="3" t="s">
        <v>912</v>
      </c>
    </row>
    <row r="10" spans="1:3">
      <c r="A10" s="4" t="s">
        <v>929</v>
      </c>
      <c r="B10" s="4" t="s">
        <v>930</v>
      </c>
      <c r="C10" s="4" t="s">
        <v>930</v>
      </c>
    </row>
    <row r="11" spans="1:3">
      <c r="A11" s="4" t="s">
        <v>926</v>
      </c>
      <c r="B11" s="4" t="s">
        <v>931</v>
      </c>
      <c r="C11" s="4" t="s">
        <v>9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1</v>
      </c>
    </row>
    <row r="3" spans="1:3">
      <c r="A3" s="3" t="s">
        <v>163</v>
      </c>
    </row>
    <row r="4" spans="1:3">
      <c r="A4" s="4" t="s">
        <v>155</v>
      </c>
      <c r="B4" s="7" t="n">
        <v>-40428</v>
      </c>
      <c r="C4" s="7" t="n">
        <v>72105</v>
      </c>
    </row>
    <row r="5" spans="1:3">
      <c r="A5" s="4" t="s">
        <v>164</v>
      </c>
      <c r="B5" s="5" t="n">
        <v>0</v>
      </c>
      <c r="C5" s="5" t="n">
        <v>-371</v>
      </c>
    </row>
    <row r="6" spans="1:3">
      <c r="A6" s="3" t="s">
        <v>165</v>
      </c>
    </row>
    <row r="7" spans="1:3">
      <c r="A7" s="4" t="s">
        <v>166</v>
      </c>
      <c r="B7" s="5" t="n">
        <v>6074</v>
      </c>
      <c r="C7" s="5" t="n">
        <v>329</v>
      </c>
    </row>
    <row r="8" spans="1:3">
      <c r="A8" s="4" t="s">
        <v>167</v>
      </c>
      <c r="B8" s="5" t="n">
        <v>106128</v>
      </c>
      <c r="C8" s="5" t="n">
        <v>-55511</v>
      </c>
    </row>
    <row r="9" spans="1:3">
      <c r="A9" s="4" t="s">
        <v>168</v>
      </c>
      <c r="B9" s="5" t="n">
        <v>6363</v>
      </c>
      <c r="C9" s="5" t="n">
        <v>1225</v>
      </c>
    </row>
    <row r="10" spans="1:3">
      <c r="A10" s="4" t="s">
        <v>169</v>
      </c>
      <c r="B10" s="5" t="n">
        <v>6703</v>
      </c>
      <c r="C10" s="5" t="n">
        <v>9302</v>
      </c>
    </row>
    <row r="11" spans="1:3">
      <c r="A11" s="4" t="s">
        <v>170</v>
      </c>
      <c r="B11" s="5" t="n">
        <v>0</v>
      </c>
      <c r="C11" s="5" t="n">
        <v>83</v>
      </c>
    </row>
    <row r="12" spans="1:3">
      <c r="A12" s="4" t="s">
        <v>171</v>
      </c>
      <c r="B12" s="5" t="n">
        <v>864352</v>
      </c>
      <c r="C12" s="5" t="n">
        <v>1073433</v>
      </c>
    </row>
    <row r="13" spans="1:3">
      <c r="A13" s="4" t="s">
        <v>172</v>
      </c>
      <c r="B13" s="5" t="n">
        <v>-1672449</v>
      </c>
      <c r="C13" s="5" t="n">
        <v>-2275239</v>
      </c>
    </row>
    <row r="14" spans="1:3">
      <c r="A14" s="3" t="s">
        <v>173</v>
      </c>
    </row>
    <row r="15" spans="1:3">
      <c r="A15" s="4" t="s">
        <v>40</v>
      </c>
      <c r="B15" s="5" t="n">
        <v>-347798</v>
      </c>
      <c r="C15" s="5" t="n">
        <v>-540939</v>
      </c>
    </row>
    <row r="16" spans="1:3">
      <c r="A16" s="4" t="s">
        <v>42</v>
      </c>
      <c r="B16" s="5" t="n">
        <v>-636367</v>
      </c>
      <c r="C16" s="5" t="n">
        <v>-221277</v>
      </c>
    </row>
    <row r="17" spans="1:3">
      <c r="A17" s="4" t="s">
        <v>49</v>
      </c>
      <c r="B17" s="5" t="n">
        <v>1587609</v>
      </c>
      <c r="C17" s="5" t="n">
        <v>1769233</v>
      </c>
    </row>
    <row r="18" spans="1:3">
      <c r="A18" s="4" t="s">
        <v>51</v>
      </c>
      <c r="B18" s="5" t="n">
        <v>-2980</v>
      </c>
      <c r="C18" s="5" t="n">
        <v>-1972</v>
      </c>
    </row>
    <row r="19" spans="1:3">
      <c r="A19" s="4" t="s">
        <v>53</v>
      </c>
      <c r="B19" s="5" t="n">
        <v>119830</v>
      </c>
      <c r="C19" s="5" t="n">
        <v>36508</v>
      </c>
    </row>
    <row r="20" spans="1:3">
      <c r="A20" s="4" t="s">
        <v>52</v>
      </c>
      <c r="B20" s="5" t="n">
        <v>128973</v>
      </c>
      <c r="C20" s="5" t="n">
        <v>30607</v>
      </c>
    </row>
    <row r="21" spans="1:3">
      <c r="A21" s="4" t="s">
        <v>174</v>
      </c>
      <c r="B21" s="5" t="n">
        <v>-200224</v>
      </c>
      <c r="C21" s="5" t="n">
        <v>8345</v>
      </c>
    </row>
    <row r="22" spans="1:3">
      <c r="A22" s="4" t="s">
        <v>175</v>
      </c>
      <c r="B22" s="5" t="n">
        <v>-74214</v>
      </c>
      <c r="C22" s="5" t="n">
        <v>-94139</v>
      </c>
    </row>
    <row r="23" spans="1:3">
      <c r="A23" s="3" t="s">
        <v>176</v>
      </c>
    </row>
    <row r="24" spans="1:3">
      <c r="A24" s="4" t="s">
        <v>177</v>
      </c>
      <c r="B24" s="5" t="n">
        <v>22700</v>
      </c>
      <c r="C24" s="5" t="n">
        <v>24724</v>
      </c>
    </row>
    <row r="25" spans="1:3">
      <c r="A25" s="4" t="s">
        <v>178</v>
      </c>
      <c r="B25" s="5" t="n">
        <v>-5039</v>
      </c>
      <c r="C25" s="5" t="n">
        <v>-7188</v>
      </c>
    </row>
    <row r="26" spans="1:3">
      <c r="A26" s="4" t="s">
        <v>179</v>
      </c>
      <c r="B26" s="5" t="n">
        <v>-275862</v>
      </c>
      <c r="C26" s="5" t="n">
        <v>-38237</v>
      </c>
    </row>
    <row r="27" spans="1:3">
      <c r="A27" s="4" t="s">
        <v>180</v>
      </c>
      <c r="B27" s="5" t="n">
        <v>32276</v>
      </c>
      <c r="C27" s="5" t="n">
        <v>69326</v>
      </c>
    </row>
    <row r="28" spans="1:3">
      <c r="A28" s="4" t="s">
        <v>181</v>
      </c>
      <c r="B28" s="5" t="n">
        <v>-4304</v>
      </c>
      <c r="C28" s="5" t="n">
        <v>-4981</v>
      </c>
    </row>
    <row r="29" spans="1:3">
      <c r="A29" s="4" t="s">
        <v>182</v>
      </c>
      <c r="B29" s="5" t="n">
        <v>-230229</v>
      </c>
      <c r="C29" s="5" t="n">
        <v>43644</v>
      </c>
    </row>
    <row r="30" spans="1:3">
      <c r="A30" s="3" t="s">
        <v>183</v>
      </c>
    </row>
    <row r="31" spans="1:3">
      <c r="A31" s="4" t="s">
        <v>184</v>
      </c>
      <c r="B31" s="5" t="n">
        <v>49</v>
      </c>
      <c r="C31" s="5" t="n">
        <v>0</v>
      </c>
    </row>
    <row r="32" spans="1:3">
      <c r="A32" s="4" t="s">
        <v>185</v>
      </c>
      <c r="B32" s="5" t="n">
        <v>345400</v>
      </c>
      <c r="C32" s="5" t="n">
        <v>437100</v>
      </c>
    </row>
    <row r="33" spans="1:3">
      <c r="A33" s="4" t="s">
        <v>186</v>
      </c>
      <c r="B33" s="5" t="n">
        <v>-132938</v>
      </c>
      <c r="C33" s="5" t="n">
        <v>-381000</v>
      </c>
    </row>
    <row r="34" spans="1:3">
      <c r="A34" s="4" t="s">
        <v>187</v>
      </c>
      <c r="B34" s="5" t="n">
        <v>212511</v>
      </c>
      <c r="C34" s="5" t="n">
        <v>56100</v>
      </c>
    </row>
    <row r="35" spans="1:3">
      <c r="A35" s="4" t="s">
        <v>188</v>
      </c>
      <c r="B35" s="5" t="n">
        <v>15059</v>
      </c>
      <c r="C35" s="5" t="n">
        <v>-10275</v>
      </c>
    </row>
    <row r="36" spans="1:3">
      <c r="A36" s="4" t="s">
        <v>189</v>
      </c>
      <c r="B36" s="5" t="n">
        <v>-76873</v>
      </c>
      <c r="C36" s="5" t="n">
        <v>-4670</v>
      </c>
    </row>
    <row r="37" spans="1:3">
      <c r="A37" s="4" t="s">
        <v>190</v>
      </c>
      <c r="B37" s="5" t="n">
        <v>1212836</v>
      </c>
      <c r="C37" s="5" t="n">
        <v>1318645</v>
      </c>
    </row>
    <row r="38" spans="1:3">
      <c r="A38" s="4" t="s">
        <v>191</v>
      </c>
      <c r="B38" s="5" t="n">
        <v>1135963</v>
      </c>
      <c r="C38" s="5" t="n">
        <v>1313975</v>
      </c>
    </row>
    <row r="39" spans="1:3">
      <c r="A39" s="3" t="s">
        <v>192</v>
      </c>
    </row>
    <row r="40" spans="1:3">
      <c r="A40" s="4" t="s">
        <v>193</v>
      </c>
      <c r="B40" s="5" t="n">
        <v>2461</v>
      </c>
      <c r="C40" s="5" t="n">
        <v>3917</v>
      </c>
    </row>
    <row r="41" spans="1:3">
      <c r="A41" s="4" t="s">
        <v>194</v>
      </c>
      <c r="B41" s="5" t="n">
        <v>10530</v>
      </c>
      <c r="C41" s="5" t="n">
        <v>6385</v>
      </c>
    </row>
    <row r="42" spans="1:3">
      <c r="A42" s="3" t="s">
        <v>195</v>
      </c>
    </row>
    <row r="43" spans="1:3">
      <c r="A43" s="4" t="s">
        <v>196</v>
      </c>
      <c r="B43" s="7" t="n">
        <v>1212836</v>
      </c>
      <c r="C43" s="7" t="n">
        <v>13186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3</v>
      </c>
      <c r="B1" s="2" t="s">
        <v>1</v>
      </c>
    </row>
    <row r="2" spans="1:6">
      <c r="B2" s="2" t="s">
        <v>373</v>
      </c>
      <c r="C2" s="2" t="s">
        <v>374</v>
      </c>
      <c r="D2" s="2" t="s">
        <v>934</v>
      </c>
      <c r="E2" s="2" t="s">
        <v>386</v>
      </c>
      <c r="F2" s="2" t="s">
        <v>935</v>
      </c>
    </row>
    <row r="3" spans="1:6">
      <c r="A3" s="4" t="s">
        <v>936</v>
      </c>
    </row>
    <row r="4" spans="1:6">
      <c r="A4" s="3" t="s">
        <v>937</v>
      </c>
    </row>
    <row r="5" spans="1:6">
      <c r="A5" s="4" t="s">
        <v>938</v>
      </c>
      <c r="B5" s="7" t="n">
        <v>30700</v>
      </c>
      <c r="E5" s="7" t="n">
        <v>59951</v>
      </c>
    </row>
    <row r="6" spans="1:6">
      <c r="A6" s="4" t="s">
        <v>939</v>
      </c>
      <c r="B6" s="5" t="n">
        <v>916</v>
      </c>
      <c r="E6" s="5" t="n">
        <v>11</v>
      </c>
    </row>
    <row r="7" spans="1:6">
      <c r="A7" s="4" t="s">
        <v>940</v>
      </c>
      <c r="B7" s="5" t="n">
        <v>0</v>
      </c>
      <c r="E7" s="5" t="n">
        <v>1477</v>
      </c>
    </row>
    <row r="8" spans="1:6">
      <c r="A8" s="4" t="s">
        <v>941</v>
      </c>
      <c r="B8" s="5" t="n">
        <v>530</v>
      </c>
      <c r="C8" s="7" t="n">
        <v>108</v>
      </c>
    </row>
    <row r="9" spans="1:6">
      <c r="A9" s="4" t="s">
        <v>942</v>
      </c>
    </row>
    <row r="10" spans="1:6">
      <c r="A10" s="3" t="s">
        <v>937</v>
      </c>
    </row>
    <row r="11" spans="1:6">
      <c r="A11" s="4" t="s">
        <v>938</v>
      </c>
      <c r="B11" s="5" t="n">
        <v>30700</v>
      </c>
      <c r="E11" s="5" t="n">
        <v>32810</v>
      </c>
    </row>
    <row r="12" spans="1:6">
      <c r="A12" s="4" t="s">
        <v>939</v>
      </c>
      <c r="B12" s="5" t="n">
        <v>916</v>
      </c>
      <c r="E12" s="5" t="n">
        <v>0</v>
      </c>
    </row>
    <row r="13" spans="1:6">
      <c r="A13" s="4" t="s">
        <v>940</v>
      </c>
      <c r="B13" s="5" t="n">
        <v>0</v>
      </c>
      <c r="E13" s="5" t="n">
        <v>965</v>
      </c>
    </row>
    <row r="14" spans="1:6">
      <c r="A14" s="4" t="s">
        <v>941</v>
      </c>
      <c r="B14" s="5" t="n">
        <v>530</v>
      </c>
      <c r="C14" s="5" t="n">
        <v>-444</v>
      </c>
    </row>
    <row r="15" spans="1:6">
      <c r="A15" s="4" t="s">
        <v>943</v>
      </c>
    </row>
    <row r="16" spans="1:6">
      <c r="A16" s="3" t="s">
        <v>937</v>
      </c>
    </row>
    <row r="17" spans="1:6">
      <c r="A17" s="4" t="s">
        <v>938</v>
      </c>
      <c r="B17" s="5" t="n">
        <v>0</v>
      </c>
      <c r="E17" s="5" t="n">
        <v>27141</v>
      </c>
    </row>
    <row r="18" spans="1:6">
      <c r="A18" s="4" t="s">
        <v>939</v>
      </c>
      <c r="B18" s="5" t="n">
        <v>0</v>
      </c>
      <c r="E18" s="5" t="n">
        <v>11</v>
      </c>
    </row>
    <row r="19" spans="1:6">
      <c r="A19" s="4" t="s">
        <v>940</v>
      </c>
      <c r="B19" s="5" t="n">
        <v>0</v>
      </c>
      <c r="E19" s="5" t="n">
        <v>512</v>
      </c>
    </row>
    <row r="20" spans="1:6">
      <c r="A20" s="4" t="s">
        <v>941</v>
      </c>
      <c r="B20" s="5" t="n">
        <v>0</v>
      </c>
      <c r="C20" s="5" t="n">
        <v>552</v>
      </c>
    </row>
    <row r="21" spans="1:6">
      <c r="A21" s="4" t="s">
        <v>944</v>
      </c>
    </row>
    <row r="22" spans="1:6">
      <c r="A22" s="3" t="s">
        <v>937</v>
      </c>
    </row>
    <row r="23" spans="1:6">
      <c r="A23" s="4" t="s">
        <v>938</v>
      </c>
      <c r="B23" s="5" t="n">
        <v>338137</v>
      </c>
      <c r="E23" s="5" t="n">
        <v>283586</v>
      </c>
    </row>
    <row r="24" spans="1:6">
      <c r="A24" s="4" t="s">
        <v>939</v>
      </c>
      <c r="B24" s="5" t="n">
        <v>4381</v>
      </c>
      <c r="E24" s="5" t="n">
        <v>308</v>
      </c>
    </row>
    <row r="25" spans="1:6">
      <c r="A25" s="4" t="s">
        <v>940</v>
      </c>
      <c r="B25" s="5" t="n">
        <v>432</v>
      </c>
      <c r="E25" s="5" t="n">
        <v>5769</v>
      </c>
    </row>
    <row r="26" spans="1:6">
      <c r="A26" s="4" t="s">
        <v>945</v>
      </c>
      <c r="B26" s="5" t="n">
        <v>-4087</v>
      </c>
      <c r="C26" s="5" t="n">
        <v>-385</v>
      </c>
    </row>
    <row r="27" spans="1:6">
      <c r="A27" s="4" t="s">
        <v>946</v>
      </c>
    </row>
    <row r="28" spans="1:6">
      <c r="A28" s="3" t="s">
        <v>937</v>
      </c>
    </row>
    <row r="29" spans="1:6">
      <c r="A29" s="4" t="s">
        <v>938</v>
      </c>
      <c r="B29" s="5" t="n">
        <v>39910</v>
      </c>
      <c r="E29" s="5" t="n">
        <v>57028</v>
      </c>
    </row>
    <row r="30" spans="1:6">
      <c r="A30" s="4" t="s">
        <v>939</v>
      </c>
      <c r="B30" s="5" t="n">
        <v>1194</v>
      </c>
      <c r="E30" s="5" t="n">
        <v>0</v>
      </c>
    </row>
    <row r="31" spans="1:6">
      <c r="A31" s="4" t="s">
        <v>940</v>
      </c>
      <c r="B31" s="5" t="n">
        <v>1</v>
      </c>
      <c r="E31" s="5" t="n">
        <v>1002</v>
      </c>
    </row>
    <row r="32" spans="1:6">
      <c r="A32" s="4" t="s">
        <v>945</v>
      </c>
      <c r="B32" s="5" t="n">
        <v>982</v>
      </c>
      <c r="C32" s="5" t="n">
        <v>0</v>
      </c>
    </row>
    <row r="33" spans="1:6">
      <c r="A33" s="4" t="s">
        <v>947</v>
      </c>
    </row>
    <row r="34" spans="1:6">
      <c r="A34" s="3" t="s">
        <v>937</v>
      </c>
    </row>
    <row r="35" spans="1:6">
      <c r="A35" s="4" t="s">
        <v>938</v>
      </c>
      <c r="B35" s="5" t="n">
        <v>222169</v>
      </c>
      <c r="E35" s="5" t="n">
        <v>207323</v>
      </c>
    </row>
    <row r="36" spans="1:6">
      <c r="A36" s="4" t="s">
        <v>939</v>
      </c>
      <c r="B36" s="5" t="n">
        <v>369</v>
      </c>
      <c r="E36" s="5" t="n">
        <v>262</v>
      </c>
    </row>
    <row r="37" spans="1:6">
      <c r="A37" s="4" t="s">
        <v>940</v>
      </c>
      <c r="B37" s="5" t="n">
        <v>431</v>
      </c>
      <c r="E37" s="5" t="n">
        <v>4312</v>
      </c>
    </row>
    <row r="38" spans="1:6">
      <c r="A38" s="4" t="s">
        <v>945</v>
      </c>
      <c r="B38" s="5" t="n">
        <v>-6842</v>
      </c>
      <c r="C38" s="5" t="n">
        <v>-148</v>
      </c>
    </row>
    <row r="39" spans="1:6">
      <c r="A39" s="4" t="s">
        <v>948</v>
      </c>
    </row>
    <row r="40" spans="1:6">
      <c r="A40" s="3" t="s">
        <v>937</v>
      </c>
    </row>
    <row r="41" spans="1:6">
      <c r="A41" s="4" t="s">
        <v>938</v>
      </c>
      <c r="B41" s="5" t="n">
        <v>23353</v>
      </c>
      <c r="E41" s="5" t="n">
        <v>19235</v>
      </c>
    </row>
    <row r="42" spans="1:6">
      <c r="A42" s="4" t="s">
        <v>939</v>
      </c>
      <c r="B42" s="5" t="n">
        <v>319</v>
      </c>
      <c r="E42" s="5" t="n">
        <v>46</v>
      </c>
    </row>
    <row r="43" spans="1:6">
      <c r="A43" s="4" t="s">
        <v>940</v>
      </c>
      <c r="B43" s="5" t="n">
        <v>0</v>
      </c>
      <c r="E43" s="5" t="n">
        <v>455</v>
      </c>
    </row>
    <row r="44" spans="1:6">
      <c r="A44" s="4" t="s">
        <v>945</v>
      </c>
      <c r="B44" s="5" t="n">
        <v>-267</v>
      </c>
      <c r="C44" s="5" t="n">
        <v>-237</v>
      </c>
    </row>
    <row r="45" spans="1:6">
      <c r="A45" s="4" t="s">
        <v>949</v>
      </c>
    </row>
    <row r="46" spans="1:6">
      <c r="A46" s="3" t="s">
        <v>937</v>
      </c>
    </row>
    <row r="47" spans="1:6">
      <c r="A47" s="4" t="s">
        <v>938</v>
      </c>
      <c r="B47" s="5" t="n">
        <v>52705</v>
      </c>
      <c r="E47" s="5" t="n">
        <v>0</v>
      </c>
    </row>
    <row r="48" spans="1:6">
      <c r="A48" s="4" t="s">
        <v>939</v>
      </c>
      <c r="B48" s="5" t="n">
        <v>2499</v>
      </c>
      <c r="E48" s="5" t="n">
        <v>0</v>
      </c>
    </row>
    <row r="49" spans="1:6">
      <c r="A49" s="4" t="s">
        <v>940</v>
      </c>
      <c r="B49" s="5" t="n">
        <v>0</v>
      </c>
      <c r="E49" s="5" t="n">
        <v>0</v>
      </c>
    </row>
    <row r="50" spans="1:6">
      <c r="A50" s="4" t="s">
        <v>945</v>
      </c>
      <c r="B50" s="5" t="n">
        <v>2040</v>
      </c>
      <c r="C50" s="5" t="n">
        <v>0</v>
      </c>
    </row>
    <row r="51" spans="1:6">
      <c r="A51" s="4" t="s">
        <v>950</v>
      </c>
    </row>
    <row r="52" spans="1:6">
      <c r="A52" s="3" t="s">
        <v>937</v>
      </c>
    </row>
    <row r="53" spans="1:6">
      <c r="A53" s="4" t="s">
        <v>938</v>
      </c>
      <c r="B53" s="5" t="n">
        <v>73700</v>
      </c>
      <c r="D53" s="14" t="n">
        <v>60</v>
      </c>
      <c r="E53" s="7" t="n">
        <v>60100</v>
      </c>
      <c r="F53" s="14" t="n">
        <v>50</v>
      </c>
    </row>
    <row r="54" spans="1:6">
      <c r="A54" s="4" t="s">
        <v>951</v>
      </c>
      <c r="B54" s="7" t="n">
        <v>-1200</v>
      </c>
      <c r="C54" s="7" t="n">
        <v>-1100</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952</v>
      </c>
      <c r="B1" s="2" t="s">
        <v>1</v>
      </c>
    </row>
    <row r="2" spans="1:2">
      <c r="B2" s="2" t="s">
        <v>953</v>
      </c>
    </row>
    <row r="3" spans="1:2">
      <c r="A3" s="3" t="s">
        <v>937</v>
      </c>
    </row>
    <row r="4" spans="1:2">
      <c r="A4" s="4" t="s">
        <v>954</v>
      </c>
      <c r="B4" s="5" t="n">
        <v>0</v>
      </c>
    </row>
    <row r="5" spans="1:2">
      <c r="A5" s="4" t="s">
        <v>955</v>
      </c>
    </row>
    <row r="6" spans="1:2">
      <c r="A6" s="3" t="s">
        <v>937</v>
      </c>
    </row>
    <row r="7" spans="1:2">
      <c r="A7" s="4" t="s">
        <v>956</v>
      </c>
      <c r="B7" s="7" t="n">
        <v>10</v>
      </c>
    </row>
    <row r="8" spans="1:2">
      <c r="A8" s="4" t="s">
        <v>957</v>
      </c>
      <c r="B8" s="11" t="n">
        <v>-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2</v>
      </c>
      <c r="C1" s="2" t="s">
        <v>27</v>
      </c>
      <c r="D1" s="2" t="s">
        <v>91</v>
      </c>
      <c r="E1" s="2" t="s">
        <v>959</v>
      </c>
    </row>
    <row r="2" spans="1:5">
      <c r="A2" s="3" t="s">
        <v>960</v>
      </c>
    </row>
    <row r="3" spans="1:5">
      <c r="A3" s="4" t="s">
        <v>961</v>
      </c>
      <c r="B3" s="7" t="n">
        <v>1413081</v>
      </c>
      <c r="C3" s="7" t="n">
        <v>1151422</v>
      </c>
    </row>
    <row r="4" spans="1:5">
      <c r="A4" s="4" t="s">
        <v>962</v>
      </c>
      <c r="B4" s="5" t="n">
        <v>988241</v>
      </c>
      <c r="C4" s="5" t="n">
        <v>864250</v>
      </c>
    </row>
    <row r="5" spans="1:5">
      <c r="A5" s="4" t="s">
        <v>963</v>
      </c>
      <c r="B5" s="5" t="n">
        <v>-13563</v>
      </c>
      <c r="C5" s="5" t="n">
        <v>-13640</v>
      </c>
    </row>
    <row r="6" spans="1:5">
      <c r="A6" s="4" t="s">
        <v>750</v>
      </c>
      <c r="B6" s="5" t="n">
        <v>-170726</v>
      </c>
      <c r="C6" s="5" t="n">
        <v>-131983</v>
      </c>
    </row>
    <row r="7" spans="1:5">
      <c r="A7" s="4" t="s">
        <v>964</v>
      </c>
      <c r="B7" s="5" t="n">
        <v>2217033</v>
      </c>
      <c r="C7" s="5" t="n">
        <v>1870049</v>
      </c>
      <c r="D7" s="7" t="n">
        <v>1895491</v>
      </c>
    </row>
    <row r="8" spans="1:5">
      <c r="A8" s="4" t="s">
        <v>965</v>
      </c>
      <c r="B8" s="5" t="n">
        <v>151663</v>
      </c>
      <c r="C8" s="5" t="n">
        <v>150981</v>
      </c>
    </row>
    <row r="9" spans="1:5">
      <c r="A9" s="4" t="s">
        <v>966</v>
      </c>
      <c r="B9" s="5" t="n">
        <v>2368696</v>
      </c>
      <c r="C9" s="5" t="n">
        <v>2021030</v>
      </c>
    </row>
    <row r="10" spans="1:5">
      <c r="A10" s="4" t="s">
        <v>40</v>
      </c>
      <c r="B10" s="5" t="n">
        <v>1479960</v>
      </c>
      <c r="C10" s="5" t="n">
        <v>1478806</v>
      </c>
    </row>
    <row r="11" spans="1:5">
      <c r="A11" s="4" t="s">
        <v>41</v>
      </c>
      <c r="B11" s="5" t="n">
        <v>888736</v>
      </c>
      <c r="C11" s="5" t="n">
        <v>542224</v>
      </c>
    </row>
    <row r="12" spans="1:5">
      <c r="A12" s="4" t="s">
        <v>967</v>
      </c>
    </row>
    <row r="13" spans="1:5">
      <c r="A13" s="3" t="s">
        <v>960</v>
      </c>
    </row>
    <row r="14" spans="1:5">
      <c r="A14" s="4" t="s">
        <v>961</v>
      </c>
      <c r="B14" s="5" t="n">
        <v>1182023</v>
      </c>
      <c r="C14" s="5" t="n">
        <v>932284</v>
      </c>
    </row>
    <row r="15" spans="1:5">
      <c r="A15" s="4" t="s">
        <v>962</v>
      </c>
      <c r="B15" s="5" t="n">
        <v>704620</v>
      </c>
      <c r="C15" s="5" t="n">
        <v>590154</v>
      </c>
    </row>
    <row r="16" spans="1:5">
      <c r="A16" s="4" t="s">
        <v>963</v>
      </c>
      <c r="B16" s="5" t="n">
        <v>-12436</v>
      </c>
      <c r="C16" s="5" t="n">
        <v>-12970</v>
      </c>
    </row>
    <row r="17" spans="1:5">
      <c r="A17" s="4" t="s">
        <v>750</v>
      </c>
      <c r="B17" s="5" t="n">
        <v>-170726</v>
      </c>
      <c r="C17" s="5" t="n">
        <v>-131983</v>
      </c>
    </row>
    <row r="18" spans="1:5">
      <c r="A18" s="4" t="s">
        <v>964</v>
      </c>
      <c r="B18" s="5" t="n">
        <v>1703481</v>
      </c>
      <c r="C18" s="5" t="n">
        <v>1377485</v>
      </c>
      <c r="D18" s="5" t="n">
        <v>1504371</v>
      </c>
      <c r="E18" s="7" t="n">
        <v>1000953</v>
      </c>
    </row>
    <row r="19" spans="1:5">
      <c r="A19" s="4" t="s">
        <v>965</v>
      </c>
      <c r="B19" s="5" t="n">
        <v>134526</v>
      </c>
      <c r="C19" s="5" t="n">
        <v>128253</v>
      </c>
    </row>
    <row r="20" spans="1:5">
      <c r="A20" s="4" t="s">
        <v>966</v>
      </c>
      <c r="B20" s="5" t="n">
        <v>1838007</v>
      </c>
      <c r="C20" s="5" t="n">
        <v>1505738</v>
      </c>
    </row>
    <row r="21" spans="1:5">
      <c r="A21" s="4" t="s">
        <v>40</v>
      </c>
      <c r="B21" s="5" t="n">
        <v>949271</v>
      </c>
      <c r="C21" s="5" t="n">
        <v>963514</v>
      </c>
    </row>
    <row r="22" spans="1:5">
      <c r="A22" s="4" t="s">
        <v>41</v>
      </c>
      <c r="B22" s="5" t="n">
        <v>888736</v>
      </c>
      <c r="C22" s="5" t="n">
        <v>542224</v>
      </c>
    </row>
    <row r="23" spans="1:5">
      <c r="A23" s="4" t="s">
        <v>968</v>
      </c>
    </row>
    <row r="24" spans="1:5">
      <c r="A24" s="3" t="s">
        <v>960</v>
      </c>
    </row>
    <row r="25" spans="1:5">
      <c r="A25" s="4" t="s">
        <v>961</v>
      </c>
      <c r="B25" s="5" t="n">
        <v>11293</v>
      </c>
      <c r="C25" s="5" t="n">
        <v>7472</v>
      </c>
    </row>
    <row r="26" spans="1:5">
      <c r="A26" s="4" t="s">
        <v>962</v>
      </c>
      <c r="B26" s="5" t="n">
        <v>27794</v>
      </c>
      <c r="C26" s="5" t="n">
        <v>31476</v>
      </c>
    </row>
    <row r="27" spans="1:5">
      <c r="A27" s="4" t="s">
        <v>963</v>
      </c>
      <c r="B27" s="5" t="n">
        <v>938</v>
      </c>
      <c r="C27" s="5" t="n">
        <v>1583</v>
      </c>
    </row>
    <row r="28" spans="1:5">
      <c r="A28" s="4" t="s">
        <v>750</v>
      </c>
      <c r="B28" s="5" t="n">
        <v>0</v>
      </c>
      <c r="C28" s="5" t="n">
        <v>0</v>
      </c>
    </row>
    <row r="29" spans="1:5">
      <c r="A29" s="4" t="s">
        <v>964</v>
      </c>
      <c r="B29" s="5" t="n">
        <v>40025</v>
      </c>
      <c r="C29" s="5" t="n">
        <v>40531</v>
      </c>
      <c r="D29" s="5" t="n">
        <v>30625</v>
      </c>
      <c r="E29" s="5" t="n">
        <v>30009</v>
      </c>
    </row>
    <row r="30" spans="1:5">
      <c r="A30" s="4" t="s">
        <v>965</v>
      </c>
      <c r="B30" s="5" t="n">
        <v>55</v>
      </c>
      <c r="C30" s="5" t="n">
        <v>-451</v>
      </c>
    </row>
    <row r="31" spans="1:5">
      <c r="A31" s="4" t="s">
        <v>966</v>
      </c>
      <c r="B31" s="5" t="n">
        <v>40080</v>
      </c>
      <c r="C31" s="5" t="n">
        <v>40080</v>
      </c>
    </row>
    <row r="32" spans="1:5">
      <c r="A32" s="4" t="s">
        <v>40</v>
      </c>
      <c r="B32" s="5" t="n">
        <v>40080</v>
      </c>
      <c r="C32" s="5" t="n">
        <v>40080</v>
      </c>
    </row>
    <row r="33" spans="1:5">
      <c r="A33" s="4" t="s">
        <v>41</v>
      </c>
      <c r="B33" s="5" t="n">
        <v>0</v>
      </c>
      <c r="C33" s="5" t="n">
        <v>0</v>
      </c>
    </row>
    <row r="34" spans="1:5">
      <c r="A34" s="4" t="s">
        <v>969</v>
      </c>
    </row>
    <row r="35" spans="1:5">
      <c r="A35" s="3" t="s">
        <v>960</v>
      </c>
    </row>
    <row r="36" spans="1:5">
      <c r="A36" s="4" t="s">
        <v>961</v>
      </c>
      <c r="B36" s="5" t="n">
        <v>219765</v>
      </c>
      <c r="C36" s="5" t="n">
        <v>211650</v>
      </c>
    </row>
    <row r="37" spans="1:5">
      <c r="A37" s="4" t="s">
        <v>962</v>
      </c>
      <c r="B37" s="5" t="n">
        <v>255827</v>
      </c>
      <c r="C37" s="5" t="n">
        <v>242620</v>
      </c>
    </row>
    <row r="38" spans="1:5">
      <c r="A38" s="4" t="s">
        <v>963</v>
      </c>
      <c r="B38" s="5" t="n">
        <v>-2065</v>
      </c>
      <c r="C38" s="5" t="n">
        <v>-2253</v>
      </c>
    </row>
    <row r="39" spans="1:5">
      <c r="A39" s="4" t="s">
        <v>750</v>
      </c>
      <c r="B39" s="5" t="n">
        <v>0</v>
      </c>
      <c r="C39" s="5" t="n">
        <v>0</v>
      </c>
    </row>
    <row r="40" spans="1:5">
      <c r="A40" s="4" t="s">
        <v>964</v>
      </c>
      <c r="B40" s="5" t="n">
        <v>473527</v>
      </c>
      <c r="C40" s="5" t="n">
        <v>452017</v>
      </c>
      <c r="D40" s="7" t="n">
        <v>360495</v>
      </c>
      <c r="E40" s="7" t="n">
        <v>357231</v>
      </c>
    </row>
    <row r="41" spans="1:5">
      <c r="A41" s="4" t="s">
        <v>965</v>
      </c>
      <c r="B41" s="5" t="n">
        <v>17076</v>
      </c>
      <c r="C41" s="5" t="n">
        <v>23179</v>
      </c>
    </row>
    <row r="42" spans="1:5">
      <c r="A42" s="4" t="s">
        <v>966</v>
      </c>
      <c r="B42" s="5" t="n">
        <v>490603</v>
      </c>
      <c r="C42" s="5" t="n">
        <v>475196</v>
      </c>
    </row>
    <row r="43" spans="1:5">
      <c r="A43" s="4" t="s">
        <v>40</v>
      </c>
      <c r="B43" s="5" t="n">
        <v>490603</v>
      </c>
      <c r="C43" s="5" t="n">
        <v>475196</v>
      </c>
    </row>
    <row r="44" spans="1:5">
      <c r="A44" s="4" t="s">
        <v>41</v>
      </c>
      <c r="B44" s="5" t="n">
        <v>0</v>
      </c>
      <c r="C44" s="5" t="n">
        <v>0</v>
      </c>
    </row>
    <row r="45" spans="1:5">
      <c r="A45" s="4" t="s">
        <v>572</v>
      </c>
    </row>
    <row r="46" spans="1:5">
      <c r="A46" s="3" t="s">
        <v>960</v>
      </c>
    </row>
    <row r="47" spans="1:5">
      <c r="A47" s="4" t="s">
        <v>961</v>
      </c>
      <c r="B47" s="5" t="n">
        <v>0</v>
      </c>
      <c r="C47" s="5" t="n">
        <v>16</v>
      </c>
    </row>
    <row r="48" spans="1:5">
      <c r="A48" s="4" t="s">
        <v>962</v>
      </c>
      <c r="B48" s="5" t="n">
        <v>0</v>
      </c>
      <c r="C48" s="5" t="n">
        <v>0</v>
      </c>
    </row>
    <row r="49" spans="1:5">
      <c r="A49" s="4" t="s">
        <v>963</v>
      </c>
      <c r="B49" s="5" t="n">
        <v>0</v>
      </c>
      <c r="C49" s="5" t="n">
        <v>0</v>
      </c>
    </row>
    <row r="50" spans="1:5">
      <c r="A50" s="4" t="s">
        <v>750</v>
      </c>
      <c r="B50" s="5" t="n">
        <v>0</v>
      </c>
      <c r="C50" s="5" t="n">
        <v>0</v>
      </c>
    </row>
    <row r="51" spans="1:5">
      <c r="A51" s="4" t="s">
        <v>964</v>
      </c>
      <c r="B51" s="5" t="n">
        <v>0</v>
      </c>
      <c r="C51" s="5" t="n">
        <v>16</v>
      </c>
    </row>
    <row r="52" spans="1:5">
      <c r="A52" s="4" t="s">
        <v>965</v>
      </c>
      <c r="B52" s="5" t="n">
        <v>6</v>
      </c>
      <c r="C52" s="5" t="n">
        <v>0</v>
      </c>
    </row>
    <row r="53" spans="1:5">
      <c r="A53" s="4" t="s">
        <v>966</v>
      </c>
      <c r="B53" s="5" t="n">
        <v>6</v>
      </c>
      <c r="C53" s="5" t="n">
        <v>16</v>
      </c>
    </row>
    <row r="54" spans="1:5">
      <c r="A54" s="4" t="s">
        <v>40</v>
      </c>
      <c r="B54" s="5" t="n">
        <v>6</v>
      </c>
      <c r="C54" s="5" t="n">
        <v>16</v>
      </c>
    </row>
    <row r="55" spans="1:5">
      <c r="A55" s="4" t="s">
        <v>41</v>
      </c>
      <c r="B55" s="7" t="n">
        <v>0</v>
      </c>
      <c r="C5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70</v>
      </c>
      <c r="B1" s="2" t="s">
        <v>1</v>
      </c>
    </row>
    <row r="2" spans="1:4">
      <c r="B2" s="2" t="s">
        <v>971</v>
      </c>
      <c r="C2" s="2" t="s">
        <v>374</v>
      </c>
      <c r="D2" s="2" t="s">
        <v>386</v>
      </c>
    </row>
    <row r="3" spans="1:4">
      <c r="A3" s="3" t="s">
        <v>960</v>
      </c>
    </row>
    <row r="4" spans="1:4">
      <c r="A4" s="4" t="s">
        <v>40</v>
      </c>
      <c r="B4" s="7" t="n">
        <v>2368696</v>
      </c>
      <c r="D4" s="7" t="n">
        <v>2021030</v>
      </c>
    </row>
    <row r="5" spans="1:4">
      <c r="A5" s="4" t="s">
        <v>972</v>
      </c>
      <c r="B5" s="7" t="n">
        <v>347798</v>
      </c>
      <c r="C5" s="7" t="n">
        <v>540939</v>
      </c>
    </row>
    <row r="6" spans="1:4">
      <c r="A6" s="4" t="s">
        <v>973</v>
      </c>
    </row>
    <row r="7" spans="1:4">
      <c r="A7" s="3" t="s">
        <v>960</v>
      </c>
    </row>
    <row r="8" spans="1:4">
      <c r="A8" s="4" t="s">
        <v>974</v>
      </c>
      <c r="B8" s="5" t="n">
        <v>6</v>
      </c>
    </row>
    <row r="9" spans="1:4">
      <c r="A9" s="4" t="s">
        <v>975</v>
      </c>
    </row>
    <row r="10" spans="1:4">
      <c r="A10" s="3" t="s">
        <v>960</v>
      </c>
    </row>
    <row r="11" spans="1:4">
      <c r="A11" s="4" t="s">
        <v>974</v>
      </c>
      <c r="B11" s="5" t="n">
        <v>4</v>
      </c>
    </row>
    <row r="12" spans="1:4">
      <c r="A12" s="4" t="s">
        <v>40</v>
      </c>
      <c r="B12" s="7" t="n">
        <v>688500</v>
      </c>
      <c r="D12" s="5" t="n">
        <v>687600</v>
      </c>
    </row>
    <row r="13" spans="1:4">
      <c r="A13" s="4" t="s">
        <v>976</v>
      </c>
    </row>
    <row r="14" spans="1:4">
      <c r="A14" s="3" t="s">
        <v>960</v>
      </c>
    </row>
    <row r="15" spans="1:4">
      <c r="A15" s="4" t="s">
        <v>40</v>
      </c>
      <c r="B15" s="5" t="n">
        <v>364300</v>
      </c>
      <c r="D15" s="5" t="n">
        <v>357400</v>
      </c>
    </row>
    <row r="16" spans="1:4">
      <c r="A16" s="4" t="s">
        <v>977</v>
      </c>
    </row>
    <row r="17" spans="1:4">
      <c r="A17" s="3" t="s">
        <v>960</v>
      </c>
    </row>
    <row r="18" spans="1:4">
      <c r="A18" s="4" t="s">
        <v>40</v>
      </c>
      <c r="B18" s="5" t="n">
        <v>311600</v>
      </c>
      <c r="D18" s="5" t="n">
        <v>193800</v>
      </c>
    </row>
    <row r="19" spans="1:4">
      <c r="A19" s="4" t="s">
        <v>978</v>
      </c>
    </row>
    <row r="20" spans="1:4">
      <c r="A20" s="3" t="s">
        <v>960</v>
      </c>
    </row>
    <row r="21" spans="1:4">
      <c r="A21" s="4" t="s">
        <v>40</v>
      </c>
      <c r="B21" s="5" t="n">
        <v>328000</v>
      </c>
      <c r="D21" s="5" t="n">
        <v>320000</v>
      </c>
    </row>
    <row r="22" spans="1:4">
      <c r="A22" s="4" t="s">
        <v>979</v>
      </c>
    </row>
    <row r="23" spans="1:4">
      <c r="A23" s="3" t="s">
        <v>960</v>
      </c>
    </row>
    <row r="24" spans="1:4">
      <c r="A24" s="4" t="s">
        <v>972</v>
      </c>
      <c r="B24" s="5" t="n">
        <v>347700</v>
      </c>
    </row>
    <row r="25" spans="1:4">
      <c r="A25" s="4" t="s">
        <v>980</v>
      </c>
    </row>
    <row r="26" spans="1:4">
      <c r="A26" s="3" t="s">
        <v>960</v>
      </c>
    </row>
    <row r="27" spans="1:4">
      <c r="A27" s="4" t="s">
        <v>40</v>
      </c>
      <c r="B27" s="7" t="n">
        <v>2368696</v>
      </c>
      <c r="D27" s="7" t="n">
        <v>2021030</v>
      </c>
    </row>
    <row r="28" spans="1:4">
      <c r="A28" s="4" t="s">
        <v>981</v>
      </c>
      <c r="B28" s="4" t="s">
        <v>442</v>
      </c>
      <c r="C28" s="4" t="s">
        <v>442</v>
      </c>
    </row>
    <row r="29" spans="1:4">
      <c r="A29" s="4" t="s">
        <v>982</v>
      </c>
    </row>
    <row r="30" spans="1:4">
      <c r="A30" s="3" t="s">
        <v>960</v>
      </c>
    </row>
    <row r="31" spans="1:4">
      <c r="A31" s="4" t="s">
        <v>981</v>
      </c>
      <c r="B31" s="4" t="s">
        <v>9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27</v>
      </c>
    </row>
    <row r="2" spans="1:3">
      <c r="A2" s="3" t="s">
        <v>960</v>
      </c>
    </row>
    <row r="3" spans="1:3">
      <c r="A3" s="4" t="s">
        <v>985</v>
      </c>
      <c r="B3" s="7" t="n">
        <v>2537451</v>
      </c>
      <c r="C3" s="7" t="n">
        <v>2186243</v>
      </c>
    </row>
    <row r="4" spans="1:3">
      <c r="A4" s="4" t="s">
        <v>986</v>
      </c>
      <c r="B4" s="5" t="n">
        <v>168755</v>
      </c>
      <c r="C4" s="5" t="n">
        <v>165213</v>
      </c>
    </row>
    <row r="5" spans="1:3">
      <c r="A5" s="4" t="s">
        <v>966</v>
      </c>
      <c r="B5" s="7" t="n">
        <v>2368696</v>
      </c>
      <c r="C5" s="7" t="n">
        <v>2021030</v>
      </c>
    </row>
    <row r="6" spans="1:3">
      <c r="A6" s="4" t="s">
        <v>987</v>
      </c>
      <c r="B6" s="4" t="s">
        <v>988</v>
      </c>
      <c r="C6" s="4" t="s">
        <v>989</v>
      </c>
    </row>
    <row r="7" spans="1:3">
      <c r="A7" s="4" t="s">
        <v>990</v>
      </c>
    </row>
    <row r="8" spans="1:3">
      <c r="A8" s="3" t="s">
        <v>960</v>
      </c>
    </row>
    <row r="9" spans="1:3">
      <c r="A9" s="4" t="s">
        <v>985</v>
      </c>
      <c r="B9" s="7" t="n">
        <v>1624565</v>
      </c>
      <c r="C9" s="7" t="n">
        <v>1252887</v>
      </c>
    </row>
    <row r="10" spans="1:3">
      <c r="A10" s="4" t="s">
        <v>986</v>
      </c>
      <c r="B10" s="5" t="n">
        <v>59557</v>
      </c>
      <c r="C10" s="5" t="n">
        <v>51115</v>
      </c>
    </row>
    <row r="11" spans="1:3">
      <c r="A11" s="4" t="s">
        <v>966</v>
      </c>
      <c r="B11" s="7" t="n">
        <v>1565008</v>
      </c>
      <c r="C11" s="7" t="n">
        <v>1201772</v>
      </c>
    </row>
    <row r="12" spans="1:3">
      <c r="A12" s="4" t="s">
        <v>987</v>
      </c>
      <c r="B12" s="4" t="s">
        <v>991</v>
      </c>
      <c r="C12" s="4" t="s">
        <v>992</v>
      </c>
    </row>
    <row r="13" spans="1:3">
      <c r="A13" s="4" t="s">
        <v>993</v>
      </c>
    </row>
    <row r="14" spans="1:3">
      <c r="A14" s="3" t="s">
        <v>960</v>
      </c>
    </row>
    <row r="15" spans="1:3">
      <c r="A15" s="4" t="s">
        <v>985</v>
      </c>
      <c r="B15" s="7" t="n">
        <v>770957</v>
      </c>
      <c r="C15" s="7" t="n">
        <v>771097</v>
      </c>
    </row>
    <row r="16" spans="1:3">
      <c r="A16" s="4" t="s">
        <v>986</v>
      </c>
      <c r="B16" s="5" t="n">
        <v>0</v>
      </c>
      <c r="C16" s="5" t="n">
        <v>0</v>
      </c>
    </row>
    <row r="17" spans="1:3">
      <c r="A17" s="4" t="s">
        <v>966</v>
      </c>
      <c r="B17" s="7" t="n">
        <v>770957</v>
      </c>
      <c r="C17" s="7" t="n">
        <v>771097</v>
      </c>
    </row>
    <row r="18" spans="1:3">
      <c r="A18" s="4" t="s">
        <v>987</v>
      </c>
      <c r="B18" s="4" t="s">
        <v>464</v>
      </c>
      <c r="C18" s="4" t="s">
        <v>464</v>
      </c>
    </row>
    <row r="19" spans="1:3">
      <c r="A19" s="4" t="s">
        <v>994</v>
      </c>
    </row>
    <row r="20" spans="1:3">
      <c r="A20" s="3" t="s">
        <v>960</v>
      </c>
    </row>
    <row r="21" spans="1:3">
      <c r="A21" s="4" t="s">
        <v>985</v>
      </c>
      <c r="B21" s="7" t="n">
        <v>141929</v>
      </c>
      <c r="C21" s="7" t="n">
        <v>162259</v>
      </c>
    </row>
    <row r="22" spans="1:3">
      <c r="A22" s="4" t="s">
        <v>986</v>
      </c>
      <c r="B22" s="5" t="n">
        <v>109198</v>
      </c>
      <c r="C22" s="5" t="n">
        <v>114098</v>
      </c>
    </row>
    <row r="23" spans="1:3">
      <c r="A23" s="4" t="s">
        <v>966</v>
      </c>
      <c r="B23" s="7" t="n">
        <v>32731</v>
      </c>
      <c r="C23" s="7" t="n">
        <v>48161</v>
      </c>
    </row>
    <row r="24" spans="1:3">
      <c r="A24" s="4" t="s">
        <v>987</v>
      </c>
      <c r="B24" s="4" t="s">
        <v>995</v>
      </c>
      <c r="C24" s="4" t="s">
        <v>9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7</v>
      </c>
      <c r="B1" s="2" t="s">
        <v>1</v>
      </c>
    </row>
    <row r="2" spans="1:4">
      <c r="B2" s="2" t="s">
        <v>2</v>
      </c>
      <c r="C2" s="2" t="s">
        <v>91</v>
      </c>
      <c r="D2" s="2" t="s">
        <v>27</v>
      </c>
    </row>
    <row r="3" spans="1:4">
      <c r="A3" s="3" t="s">
        <v>960</v>
      </c>
    </row>
    <row r="4" spans="1:4">
      <c r="A4" s="4" t="s">
        <v>40</v>
      </c>
      <c r="B4" s="7" t="n">
        <v>2368696</v>
      </c>
      <c r="D4" s="7" t="n">
        <v>2021030</v>
      </c>
    </row>
    <row r="5" spans="1:4">
      <c r="A5" s="4" t="s">
        <v>980</v>
      </c>
    </row>
    <row r="6" spans="1:4">
      <c r="A6" s="3" t="s">
        <v>960</v>
      </c>
    </row>
    <row r="7" spans="1:4">
      <c r="A7" s="4" t="s">
        <v>40</v>
      </c>
      <c r="B7" s="7" t="n">
        <v>2368696</v>
      </c>
      <c r="D7" s="5" t="n">
        <v>2021030</v>
      </c>
    </row>
    <row r="8" spans="1:4">
      <c r="A8" s="4" t="s">
        <v>981</v>
      </c>
      <c r="B8" s="4" t="s">
        <v>442</v>
      </c>
      <c r="C8" s="4" t="s">
        <v>442</v>
      </c>
    </row>
    <row r="9" spans="1:4">
      <c r="A9" s="4" t="s">
        <v>998</v>
      </c>
    </row>
    <row r="10" spans="1:4">
      <c r="A10" s="3" t="s">
        <v>960</v>
      </c>
    </row>
    <row r="11" spans="1:4">
      <c r="A11" s="4" t="s">
        <v>40</v>
      </c>
      <c r="B11" s="7" t="n">
        <v>1745882</v>
      </c>
      <c r="D11" s="5" t="n">
        <v>1516736</v>
      </c>
    </row>
    <row r="12" spans="1:4">
      <c r="A12" s="4" t="s">
        <v>981</v>
      </c>
      <c r="B12" s="4" t="s">
        <v>999</v>
      </c>
      <c r="C12" s="4" t="s">
        <v>1000</v>
      </c>
    </row>
    <row r="13" spans="1:4">
      <c r="A13" s="4" t="s">
        <v>1001</v>
      </c>
    </row>
    <row r="14" spans="1:4">
      <c r="A14" s="3" t="s">
        <v>960</v>
      </c>
    </row>
    <row r="15" spans="1:4">
      <c r="A15" s="4" t="s">
        <v>40</v>
      </c>
      <c r="B15" s="7" t="n">
        <v>603579</v>
      </c>
      <c r="D15" s="5" t="n">
        <v>483689</v>
      </c>
    </row>
    <row r="16" spans="1:4">
      <c r="A16" s="4" t="s">
        <v>981</v>
      </c>
      <c r="B16" s="4" t="s">
        <v>1002</v>
      </c>
      <c r="C16" s="4" t="s">
        <v>1003</v>
      </c>
    </row>
    <row r="17" spans="1:4">
      <c r="A17" s="4" t="s">
        <v>1001</v>
      </c>
    </row>
    <row r="18" spans="1:4">
      <c r="A18" s="3" t="s">
        <v>960</v>
      </c>
    </row>
    <row r="19" spans="1:4">
      <c r="A19" s="4" t="s">
        <v>40</v>
      </c>
      <c r="B19" s="7" t="n">
        <v>19235</v>
      </c>
      <c r="D19" s="5" t="n">
        <v>20605</v>
      </c>
    </row>
    <row r="20" spans="1:4">
      <c r="A20" s="4" t="s">
        <v>981</v>
      </c>
      <c r="B20" s="4" t="s">
        <v>694</v>
      </c>
      <c r="C20" s="4" t="s">
        <v>1004</v>
      </c>
    </row>
    <row r="21" spans="1:4">
      <c r="A21" s="4" t="s">
        <v>967</v>
      </c>
    </row>
    <row r="22" spans="1:4">
      <c r="A22" s="3" t="s">
        <v>960</v>
      </c>
    </row>
    <row r="23" spans="1:4">
      <c r="A23" s="4" t="s">
        <v>40</v>
      </c>
      <c r="B23" s="7" t="n">
        <v>1838007</v>
      </c>
      <c r="D23" s="5" t="n">
        <v>1505738</v>
      </c>
    </row>
    <row r="24" spans="1:4">
      <c r="A24" s="4" t="s">
        <v>1005</v>
      </c>
    </row>
    <row r="25" spans="1:4">
      <c r="A25" s="3" t="s">
        <v>960</v>
      </c>
    </row>
    <row r="26" spans="1:4">
      <c r="A26" s="4" t="s">
        <v>40</v>
      </c>
      <c r="B26" s="5" t="n">
        <v>1838007</v>
      </c>
      <c r="D26" s="5" t="n">
        <v>1505738</v>
      </c>
    </row>
    <row r="27" spans="1:4">
      <c r="A27" s="4" t="s">
        <v>1006</v>
      </c>
    </row>
    <row r="28" spans="1:4">
      <c r="A28" s="3" t="s">
        <v>960</v>
      </c>
    </row>
    <row r="29" spans="1:4">
      <c r="A29" s="4" t="s">
        <v>40</v>
      </c>
      <c r="B29" s="5" t="n">
        <v>1376361</v>
      </c>
      <c r="D29" s="5" t="n">
        <v>1166057</v>
      </c>
    </row>
    <row r="30" spans="1:4">
      <c r="A30" s="4" t="s">
        <v>1007</v>
      </c>
    </row>
    <row r="31" spans="1:4">
      <c r="A31" s="3" t="s">
        <v>960</v>
      </c>
    </row>
    <row r="32" spans="1:4">
      <c r="A32" s="4" t="s">
        <v>40</v>
      </c>
      <c r="B32" s="5" t="n">
        <v>446374</v>
      </c>
      <c r="D32" s="5" t="n">
        <v>322722</v>
      </c>
    </row>
    <row r="33" spans="1:4">
      <c r="A33" s="4" t="s">
        <v>1007</v>
      </c>
    </row>
    <row r="34" spans="1:4">
      <c r="A34" s="3" t="s">
        <v>960</v>
      </c>
    </row>
    <row r="35" spans="1:4">
      <c r="A35" s="4" t="s">
        <v>40</v>
      </c>
      <c r="B35" s="5" t="n">
        <v>15272</v>
      </c>
      <c r="D35" s="5" t="n">
        <v>16959</v>
      </c>
    </row>
    <row r="36" spans="1:4">
      <c r="A36" s="4" t="s">
        <v>968</v>
      </c>
    </row>
    <row r="37" spans="1:4">
      <c r="A37" s="3" t="s">
        <v>960</v>
      </c>
    </row>
    <row r="38" spans="1:4">
      <c r="A38" s="4" t="s">
        <v>40</v>
      </c>
      <c r="B38" s="5" t="n">
        <v>40080</v>
      </c>
      <c r="D38" s="5" t="n">
        <v>40080</v>
      </c>
    </row>
    <row r="39" spans="1:4">
      <c r="A39" s="4" t="s">
        <v>1008</v>
      </c>
    </row>
    <row r="40" spans="1:4">
      <c r="A40" s="3" t="s">
        <v>960</v>
      </c>
    </row>
    <row r="41" spans="1:4">
      <c r="A41" s="4" t="s">
        <v>40</v>
      </c>
      <c r="B41" s="5" t="n">
        <v>40080</v>
      </c>
      <c r="D41" s="5" t="n">
        <v>40080</v>
      </c>
    </row>
    <row r="42" spans="1:4">
      <c r="A42" s="4" t="s">
        <v>1009</v>
      </c>
    </row>
    <row r="43" spans="1:4">
      <c r="A43" s="3" t="s">
        <v>960</v>
      </c>
    </row>
    <row r="44" spans="1:4">
      <c r="A44" s="4" t="s">
        <v>40</v>
      </c>
      <c r="B44" s="5" t="n">
        <v>22293</v>
      </c>
      <c r="D44" s="5" t="n">
        <v>22422</v>
      </c>
    </row>
    <row r="45" spans="1:4">
      <c r="A45" s="4" t="s">
        <v>1010</v>
      </c>
    </row>
    <row r="46" spans="1:4">
      <c r="A46" s="3" t="s">
        <v>960</v>
      </c>
    </row>
    <row r="47" spans="1:4">
      <c r="A47" s="4" t="s">
        <v>40</v>
      </c>
      <c r="B47" s="5" t="n">
        <v>17167</v>
      </c>
      <c r="D47" s="5" t="n">
        <v>16631</v>
      </c>
    </row>
    <row r="48" spans="1:4">
      <c r="A48" s="4" t="s">
        <v>1010</v>
      </c>
    </row>
    <row r="49" spans="1:4">
      <c r="A49" s="3" t="s">
        <v>960</v>
      </c>
    </row>
    <row r="50" spans="1:4">
      <c r="A50" s="4" t="s">
        <v>40</v>
      </c>
      <c r="B50" s="5" t="n">
        <v>620</v>
      </c>
      <c r="D50" s="5" t="n">
        <v>1027</v>
      </c>
    </row>
    <row r="51" spans="1:4">
      <c r="A51" s="4" t="s">
        <v>969</v>
      </c>
    </row>
    <row r="52" spans="1:4">
      <c r="A52" s="3" t="s">
        <v>960</v>
      </c>
    </row>
    <row r="53" spans="1:4">
      <c r="A53" s="4" t="s">
        <v>40</v>
      </c>
      <c r="B53" s="5" t="n">
        <v>490603</v>
      </c>
      <c r="D53" s="5" t="n">
        <v>475196</v>
      </c>
    </row>
    <row r="54" spans="1:4">
      <c r="A54" s="4" t="s">
        <v>1011</v>
      </c>
    </row>
    <row r="55" spans="1:4">
      <c r="A55" s="3" t="s">
        <v>960</v>
      </c>
    </row>
    <row r="56" spans="1:4">
      <c r="A56" s="4" t="s">
        <v>40</v>
      </c>
      <c r="B56" s="5" t="n">
        <v>490603</v>
      </c>
      <c r="D56" s="5" t="n">
        <v>475196</v>
      </c>
    </row>
    <row r="57" spans="1:4">
      <c r="A57" s="4" t="s">
        <v>1012</v>
      </c>
    </row>
    <row r="58" spans="1:4">
      <c r="A58" s="3" t="s">
        <v>960</v>
      </c>
    </row>
    <row r="59" spans="1:4">
      <c r="A59" s="4" t="s">
        <v>40</v>
      </c>
      <c r="B59" s="5" t="n">
        <v>347228</v>
      </c>
      <c r="D59" s="5" t="n">
        <v>328257</v>
      </c>
    </row>
    <row r="60" spans="1:4">
      <c r="A60" s="4" t="s">
        <v>1013</v>
      </c>
    </row>
    <row r="61" spans="1:4">
      <c r="A61" s="3" t="s">
        <v>960</v>
      </c>
    </row>
    <row r="62" spans="1:4">
      <c r="A62" s="4" t="s">
        <v>40</v>
      </c>
      <c r="B62" s="5" t="n">
        <v>140038</v>
      </c>
      <c r="D62" s="5" t="n">
        <v>144336</v>
      </c>
    </row>
    <row r="63" spans="1:4">
      <c r="A63" s="4" t="s">
        <v>1013</v>
      </c>
    </row>
    <row r="64" spans="1:4">
      <c r="A64" s="3" t="s">
        <v>960</v>
      </c>
    </row>
    <row r="65" spans="1:4">
      <c r="A65" s="4" t="s">
        <v>40</v>
      </c>
      <c r="B65" s="5" t="n">
        <v>3337</v>
      </c>
      <c r="D65" s="5" t="n">
        <v>2603</v>
      </c>
    </row>
    <row r="66" spans="1:4">
      <c r="A66" s="4" t="s">
        <v>572</v>
      </c>
    </row>
    <row r="67" spans="1:4">
      <c r="A67" s="3" t="s">
        <v>960</v>
      </c>
    </row>
    <row r="68" spans="1:4">
      <c r="A68" s="4" t="s">
        <v>40</v>
      </c>
      <c r="B68" s="5" t="n">
        <v>6</v>
      </c>
      <c r="D68" s="5" t="n">
        <v>16</v>
      </c>
    </row>
    <row r="69" spans="1:4">
      <c r="A69" s="4" t="s">
        <v>1014</v>
      </c>
    </row>
    <row r="70" spans="1:4">
      <c r="A70" s="3" t="s">
        <v>960</v>
      </c>
    </row>
    <row r="71" spans="1:4">
      <c r="A71" s="4" t="s">
        <v>40</v>
      </c>
      <c r="B71" s="5" t="n">
        <v>6</v>
      </c>
      <c r="D71" s="5" t="n">
        <v>16</v>
      </c>
    </row>
    <row r="72" spans="1:4">
      <c r="A72" s="4" t="s">
        <v>1015</v>
      </c>
    </row>
    <row r="73" spans="1:4">
      <c r="A73" s="3" t="s">
        <v>960</v>
      </c>
    </row>
    <row r="74" spans="1:4">
      <c r="A74" s="4" t="s">
        <v>40</v>
      </c>
      <c r="B74" s="5" t="n">
        <v>0</v>
      </c>
      <c r="D74" s="5" t="n">
        <v>0</v>
      </c>
    </row>
    <row r="75" spans="1:4">
      <c r="A75" s="4" t="s">
        <v>1016</v>
      </c>
    </row>
    <row r="76" spans="1:4">
      <c r="A76" s="3" t="s">
        <v>960</v>
      </c>
    </row>
    <row r="77" spans="1:4">
      <c r="A77" s="4" t="s">
        <v>40</v>
      </c>
      <c r="B77" s="5" t="n">
        <v>0</v>
      </c>
      <c r="D77" s="5" t="n">
        <v>0</v>
      </c>
    </row>
    <row r="78" spans="1:4">
      <c r="A78" s="4" t="s">
        <v>1016</v>
      </c>
    </row>
    <row r="79" spans="1:4">
      <c r="A79" s="3" t="s">
        <v>960</v>
      </c>
    </row>
    <row r="80" spans="1:4">
      <c r="A80" s="4" t="s">
        <v>40</v>
      </c>
      <c r="B80" s="7" t="n">
        <v>6</v>
      </c>
      <c r="D80" s="7" t="n">
        <v>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7</v>
      </c>
      <c r="B1" s="2" t="s">
        <v>2</v>
      </c>
      <c r="C1" s="2" t="s">
        <v>27</v>
      </c>
      <c r="D1" s="2" t="s">
        <v>91</v>
      </c>
      <c r="E1" s="2" t="s">
        <v>959</v>
      </c>
    </row>
    <row r="2" spans="1:5">
      <c r="A2" s="3" t="s">
        <v>1018</v>
      </c>
    </row>
    <row r="3" spans="1:5">
      <c r="A3" s="4" t="s">
        <v>961</v>
      </c>
      <c r="B3" s="7" t="n">
        <v>5080181</v>
      </c>
      <c r="C3" s="7" t="n">
        <v>3855043</v>
      </c>
    </row>
    <row r="4" spans="1:5">
      <c r="A4" s="4" t="s">
        <v>962</v>
      </c>
      <c r="B4" s="5" t="n">
        <v>4099985</v>
      </c>
      <c r="C4" s="5" t="n">
        <v>3653656</v>
      </c>
    </row>
    <row r="5" spans="1:5">
      <c r="A5" s="4" t="s">
        <v>963</v>
      </c>
      <c r="B5" s="5" t="n">
        <v>-117445</v>
      </c>
      <c r="C5" s="5" t="n">
        <v>-117006</v>
      </c>
    </row>
    <row r="6" spans="1:5">
      <c r="A6" s="4" t="s">
        <v>750</v>
      </c>
      <c r="B6" s="5" t="n">
        <v>-470798</v>
      </c>
      <c r="C6" s="5" t="n">
        <v>-314748</v>
      </c>
    </row>
    <row r="7" spans="1:5">
      <c r="A7" s="4" t="s">
        <v>1019</v>
      </c>
      <c r="B7" s="5" t="n">
        <v>394147</v>
      </c>
      <c r="C7" s="5" t="n">
        <v>321143</v>
      </c>
    </row>
    <row r="8" spans="1:5">
      <c r="A8" s="4" t="s">
        <v>135</v>
      </c>
      <c r="B8" s="5" t="n">
        <v>8986070</v>
      </c>
      <c r="C8" s="5" t="n">
        <v>7398088</v>
      </c>
      <c r="D8" s="7" t="n">
        <v>7760587</v>
      </c>
      <c r="E8" s="7" t="n">
        <v>5987867</v>
      </c>
    </row>
    <row r="9" spans="1:5">
      <c r="A9" s="4" t="s">
        <v>49</v>
      </c>
      <c r="B9" s="5" t="n">
        <v>5466617</v>
      </c>
      <c r="C9" s="5" t="n">
        <v>5603419</v>
      </c>
    </row>
    <row r="10" spans="1:5">
      <c r="A10" s="4" t="s">
        <v>50</v>
      </c>
      <c r="B10" s="5" t="n">
        <v>3519453</v>
      </c>
      <c r="C10" s="5" t="n">
        <v>1794669</v>
      </c>
    </row>
    <row r="11" spans="1:5">
      <c r="A11" s="4" t="s">
        <v>967</v>
      </c>
    </row>
    <row r="12" spans="1:5">
      <c r="A12" s="3" t="s">
        <v>1018</v>
      </c>
    </row>
    <row r="13" spans="1:5">
      <c r="A13" s="4" t="s">
        <v>961</v>
      </c>
      <c r="B13" s="5" t="n">
        <v>4391872</v>
      </c>
      <c r="C13" s="5" t="n">
        <v>3185703</v>
      </c>
    </row>
    <row r="14" spans="1:5">
      <c r="A14" s="4" t="s">
        <v>962</v>
      </c>
      <c r="B14" s="5" t="n">
        <v>3346696</v>
      </c>
      <c r="C14" s="5" t="n">
        <v>2903927</v>
      </c>
    </row>
    <row r="15" spans="1:5">
      <c r="A15" s="4" t="s">
        <v>963</v>
      </c>
      <c r="B15" s="5" t="n">
        <v>-123301</v>
      </c>
      <c r="C15" s="5" t="n">
        <v>-125998</v>
      </c>
    </row>
    <row r="16" spans="1:5">
      <c r="A16" s="4" t="s">
        <v>750</v>
      </c>
      <c r="B16" s="5" t="n">
        <v>-470798</v>
      </c>
      <c r="C16" s="5" t="n">
        <v>-314748</v>
      </c>
    </row>
    <row r="17" spans="1:5">
      <c r="A17" s="4" t="s">
        <v>1019</v>
      </c>
      <c r="B17" s="5" t="n">
        <v>373042</v>
      </c>
      <c r="C17" s="5" t="n">
        <v>300588</v>
      </c>
    </row>
    <row r="18" spans="1:5">
      <c r="A18" s="4" t="s">
        <v>135</v>
      </c>
      <c r="B18" s="5" t="n">
        <v>7517511</v>
      </c>
      <c r="C18" s="5" t="n">
        <v>5949472</v>
      </c>
      <c r="D18" s="5" t="n">
        <v>6478150</v>
      </c>
      <c r="E18" s="5" t="n">
        <v>4716363</v>
      </c>
    </row>
    <row r="19" spans="1:5">
      <c r="A19" s="4" t="s">
        <v>968</v>
      </c>
    </row>
    <row r="20" spans="1:5">
      <c r="A20" s="3" t="s">
        <v>1018</v>
      </c>
    </row>
    <row r="21" spans="1:5">
      <c r="A21" s="4" t="s">
        <v>961</v>
      </c>
      <c r="B21" s="5" t="n">
        <v>86422</v>
      </c>
      <c r="C21" s="5" t="n">
        <v>78363</v>
      </c>
    </row>
    <row r="22" spans="1:5">
      <c r="A22" s="4" t="s">
        <v>962</v>
      </c>
      <c r="B22" s="5" t="n">
        <v>145608</v>
      </c>
      <c r="C22" s="5" t="n">
        <v>150508</v>
      </c>
    </row>
    <row r="23" spans="1:5">
      <c r="A23" s="4" t="s">
        <v>963</v>
      </c>
      <c r="B23" s="5" t="n">
        <v>6364</v>
      </c>
      <c r="C23" s="5" t="n">
        <v>9547</v>
      </c>
    </row>
    <row r="24" spans="1:5">
      <c r="A24" s="4" t="s">
        <v>750</v>
      </c>
      <c r="B24" s="5" t="n">
        <v>0</v>
      </c>
      <c r="C24" s="5" t="n">
        <v>0</v>
      </c>
    </row>
    <row r="25" spans="1:5">
      <c r="A25" s="4" t="s">
        <v>1019</v>
      </c>
      <c r="B25" s="5" t="n">
        <v>2401</v>
      </c>
      <c r="C25" s="5" t="n">
        <v>2455</v>
      </c>
    </row>
    <row r="26" spans="1:5">
      <c r="A26" s="4" t="s">
        <v>135</v>
      </c>
      <c r="B26" s="5" t="n">
        <v>240795</v>
      </c>
      <c r="C26" s="5" t="n">
        <v>240873</v>
      </c>
      <c r="D26" s="5" t="n">
        <v>212123</v>
      </c>
      <c r="E26" s="5" t="n">
        <v>212122</v>
      </c>
    </row>
    <row r="27" spans="1:5">
      <c r="A27" s="4" t="s">
        <v>969</v>
      </c>
    </row>
    <row r="28" spans="1:5">
      <c r="A28" s="3" t="s">
        <v>1018</v>
      </c>
    </row>
    <row r="29" spans="1:5">
      <c r="A29" s="4" t="s">
        <v>961</v>
      </c>
      <c r="B29" s="5" t="n">
        <v>601887</v>
      </c>
      <c r="C29" s="5" t="n">
        <v>590977</v>
      </c>
    </row>
    <row r="30" spans="1:5">
      <c r="A30" s="4" t="s">
        <v>962</v>
      </c>
      <c r="B30" s="5" t="n">
        <v>607681</v>
      </c>
      <c r="C30" s="5" t="n">
        <v>599221</v>
      </c>
    </row>
    <row r="31" spans="1:5">
      <c r="A31" s="4" t="s">
        <v>963</v>
      </c>
      <c r="B31" s="5" t="n">
        <v>-508</v>
      </c>
      <c r="C31" s="5" t="n">
        <v>-555</v>
      </c>
    </row>
    <row r="32" spans="1:5">
      <c r="A32" s="4" t="s">
        <v>750</v>
      </c>
      <c r="B32" s="5" t="n">
        <v>0</v>
      </c>
      <c r="C32" s="5" t="n">
        <v>0</v>
      </c>
    </row>
    <row r="33" spans="1:5">
      <c r="A33" s="4" t="s">
        <v>1019</v>
      </c>
      <c r="B33" s="5" t="n">
        <v>18704</v>
      </c>
      <c r="C33" s="5" t="n">
        <v>18100</v>
      </c>
    </row>
    <row r="34" spans="1:5">
      <c r="A34" s="4" t="s">
        <v>135</v>
      </c>
      <c r="B34" s="7" t="n">
        <v>1227764</v>
      </c>
      <c r="C34" s="7" t="n">
        <v>1207743</v>
      </c>
      <c r="D34" s="7" t="n">
        <v>1070314</v>
      </c>
      <c r="E34" s="7" t="n">
        <v>10593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20</v>
      </c>
      <c r="B1" s="2" t="s">
        <v>1</v>
      </c>
      <c r="D1" s="2" t="s">
        <v>921</v>
      </c>
    </row>
    <row r="2" spans="1:4">
      <c r="B2" s="2" t="s">
        <v>2</v>
      </c>
      <c r="C2" s="2" t="s">
        <v>91</v>
      </c>
      <c r="D2" s="2" t="s">
        <v>27</v>
      </c>
    </row>
    <row r="3" spans="1:4">
      <c r="A3" s="3" t="s">
        <v>1021</v>
      </c>
    </row>
    <row r="4" spans="1:4">
      <c r="A4" s="4" t="s">
        <v>1022</v>
      </c>
      <c r="B4" s="7" t="n">
        <v>7398088</v>
      </c>
      <c r="C4" s="7" t="n">
        <v>5987867</v>
      </c>
      <c r="D4" s="7" t="n">
        <v>5987867</v>
      </c>
    </row>
    <row r="5" spans="1:4">
      <c r="A5" s="4" t="s">
        <v>1023</v>
      </c>
      <c r="B5" s="5" t="n">
        <v>1870049</v>
      </c>
    </row>
    <row r="6" spans="1:4">
      <c r="A6" s="4" t="s">
        <v>1024</v>
      </c>
      <c r="B6" s="5" t="n">
        <v>80192</v>
      </c>
      <c r="C6" s="5" t="n">
        <v>94551</v>
      </c>
      <c r="D6" s="5" t="n">
        <v>94551</v>
      </c>
    </row>
    <row r="7" spans="1:4">
      <c r="A7" s="4" t="s">
        <v>1025</v>
      </c>
      <c r="B7" s="5" t="n">
        <v>5447863</v>
      </c>
      <c r="C7" s="5" t="n">
        <v>4505123</v>
      </c>
      <c r="D7" s="5" t="n">
        <v>4505123</v>
      </c>
    </row>
    <row r="8" spans="1:4">
      <c r="A8" s="3" t="s">
        <v>1026</v>
      </c>
    </row>
    <row r="9" spans="1:4">
      <c r="A9" s="4" t="s">
        <v>1027</v>
      </c>
      <c r="B9" s="5" t="n">
        <v>95154</v>
      </c>
      <c r="C9" s="5" t="n">
        <v>85545</v>
      </c>
    </row>
    <row r="10" spans="1:4">
      <c r="A10" s="4" t="s">
        <v>1028</v>
      </c>
      <c r="B10" s="5" t="n">
        <v>-75620</v>
      </c>
      <c r="C10" s="5" t="n">
        <v>-7653</v>
      </c>
    </row>
    <row r="11" spans="1:4">
      <c r="A11" s="4" t="s">
        <v>1029</v>
      </c>
      <c r="B11" s="5" t="n">
        <v>19534</v>
      </c>
      <c r="C11" s="5" t="n">
        <v>77892</v>
      </c>
    </row>
    <row r="12" spans="1:4">
      <c r="A12" s="3" t="s">
        <v>1030</v>
      </c>
    </row>
    <row r="13" spans="1:4">
      <c r="A13" s="4" t="s">
        <v>1027</v>
      </c>
      <c r="B13" s="5" t="n">
        <v>-8103</v>
      </c>
      <c r="C13" s="5" t="n">
        <v>-8719</v>
      </c>
    </row>
    <row r="14" spans="1:4">
      <c r="A14" s="4" t="s">
        <v>1028</v>
      </c>
      <c r="B14" s="5" t="n">
        <v>-350646</v>
      </c>
      <c r="C14" s="5" t="n">
        <v>-249722</v>
      </c>
    </row>
    <row r="15" spans="1:4">
      <c r="A15" s="4" t="s">
        <v>1031</v>
      </c>
      <c r="B15" s="5" t="n">
        <v>-358749</v>
      </c>
      <c r="C15" s="5" t="n">
        <v>-258441</v>
      </c>
    </row>
    <row r="16" spans="1:4">
      <c r="A16" s="4" t="s">
        <v>1032</v>
      </c>
      <c r="B16" s="5" t="n">
        <v>57727</v>
      </c>
      <c r="C16" s="5" t="n">
        <v>14505</v>
      </c>
    </row>
    <row r="17" spans="1:4">
      <c r="A17" s="4" t="s">
        <v>376</v>
      </c>
      <c r="B17" s="5" t="n">
        <v>1527551</v>
      </c>
      <c r="C17" s="5" t="n">
        <v>1432412</v>
      </c>
    </row>
    <row r="18" spans="1:4">
      <c r="A18" s="4" t="s">
        <v>1033</v>
      </c>
      <c r="B18" s="5" t="n">
        <v>6693926</v>
      </c>
      <c r="C18" s="5" t="n">
        <v>5771491</v>
      </c>
      <c r="D18" s="5" t="n">
        <v>5447863</v>
      </c>
    </row>
    <row r="19" spans="1:4">
      <c r="A19" s="4" t="s">
        <v>1034</v>
      </c>
      <c r="B19" s="5" t="n">
        <v>2217033</v>
      </c>
      <c r="C19" s="5" t="n">
        <v>1895491</v>
      </c>
      <c r="D19" s="5" t="n">
        <v>1870049</v>
      </c>
    </row>
    <row r="20" spans="1:4">
      <c r="A20" s="4" t="s">
        <v>1035</v>
      </c>
      <c r="B20" s="5" t="n">
        <v>75111</v>
      </c>
      <c r="C20" s="5" t="n">
        <v>93605</v>
      </c>
      <c r="D20" s="5" t="n">
        <v>80192</v>
      </c>
    </row>
    <row r="21" spans="1:4">
      <c r="A21" s="4" t="s">
        <v>1036</v>
      </c>
      <c r="B21" s="5" t="n">
        <v>8986070</v>
      </c>
      <c r="C21" s="5" t="n">
        <v>7760587</v>
      </c>
      <c r="D21" s="5" t="n">
        <v>7398088</v>
      </c>
    </row>
    <row r="22" spans="1:4">
      <c r="A22" s="4" t="s">
        <v>1037</v>
      </c>
    </row>
    <row r="23" spans="1:4">
      <c r="A23" s="3" t="s">
        <v>1021</v>
      </c>
    </row>
    <row r="24" spans="1:4">
      <c r="A24" s="4" t="s">
        <v>1023</v>
      </c>
      <c r="B24" s="5" t="n">
        <v>1870033</v>
      </c>
      <c r="C24" s="5" t="n">
        <v>1388193</v>
      </c>
      <c r="D24" s="5" t="n">
        <v>1388193</v>
      </c>
    </row>
    <row r="25" spans="1:4">
      <c r="A25" s="3" t="s">
        <v>1030</v>
      </c>
    </row>
    <row r="26" spans="1:4">
      <c r="A26" s="4" t="s">
        <v>1034</v>
      </c>
      <c r="D26" s="5" t="n">
        <v>1870033</v>
      </c>
    </row>
    <row r="27" spans="1:4">
      <c r="A27" s="4" t="s">
        <v>967</v>
      </c>
    </row>
    <row r="28" spans="1:4">
      <c r="A28" s="3" t="s">
        <v>1021</v>
      </c>
    </row>
    <row r="29" spans="1:4">
      <c r="A29" s="4" t="s">
        <v>1022</v>
      </c>
      <c r="B29" s="5" t="n">
        <v>5949472</v>
      </c>
      <c r="C29" s="5" t="n">
        <v>4716363</v>
      </c>
      <c r="D29" s="5" t="n">
        <v>4716363</v>
      </c>
    </row>
    <row r="30" spans="1:4">
      <c r="A30" s="4" t="s">
        <v>1023</v>
      </c>
      <c r="B30" s="5" t="n">
        <v>1377485</v>
      </c>
      <c r="C30" s="5" t="n">
        <v>1000953</v>
      </c>
      <c r="D30" s="5" t="n">
        <v>1000953</v>
      </c>
    </row>
    <row r="31" spans="1:4">
      <c r="A31" s="4" t="s">
        <v>1024</v>
      </c>
      <c r="B31" s="5" t="n">
        <v>80192</v>
      </c>
      <c r="C31" s="5" t="n">
        <v>94551</v>
      </c>
      <c r="D31" s="5" t="n">
        <v>94551</v>
      </c>
    </row>
    <row r="32" spans="1:4">
      <c r="A32" s="4" t="s">
        <v>1025</v>
      </c>
      <c r="B32" s="5" t="n">
        <v>4491795</v>
      </c>
      <c r="C32" s="5" t="n">
        <v>3620859</v>
      </c>
      <c r="D32" s="5" t="n">
        <v>3620859</v>
      </c>
    </row>
    <row r="33" spans="1:4">
      <c r="A33" s="3" t="s">
        <v>1026</v>
      </c>
    </row>
    <row r="34" spans="1:4">
      <c r="A34" s="4" t="s">
        <v>1027</v>
      </c>
      <c r="B34" s="5" t="n">
        <v>346</v>
      </c>
      <c r="C34" s="5" t="n">
        <v>714</v>
      </c>
    </row>
    <row r="35" spans="1:4">
      <c r="A35" s="4" t="s">
        <v>1028</v>
      </c>
      <c r="B35" s="5" t="n">
        <v>-73324</v>
      </c>
      <c r="C35" s="5" t="n">
        <v>-3471</v>
      </c>
    </row>
    <row r="36" spans="1:4">
      <c r="A36" s="4" t="s">
        <v>1029</v>
      </c>
      <c r="B36" s="5" t="n">
        <v>-72978</v>
      </c>
      <c r="C36" s="5" t="n">
        <v>-2757</v>
      </c>
    </row>
    <row r="37" spans="1:4">
      <c r="A37" s="3" t="s">
        <v>1030</v>
      </c>
    </row>
    <row r="38" spans="1:4">
      <c r="A38" s="4" t="s">
        <v>1027</v>
      </c>
      <c r="B38" s="5" t="n">
        <v>-1</v>
      </c>
      <c r="C38" s="5" t="n">
        <v>-241</v>
      </c>
    </row>
    <row r="39" spans="1:4">
      <c r="A39" s="4" t="s">
        <v>1028</v>
      </c>
      <c r="B39" s="5" t="n">
        <v>-252583</v>
      </c>
      <c r="C39" s="5" t="n">
        <v>-156331</v>
      </c>
    </row>
    <row r="40" spans="1:4">
      <c r="A40" s="4" t="s">
        <v>1031</v>
      </c>
      <c r="B40" s="5" t="n">
        <v>-252584</v>
      </c>
      <c r="C40" s="5" t="n">
        <v>-156572</v>
      </c>
    </row>
    <row r="41" spans="1:4">
      <c r="A41" s="4" t="s">
        <v>1032</v>
      </c>
      <c r="B41" s="5" t="n">
        <v>55403</v>
      </c>
      <c r="C41" s="5" t="n">
        <v>17625</v>
      </c>
    </row>
    <row r="42" spans="1:4">
      <c r="A42" s="4" t="s">
        <v>376</v>
      </c>
      <c r="B42" s="5" t="n">
        <v>1517283</v>
      </c>
      <c r="C42" s="5" t="n">
        <v>1401019</v>
      </c>
    </row>
    <row r="43" spans="1:4">
      <c r="A43" s="4" t="s">
        <v>1033</v>
      </c>
      <c r="B43" s="5" t="n">
        <v>5738919</v>
      </c>
      <c r="C43" s="5" t="n">
        <v>4880174</v>
      </c>
      <c r="D43" s="5" t="n">
        <v>4491795</v>
      </c>
    </row>
    <row r="44" spans="1:4">
      <c r="A44" s="4" t="s">
        <v>1034</v>
      </c>
      <c r="B44" s="5" t="n">
        <v>1703481</v>
      </c>
      <c r="C44" s="5" t="n">
        <v>1504371</v>
      </c>
      <c r="D44" s="5" t="n">
        <v>1377485</v>
      </c>
    </row>
    <row r="45" spans="1:4">
      <c r="A45" s="4" t="s">
        <v>1035</v>
      </c>
      <c r="B45" s="5" t="n">
        <v>75111</v>
      </c>
      <c r="C45" s="5" t="n">
        <v>93605</v>
      </c>
      <c r="D45" s="5" t="n">
        <v>80192</v>
      </c>
    </row>
    <row r="46" spans="1:4">
      <c r="A46" s="4" t="s">
        <v>1036</v>
      </c>
      <c r="B46" s="5" t="n">
        <v>7517511</v>
      </c>
      <c r="C46" s="5" t="n">
        <v>6478150</v>
      </c>
      <c r="D46" s="5" t="n">
        <v>5949472</v>
      </c>
    </row>
    <row r="47" spans="1:4">
      <c r="A47" s="4" t="s">
        <v>968</v>
      </c>
    </row>
    <row r="48" spans="1:4">
      <c r="A48" s="3" t="s">
        <v>1021</v>
      </c>
    </row>
    <row r="49" spans="1:4">
      <c r="A49" s="4" t="s">
        <v>1022</v>
      </c>
      <c r="B49" s="5" t="n">
        <v>240873</v>
      </c>
      <c r="C49" s="5" t="n">
        <v>212122</v>
      </c>
      <c r="D49" s="5" t="n">
        <v>212122</v>
      </c>
    </row>
    <row r="50" spans="1:4">
      <c r="A50" s="4" t="s">
        <v>1023</v>
      </c>
      <c r="B50" s="5" t="n">
        <v>40531</v>
      </c>
      <c r="C50" s="5" t="n">
        <v>30009</v>
      </c>
      <c r="D50" s="5" t="n">
        <v>30009</v>
      </c>
    </row>
    <row r="51" spans="1:4">
      <c r="A51" s="4" t="s">
        <v>1025</v>
      </c>
      <c r="B51" s="5" t="n">
        <v>200342</v>
      </c>
      <c r="C51" s="5" t="n">
        <v>182113</v>
      </c>
      <c r="D51" s="5" t="n">
        <v>182113</v>
      </c>
    </row>
    <row r="52" spans="1:4">
      <c r="A52" s="3" t="s">
        <v>1026</v>
      </c>
    </row>
    <row r="53" spans="1:4">
      <c r="A53" s="4" t="s">
        <v>1027</v>
      </c>
      <c r="B53" s="5" t="n">
        <v>17306</v>
      </c>
      <c r="C53" s="5" t="n">
        <v>14421</v>
      </c>
    </row>
    <row r="54" spans="1:4">
      <c r="A54" s="4" t="s">
        <v>1028</v>
      </c>
      <c r="B54" s="5" t="n">
        <v>-134</v>
      </c>
      <c r="C54" s="5" t="n">
        <v>-1933</v>
      </c>
    </row>
    <row r="55" spans="1:4">
      <c r="A55" s="4" t="s">
        <v>1029</v>
      </c>
      <c r="B55" s="5" t="n">
        <v>17172</v>
      </c>
      <c r="C55" s="5" t="n">
        <v>12488</v>
      </c>
    </row>
    <row r="56" spans="1:4">
      <c r="A56" s="3" t="s">
        <v>1030</v>
      </c>
    </row>
    <row r="57" spans="1:4">
      <c r="A57" s="4" t="s">
        <v>1027</v>
      </c>
      <c r="B57" s="5" t="n">
        <v>-7154</v>
      </c>
      <c r="C57" s="5" t="n">
        <v>-4262</v>
      </c>
    </row>
    <row r="58" spans="1:4">
      <c r="A58" s="4" t="s">
        <v>1028</v>
      </c>
      <c r="B58" s="5" t="n">
        <v>-10376</v>
      </c>
      <c r="C58" s="5" t="n">
        <v>-9411</v>
      </c>
    </row>
    <row r="59" spans="1:4">
      <c r="A59" s="4" t="s">
        <v>1031</v>
      </c>
      <c r="B59" s="5" t="n">
        <v>-17530</v>
      </c>
      <c r="C59" s="5" t="n">
        <v>-13673</v>
      </c>
    </row>
    <row r="60" spans="1:4">
      <c r="A60" s="4" t="s">
        <v>1032</v>
      </c>
      <c r="B60" s="5" t="n">
        <v>786</v>
      </c>
      <c r="C60" s="5" t="n">
        <v>570</v>
      </c>
    </row>
    <row r="61" spans="1:4">
      <c r="A61" s="4" t="s">
        <v>1033</v>
      </c>
      <c r="B61" s="5" t="n">
        <v>200770</v>
      </c>
      <c r="C61" s="5" t="n">
        <v>181498</v>
      </c>
      <c r="D61" s="5" t="n">
        <v>200342</v>
      </c>
    </row>
    <row r="62" spans="1:4">
      <c r="A62" s="4" t="s">
        <v>1034</v>
      </c>
      <c r="B62" s="5" t="n">
        <v>40025</v>
      </c>
      <c r="C62" s="5" t="n">
        <v>30625</v>
      </c>
      <c r="D62" s="5" t="n">
        <v>40531</v>
      </c>
    </row>
    <row r="63" spans="1:4">
      <c r="A63" s="4" t="s">
        <v>1036</v>
      </c>
      <c r="B63" s="5" t="n">
        <v>240795</v>
      </c>
      <c r="C63" s="5" t="n">
        <v>212123</v>
      </c>
      <c r="D63" s="5" t="n">
        <v>240873</v>
      </c>
    </row>
    <row r="64" spans="1:4">
      <c r="A64" s="4" t="s">
        <v>969</v>
      </c>
    </row>
    <row r="65" spans="1:4">
      <c r="A65" s="3" t="s">
        <v>1021</v>
      </c>
    </row>
    <row r="66" spans="1:4">
      <c r="A66" s="4" t="s">
        <v>1022</v>
      </c>
      <c r="B66" s="5" t="n">
        <v>1207743</v>
      </c>
      <c r="C66" s="5" t="n">
        <v>1059382</v>
      </c>
      <c r="D66" s="5" t="n">
        <v>1059382</v>
      </c>
    </row>
    <row r="67" spans="1:4">
      <c r="A67" s="4" t="s">
        <v>1023</v>
      </c>
      <c r="B67" s="5" t="n">
        <v>452017</v>
      </c>
      <c r="C67" s="5" t="n">
        <v>357231</v>
      </c>
      <c r="D67" s="5" t="n">
        <v>357231</v>
      </c>
    </row>
    <row r="68" spans="1:4">
      <c r="A68" s="4" t="s">
        <v>1025</v>
      </c>
      <c r="B68" s="5" t="n">
        <v>755726</v>
      </c>
      <c r="C68" s="5" t="n">
        <v>702151</v>
      </c>
      <c r="D68" s="5" t="n">
        <v>702151</v>
      </c>
    </row>
    <row r="69" spans="1:4">
      <c r="A69" s="3" t="s">
        <v>1026</v>
      </c>
    </row>
    <row r="70" spans="1:4">
      <c r="A70" s="4" t="s">
        <v>1027</v>
      </c>
      <c r="B70" s="5" t="n">
        <v>77502</v>
      </c>
      <c r="C70" s="5" t="n">
        <v>70410</v>
      </c>
    </row>
    <row r="71" spans="1:4">
      <c r="A71" s="4" t="s">
        <v>1028</v>
      </c>
      <c r="B71" s="5" t="n">
        <v>-2162</v>
      </c>
      <c r="C71" s="5" t="n">
        <v>-2249</v>
      </c>
    </row>
    <row r="72" spans="1:4">
      <c r="A72" s="4" t="s">
        <v>1029</v>
      </c>
      <c r="B72" s="5" t="n">
        <v>75340</v>
      </c>
      <c r="C72" s="5" t="n">
        <v>68161</v>
      </c>
    </row>
    <row r="73" spans="1:4">
      <c r="A73" s="3" t="s">
        <v>1030</v>
      </c>
    </row>
    <row r="74" spans="1:4">
      <c r="A74" s="4" t="s">
        <v>1027</v>
      </c>
      <c r="B74" s="5" t="n">
        <v>-948</v>
      </c>
      <c r="C74" s="5" t="n">
        <v>-4216</v>
      </c>
    </row>
    <row r="75" spans="1:4">
      <c r="A75" s="4" t="s">
        <v>1028</v>
      </c>
      <c r="B75" s="5" t="n">
        <v>-87687</v>
      </c>
      <c r="C75" s="5" t="n">
        <v>-83980</v>
      </c>
    </row>
    <row r="76" spans="1:4">
      <c r="A76" s="4" t="s">
        <v>1031</v>
      </c>
      <c r="B76" s="5" t="n">
        <v>-88635</v>
      </c>
      <c r="C76" s="5" t="n">
        <v>-88196</v>
      </c>
    </row>
    <row r="77" spans="1:4">
      <c r="A77" s="4" t="s">
        <v>1032</v>
      </c>
      <c r="B77" s="5" t="n">
        <v>1538</v>
      </c>
      <c r="C77" s="5" t="n">
        <v>-3690</v>
      </c>
    </row>
    <row r="78" spans="1:4">
      <c r="A78" s="4" t="s">
        <v>376</v>
      </c>
      <c r="B78" s="5" t="n">
        <v>10268</v>
      </c>
      <c r="C78" s="5" t="n">
        <v>31393</v>
      </c>
    </row>
    <row r="79" spans="1:4">
      <c r="A79" s="4" t="s">
        <v>1033</v>
      </c>
      <c r="B79" s="5" t="n">
        <v>754237</v>
      </c>
      <c r="C79" s="5" t="n">
        <v>709819</v>
      </c>
      <c r="D79" s="5" t="n">
        <v>755726</v>
      </c>
    </row>
    <row r="80" spans="1:4">
      <c r="A80" s="4" t="s">
        <v>1034</v>
      </c>
      <c r="B80" s="5" t="n">
        <v>473527</v>
      </c>
      <c r="C80" s="5" t="n">
        <v>360495</v>
      </c>
      <c r="D80" s="5" t="n">
        <v>452017</v>
      </c>
    </row>
    <row r="81" spans="1:4">
      <c r="A81" s="4" t="s">
        <v>1036</v>
      </c>
      <c r="B81" s="7" t="n">
        <v>1227764</v>
      </c>
      <c r="C81" s="7" t="n">
        <v>1070314</v>
      </c>
      <c r="D81" s="7" t="n">
        <v>12077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8</v>
      </c>
      <c r="B1" s="2" t="s">
        <v>1</v>
      </c>
    </row>
    <row r="2" spans="1:3">
      <c r="B2" s="2" t="s">
        <v>2</v>
      </c>
      <c r="C2" s="2" t="s">
        <v>91</v>
      </c>
    </row>
    <row r="3" spans="1:3">
      <c r="A3" s="3" t="s">
        <v>1039</v>
      </c>
    </row>
    <row r="4" spans="1:3">
      <c r="A4" s="4" t="s">
        <v>1031</v>
      </c>
      <c r="B4" s="7" t="n">
        <v>350646</v>
      </c>
      <c r="C4" s="7" t="n">
        <v>249722</v>
      </c>
    </row>
    <row r="5" spans="1:3">
      <c r="A5" s="4" t="s">
        <v>1040</v>
      </c>
      <c r="B5" s="5" t="n">
        <v>-75620</v>
      </c>
      <c r="C5" s="5" t="n">
        <v>-7653</v>
      </c>
    </row>
    <row r="6" spans="1:3">
      <c r="A6" s="3" t="s">
        <v>1041</v>
      </c>
    </row>
    <row r="7" spans="1:3">
      <c r="A7" s="4" t="s">
        <v>1031</v>
      </c>
      <c r="B7" s="5" t="n">
        <v>8103</v>
      </c>
      <c r="C7" s="5" t="n">
        <v>8719</v>
      </c>
    </row>
    <row r="8" spans="1:3">
      <c r="A8" s="4" t="s">
        <v>1042</v>
      </c>
      <c r="B8" s="5" t="n">
        <v>95154</v>
      </c>
      <c r="C8" s="5" t="n">
        <v>85545</v>
      </c>
    </row>
    <row r="9" spans="1:3">
      <c r="A9" s="3" t="s">
        <v>135</v>
      </c>
    </row>
    <row r="10" spans="1:3">
      <c r="A10" s="4" t="s">
        <v>1031</v>
      </c>
      <c r="B10" s="5" t="n">
        <v>358749</v>
      </c>
      <c r="C10" s="5" t="n">
        <v>258441</v>
      </c>
    </row>
    <row r="11" spans="1:3">
      <c r="A11" s="4" t="s">
        <v>1043</v>
      </c>
      <c r="B11" s="5" t="n">
        <v>-124071</v>
      </c>
      <c r="C11" s="5" t="n">
        <v>-91899</v>
      </c>
    </row>
    <row r="12" spans="1:3">
      <c r="A12" s="4" t="s">
        <v>1044</v>
      </c>
      <c r="B12" s="5" t="n">
        <v>-164691</v>
      </c>
      <c r="C12" s="5" t="n">
        <v>-90603</v>
      </c>
    </row>
    <row r="13" spans="1:3">
      <c r="A13" s="4" t="s">
        <v>1045</v>
      </c>
      <c r="B13" s="5" t="n">
        <v>5081</v>
      </c>
      <c r="C13" s="5" t="n">
        <v>946</v>
      </c>
    </row>
    <row r="14" spans="1:3">
      <c r="A14" s="4" t="s">
        <v>1046</v>
      </c>
      <c r="B14" s="5" t="n">
        <v>75068</v>
      </c>
      <c r="C14" s="5" t="n">
        <v>76885</v>
      </c>
    </row>
    <row r="15" spans="1:3">
      <c r="A15" s="4" t="s">
        <v>1047</v>
      </c>
      <c r="B15" s="5" t="n">
        <v>-14760</v>
      </c>
      <c r="C15" s="5" t="n">
        <v>-14332</v>
      </c>
    </row>
    <row r="16" spans="1:3">
      <c r="A16" s="4" t="s">
        <v>1048</v>
      </c>
      <c r="B16" s="5" t="n">
        <v>-533</v>
      </c>
      <c r="C16" s="5" t="n">
        <v>857</v>
      </c>
    </row>
    <row r="17" spans="1:3">
      <c r="A17" s="4" t="s">
        <v>1049</v>
      </c>
      <c r="B17" s="5" t="n">
        <v>-40241</v>
      </c>
      <c r="C17" s="5" t="n">
        <v>14482</v>
      </c>
    </row>
    <row r="18" spans="1:3">
      <c r="A18" s="4" t="s">
        <v>1029</v>
      </c>
      <c r="B18" s="5" t="n">
        <v>19534</v>
      </c>
      <c r="C18" s="5" t="n">
        <v>77892</v>
      </c>
    </row>
    <row r="19" spans="1:3">
      <c r="A19" s="4" t="s">
        <v>967</v>
      </c>
    </row>
    <row r="20" spans="1:3">
      <c r="A20" s="3" t="s">
        <v>1039</v>
      </c>
    </row>
    <row r="21" spans="1:3">
      <c r="A21" s="4" t="s">
        <v>1031</v>
      </c>
      <c r="B21" s="5" t="n">
        <v>252583</v>
      </c>
      <c r="C21" s="5" t="n">
        <v>156331</v>
      </c>
    </row>
    <row r="22" spans="1:3">
      <c r="A22" s="4" t="s">
        <v>1043</v>
      </c>
      <c r="B22" s="5" t="n">
        <v>-123492</v>
      </c>
      <c r="C22" s="5" t="n">
        <v>-83134</v>
      </c>
    </row>
    <row r="23" spans="1:3">
      <c r="A23" s="4" t="s">
        <v>1044</v>
      </c>
      <c r="B23" s="5" t="n">
        <v>-154450</v>
      </c>
      <c r="C23" s="5" t="n">
        <v>-79078</v>
      </c>
    </row>
    <row r="24" spans="1:3">
      <c r="A24" s="4" t="s">
        <v>1045</v>
      </c>
      <c r="B24" s="5" t="n">
        <v>5081</v>
      </c>
      <c r="C24" s="5" t="n">
        <v>946</v>
      </c>
    </row>
    <row r="25" spans="1:3">
      <c r="A25" s="4" t="s">
        <v>1046</v>
      </c>
      <c r="B25" s="5" t="n">
        <v>-20278</v>
      </c>
      <c r="C25" s="5" t="n">
        <v>-4935</v>
      </c>
    </row>
    <row r="26" spans="1:3">
      <c r="A26" s="4" t="s">
        <v>1047</v>
      </c>
      <c r="B26" s="5" t="n">
        <v>-14952</v>
      </c>
      <c r="C26" s="5" t="n">
        <v>-14365</v>
      </c>
    </row>
    <row r="27" spans="1:3">
      <c r="A27" s="4" t="s">
        <v>1048</v>
      </c>
      <c r="B27" s="5" t="n">
        <v>2147</v>
      </c>
      <c r="C27" s="5" t="n">
        <v>1347</v>
      </c>
    </row>
    <row r="28" spans="1:3">
      <c r="A28" s="4" t="s">
        <v>1049</v>
      </c>
      <c r="B28" s="5" t="n">
        <v>-40241</v>
      </c>
      <c r="C28" s="5" t="n">
        <v>14482</v>
      </c>
    </row>
    <row r="29" spans="1:3">
      <c r="A29" s="4" t="s">
        <v>1040</v>
      </c>
      <c r="B29" s="5" t="n">
        <v>-73324</v>
      </c>
      <c r="C29" s="5" t="n">
        <v>-3471</v>
      </c>
    </row>
    <row r="30" spans="1:3">
      <c r="A30" s="3" t="s">
        <v>1041</v>
      </c>
    </row>
    <row r="31" spans="1:3">
      <c r="A31" s="4" t="s">
        <v>1031</v>
      </c>
      <c r="B31" s="5" t="n">
        <v>1</v>
      </c>
      <c r="C31" s="5" t="n">
        <v>241</v>
      </c>
    </row>
    <row r="32" spans="1:3">
      <c r="A32" s="4" t="s">
        <v>1043</v>
      </c>
      <c r="B32" s="5" t="n">
        <v>6</v>
      </c>
      <c r="C32" s="5" t="n">
        <v>0</v>
      </c>
    </row>
    <row r="33" spans="1:3">
      <c r="A33" s="4" t="s">
        <v>1044</v>
      </c>
      <c r="B33" s="5" t="n">
        <v>339</v>
      </c>
      <c r="C33" s="5" t="n">
        <v>431</v>
      </c>
    </row>
    <row r="34" spans="1:3">
      <c r="A34" s="4" t="s">
        <v>1045</v>
      </c>
      <c r="B34" s="5" t="n">
        <v>0</v>
      </c>
      <c r="C34" s="5" t="n">
        <v>0</v>
      </c>
    </row>
    <row r="35" spans="1:3">
      <c r="A35" s="4" t="s">
        <v>1046</v>
      </c>
      <c r="B35" s="5" t="n">
        <v>346</v>
      </c>
      <c r="C35" s="5" t="n">
        <v>672</v>
      </c>
    </row>
    <row r="36" spans="1:3">
      <c r="A36" s="4" t="s">
        <v>1047</v>
      </c>
      <c r="B36" s="5" t="n">
        <v>0</v>
      </c>
      <c r="C36" s="5" t="n">
        <v>42</v>
      </c>
    </row>
    <row r="37" spans="1:3">
      <c r="A37" s="4" t="s">
        <v>1048</v>
      </c>
      <c r="B37" s="5" t="n">
        <v>0</v>
      </c>
      <c r="C37" s="5" t="n">
        <v>0</v>
      </c>
    </row>
    <row r="38" spans="1:3">
      <c r="A38" s="4" t="s">
        <v>1049</v>
      </c>
      <c r="B38" s="5" t="n">
        <v>0</v>
      </c>
      <c r="C38" s="5" t="n">
        <v>0</v>
      </c>
    </row>
    <row r="39" spans="1:3">
      <c r="A39" s="4" t="s">
        <v>1042</v>
      </c>
      <c r="B39" s="5" t="n">
        <v>346</v>
      </c>
      <c r="C39" s="5" t="n">
        <v>714</v>
      </c>
    </row>
    <row r="40" spans="1:3">
      <c r="A40" s="3" t="s">
        <v>135</v>
      </c>
    </row>
    <row r="41" spans="1:3">
      <c r="A41" s="4" t="s">
        <v>1031</v>
      </c>
      <c r="B41" s="5" t="n">
        <v>252584</v>
      </c>
      <c r="C41" s="5" t="n">
        <v>156572</v>
      </c>
    </row>
    <row r="42" spans="1:3">
      <c r="A42" s="4" t="s">
        <v>1043</v>
      </c>
      <c r="B42" s="5" t="n">
        <v>-123486</v>
      </c>
      <c r="C42" s="5" t="n">
        <v>-83134</v>
      </c>
    </row>
    <row r="43" spans="1:3">
      <c r="A43" s="4" t="s">
        <v>1044</v>
      </c>
      <c r="B43" s="5" t="n">
        <v>-154111</v>
      </c>
      <c r="C43" s="5" t="n">
        <v>-78647</v>
      </c>
    </row>
    <row r="44" spans="1:3">
      <c r="A44" s="4" t="s">
        <v>1045</v>
      </c>
      <c r="B44" s="5" t="n">
        <v>5081</v>
      </c>
      <c r="C44" s="5" t="n">
        <v>946</v>
      </c>
    </row>
    <row r="45" spans="1:3">
      <c r="A45" s="4" t="s">
        <v>1046</v>
      </c>
      <c r="B45" s="5" t="n">
        <v>-19932</v>
      </c>
      <c r="C45" s="5" t="n">
        <v>-4263</v>
      </c>
    </row>
    <row r="46" spans="1:3">
      <c r="A46" s="4" t="s">
        <v>1047</v>
      </c>
      <c r="B46" s="5" t="n">
        <v>-14952</v>
      </c>
      <c r="C46" s="5" t="n">
        <v>-14323</v>
      </c>
    </row>
    <row r="47" spans="1:3">
      <c r="A47" s="4" t="s">
        <v>1048</v>
      </c>
      <c r="B47" s="5" t="n">
        <v>2147</v>
      </c>
      <c r="C47" s="5" t="n">
        <v>1347</v>
      </c>
    </row>
    <row r="48" spans="1:3">
      <c r="A48" s="4" t="s">
        <v>1049</v>
      </c>
      <c r="B48" s="5" t="n">
        <v>-40241</v>
      </c>
      <c r="C48" s="5" t="n">
        <v>14482</v>
      </c>
    </row>
    <row r="49" spans="1:3">
      <c r="A49" s="4" t="s">
        <v>1029</v>
      </c>
      <c r="B49" s="5" t="n">
        <v>-72978</v>
      </c>
      <c r="C49" s="5" t="n">
        <v>-2757</v>
      </c>
    </row>
    <row r="50" spans="1:3">
      <c r="A50" s="4" t="s">
        <v>968</v>
      </c>
    </row>
    <row r="51" spans="1:3">
      <c r="A51" s="3" t="s">
        <v>1039</v>
      </c>
    </row>
    <row r="52" spans="1:3">
      <c r="A52" s="4" t="s">
        <v>1031</v>
      </c>
      <c r="B52" s="5" t="n">
        <v>10376</v>
      </c>
      <c r="C52" s="5" t="n">
        <v>9411</v>
      </c>
    </row>
    <row r="53" spans="1:3">
      <c r="A53" s="4" t="s">
        <v>1043</v>
      </c>
      <c r="B53" s="5" t="n">
        <v>-2384</v>
      </c>
      <c r="C53" s="5" t="n">
        <v>-3116</v>
      </c>
    </row>
    <row r="54" spans="1:3">
      <c r="A54" s="4" t="s">
        <v>1044</v>
      </c>
      <c r="B54" s="5" t="n">
        <v>-5587</v>
      </c>
      <c r="C54" s="5" t="n">
        <v>-8137</v>
      </c>
    </row>
    <row r="55" spans="1:3">
      <c r="A55" s="4" t="s">
        <v>1046</v>
      </c>
      <c r="B55" s="5" t="n">
        <v>2405</v>
      </c>
      <c r="C55" s="5" t="n">
        <v>-1842</v>
      </c>
    </row>
    <row r="56" spans="1:3">
      <c r="A56" s="4" t="s">
        <v>1047</v>
      </c>
      <c r="B56" s="5" t="n">
        <v>0</v>
      </c>
      <c r="C56" s="5" t="n">
        <v>-124</v>
      </c>
    </row>
    <row r="57" spans="1:3">
      <c r="A57" s="4" t="s">
        <v>1048</v>
      </c>
      <c r="B57" s="5" t="n">
        <v>-2539</v>
      </c>
      <c r="C57" s="5" t="n">
        <v>33</v>
      </c>
    </row>
    <row r="58" spans="1:3">
      <c r="A58" s="4" t="s">
        <v>1040</v>
      </c>
      <c r="B58" s="5" t="n">
        <v>-134</v>
      </c>
      <c r="C58" s="5" t="n">
        <v>-1933</v>
      </c>
    </row>
    <row r="59" spans="1:3">
      <c r="A59" s="3" t="s">
        <v>1041</v>
      </c>
    </row>
    <row r="60" spans="1:3">
      <c r="A60" s="4" t="s">
        <v>1031</v>
      </c>
      <c r="B60" s="5" t="n">
        <v>7154</v>
      </c>
      <c r="C60" s="5" t="n">
        <v>4262</v>
      </c>
    </row>
    <row r="61" spans="1:3">
      <c r="A61" s="4" t="s">
        <v>1043</v>
      </c>
      <c r="B61" s="5" t="n">
        <v>6274</v>
      </c>
      <c r="C61" s="5" t="n">
        <v>3710</v>
      </c>
    </row>
    <row r="62" spans="1:3">
      <c r="A62" s="4" t="s">
        <v>1044</v>
      </c>
      <c r="B62" s="5" t="n">
        <v>3878</v>
      </c>
      <c r="C62" s="5" t="n">
        <v>6333</v>
      </c>
    </row>
    <row r="63" spans="1:3">
      <c r="A63" s="4" t="s">
        <v>1046</v>
      </c>
      <c r="B63" s="5" t="n">
        <v>17306</v>
      </c>
      <c r="C63" s="5" t="n">
        <v>14305</v>
      </c>
    </row>
    <row r="64" spans="1:3">
      <c r="A64" s="4" t="s">
        <v>1047</v>
      </c>
      <c r="B64" s="5" t="n">
        <v>0</v>
      </c>
      <c r="C64" s="5" t="n">
        <v>116</v>
      </c>
    </row>
    <row r="65" spans="1:3">
      <c r="A65" s="4" t="s">
        <v>1048</v>
      </c>
      <c r="B65" s="5" t="n">
        <v>0</v>
      </c>
      <c r="C65" s="5" t="n">
        <v>0</v>
      </c>
    </row>
    <row r="66" spans="1:3">
      <c r="A66" s="4" t="s">
        <v>1042</v>
      </c>
      <c r="B66" s="5" t="n">
        <v>17306</v>
      </c>
      <c r="C66" s="5" t="n">
        <v>14421</v>
      </c>
    </row>
    <row r="67" spans="1:3">
      <c r="A67" s="3" t="s">
        <v>135</v>
      </c>
    </row>
    <row r="68" spans="1:3">
      <c r="A68" s="4" t="s">
        <v>1031</v>
      </c>
      <c r="B68" s="5" t="n">
        <v>17530</v>
      </c>
      <c r="C68" s="5" t="n">
        <v>13673</v>
      </c>
    </row>
    <row r="69" spans="1:3">
      <c r="A69" s="4" t="s">
        <v>1043</v>
      </c>
      <c r="B69" s="5" t="n">
        <v>3890</v>
      </c>
      <c r="C69" s="5" t="n">
        <v>594</v>
      </c>
    </row>
    <row r="70" spans="1:3">
      <c r="A70" s="4" t="s">
        <v>1044</v>
      </c>
      <c r="B70" s="5" t="n">
        <v>-1709</v>
      </c>
      <c r="C70" s="5" t="n">
        <v>-1804</v>
      </c>
    </row>
    <row r="71" spans="1:3">
      <c r="A71" s="4" t="s">
        <v>1045</v>
      </c>
      <c r="B71" s="5" t="n">
        <v>0</v>
      </c>
      <c r="C71" s="5" t="n">
        <v>0</v>
      </c>
    </row>
    <row r="72" spans="1:3">
      <c r="A72" s="4" t="s">
        <v>1046</v>
      </c>
      <c r="B72" s="5" t="n">
        <v>19711</v>
      </c>
      <c r="C72" s="5" t="n">
        <v>12463</v>
      </c>
    </row>
    <row r="73" spans="1:3">
      <c r="A73" s="4" t="s">
        <v>1047</v>
      </c>
      <c r="B73" s="5" t="n">
        <v>0</v>
      </c>
      <c r="C73" s="5" t="n">
        <v>-8</v>
      </c>
    </row>
    <row r="74" spans="1:3">
      <c r="A74" s="4" t="s">
        <v>1048</v>
      </c>
      <c r="B74" s="5" t="n">
        <v>-2539</v>
      </c>
      <c r="C74" s="5" t="n">
        <v>33</v>
      </c>
    </row>
    <row r="75" spans="1:3">
      <c r="A75" s="4" t="s">
        <v>1049</v>
      </c>
      <c r="B75" s="5" t="n">
        <v>0</v>
      </c>
      <c r="C75" s="5" t="n">
        <v>0</v>
      </c>
    </row>
    <row r="76" spans="1:3">
      <c r="A76" s="4" t="s">
        <v>1029</v>
      </c>
      <c r="B76" s="5" t="n">
        <v>17172</v>
      </c>
      <c r="C76" s="5" t="n">
        <v>12488</v>
      </c>
    </row>
    <row r="77" spans="1:3">
      <c r="A77" s="4" t="s">
        <v>969</v>
      </c>
    </row>
    <row r="78" spans="1:3">
      <c r="A78" s="3" t="s">
        <v>1039</v>
      </c>
    </row>
    <row r="79" spans="1:3">
      <c r="A79" s="4" t="s">
        <v>1031</v>
      </c>
      <c r="B79" s="5" t="n">
        <v>87687</v>
      </c>
      <c r="C79" s="5" t="n">
        <v>83980</v>
      </c>
    </row>
    <row r="80" spans="1:3">
      <c r="A80" s="4" t="s">
        <v>1043</v>
      </c>
      <c r="B80" s="5" t="n">
        <v>-14217</v>
      </c>
      <c r="C80" s="5" t="n">
        <v>-24843</v>
      </c>
    </row>
    <row r="81" spans="1:3">
      <c r="A81" s="4" t="s">
        <v>1044</v>
      </c>
      <c r="B81" s="5" t="n">
        <v>-73390</v>
      </c>
      <c r="C81" s="5" t="n">
        <v>-58937</v>
      </c>
    </row>
    <row r="82" spans="1:3">
      <c r="A82" s="4" t="s">
        <v>1046</v>
      </c>
      <c r="B82" s="5" t="n">
        <v>80</v>
      </c>
      <c r="C82" s="5" t="n">
        <v>200</v>
      </c>
    </row>
    <row r="83" spans="1:3">
      <c r="A83" s="4" t="s">
        <v>1047</v>
      </c>
      <c r="B83" s="5" t="n">
        <v>-2101</v>
      </c>
      <c r="C83" s="5" t="n">
        <v>-1926</v>
      </c>
    </row>
    <row r="84" spans="1:3">
      <c r="A84" s="4" t="s">
        <v>1048</v>
      </c>
      <c r="B84" s="5" t="n">
        <v>-141</v>
      </c>
      <c r="C84" s="5" t="n">
        <v>-523</v>
      </c>
    </row>
    <row r="85" spans="1:3">
      <c r="A85" s="4" t="s">
        <v>1040</v>
      </c>
      <c r="B85" s="5" t="n">
        <v>-2162</v>
      </c>
      <c r="C85" s="5" t="n">
        <v>-2249</v>
      </c>
    </row>
    <row r="86" spans="1:3">
      <c r="A86" s="3" t="s">
        <v>1041</v>
      </c>
    </row>
    <row r="87" spans="1:3">
      <c r="A87" s="4" t="s">
        <v>1031</v>
      </c>
      <c r="B87" s="5" t="n">
        <v>948</v>
      </c>
      <c r="C87" s="5" t="n">
        <v>4216</v>
      </c>
    </row>
    <row r="88" spans="1:3">
      <c r="A88" s="4" t="s">
        <v>1043</v>
      </c>
      <c r="B88" s="5" t="n">
        <v>9742</v>
      </c>
      <c r="C88" s="5" t="n">
        <v>15484</v>
      </c>
    </row>
    <row r="89" spans="1:3">
      <c r="A89" s="4" t="s">
        <v>1044</v>
      </c>
      <c r="B89" s="5" t="n">
        <v>64519</v>
      </c>
      <c r="C89" s="5" t="n">
        <v>48785</v>
      </c>
    </row>
    <row r="90" spans="1:3">
      <c r="A90" s="4" t="s">
        <v>1046</v>
      </c>
      <c r="B90" s="5" t="n">
        <v>75209</v>
      </c>
      <c r="C90" s="5" t="n">
        <v>68485</v>
      </c>
    </row>
    <row r="91" spans="1:3">
      <c r="A91" s="4" t="s">
        <v>1047</v>
      </c>
      <c r="B91" s="5" t="n">
        <v>2293</v>
      </c>
      <c r="C91" s="5" t="n">
        <v>1925</v>
      </c>
    </row>
    <row r="92" spans="1:3">
      <c r="A92" s="4" t="s">
        <v>1048</v>
      </c>
      <c r="B92" s="5" t="n">
        <v>0</v>
      </c>
      <c r="C92" s="5" t="n">
        <v>0</v>
      </c>
    </row>
    <row r="93" spans="1:3">
      <c r="A93" s="4" t="s">
        <v>1042</v>
      </c>
      <c r="B93" s="5" t="n">
        <v>77502</v>
      </c>
      <c r="C93" s="5" t="n">
        <v>70410</v>
      </c>
    </row>
    <row r="94" spans="1:3">
      <c r="A94" s="3" t="s">
        <v>135</v>
      </c>
    </row>
    <row r="95" spans="1:3">
      <c r="A95" s="4" t="s">
        <v>1031</v>
      </c>
      <c r="B95" s="5" t="n">
        <v>88635</v>
      </c>
      <c r="C95" s="5" t="n">
        <v>88196</v>
      </c>
    </row>
    <row r="96" spans="1:3">
      <c r="A96" s="4" t="s">
        <v>1043</v>
      </c>
      <c r="B96" s="5" t="n">
        <v>-4475</v>
      </c>
      <c r="C96" s="5" t="n">
        <v>-9359</v>
      </c>
    </row>
    <row r="97" spans="1:3">
      <c r="A97" s="4" t="s">
        <v>1044</v>
      </c>
      <c r="B97" s="5" t="n">
        <v>-8871</v>
      </c>
      <c r="C97" s="5" t="n">
        <v>-10152</v>
      </c>
    </row>
    <row r="98" spans="1:3">
      <c r="A98" s="4" t="s">
        <v>1045</v>
      </c>
      <c r="B98" s="5" t="n">
        <v>0</v>
      </c>
      <c r="C98" s="5" t="n">
        <v>0</v>
      </c>
    </row>
    <row r="99" spans="1:3">
      <c r="A99" s="4" t="s">
        <v>1046</v>
      </c>
      <c r="B99" s="5" t="n">
        <v>75289</v>
      </c>
      <c r="C99" s="5" t="n">
        <v>68685</v>
      </c>
    </row>
    <row r="100" spans="1:3">
      <c r="A100" s="4" t="s">
        <v>1047</v>
      </c>
      <c r="B100" s="5" t="n">
        <v>192</v>
      </c>
      <c r="C100" s="5" t="n">
        <v>-1</v>
      </c>
    </row>
    <row r="101" spans="1:3">
      <c r="A101" s="4" t="s">
        <v>1048</v>
      </c>
      <c r="B101" s="5" t="n">
        <v>-141</v>
      </c>
      <c r="C101" s="5" t="n">
        <v>-523</v>
      </c>
    </row>
    <row r="102" spans="1:3">
      <c r="A102" s="4" t="s">
        <v>1049</v>
      </c>
      <c r="B102" s="5" t="n">
        <v>0</v>
      </c>
      <c r="C102" s="5" t="n">
        <v>0</v>
      </c>
    </row>
    <row r="103" spans="1:3">
      <c r="A103" s="4" t="s">
        <v>1029</v>
      </c>
      <c r="B103" s="7" t="n">
        <v>75340</v>
      </c>
      <c r="C103" s="7" t="n">
        <v>6816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0</v>
      </c>
      <c r="B1" s="2" t="s">
        <v>1</v>
      </c>
    </row>
    <row r="2" spans="1:3">
      <c r="B2" s="2" t="s">
        <v>2</v>
      </c>
      <c r="C2" s="2" t="s">
        <v>91</v>
      </c>
    </row>
    <row r="3" spans="1:3">
      <c r="A3" s="3" t="s">
        <v>960</v>
      </c>
    </row>
    <row r="4" spans="1:3">
      <c r="A4" s="4" t="s">
        <v>904</v>
      </c>
      <c r="B4" s="7" t="n">
        <v>19534</v>
      </c>
      <c r="C4" s="7" t="n">
        <v>77892</v>
      </c>
    </row>
    <row r="5" spans="1:3">
      <c r="A5" s="4" t="s">
        <v>1042</v>
      </c>
      <c r="B5" s="5" t="n">
        <v>95154</v>
      </c>
      <c r="C5" s="5" t="n">
        <v>85545</v>
      </c>
    </row>
    <row r="6" spans="1:3">
      <c r="A6" s="4" t="s">
        <v>1028</v>
      </c>
      <c r="B6" s="5" t="n">
        <v>-75620</v>
      </c>
      <c r="C6" s="5" t="n">
        <v>-7653</v>
      </c>
    </row>
    <row r="7" spans="1:3">
      <c r="A7" s="4" t="s">
        <v>1031</v>
      </c>
      <c r="B7" s="5" t="n">
        <v>350646</v>
      </c>
      <c r="C7" s="5" t="n">
        <v>249722</v>
      </c>
    </row>
    <row r="8" spans="1:3">
      <c r="A8" s="4" t="s">
        <v>1051</v>
      </c>
      <c r="B8" s="5" t="n">
        <v>223147</v>
      </c>
      <c r="C8" s="5" t="n">
        <v>162059</v>
      </c>
    </row>
    <row r="9" spans="1:3">
      <c r="A9" s="4" t="s">
        <v>1052</v>
      </c>
      <c r="B9" s="5" t="n">
        <v>5081</v>
      </c>
      <c r="C9" s="5" t="n">
        <v>946</v>
      </c>
    </row>
    <row r="10" spans="1:3">
      <c r="A10" s="4" t="s">
        <v>967</v>
      </c>
    </row>
    <row r="11" spans="1:3">
      <c r="A11" s="3" t="s">
        <v>960</v>
      </c>
    </row>
    <row r="12" spans="1:3">
      <c r="A12" s="4" t="s">
        <v>904</v>
      </c>
      <c r="B12" s="5" t="n">
        <v>-72978</v>
      </c>
      <c r="C12" s="5" t="n">
        <v>-2757</v>
      </c>
    </row>
    <row r="13" spans="1:3">
      <c r="A13" s="4" t="s">
        <v>1042</v>
      </c>
      <c r="B13" s="5" t="n">
        <v>346</v>
      </c>
      <c r="C13" s="5" t="n">
        <v>714</v>
      </c>
    </row>
    <row r="14" spans="1:3">
      <c r="A14" s="4" t="s">
        <v>1028</v>
      </c>
      <c r="B14" s="5" t="n">
        <v>-73324</v>
      </c>
      <c r="C14" s="5" t="n">
        <v>-3471</v>
      </c>
    </row>
    <row r="15" spans="1:3">
      <c r="A15" s="4" t="s">
        <v>1046</v>
      </c>
      <c r="B15" s="5" t="n">
        <v>-20278</v>
      </c>
      <c r="C15" s="5" t="n">
        <v>-4935</v>
      </c>
    </row>
    <row r="16" spans="1:3">
      <c r="A16" s="4" t="s">
        <v>1047</v>
      </c>
      <c r="B16" s="5" t="n">
        <v>-14952</v>
      </c>
      <c r="C16" s="5" t="n">
        <v>-14365</v>
      </c>
    </row>
    <row r="17" spans="1:3">
      <c r="A17" s="4" t="s">
        <v>1053</v>
      </c>
      <c r="B17" s="5" t="n">
        <v>40241</v>
      </c>
      <c r="C17" s="5" t="n">
        <v>-14482</v>
      </c>
    </row>
    <row r="18" spans="1:3">
      <c r="A18" s="4" t="s">
        <v>1048</v>
      </c>
      <c r="B18" s="5" t="n">
        <v>2147</v>
      </c>
      <c r="C18" s="5" t="n">
        <v>1347</v>
      </c>
    </row>
    <row r="19" spans="1:3">
      <c r="A19" s="4" t="s">
        <v>1054</v>
      </c>
      <c r="C19" s="5" t="n">
        <v>-162200</v>
      </c>
    </row>
    <row r="20" spans="1:3">
      <c r="A20" s="4" t="s">
        <v>1031</v>
      </c>
      <c r="B20" s="5" t="n">
        <v>252583</v>
      </c>
      <c r="C20" s="5" t="n">
        <v>156331</v>
      </c>
    </row>
    <row r="21" spans="1:3">
      <c r="A21" s="4" t="s">
        <v>1045</v>
      </c>
      <c r="B21" s="5" t="n">
        <v>5081</v>
      </c>
      <c r="C21" s="5" t="n">
        <v>946</v>
      </c>
    </row>
    <row r="22" spans="1:3">
      <c r="A22" s="4" t="s">
        <v>1051</v>
      </c>
      <c r="B22" s="5" t="n">
        <v>100</v>
      </c>
      <c r="C22" s="5" t="n">
        <v>81</v>
      </c>
    </row>
    <row r="23" spans="1:3">
      <c r="A23" s="4" t="s">
        <v>1052</v>
      </c>
      <c r="B23" s="5" t="n">
        <v>5081</v>
      </c>
      <c r="C23" s="7" t="n">
        <v>946</v>
      </c>
    </row>
    <row r="24" spans="1:3">
      <c r="A24" s="4" t="s">
        <v>1055</v>
      </c>
    </row>
    <row r="25" spans="1:3">
      <c r="A25" s="3" t="s">
        <v>960</v>
      </c>
    </row>
    <row r="26" spans="1:3">
      <c r="A26" s="4" t="s">
        <v>1054</v>
      </c>
      <c r="B26" s="7" t="n">
        <v>-277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6</v>
      </c>
      <c r="B1" s="2" t="s">
        <v>2</v>
      </c>
      <c r="C1" s="2" t="s">
        <v>27</v>
      </c>
    </row>
    <row r="2" spans="1:3">
      <c r="A2" s="3" t="s">
        <v>225</v>
      </c>
    </row>
    <row r="3" spans="1:3">
      <c r="A3" s="4" t="s">
        <v>1057</v>
      </c>
      <c r="B3" s="7" t="n">
        <v>116849</v>
      </c>
      <c r="C3" s="7" t="n">
        <v>1172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v>
      </c>
      <c r="C2" s="2" t="s">
        <v>91</v>
      </c>
    </row>
    <row r="3" spans="1:3">
      <c r="A3" s="3" t="s">
        <v>960</v>
      </c>
    </row>
    <row r="4" spans="1:3">
      <c r="A4" s="4" t="s">
        <v>1059</v>
      </c>
      <c r="B4" s="7" t="n">
        <v>362848</v>
      </c>
      <c r="C4" s="7" t="n">
        <v>275432</v>
      </c>
    </row>
    <row r="5" spans="1:3">
      <c r="A5" s="4" t="s">
        <v>1060</v>
      </c>
      <c r="B5" s="5" t="n">
        <v>-139701</v>
      </c>
      <c r="C5" s="5" t="n">
        <v>-113373</v>
      </c>
    </row>
    <row r="6" spans="1:3">
      <c r="A6" s="4" t="s">
        <v>1061</v>
      </c>
      <c r="B6" s="5" t="n">
        <v>223147</v>
      </c>
      <c r="C6" s="5" t="n">
        <v>162059</v>
      </c>
    </row>
    <row r="7" spans="1:3">
      <c r="A7" s="4" t="s">
        <v>1062</v>
      </c>
      <c r="B7" s="5" t="n">
        <v>288777</v>
      </c>
      <c r="C7" s="5" t="n">
        <v>244659</v>
      </c>
    </row>
    <row r="8" spans="1:3">
      <c r="A8" s="4" t="s">
        <v>1063</v>
      </c>
      <c r="B8" s="5" t="n">
        <v>-118558</v>
      </c>
      <c r="C8" s="5" t="n">
        <v>-95761</v>
      </c>
    </row>
    <row r="9" spans="1:3">
      <c r="A9" s="4" t="s">
        <v>1064</v>
      </c>
      <c r="B9" s="5" t="n">
        <v>170219</v>
      </c>
      <c r="C9" s="5" t="n">
        <v>148898</v>
      </c>
    </row>
    <row r="10" spans="1:3">
      <c r="A10" s="4" t="s">
        <v>967</v>
      </c>
    </row>
    <row r="11" spans="1:3">
      <c r="A11" s="3" t="s">
        <v>960</v>
      </c>
    </row>
    <row r="12" spans="1:3">
      <c r="A12" s="4" t="s">
        <v>1059</v>
      </c>
      <c r="B12" s="5" t="n">
        <v>7380</v>
      </c>
      <c r="C12" s="5" t="n">
        <v>983</v>
      </c>
    </row>
    <row r="13" spans="1:3">
      <c r="A13" s="4" t="s">
        <v>1060</v>
      </c>
      <c r="B13" s="5" t="n">
        <v>-7280</v>
      </c>
      <c r="C13" s="5" t="n">
        <v>-902</v>
      </c>
    </row>
    <row r="14" spans="1:3">
      <c r="A14" s="4" t="s">
        <v>1061</v>
      </c>
      <c r="B14" s="5" t="n">
        <v>100</v>
      </c>
      <c r="C14" s="5" t="n">
        <v>81</v>
      </c>
    </row>
    <row r="15" spans="1:3">
      <c r="A15" s="4" t="s">
        <v>1062</v>
      </c>
      <c r="B15" s="5" t="n">
        <v>13110</v>
      </c>
      <c r="C15" s="5" t="n">
        <v>1298</v>
      </c>
    </row>
    <row r="16" spans="1:3">
      <c r="A16" s="4" t="s">
        <v>1063</v>
      </c>
      <c r="B16" s="5" t="n">
        <v>-5932</v>
      </c>
      <c r="C16" s="5" t="n">
        <v>-1222</v>
      </c>
    </row>
    <row r="17" spans="1:3">
      <c r="A17" s="4" t="s">
        <v>1064</v>
      </c>
      <c r="B17" s="5" t="n">
        <v>7178</v>
      </c>
      <c r="C17" s="5" t="n">
        <v>76</v>
      </c>
    </row>
    <row r="18" spans="1:3">
      <c r="A18" s="4" t="s">
        <v>968</v>
      </c>
    </row>
    <row r="19" spans="1:3">
      <c r="A19" s="3" t="s">
        <v>960</v>
      </c>
    </row>
    <row r="20" spans="1:3">
      <c r="A20" s="4" t="s">
        <v>1059</v>
      </c>
      <c r="B20" s="5" t="n">
        <v>49442</v>
      </c>
      <c r="C20" s="5" t="n">
        <v>46413</v>
      </c>
    </row>
    <row r="21" spans="1:3">
      <c r="A21" s="4" t="s">
        <v>1060</v>
      </c>
      <c r="B21" s="5" t="n">
        <v>-7948</v>
      </c>
      <c r="C21" s="5" t="n">
        <v>-4494</v>
      </c>
    </row>
    <row r="22" spans="1:3">
      <c r="A22" s="4" t="s">
        <v>1061</v>
      </c>
      <c r="B22" s="5" t="n">
        <v>41494</v>
      </c>
      <c r="C22" s="5" t="n">
        <v>41919</v>
      </c>
    </row>
    <row r="23" spans="1:3">
      <c r="A23" s="4" t="s">
        <v>1062</v>
      </c>
      <c r="B23" s="5" t="n">
        <v>39674</v>
      </c>
      <c r="C23" s="5" t="n">
        <v>36220</v>
      </c>
    </row>
    <row r="24" spans="1:3">
      <c r="A24" s="4" t="s">
        <v>1063</v>
      </c>
      <c r="B24" s="5" t="n">
        <v>-4451</v>
      </c>
      <c r="C24" s="5" t="n">
        <v>-4000</v>
      </c>
    </row>
    <row r="25" spans="1:3">
      <c r="A25" s="4" t="s">
        <v>1064</v>
      </c>
      <c r="B25" s="5" t="n">
        <v>35223</v>
      </c>
      <c r="C25" s="5" t="n">
        <v>32220</v>
      </c>
    </row>
    <row r="26" spans="1:3">
      <c r="A26" s="4" t="s">
        <v>969</v>
      </c>
    </row>
    <row r="27" spans="1:3">
      <c r="A27" s="3" t="s">
        <v>960</v>
      </c>
    </row>
    <row r="28" spans="1:3">
      <c r="A28" s="4" t="s">
        <v>1059</v>
      </c>
      <c r="B28" s="5" t="n">
        <v>304989</v>
      </c>
      <c r="C28" s="5" t="n">
        <v>226536</v>
      </c>
    </row>
    <row r="29" spans="1:3">
      <c r="A29" s="4" t="s">
        <v>1060</v>
      </c>
      <c r="B29" s="5" t="n">
        <v>-124426</v>
      </c>
      <c r="C29" s="5" t="n">
        <v>-107670</v>
      </c>
    </row>
    <row r="30" spans="1:3">
      <c r="A30" s="4" t="s">
        <v>1061</v>
      </c>
      <c r="B30" s="5" t="n">
        <v>180563</v>
      </c>
      <c r="C30" s="5" t="n">
        <v>118866</v>
      </c>
    </row>
    <row r="31" spans="1:3">
      <c r="A31" s="4" t="s">
        <v>1062</v>
      </c>
      <c r="B31" s="5" t="n">
        <v>234943</v>
      </c>
      <c r="C31" s="5" t="n">
        <v>205584</v>
      </c>
    </row>
    <row r="32" spans="1:3">
      <c r="A32" s="4" t="s">
        <v>1063</v>
      </c>
      <c r="B32" s="5" t="n">
        <v>-108117</v>
      </c>
      <c r="C32" s="5" t="n">
        <v>-90176</v>
      </c>
    </row>
    <row r="33" spans="1:3">
      <c r="A33" s="4" t="s">
        <v>1064</v>
      </c>
      <c r="B33" s="5" t="n">
        <v>126826</v>
      </c>
      <c r="C33" s="5" t="n">
        <v>115408</v>
      </c>
    </row>
    <row r="34" spans="1:3">
      <c r="A34" s="4" t="s">
        <v>1065</v>
      </c>
    </row>
    <row r="35" spans="1:3">
      <c r="A35" s="3" t="s">
        <v>960</v>
      </c>
    </row>
    <row r="36" spans="1:3">
      <c r="A36" s="4" t="s">
        <v>1059</v>
      </c>
      <c r="B36" s="5" t="n">
        <v>1037</v>
      </c>
      <c r="C36" s="5" t="n">
        <v>1500</v>
      </c>
    </row>
    <row r="37" spans="1:3">
      <c r="A37" s="4" t="s">
        <v>1060</v>
      </c>
      <c r="B37" s="5" t="n">
        <v>-47</v>
      </c>
      <c r="C37" s="5" t="n">
        <v>-307</v>
      </c>
    </row>
    <row r="38" spans="1:3">
      <c r="A38" s="4" t="s">
        <v>1061</v>
      </c>
      <c r="B38" s="5" t="n">
        <v>990</v>
      </c>
      <c r="C38" s="5" t="n">
        <v>1193</v>
      </c>
    </row>
    <row r="39" spans="1:3">
      <c r="A39" s="4" t="s">
        <v>1062</v>
      </c>
      <c r="B39" s="5" t="n">
        <v>1050</v>
      </c>
      <c r="C39" s="5" t="n">
        <v>1557</v>
      </c>
    </row>
    <row r="40" spans="1:3">
      <c r="A40" s="4" t="s">
        <v>1063</v>
      </c>
      <c r="B40" s="5" t="n">
        <v>-58</v>
      </c>
      <c r="C40" s="5" t="n">
        <v>-363</v>
      </c>
    </row>
    <row r="41" spans="1:3">
      <c r="A41" s="4" t="s">
        <v>1064</v>
      </c>
      <c r="B41" s="7" t="n">
        <v>992</v>
      </c>
      <c r="C41" s="7" t="n">
        <v>11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2</v>
      </c>
      <c r="C2" s="2" t="s">
        <v>91</v>
      </c>
    </row>
    <row r="3" spans="1:3">
      <c r="A3" s="3" t="s">
        <v>1067</v>
      </c>
    </row>
    <row r="4" spans="1:3">
      <c r="A4" s="4" t="s">
        <v>1068</v>
      </c>
      <c r="B4" s="7" t="n">
        <v>73071</v>
      </c>
    </row>
    <row r="5" spans="1:3">
      <c r="A5" s="4" t="s">
        <v>1069</v>
      </c>
      <c r="B5" s="5" t="n">
        <v>73071</v>
      </c>
    </row>
    <row r="6" spans="1:3">
      <c r="A6" s="3" t="s">
        <v>1070</v>
      </c>
    </row>
    <row r="7" spans="1:3">
      <c r="A7" s="4" t="s">
        <v>1071</v>
      </c>
      <c r="B7" s="5" t="n">
        <v>20487</v>
      </c>
    </row>
    <row r="8" spans="1:3">
      <c r="A8" s="4" t="s">
        <v>1072</v>
      </c>
      <c r="B8" s="5" t="n">
        <v>-1226</v>
      </c>
    </row>
    <row r="9" spans="1:3">
      <c r="A9" s="4" t="s">
        <v>1073</v>
      </c>
      <c r="B9" s="5" t="n">
        <v>19261</v>
      </c>
    </row>
    <row r="10" spans="1:3">
      <c r="A10" s="3" t="s">
        <v>1074</v>
      </c>
    </row>
    <row r="11" spans="1:3">
      <c r="A11" s="4" t="s">
        <v>1075</v>
      </c>
      <c r="B11" s="5" t="n">
        <v>87031</v>
      </c>
    </row>
    <row r="12" spans="1:3">
      <c r="A12" s="4" t="s">
        <v>1076</v>
      </c>
      <c r="B12" s="5" t="n">
        <v>87031</v>
      </c>
    </row>
    <row r="13" spans="1:3">
      <c r="A13" s="3" t="s">
        <v>1077</v>
      </c>
    </row>
    <row r="14" spans="1:3">
      <c r="A14" s="4" t="s">
        <v>1078</v>
      </c>
      <c r="B14" s="5" t="n">
        <v>180589</v>
      </c>
    </row>
    <row r="15" spans="1:3">
      <c r="A15" s="4" t="s">
        <v>1072</v>
      </c>
      <c r="B15" s="5" t="n">
        <v>-1226</v>
      </c>
    </row>
    <row r="16" spans="1:3">
      <c r="A16" s="4" t="s">
        <v>1079</v>
      </c>
      <c r="B16" s="5" t="n">
        <v>179363</v>
      </c>
    </row>
    <row r="17" spans="1:3">
      <c r="A17" s="3" t="s">
        <v>1080</v>
      </c>
    </row>
    <row r="18" spans="1:3">
      <c r="A18" s="4" t="s">
        <v>1081</v>
      </c>
      <c r="B18" s="5" t="n">
        <v>140393</v>
      </c>
    </row>
    <row r="19" spans="1:3">
      <c r="A19" s="4" t="s">
        <v>1082</v>
      </c>
      <c r="B19" s="5" t="n">
        <v>467</v>
      </c>
    </row>
    <row r="20" spans="1:3">
      <c r="A20" s="4" t="s">
        <v>1083</v>
      </c>
      <c r="B20" s="5" t="n">
        <v>140860</v>
      </c>
    </row>
    <row r="21" spans="1:3">
      <c r="A21" s="3" t="s">
        <v>1084</v>
      </c>
    </row>
    <row r="22" spans="1:3">
      <c r="A22" s="4" t="s">
        <v>1024</v>
      </c>
      <c r="B22" s="5" t="n">
        <v>80192</v>
      </c>
      <c r="C22" s="7" t="n">
        <v>94551</v>
      </c>
    </row>
    <row r="23" spans="1:3">
      <c r="A23" s="4" t="s">
        <v>1085</v>
      </c>
      <c r="B23" s="5" t="n">
        <v>-5081</v>
      </c>
      <c r="C23" s="5" t="n">
        <v>-946</v>
      </c>
    </row>
    <row r="24" spans="1:3">
      <c r="A24" s="4" t="s">
        <v>1035</v>
      </c>
      <c r="B24" s="7" t="n">
        <v>75111</v>
      </c>
      <c r="C24" s="7" t="n">
        <v>936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6</v>
      </c>
      <c r="B1" s="2" t="s">
        <v>1</v>
      </c>
    </row>
    <row r="2" spans="1:3">
      <c r="B2" s="2" t="s">
        <v>2</v>
      </c>
      <c r="C2" s="2" t="s">
        <v>91</v>
      </c>
    </row>
    <row r="3" spans="1:3">
      <c r="A3" s="3" t="s">
        <v>236</v>
      </c>
    </row>
    <row r="4" spans="1:3">
      <c r="A4" s="4" t="s">
        <v>1087</v>
      </c>
      <c r="B4" s="11" t="n">
        <v>0.8</v>
      </c>
      <c r="C4" s="11" t="n">
        <v>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8</v>
      </c>
      <c r="B1" s="2" t="s">
        <v>2</v>
      </c>
      <c r="C1" s="2" t="s">
        <v>27</v>
      </c>
      <c r="D1" s="2" t="s">
        <v>91</v>
      </c>
      <c r="E1" s="2" t="s">
        <v>959</v>
      </c>
    </row>
    <row r="2" spans="1:5">
      <c r="A2" s="3" t="s">
        <v>1089</v>
      </c>
    </row>
    <row r="3" spans="1:5">
      <c r="A3" s="4" t="s">
        <v>1090</v>
      </c>
      <c r="B3" s="7" t="n">
        <v>320241</v>
      </c>
      <c r="C3" s="7" t="n">
        <v>320241</v>
      </c>
    </row>
    <row r="4" spans="1:5">
      <c r="A4" s="4" t="s">
        <v>1091</v>
      </c>
      <c r="B4" s="5" t="n">
        <v>-179381</v>
      </c>
      <c r="C4" s="5" t="n">
        <v>-179848</v>
      </c>
    </row>
    <row r="5" spans="1:5">
      <c r="A5" s="4" t="s">
        <v>1092</v>
      </c>
      <c r="B5" s="5" t="n">
        <v>140860</v>
      </c>
      <c r="C5" s="5" t="n">
        <v>140393</v>
      </c>
    </row>
    <row r="6" spans="1:5">
      <c r="A6" s="3" t="s">
        <v>1093</v>
      </c>
    </row>
    <row r="7" spans="1:5">
      <c r="A7" s="4" t="s">
        <v>1090</v>
      </c>
      <c r="B7" s="5" t="n">
        <v>42000</v>
      </c>
      <c r="C7" s="5" t="n">
        <v>42000</v>
      </c>
    </row>
    <row r="8" spans="1:5">
      <c r="A8" s="4" t="s">
        <v>1091</v>
      </c>
      <c r="B8" s="5" t="n">
        <v>-22739</v>
      </c>
      <c r="C8" s="5" t="n">
        <v>-21513</v>
      </c>
    </row>
    <row r="9" spans="1:5">
      <c r="A9" s="4" t="s">
        <v>1092</v>
      </c>
      <c r="B9" s="5" t="n">
        <v>19261</v>
      </c>
      <c r="C9" s="5" t="n">
        <v>20487</v>
      </c>
    </row>
    <row r="10" spans="1:5">
      <c r="A10" s="3" t="s">
        <v>1094</v>
      </c>
    </row>
    <row r="11" spans="1:5">
      <c r="A11" s="4" t="s">
        <v>1095</v>
      </c>
      <c r="B11" s="5" t="n">
        <v>87031</v>
      </c>
      <c r="C11" s="5" t="n">
        <v>87031</v>
      </c>
    </row>
    <row r="12" spans="1:5">
      <c r="A12" s="4" t="s">
        <v>1096</v>
      </c>
      <c r="B12" s="5" t="n">
        <v>278643</v>
      </c>
      <c r="C12" s="5" t="n">
        <v>278643</v>
      </c>
    </row>
    <row r="13" spans="1:5">
      <c r="A13" s="4" t="s">
        <v>1097</v>
      </c>
      <c r="B13" s="5" t="n">
        <v>-203532</v>
      </c>
      <c r="C13" s="5" t="n">
        <v>-198451</v>
      </c>
    </row>
    <row r="14" spans="1:5">
      <c r="A14" s="4" t="s">
        <v>1098</v>
      </c>
      <c r="B14" s="5" t="n">
        <v>75111</v>
      </c>
      <c r="C14" s="5" t="n">
        <v>80192</v>
      </c>
      <c r="D14" s="7" t="n">
        <v>93605</v>
      </c>
      <c r="E14" s="7" t="n">
        <v>94551</v>
      </c>
    </row>
    <row r="15" spans="1:5">
      <c r="A15" s="4" t="s">
        <v>1099</v>
      </c>
    </row>
    <row r="16" spans="1:5">
      <c r="A16" s="3" t="s">
        <v>1094</v>
      </c>
    </row>
    <row r="17" spans="1:5">
      <c r="A17" s="4" t="s">
        <v>1095</v>
      </c>
      <c r="B17" s="5" t="n">
        <v>37031</v>
      </c>
      <c r="C17" s="5" t="n">
        <v>37031</v>
      </c>
    </row>
    <row r="18" spans="1:5">
      <c r="A18" s="4" t="s">
        <v>1100</v>
      </c>
    </row>
    <row r="19" spans="1:5">
      <c r="A19" s="3" t="s">
        <v>1094</v>
      </c>
    </row>
    <row r="20" spans="1:5">
      <c r="A20" s="4" t="s">
        <v>1095</v>
      </c>
      <c r="B20" s="5" t="n">
        <v>19900</v>
      </c>
      <c r="C20" s="5" t="n">
        <v>19900</v>
      </c>
    </row>
    <row r="21" spans="1:5">
      <c r="A21" s="4" t="s">
        <v>1101</v>
      </c>
    </row>
    <row r="22" spans="1:5">
      <c r="A22" s="3" t="s">
        <v>1094</v>
      </c>
    </row>
    <row r="23" spans="1:5">
      <c r="A23" s="4" t="s">
        <v>1095</v>
      </c>
      <c r="B23" s="5" t="n">
        <v>30100</v>
      </c>
      <c r="C23" s="5" t="n">
        <v>30100</v>
      </c>
    </row>
    <row r="24" spans="1:5">
      <c r="A24" s="4" t="s">
        <v>901</v>
      </c>
    </row>
    <row r="25" spans="1:5">
      <c r="A25" s="3" t="s">
        <v>1089</v>
      </c>
    </row>
    <row r="26" spans="1:5">
      <c r="A26" s="4" t="s">
        <v>1090</v>
      </c>
      <c r="B26" s="5" t="n">
        <v>462455</v>
      </c>
      <c r="C26" s="5" t="n">
        <v>462455</v>
      </c>
    </row>
    <row r="27" spans="1:5">
      <c r="A27" s="4" t="s">
        <v>1091</v>
      </c>
      <c r="B27" s="5" t="n">
        <v>-345010</v>
      </c>
      <c r="C27" s="5" t="n">
        <v>-345449</v>
      </c>
    </row>
    <row r="28" spans="1:5">
      <c r="A28" s="4" t="s">
        <v>1092</v>
      </c>
      <c r="B28" s="5" t="n">
        <v>117445</v>
      </c>
      <c r="C28" s="5" t="n">
        <v>117006</v>
      </c>
    </row>
    <row r="29" spans="1:5">
      <c r="A29" s="4" t="s">
        <v>40</v>
      </c>
    </row>
    <row r="30" spans="1:5">
      <c r="A30" s="3" t="s">
        <v>1089</v>
      </c>
    </row>
    <row r="31" spans="1:5">
      <c r="A31" s="4" t="s">
        <v>1090</v>
      </c>
      <c r="B31" s="5" t="n">
        <v>-179219</v>
      </c>
      <c r="C31" s="5" t="n">
        <v>-179219</v>
      </c>
    </row>
    <row r="32" spans="1:5">
      <c r="A32" s="4" t="s">
        <v>1091</v>
      </c>
      <c r="B32" s="5" t="n">
        <v>165657</v>
      </c>
      <c r="C32" s="5" t="n">
        <v>165579</v>
      </c>
    </row>
    <row r="33" spans="1:5">
      <c r="A33" s="4" t="s">
        <v>1092</v>
      </c>
      <c r="B33" s="5" t="n">
        <v>-13562</v>
      </c>
      <c r="C33" s="5" t="n">
        <v>-13640</v>
      </c>
    </row>
    <row r="34" spans="1:5">
      <c r="A34" s="4" t="s">
        <v>1102</v>
      </c>
    </row>
    <row r="35" spans="1:5">
      <c r="A35" s="3" t="s">
        <v>1089</v>
      </c>
    </row>
    <row r="36" spans="1:5">
      <c r="A36" s="4" t="s">
        <v>1090</v>
      </c>
      <c r="B36" s="5" t="n">
        <v>-48840</v>
      </c>
      <c r="C36" s="5" t="n">
        <v>-48840</v>
      </c>
    </row>
    <row r="37" spans="1:5">
      <c r="A37" s="4" t="s">
        <v>1091</v>
      </c>
      <c r="B37" s="5" t="n">
        <v>573</v>
      </c>
      <c r="C37" s="5" t="n">
        <v>440</v>
      </c>
    </row>
    <row r="38" spans="1:5">
      <c r="A38" s="4" t="s">
        <v>1092</v>
      </c>
      <c r="B38" s="5" t="n">
        <v>-48267</v>
      </c>
      <c r="C38" s="5" t="n">
        <v>-48400</v>
      </c>
    </row>
    <row r="39" spans="1:5">
      <c r="A39" s="4" t="s">
        <v>1103</v>
      </c>
    </row>
    <row r="40" spans="1:5">
      <c r="A40" s="3" t="s">
        <v>1089</v>
      </c>
    </row>
    <row r="41" spans="1:5">
      <c r="A41" s="4" t="s">
        <v>1090</v>
      </c>
      <c r="B41" s="5" t="n">
        <v>85845</v>
      </c>
      <c r="C41" s="5" t="n">
        <v>85845</v>
      </c>
    </row>
    <row r="42" spans="1:5">
      <c r="A42" s="4" t="s">
        <v>1091</v>
      </c>
      <c r="B42" s="5" t="n">
        <v>-601</v>
      </c>
      <c r="C42" s="5" t="n">
        <v>-418</v>
      </c>
    </row>
    <row r="43" spans="1:5">
      <c r="A43" s="4" t="s">
        <v>1092</v>
      </c>
      <c r="B43" s="5" t="n">
        <v>85244</v>
      </c>
      <c r="C43" s="5" t="n">
        <v>85427</v>
      </c>
    </row>
    <row r="44" spans="1:5">
      <c r="A44" s="4" t="s">
        <v>1104</v>
      </c>
    </row>
    <row r="45" spans="1:5">
      <c r="A45" s="3" t="s">
        <v>1093</v>
      </c>
    </row>
    <row r="46" spans="1:5">
      <c r="A46" s="4" t="s">
        <v>1090</v>
      </c>
      <c r="B46" s="5" t="n">
        <v>20000</v>
      </c>
      <c r="C46" s="5" t="n">
        <v>20000</v>
      </c>
    </row>
    <row r="47" spans="1:5">
      <c r="A47" s="4" t="s">
        <v>1091</v>
      </c>
      <c r="B47" s="5" t="n">
        <v>-5777</v>
      </c>
      <c r="C47" s="5" t="n">
        <v>-5444</v>
      </c>
    </row>
    <row r="48" spans="1:5">
      <c r="A48" s="4" t="s">
        <v>1092</v>
      </c>
      <c r="B48" s="5" t="n">
        <v>14223</v>
      </c>
      <c r="C48" s="5" t="n">
        <v>14556</v>
      </c>
    </row>
    <row r="49" spans="1:5">
      <c r="A49" s="4" t="s">
        <v>1105</v>
      </c>
    </row>
    <row r="50" spans="1:5">
      <c r="A50" s="3" t="s">
        <v>1093</v>
      </c>
    </row>
    <row r="51" spans="1:5">
      <c r="A51" s="4" t="s">
        <v>1090</v>
      </c>
      <c r="B51" s="5" t="n">
        <v>15000</v>
      </c>
      <c r="C51" s="5" t="n">
        <v>15000</v>
      </c>
    </row>
    <row r="52" spans="1:5">
      <c r="A52" s="4" t="s">
        <v>1091</v>
      </c>
      <c r="B52" s="5" t="n">
        <v>-13928</v>
      </c>
      <c r="C52" s="5" t="n">
        <v>-13210</v>
      </c>
    </row>
    <row r="53" spans="1:5">
      <c r="A53" s="4" t="s">
        <v>1092</v>
      </c>
      <c r="B53" s="5" t="n">
        <v>1072</v>
      </c>
      <c r="C53" s="5" t="n">
        <v>1790</v>
      </c>
    </row>
    <row r="54" spans="1:5">
      <c r="A54" s="4" t="s">
        <v>1106</v>
      </c>
    </row>
    <row r="55" spans="1:5">
      <c r="A55" s="3" t="s">
        <v>1093</v>
      </c>
    </row>
    <row r="56" spans="1:5">
      <c r="A56" s="4" t="s">
        <v>1090</v>
      </c>
      <c r="B56" s="5" t="n">
        <v>7000</v>
      </c>
      <c r="C56" s="5" t="n">
        <v>7000</v>
      </c>
    </row>
    <row r="57" spans="1:5">
      <c r="A57" s="4" t="s">
        <v>1091</v>
      </c>
      <c r="B57" s="5" t="n">
        <v>-3034</v>
      </c>
      <c r="C57" s="5" t="n">
        <v>-2859</v>
      </c>
    </row>
    <row r="58" spans="1:5">
      <c r="A58" s="4" t="s">
        <v>1092</v>
      </c>
      <c r="B58" s="7" t="n">
        <v>3966</v>
      </c>
      <c r="C58" s="7" t="n">
        <v>41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107</v>
      </c>
      <c r="B1" s="2" t="s">
        <v>911</v>
      </c>
      <c r="C1" s="2" t="s">
        <v>1108</v>
      </c>
      <c r="D1" s="2" t="s">
        <v>1109</v>
      </c>
      <c r="E1" s="2" t="s">
        <v>2</v>
      </c>
      <c r="F1" s="2" t="s">
        <v>91</v>
      </c>
      <c r="G1" s="2" t="s">
        <v>27</v>
      </c>
    </row>
    <row r="2" spans="1:7">
      <c r="A2" s="3" t="s">
        <v>1110</v>
      </c>
    </row>
    <row r="3" spans="1:7">
      <c r="A3" s="4" t="s">
        <v>1111</v>
      </c>
      <c r="E3" s="7" t="n">
        <v>860507000</v>
      </c>
      <c r="G3" s="7" t="n">
        <v>646689000</v>
      </c>
    </row>
    <row r="4" spans="1:7">
      <c r="A4" s="4" t="s">
        <v>104</v>
      </c>
      <c r="E4" s="5" t="n">
        <v>8011000</v>
      </c>
      <c r="F4" s="7" t="n">
        <v>6868000</v>
      </c>
    </row>
    <row r="5" spans="1:7">
      <c r="A5" s="4" t="s">
        <v>1112</v>
      </c>
    </row>
    <row r="6" spans="1:7">
      <c r="A6" s="3" t="s">
        <v>1110</v>
      </c>
    </row>
    <row r="7" spans="1:7">
      <c r="A7" s="4" t="s">
        <v>1113</v>
      </c>
      <c r="B7" s="4" t="s">
        <v>1114</v>
      </c>
    </row>
    <row r="8" spans="1:7">
      <c r="A8" s="4" t="s">
        <v>1115</v>
      </c>
      <c r="B8" s="7" t="n">
        <v>350000000</v>
      </c>
      <c r="E8" s="5" t="n">
        <v>350000000</v>
      </c>
      <c r="G8" s="5" t="n">
        <v>350000000</v>
      </c>
    </row>
    <row r="9" spans="1:7">
      <c r="A9" s="4" t="s">
        <v>1116</v>
      </c>
      <c r="E9" s="5" t="n">
        <v>-2364000</v>
      </c>
      <c r="G9" s="5" t="n">
        <v>-2484000</v>
      </c>
    </row>
    <row r="10" spans="1:7">
      <c r="A10" s="4" t="s">
        <v>1111</v>
      </c>
      <c r="E10" s="5" t="n">
        <v>347636000</v>
      </c>
      <c r="G10" s="5" t="n">
        <v>347516000</v>
      </c>
    </row>
    <row r="11" spans="1:7">
      <c r="A11" s="4" t="s">
        <v>1117</v>
      </c>
    </row>
    <row r="12" spans="1:7">
      <c r="A12" s="3" t="s">
        <v>1110</v>
      </c>
    </row>
    <row r="13" spans="1:7">
      <c r="A13" s="4" t="s">
        <v>1113</v>
      </c>
      <c r="D13" s="4" t="s">
        <v>1114</v>
      </c>
    </row>
    <row r="14" spans="1:7">
      <c r="A14" s="4" t="s">
        <v>1111</v>
      </c>
      <c r="E14" s="5" t="n">
        <v>439746000</v>
      </c>
      <c r="G14" s="5" t="n">
        <v>225110000</v>
      </c>
    </row>
    <row r="15" spans="1:7">
      <c r="A15" s="4" t="s">
        <v>1118</v>
      </c>
    </row>
    <row r="16" spans="1:7">
      <c r="A16" s="3" t="s">
        <v>1110</v>
      </c>
    </row>
    <row r="17" spans="1:7">
      <c r="A17" s="4" t="s">
        <v>1113</v>
      </c>
      <c r="C17" s="4" t="s">
        <v>575</v>
      </c>
    </row>
    <row r="18" spans="1:7">
      <c r="A18" s="4" t="s">
        <v>1111</v>
      </c>
      <c r="E18" s="7" t="n">
        <v>73125000</v>
      </c>
      <c r="G18" s="7" t="n">
        <v>7406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4"/>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1119</v>
      </c>
      <c r="B1" s="2" t="s">
        <v>1120</v>
      </c>
      <c r="C1" s="2" t="s">
        <v>1121</v>
      </c>
      <c r="D1" s="2" t="s">
        <v>1109</v>
      </c>
      <c r="E1" s="2" t="s">
        <v>1122</v>
      </c>
      <c r="F1" s="2" t="s">
        <v>373</v>
      </c>
      <c r="G1" s="2" t="s">
        <v>374</v>
      </c>
      <c r="H1" s="2" t="s">
        <v>934</v>
      </c>
      <c r="I1" s="2" t="s">
        <v>386</v>
      </c>
      <c r="J1" s="2" t="s">
        <v>935</v>
      </c>
      <c r="K1" s="2" t="s">
        <v>1123</v>
      </c>
    </row>
    <row r="2" spans="1:11">
      <c r="A2" s="3" t="s">
        <v>642</v>
      </c>
    </row>
    <row r="3" spans="1:11">
      <c r="A3" s="4" t="s">
        <v>104</v>
      </c>
      <c r="F3" s="7" t="n">
        <v>8011000</v>
      </c>
      <c r="G3" s="7" t="n">
        <v>6868000</v>
      </c>
    </row>
    <row r="4" spans="1:11">
      <c r="A4" s="4" t="s">
        <v>185</v>
      </c>
      <c r="F4" s="5" t="n">
        <v>345400000</v>
      </c>
      <c r="G4" s="5" t="n">
        <v>437100000</v>
      </c>
    </row>
    <row r="5" spans="1:11">
      <c r="A5" s="4" t="s">
        <v>186</v>
      </c>
      <c r="F5" s="5" t="n">
        <v>-132938000</v>
      </c>
      <c r="G5" s="5" t="n">
        <v>-381000000</v>
      </c>
    </row>
    <row r="6" spans="1:11">
      <c r="A6" s="4" t="s">
        <v>1124</v>
      </c>
      <c r="F6" s="5" t="n">
        <v>1225000</v>
      </c>
      <c r="G6" s="5" t="n">
        <v>1942000</v>
      </c>
    </row>
    <row r="7" spans="1:11">
      <c r="A7" s="4" t="s">
        <v>1125</v>
      </c>
      <c r="F7" s="5" t="n">
        <v>0</v>
      </c>
      <c r="G7" s="5" t="n">
        <v>0</v>
      </c>
    </row>
    <row r="8" spans="1:11">
      <c r="A8" s="4" t="s">
        <v>55</v>
      </c>
      <c r="F8" s="5" t="n">
        <v>860507000</v>
      </c>
      <c r="I8" s="7" t="n">
        <v>646689000</v>
      </c>
    </row>
    <row r="9" spans="1:11">
      <c r="A9" s="4" t="s">
        <v>1126</v>
      </c>
    </row>
    <row r="10" spans="1:11">
      <c r="A10" s="3" t="s">
        <v>642</v>
      </c>
    </row>
    <row r="11" spans="1:11">
      <c r="A11" s="4" t="s">
        <v>1127</v>
      </c>
      <c r="F11" s="5" t="n">
        <v>73700000</v>
      </c>
      <c r="H11" s="14" t="n">
        <v>60</v>
      </c>
      <c r="I11" s="5" t="n">
        <v>60100000</v>
      </c>
      <c r="J11" s="14" t="n">
        <v>50</v>
      </c>
    </row>
    <row r="12" spans="1:11">
      <c r="A12" s="4" t="s">
        <v>1124</v>
      </c>
      <c r="F12" s="5" t="n">
        <v>1200000</v>
      </c>
      <c r="G12" s="7" t="n">
        <v>1100000</v>
      </c>
    </row>
    <row r="13" spans="1:11">
      <c r="A13" s="4" t="s">
        <v>1112</v>
      </c>
    </row>
    <row r="14" spans="1:11">
      <c r="A14" s="3" t="s">
        <v>642</v>
      </c>
    </row>
    <row r="15" spans="1:11">
      <c r="A15" s="4" t="s">
        <v>1115</v>
      </c>
      <c r="B15" s="7" t="n">
        <v>350000000</v>
      </c>
      <c r="F15" s="7" t="n">
        <v>350000000</v>
      </c>
      <c r="I15" s="5" t="n">
        <v>350000000</v>
      </c>
    </row>
    <row r="16" spans="1:11">
      <c r="A16" s="4" t="s">
        <v>917</v>
      </c>
      <c r="B16" s="4" t="s">
        <v>918</v>
      </c>
      <c r="F16" s="4" t="s">
        <v>918</v>
      </c>
      <c r="H16" s="4" t="s">
        <v>918</v>
      </c>
    </row>
    <row r="17" spans="1:11">
      <c r="A17" s="4" t="s">
        <v>1128</v>
      </c>
      <c r="B17" s="4" t="s">
        <v>442</v>
      </c>
    </row>
    <row r="18" spans="1:11">
      <c r="A18" s="4" t="s">
        <v>1129</v>
      </c>
      <c r="B18" s="7" t="n">
        <v>2900000</v>
      </c>
    </row>
    <row r="19" spans="1:11">
      <c r="A19" s="4" t="s">
        <v>1113</v>
      </c>
      <c r="B19" s="4" t="s">
        <v>1114</v>
      </c>
    </row>
    <row r="20" spans="1:11">
      <c r="A20" s="4" t="s">
        <v>55</v>
      </c>
      <c r="F20" s="7" t="n">
        <v>347636000</v>
      </c>
      <c r="I20" s="5" t="n">
        <v>347516000</v>
      </c>
    </row>
    <row r="21" spans="1:11">
      <c r="A21" s="4" t="s">
        <v>1117</v>
      </c>
    </row>
    <row r="22" spans="1:11">
      <c r="A22" s="3" t="s">
        <v>642</v>
      </c>
    </row>
    <row r="23" spans="1:11">
      <c r="A23" s="4" t="s">
        <v>1113</v>
      </c>
      <c r="D23" s="4" t="s">
        <v>1114</v>
      </c>
    </row>
    <row r="24" spans="1:11">
      <c r="A24" s="4" t="s">
        <v>651</v>
      </c>
      <c r="K24" s="7" t="n">
        <v>831300000</v>
      </c>
    </row>
    <row r="25" spans="1:11">
      <c r="A25" s="4" t="s">
        <v>1130</v>
      </c>
      <c r="F25" s="5" t="n">
        <v>391500000</v>
      </c>
    </row>
    <row r="26" spans="1:11">
      <c r="A26" s="4" t="s">
        <v>55</v>
      </c>
      <c r="F26" s="5" t="n">
        <v>439746000</v>
      </c>
      <c r="I26" s="5" t="n">
        <v>225110000</v>
      </c>
    </row>
    <row r="27" spans="1:11">
      <c r="A27" s="4" t="s">
        <v>1131</v>
      </c>
    </row>
    <row r="28" spans="1:11">
      <c r="A28" s="3" t="s">
        <v>642</v>
      </c>
    </row>
    <row r="29" spans="1:11">
      <c r="A29" s="4" t="s">
        <v>1130</v>
      </c>
      <c r="E29" s="7" t="n">
        <v>385700000</v>
      </c>
    </row>
    <row r="30" spans="1:11">
      <c r="A30" s="4" t="s">
        <v>185</v>
      </c>
      <c r="E30" s="5" t="n">
        <v>8500000</v>
      </c>
    </row>
    <row r="31" spans="1:11">
      <c r="A31" s="4" t="s">
        <v>186</v>
      </c>
      <c r="E31" s="7" t="n">
        <v>-3000000</v>
      </c>
    </row>
    <row r="32" spans="1:11">
      <c r="A32" s="4" t="s">
        <v>1118</v>
      </c>
    </row>
    <row r="33" spans="1:11">
      <c r="A33" s="3" t="s">
        <v>642</v>
      </c>
    </row>
    <row r="34" spans="1:11">
      <c r="A34" s="4" t="s">
        <v>1113</v>
      </c>
      <c r="C34" s="4" t="s">
        <v>575</v>
      </c>
    </row>
    <row r="35" spans="1:11">
      <c r="A35" s="4" t="s">
        <v>651</v>
      </c>
      <c r="C35" s="7" t="n">
        <v>75000000</v>
      </c>
    </row>
    <row r="36" spans="1:11">
      <c r="A36" s="4" t="s">
        <v>1132</v>
      </c>
      <c r="F36" s="5" t="n">
        <v>900000</v>
      </c>
    </row>
    <row r="37" spans="1:11">
      <c r="A37" s="4" t="s">
        <v>55</v>
      </c>
      <c r="F37" s="7" t="n">
        <v>73125000</v>
      </c>
      <c r="I37" s="7" t="n">
        <v>7406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27</v>
      </c>
    </row>
    <row r="2" spans="1:3">
      <c r="A2" s="3" t="s">
        <v>1134</v>
      </c>
    </row>
    <row r="3" spans="1:3">
      <c r="A3" s="4" t="s">
        <v>68</v>
      </c>
      <c r="B3" s="7" t="n">
        <v>9276</v>
      </c>
      <c r="C3" s="7" t="n">
        <v>9264</v>
      </c>
    </row>
    <row r="4" spans="1:3">
      <c r="A4" s="4" t="s">
        <v>1135</v>
      </c>
    </row>
    <row r="5" spans="1:3">
      <c r="A5" s="3" t="s">
        <v>1134</v>
      </c>
    </row>
    <row r="6" spans="1:3">
      <c r="A6" s="4" t="s">
        <v>1136</v>
      </c>
      <c r="B6" s="4" t="s">
        <v>1137</v>
      </c>
      <c r="C6" s="4" t="s">
        <v>1138</v>
      </c>
    </row>
    <row r="7" spans="1:3">
      <c r="A7" s="4" t="s">
        <v>1139</v>
      </c>
    </row>
    <row r="8" spans="1:3">
      <c r="A8" s="3" t="s">
        <v>1134</v>
      </c>
    </row>
    <row r="9" spans="1:3">
      <c r="A9" s="4" t="s">
        <v>1136</v>
      </c>
      <c r="B9" s="4" t="s">
        <v>1140</v>
      </c>
      <c r="C9" s="4" t="s">
        <v>11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2</v>
      </c>
      <c r="B1" s="2" t="s">
        <v>1</v>
      </c>
      <c r="C1" s="2" t="s">
        <v>921</v>
      </c>
    </row>
    <row r="2" spans="1:3">
      <c r="B2" s="2" t="s">
        <v>2</v>
      </c>
      <c r="C2" s="2" t="s">
        <v>27</v>
      </c>
    </row>
    <row r="3" spans="1:3">
      <c r="A3" s="3" t="s">
        <v>1143</v>
      </c>
    </row>
    <row r="4" spans="1:3">
      <c r="A4" s="4" t="s">
        <v>1144</v>
      </c>
      <c r="B4" s="7" t="n">
        <v>479606</v>
      </c>
      <c r="C4" s="7" t="n">
        <v>454522</v>
      </c>
    </row>
    <row r="5" spans="1:3">
      <c r="A5" s="4" t="s">
        <v>1145</v>
      </c>
      <c r="B5" s="5" t="n">
        <v>0</v>
      </c>
      <c r="C5" s="5" t="n">
        <v>-27458</v>
      </c>
    </row>
    <row r="6" spans="1:3">
      <c r="A6" s="4" t="s">
        <v>1146</v>
      </c>
      <c r="B6" s="5" t="n">
        <v>819</v>
      </c>
      <c r="C6" s="5" t="n">
        <v>19619</v>
      </c>
    </row>
    <row r="7" spans="1:3">
      <c r="A7" s="4" t="s">
        <v>1147</v>
      </c>
      <c r="B7" s="5" t="n">
        <v>-27</v>
      </c>
      <c r="C7" s="5" t="n">
        <v>1945</v>
      </c>
    </row>
    <row r="8" spans="1:3">
      <c r="A8" s="4" t="s">
        <v>1148</v>
      </c>
      <c r="B8" s="5" t="n">
        <v>369</v>
      </c>
      <c r="C8" s="5" t="n">
        <v>30978</v>
      </c>
    </row>
    <row r="9" spans="1:3">
      <c r="A9" s="4" t="s">
        <v>1149</v>
      </c>
      <c r="B9" s="7" t="n">
        <v>480767</v>
      </c>
      <c r="C9" s="7" t="n">
        <v>4796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0</v>
      </c>
      <c r="B1" s="2" t="s">
        <v>1</v>
      </c>
    </row>
    <row r="2" spans="1:3">
      <c r="B2" s="2" t="s">
        <v>2</v>
      </c>
      <c r="C2" s="2" t="s">
        <v>91</v>
      </c>
    </row>
    <row r="3" spans="1:3">
      <c r="A3" s="3" t="s">
        <v>1151</v>
      </c>
    </row>
    <row r="4" spans="1:3">
      <c r="A4" s="4" t="s">
        <v>1152</v>
      </c>
      <c r="B4" s="7" t="n">
        <v>-41210</v>
      </c>
      <c r="C4" s="7" t="n">
        <v>54309</v>
      </c>
    </row>
    <row r="5" spans="1:3">
      <c r="A5" s="4" t="s">
        <v>1153</v>
      </c>
      <c r="B5" s="5" t="n">
        <v>0</v>
      </c>
      <c r="C5" s="5" t="n">
        <v>371</v>
      </c>
    </row>
    <row r="6" spans="1:3">
      <c r="A6" s="4" t="s">
        <v>113</v>
      </c>
      <c r="B6" s="7" t="n">
        <v>-41210</v>
      </c>
      <c r="C6" s="7" t="n">
        <v>54680</v>
      </c>
    </row>
    <row r="7" spans="1:3">
      <c r="A7" s="4" t="s">
        <v>1154</v>
      </c>
      <c r="B7" s="5" t="n">
        <v>19409021</v>
      </c>
      <c r="C7" s="5" t="n">
        <v>19374728</v>
      </c>
    </row>
    <row r="8" spans="1:3">
      <c r="A8" s="3" t="s">
        <v>1155</v>
      </c>
    </row>
    <row r="9" spans="1:3">
      <c r="A9" s="4" t="s">
        <v>1156</v>
      </c>
      <c r="B9" s="5" t="n">
        <v>115630</v>
      </c>
      <c r="C9" s="5" t="n">
        <v>55656</v>
      </c>
    </row>
    <row r="10" spans="1:3">
      <c r="A10" s="4" t="s">
        <v>1157</v>
      </c>
      <c r="B10" s="5" t="n">
        <v>77861</v>
      </c>
      <c r="C10" s="5" t="n">
        <v>71279</v>
      </c>
    </row>
    <row r="11" spans="1:3">
      <c r="A11" s="4" t="s">
        <v>1158</v>
      </c>
      <c r="B11" s="5" t="n">
        <v>19602512</v>
      </c>
      <c r="C11" s="5" t="n">
        <v>19501663</v>
      </c>
    </row>
    <row r="12" spans="1:3">
      <c r="A12" s="3" t="s">
        <v>114</v>
      </c>
    </row>
    <row r="13" spans="1:3">
      <c r="A13" s="4" t="s">
        <v>115</v>
      </c>
      <c r="B13" s="8" t="n">
        <v>-2.12</v>
      </c>
      <c r="C13" s="8" t="n">
        <v>2.8</v>
      </c>
    </row>
    <row r="14" spans="1:3">
      <c r="A14" s="4" t="s">
        <v>116</v>
      </c>
      <c r="B14" s="5" t="n">
        <v>0</v>
      </c>
      <c r="C14" s="9" t="n">
        <v>0.02</v>
      </c>
    </row>
    <row r="15" spans="1:3">
      <c r="A15" s="4" t="s">
        <v>117</v>
      </c>
      <c r="B15" s="9" t="n">
        <v>-2.12</v>
      </c>
      <c r="C15" s="9" t="n">
        <v>2.82</v>
      </c>
    </row>
    <row r="16" spans="1:3">
      <c r="A16" s="3" t="s">
        <v>118</v>
      </c>
    </row>
    <row r="17" spans="1:3">
      <c r="A17" s="4" t="s">
        <v>119</v>
      </c>
      <c r="B17" s="9" t="n">
        <v>-2.12</v>
      </c>
      <c r="C17" s="9" t="n">
        <v>2.78</v>
      </c>
    </row>
    <row r="18" spans="1:3">
      <c r="A18" s="4" t="s">
        <v>116</v>
      </c>
      <c r="B18" s="5" t="n">
        <v>0</v>
      </c>
      <c r="C18" s="9" t="n">
        <v>0.02</v>
      </c>
    </row>
    <row r="19" spans="1:3">
      <c r="A19" s="4" t="s">
        <v>117</v>
      </c>
      <c r="B19" s="8" t="n">
        <v>-2.12</v>
      </c>
      <c r="C19" s="8" t="n">
        <v>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59</v>
      </c>
      <c r="B1" s="2" t="s">
        <v>1</v>
      </c>
    </row>
    <row r="2" spans="1:3">
      <c r="B2" s="2" t="s">
        <v>2</v>
      </c>
      <c r="C2" s="2" t="s">
        <v>91</v>
      </c>
    </row>
    <row r="3" spans="1:3">
      <c r="A3" s="3" t="s">
        <v>1160</v>
      </c>
    </row>
    <row r="4" spans="1:3">
      <c r="A4" s="4" t="s">
        <v>1161</v>
      </c>
      <c r="B4" s="7" t="n">
        <v>2638</v>
      </c>
      <c r="C4" s="7" t="n">
        <v>2303</v>
      </c>
    </row>
    <row r="5" spans="1:3">
      <c r="A5" s="4" t="s">
        <v>1162</v>
      </c>
    </row>
    <row r="6" spans="1:3">
      <c r="A6" s="3" t="s">
        <v>1160</v>
      </c>
    </row>
    <row r="7" spans="1:3">
      <c r="A7" s="4" t="s">
        <v>1163</v>
      </c>
      <c r="B7" s="5" t="n">
        <v>6065</v>
      </c>
      <c r="C7" s="5" t="n">
        <v>3824</v>
      </c>
    </row>
    <row r="8" spans="1:3">
      <c r="A8" s="4" t="s">
        <v>1164</v>
      </c>
    </row>
    <row r="9" spans="1:3">
      <c r="A9" s="3" t="s">
        <v>1160</v>
      </c>
    </row>
    <row r="10" spans="1:3">
      <c r="A10" s="4" t="s">
        <v>1163</v>
      </c>
      <c r="B10" s="7" t="n">
        <v>83</v>
      </c>
      <c r="C10" s="7" t="n">
        <v>1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165</v>
      </c>
      <c r="B1" s="2" t="s">
        <v>1</v>
      </c>
    </row>
    <row r="2" spans="1:4">
      <c r="B2" s="2" t="s">
        <v>2</v>
      </c>
      <c r="C2" s="2" t="s">
        <v>91</v>
      </c>
      <c r="D2" s="2" t="s">
        <v>27</v>
      </c>
    </row>
    <row r="3" spans="1:4">
      <c r="A3" s="3" t="s">
        <v>260</v>
      </c>
    </row>
    <row r="4" spans="1:4">
      <c r="A4" s="4" t="s">
        <v>1166</v>
      </c>
      <c r="B4" s="4" t="s">
        <v>1167</v>
      </c>
      <c r="C4" s="4" t="s">
        <v>1168</v>
      </c>
    </row>
    <row r="5" spans="1:4">
      <c r="A5" s="4" t="s">
        <v>1169</v>
      </c>
      <c r="B5" s="4" t="s">
        <v>464</v>
      </c>
    </row>
    <row r="6" spans="1:4">
      <c r="A6" s="4" t="s">
        <v>1170</v>
      </c>
      <c r="B6" s="7" t="n">
        <v>0</v>
      </c>
      <c r="D6"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9"/>
  </cols>
  <sheetData>
    <row r="1" spans="1:7">
      <c r="A1" s="1" t="s">
        <v>1171</v>
      </c>
      <c r="B1" s="2" t="s">
        <v>1</v>
      </c>
    </row>
    <row r="2" spans="1:7">
      <c r="B2" s="2" t="s">
        <v>373</v>
      </c>
      <c r="C2" s="2" t="s">
        <v>374</v>
      </c>
      <c r="D2" s="2" t="s">
        <v>1172</v>
      </c>
      <c r="E2" s="2" t="s">
        <v>386</v>
      </c>
      <c r="F2" s="2" t="s">
        <v>1173</v>
      </c>
      <c r="G2" s="2" t="s">
        <v>1174</v>
      </c>
    </row>
    <row r="3" spans="1:7">
      <c r="A3" s="3" t="s">
        <v>1175</v>
      </c>
    </row>
    <row r="4" spans="1:7">
      <c r="A4" s="4" t="s">
        <v>1176</v>
      </c>
      <c r="B4" s="7" t="n">
        <v>480767</v>
      </c>
      <c r="E4" s="7" t="n">
        <v>479606</v>
      </c>
      <c r="F4" s="7" t="n">
        <v>454522</v>
      </c>
    </row>
    <row r="5" spans="1:7">
      <c r="A5" s="4" t="s">
        <v>31</v>
      </c>
      <c r="B5" s="5" t="n">
        <v>1129685</v>
      </c>
      <c r="E5" s="5" t="n">
        <v>913392</v>
      </c>
    </row>
    <row r="6" spans="1:7">
      <c r="A6" s="4" t="s">
        <v>30</v>
      </c>
      <c r="B6" s="5" t="n">
        <v>140476</v>
      </c>
      <c r="E6" s="5" t="n">
        <v>106603</v>
      </c>
    </row>
    <row r="7" spans="1:7">
      <c r="A7" s="4" t="s">
        <v>96</v>
      </c>
      <c r="B7" s="5" t="n">
        <v>-143030</v>
      </c>
      <c r="C7" s="7" t="n">
        <v>58519</v>
      </c>
    </row>
    <row r="8" spans="1:7">
      <c r="A8" s="4" t="s">
        <v>568</v>
      </c>
    </row>
    <row r="9" spans="1:7">
      <c r="A9" s="3" t="s">
        <v>1175</v>
      </c>
    </row>
    <row r="10" spans="1:7">
      <c r="A10" s="4" t="s">
        <v>31</v>
      </c>
      <c r="B10" s="5" t="n">
        <v>56346</v>
      </c>
      <c r="E10" s="5" t="n">
        <v>56765</v>
      </c>
    </row>
    <row r="11" spans="1:7">
      <c r="A11" s="4" t="s">
        <v>1177</v>
      </c>
    </row>
    <row r="12" spans="1:7">
      <c r="A12" s="3" t="s">
        <v>1175</v>
      </c>
    </row>
    <row r="13" spans="1:7">
      <c r="A13" s="4" t="s">
        <v>1178</v>
      </c>
      <c r="D13" s="5" t="n">
        <v>1350000</v>
      </c>
    </row>
    <row r="14" spans="1:7">
      <c r="A14" s="4" t="s">
        <v>1179</v>
      </c>
      <c r="G14" s="5" t="n">
        <v>1</v>
      </c>
    </row>
    <row r="15" spans="1:7">
      <c r="A15" s="4" t="s">
        <v>1180</v>
      </c>
      <c r="G15" s="5" t="n">
        <v>4</v>
      </c>
    </row>
    <row r="16" spans="1:7">
      <c r="A16" s="4" t="s">
        <v>1176</v>
      </c>
      <c r="B16" s="7" t="n">
        <v>460800</v>
      </c>
      <c r="E16" s="5" t="n">
        <v>459600</v>
      </c>
    </row>
    <row r="17" spans="1:7">
      <c r="A17" s="4" t="s">
        <v>1181</v>
      </c>
      <c r="B17" s="4" t="s">
        <v>1114</v>
      </c>
    </row>
    <row r="18" spans="1:7">
      <c r="A18" s="4" t="s">
        <v>1182</v>
      </c>
      <c r="B18" s="4" t="s">
        <v>1183</v>
      </c>
    </row>
    <row r="19" spans="1:7">
      <c r="A19" s="4" t="s">
        <v>31</v>
      </c>
      <c r="B19" s="7" t="n">
        <v>225000</v>
      </c>
      <c r="E19" s="5" t="n">
        <v>255900</v>
      </c>
    </row>
    <row r="20" spans="1:7">
      <c r="A20" s="4" t="s">
        <v>30</v>
      </c>
      <c r="B20" s="5" t="n">
        <v>56700</v>
      </c>
      <c r="E20" s="5" t="n">
        <v>22100</v>
      </c>
    </row>
    <row r="21" spans="1:7">
      <c r="A21" s="4" t="s">
        <v>1184</v>
      </c>
    </row>
    <row r="22" spans="1:7">
      <c r="A22" s="3" t="s">
        <v>1175</v>
      </c>
    </row>
    <row r="23" spans="1:7">
      <c r="A23" s="4" t="s">
        <v>96</v>
      </c>
      <c r="B23" s="5" t="n">
        <v>-1500</v>
      </c>
      <c r="C23" s="5" t="n">
        <v>7000</v>
      </c>
    </row>
    <row r="24" spans="1:7">
      <c r="A24" s="4" t="s">
        <v>1185</v>
      </c>
    </row>
    <row r="25" spans="1:7">
      <c r="A25" s="3" t="s">
        <v>1175</v>
      </c>
    </row>
    <row r="26" spans="1:7">
      <c r="A26" s="4" t="s">
        <v>96</v>
      </c>
      <c r="B26" s="5" t="n">
        <v>6200</v>
      </c>
      <c r="C26" s="5" t="n">
        <v>5200</v>
      </c>
    </row>
    <row r="27" spans="1:7">
      <c r="A27" s="4" t="s">
        <v>1186</v>
      </c>
      <c r="B27" s="5" t="n">
        <v>1100</v>
      </c>
      <c r="C27" s="5" t="n">
        <v>500</v>
      </c>
    </row>
    <row r="28" spans="1:7">
      <c r="A28" s="4" t="s">
        <v>1187</v>
      </c>
    </row>
    <row r="29" spans="1:7">
      <c r="A29" s="3" t="s">
        <v>1175</v>
      </c>
    </row>
    <row r="30" spans="1:7">
      <c r="A30" s="4" t="s">
        <v>1188</v>
      </c>
      <c r="B30" s="5" t="n">
        <v>188600</v>
      </c>
      <c r="E30" s="5" t="n">
        <v>183400</v>
      </c>
    </row>
    <row r="31" spans="1:7">
      <c r="A31" s="4" t="s">
        <v>1189</v>
      </c>
    </row>
    <row r="32" spans="1:7">
      <c r="A32" s="3" t="s">
        <v>1175</v>
      </c>
    </row>
    <row r="33" spans="1:7">
      <c r="A33" s="4" t="s">
        <v>1190</v>
      </c>
      <c r="B33" s="5" t="n">
        <v>200</v>
      </c>
      <c r="C33" s="5" t="n">
        <v>100</v>
      </c>
    </row>
    <row r="34" spans="1:7">
      <c r="A34" s="4" t="s">
        <v>1191</v>
      </c>
    </row>
    <row r="35" spans="1:7">
      <c r="A35" s="3" t="s">
        <v>1175</v>
      </c>
    </row>
    <row r="36" spans="1:7">
      <c r="A36" s="4" t="s">
        <v>31</v>
      </c>
      <c r="B36" s="5" t="n">
        <v>26900</v>
      </c>
      <c r="E36" s="5" t="n">
        <v>27400</v>
      </c>
    </row>
    <row r="37" spans="1:7">
      <c r="A37" s="4" t="s">
        <v>96</v>
      </c>
      <c r="B37" s="5" t="n">
        <v>-500</v>
      </c>
      <c r="C37" s="5" t="n">
        <v>400</v>
      </c>
    </row>
    <row r="38" spans="1:7">
      <c r="A38" s="4" t="s">
        <v>1188</v>
      </c>
      <c r="B38" s="5" t="n">
        <v>64500</v>
      </c>
      <c r="E38" s="5" t="n">
        <v>63600</v>
      </c>
    </row>
    <row r="39" spans="1:7">
      <c r="A39" s="4" t="s">
        <v>1192</v>
      </c>
    </row>
    <row r="40" spans="1:7">
      <c r="A40" s="3" t="s">
        <v>1175</v>
      </c>
    </row>
    <row r="41" spans="1:7">
      <c r="A41" s="4" t="s">
        <v>31</v>
      </c>
      <c r="B41" s="5" t="n">
        <v>17500</v>
      </c>
      <c r="E41" s="7" t="n">
        <v>17800</v>
      </c>
    </row>
    <row r="42" spans="1:7">
      <c r="A42" s="4" t="s">
        <v>96</v>
      </c>
      <c r="B42" s="5" t="n">
        <v>-200</v>
      </c>
      <c r="C42" s="5" t="n">
        <v>-2100</v>
      </c>
    </row>
    <row r="43" spans="1:7">
      <c r="A43" s="4" t="s">
        <v>1186</v>
      </c>
      <c r="B43" s="5" t="n">
        <v>1300</v>
      </c>
      <c r="C43" s="5" t="n">
        <v>1200</v>
      </c>
    </row>
    <row r="44" spans="1:7">
      <c r="A44" s="4" t="s">
        <v>1193</v>
      </c>
    </row>
    <row r="45" spans="1:7">
      <c r="A45" s="3" t="s">
        <v>1175</v>
      </c>
    </row>
    <row r="46" spans="1:7">
      <c r="A46" s="4" t="s">
        <v>1190</v>
      </c>
      <c r="B46" s="7" t="n">
        <v>100</v>
      </c>
      <c r="C46" s="7" t="n">
        <v>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94</v>
      </c>
      <c r="B1" s="2" t="s">
        <v>2</v>
      </c>
      <c r="C1" s="2" t="s">
        <v>27</v>
      </c>
      <c r="D1" s="2" t="s">
        <v>1195</v>
      </c>
    </row>
    <row r="2" spans="1:4">
      <c r="A2" s="4" t="s">
        <v>1196</v>
      </c>
    </row>
    <row r="3" spans="1:4">
      <c r="A3" s="3" t="s">
        <v>1175</v>
      </c>
    </row>
    <row r="4" spans="1:4">
      <c r="A4" s="4" t="s">
        <v>1197</v>
      </c>
      <c r="D4" s="4" t="s">
        <v>1198</v>
      </c>
    </row>
    <row r="5" spans="1:4">
      <c r="A5" s="4" t="s">
        <v>1199</v>
      </c>
      <c r="B5" s="4" t="s">
        <v>1200</v>
      </c>
    </row>
    <row r="6" spans="1:4">
      <c r="A6" s="4" t="s">
        <v>1201</v>
      </c>
      <c r="B6" s="11" t="n">
        <v>6.9</v>
      </c>
      <c r="C6" s="7" t="n">
        <v>7</v>
      </c>
    </row>
    <row r="7" spans="1:4">
      <c r="A7" s="4" t="s">
        <v>1202</v>
      </c>
    </row>
    <row r="8" spans="1:4">
      <c r="A8" s="3" t="s">
        <v>1175</v>
      </c>
    </row>
    <row r="9" spans="1:4">
      <c r="A9" s="4" t="s">
        <v>1197</v>
      </c>
      <c r="D9" s="4" t="s">
        <v>918</v>
      </c>
    </row>
    <row r="10" spans="1:4">
      <c r="A10" s="4" t="s">
        <v>1203</v>
      </c>
    </row>
    <row r="11" spans="1:4">
      <c r="A11" s="3" t="s">
        <v>1175</v>
      </c>
    </row>
    <row r="12" spans="1:4">
      <c r="A12" s="4" t="s">
        <v>1204</v>
      </c>
      <c r="B12" s="4" t="s">
        <v>4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 customWidth="1" max="6" min="6" width="21"/>
    <col customWidth="1" max="7" min="7" width="21"/>
  </cols>
  <sheetData>
    <row r="1" spans="1:7">
      <c r="A1" s="1" t="s">
        <v>1205</v>
      </c>
      <c r="B1" s="2" t="s">
        <v>1206</v>
      </c>
      <c r="C1" s="2" t="s">
        <v>1207</v>
      </c>
      <c r="D1" s="2" t="s">
        <v>1208</v>
      </c>
      <c r="E1" s="2" t="s">
        <v>374</v>
      </c>
      <c r="F1" s="2" t="s">
        <v>386</v>
      </c>
      <c r="G1" s="2" t="s">
        <v>1173</v>
      </c>
    </row>
    <row r="2" spans="1:7">
      <c r="A2" s="3" t="s">
        <v>1175</v>
      </c>
    </row>
    <row r="3" spans="1:7">
      <c r="A3" s="4" t="s">
        <v>1209</v>
      </c>
      <c r="D3" s="7" t="n">
        <v>1300</v>
      </c>
      <c r="E3" s="7" t="n">
        <v>1600</v>
      </c>
    </row>
    <row r="4" spans="1:7">
      <c r="A4" s="4" t="s">
        <v>1063</v>
      </c>
      <c r="D4" s="5" t="n">
        <v>118558</v>
      </c>
      <c r="E4" s="5" t="n">
        <v>95761</v>
      </c>
    </row>
    <row r="5" spans="1:7">
      <c r="A5" s="4" t="s">
        <v>904</v>
      </c>
      <c r="D5" s="5" t="n">
        <v>19534</v>
      </c>
      <c r="E5" s="5" t="n">
        <v>77892</v>
      </c>
    </row>
    <row r="6" spans="1:7">
      <c r="A6" s="4" t="s">
        <v>102</v>
      </c>
      <c r="D6" s="5" t="n">
        <v>30108</v>
      </c>
      <c r="E6" s="5" t="n">
        <v>20821</v>
      </c>
    </row>
    <row r="7" spans="1:7">
      <c r="A7" s="4" t="s">
        <v>94</v>
      </c>
      <c r="D7" s="5" t="n">
        <v>8331</v>
      </c>
      <c r="E7" s="5" t="n">
        <v>11914</v>
      </c>
    </row>
    <row r="8" spans="1:7">
      <c r="A8" s="4" t="s">
        <v>40</v>
      </c>
      <c r="D8" s="5" t="n">
        <v>2368696</v>
      </c>
      <c r="F8" s="7" t="n">
        <v>2021030</v>
      </c>
    </row>
    <row r="9" spans="1:7">
      <c r="A9" s="4" t="s">
        <v>1210</v>
      </c>
      <c r="D9" s="5" t="n">
        <v>13800</v>
      </c>
      <c r="F9" s="5" t="n">
        <v>13700</v>
      </c>
    </row>
    <row r="10" spans="1:7">
      <c r="A10" s="4" t="s">
        <v>53</v>
      </c>
      <c r="D10" s="7" t="n">
        <v>356483</v>
      </c>
      <c r="F10" s="5" t="n">
        <v>236697</v>
      </c>
    </row>
    <row r="11" spans="1:7">
      <c r="A11" s="4" t="s">
        <v>1211</v>
      </c>
    </row>
    <row r="12" spans="1:7">
      <c r="A12" s="3" t="s">
        <v>1175</v>
      </c>
    </row>
    <row r="13" spans="1:7">
      <c r="A13" s="4" t="s">
        <v>1212</v>
      </c>
      <c r="D13" s="5" t="n">
        <v>900000</v>
      </c>
    </row>
    <row r="14" spans="1:7">
      <c r="A14" s="4" t="s">
        <v>1213</v>
      </c>
      <c r="D14" s="4" t="s">
        <v>1214</v>
      </c>
    </row>
    <row r="15" spans="1:7">
      <c r="A15" s="4" t="s">
        <v>1215</v>
      </c>
      <c r="D15" s="7" t="n">
        <v>20</v>
      </c>
    </row>
    <row r="16" spans="1:7">
      <c r="A16" s="4" t="s">
        <v>1216</v>
      </c>
      <c r="D16" s="5" t="n">
        <v>1</v>
      </c>
    </row>
    <row r="17" spans="1:7">
      <c r="A17" s="4" t="s">
        <v>1217</v>
      </c>
      <c r="D17" s="5" t="n">
        <v>1250000</v>
      </c>
    </row>
    <row r="18" spans="1:7">
      <c r="A18" s="4" t="s">
        <v>1218</v>
      </c>
      <c r="D18" s="4" t="s">
        <v>1114</v>
      </c>
    </row>
    <row r="19" spans="1:7">
      <c r="A19" s="4" t="s">
        <v>1219</v>
      </c>
      <c r="B19" s="4" t="s">
        <v>1220</v>
      </c>
    </row>
    <row r="20" spans="1:7">
      <c r="A20" s="4" t="s">
        <v>1221</v>
      </c>
      <c r="B20" s="7" t="n">
        <v>398300</v>
      </c>
    </row>
    <row r="21" spans="1:7">
      <c r="A21" s="4" t="s">
        <v>40</v>
      </c>
      <c r="D21" s="7" t="n">
        <v>364300</v>
      </c>
      <c r="F21" s="5" t="n">
        <v>357400</v>
      </c>
    </row>
    <row r="22" spans="1:7">
      <c r="A22" s="4" t="s">
        <v>1210</v>
      </c>
      <c r="D22" s="5" t="n">
        <v>106700</v>
      </c>
      <c r="F22" s="5" t="n">
        <v>116400</v>
      </c>
    </row>
    <row r="23" spans="1:7">
      <c r="A23" s="4" t="s">
        <v>1222</v>
      </c>
      <c r="D23" s="5" t="n">
        <v>156400</v>
      </c>
      <c r="F23" s="5" t="n">
        <v>174200</v>
      </c>
    </row>
    <row r="24" spans="1:7">
      <c r="A24" s="4" t="s">
        <v>53</v>
      </c>
      <c r="D24" s="5" t="n">
        <v>237700</v>
      </c>
      <c r="F24" s="5" t="n">
        <v>232900</v>
      </c>
    </row>
    <row r="25" spans="1:7">
      <c r="A25" s="4" t="s">
        <v>1223</v>
      </c>
      <c r="D25" s="7" t="n">
        <v>33800</v>
      </c>
      <c r="F25" s="7" t="n">
        <v>36100</v>
      </c>
    </row>
    <row r="26" spans="1:7">
      <c r="A26" s="4" t="s">
        <v>1224</v>
      </c>
    </row>
    <row r="27" spans="1:7">
      <c r="A27" s="3" t="s">
        <v>1175</v>
      </c>
    </row>
    <row r="28" spans="1:7">
      <c r="A28" s="4" t="s">
        <v>1225</v>
      </c>
      <c r="C28" s="7" t="n">
        <v>620000</v>
      </c>
    </row>
    <row r="29" spans="1:7">
      <c r="A29" s="4" t="s">
        <v>1226</v>
      </c>
    </row>
    <row r="30" spans="1:7">
      <c r="A30" s="3" t="s">
        <v>1175</v>
      </c>
    </row>
    <row r="31" spans="1:7">
      <c r="A31" s="4" t="s">
        <v>1199</v>
      </c>
      <c r="B31" s="4" t="s">
        <v>1227</v>
      </c>
      <c r="D31" s="4" t="s">
        <v>983</v>
      </c>
      <c r="F31" s="4" t="s">
        <v>983</v>
      </c>
    </row>
    <row r="32" spans="1:7">
      <c r="A32" s="4" t="s">
        <v>1197</v>
      </c>
      <c r="B32" s="4" t="s">
        <v>1228</v>
      </c>
      <c r="D32" s="4" t="s">
        <v>1229</v>
      </c>
    </row>
    <row r="33" spans="1:7">
      <c r="A33" s="4" t="s">
        <v>1230</v>
      </c>
    </row>
    <row r="34" spans="1:7">
      <c r="A34" s="3" t="s">
        <v>1175</v>
      </c>
    </row>
    <row r="35" spans="1:7">
      <c r="A35" s="4" t="s">
        <v>1199</v>
      </c>
      <c r="B35" s="4" t="s">
        <v>989</v>
      </c>
      <c r="F35" s="4" t="s">
        <v>692</v>
      </c>
    </row>
    <row r="36" spans="1:7">
      <c r="A36" s="4" t="s">
        <v>1197</v>
      </c>
      <c r="B36" s="4" t="s">
        <v>1198</v>
      </c>
      <c r="F36" s="4" t="s">
        <v>1231</v>
      </c>
    </row>
    <row r="37" spans="1:7">
      <c r="A37" s="4" t="s">
        <v>1232</v>
      </c>
    </row>
    <row r="38" spans="1:7">
      <c r="A38" s="3" t="s">
        <v>1175</v>
      </c>
    </row>
    <row r="39" spans="1:7">
      <c r="A39" s="4" t="s">
        <v>1233</v>
      </c>
      <c r="D39" s="4" t="s">
        <v>1234</v>
      </c>
    </row>
    <row r="40" spans="1:7">
      <c r="A40" s="4" t="s">
        <v>1063</v>
      </c>
      <c r="D40" s="7" t="n">
        <v>52700</v>
      </c>
      <c r="E40" s="5" t="n">
        <v>56000</v>
      </c>
    </row>
    <row r="41" spans="1:7">
      <c r="A41" s="4" t="s">
        <v>904</v>
      </c>
      <c r="D41" s="5" t="n">
        <v>31500</v>
      </c>
      <c r="E41" s="5" t="n">
        <v>33700</v>
      </c>
    </row>
    <row r="42" spans="1:7">
      <c r="A42" s="4" t="s">
        <v>102</v>
      </c>
      <c r="D42" s="7" t="n">
        <v>18800</v>
      </c>
      <c r="E42" s="5" t="n">
        <v>21900</v>
      </c>
    </row>
    <row r="43" spans="1:7">
      <c r="A43" s="4" t="s">
        <v>1224</v>
      </c>
    </row>
    <row r="44" spans="1:7">
      <c r="A44" s="3" t="s">
        <v>1175</v>
      </c>
    </row>
    <row r="45" spans="1:7">
      <c r="A45" s="4" t="s">
        <v>1197</v>
      </c>
      <c r="D45" s="4" t="s">
        <v>1214</v>
      </c>
    </row>
    <row r="46" spans="1:7">
      <c r="A46" s="4" t="s">
        <v>1235</v>
      </c>
      <c r="D46" s="7" t="n">
        <v>320400</v>
      </c>
      <c r="F46" s="7" t="n">
        <v>309800</v>
      </c>
    </row>
    <row r="47" spans="1:7">
      <c r="A47" s="4" t="s">
        <v>1236</v>
      </c>
    </row>
    <row r="48" spans="1:7">
      <c r="A48" s="3" t="s">
        <v>1175</v>
      </c>
    </row>
    <row r="49" spans="1:7">
      <c r="A49" s="4" t="s">
        <v>1197</v>
      </c>
      <c r="D49" s="4" t="s">
        <v>1237</v>
      </c>
    </row>
    <row r="50" spans="1:7">
      <c r="A50" s="4" t="s">
        <v>1238</v>
      </c>
    </row>
    <row r="51" spans="1:7">
      <c r="A51" s="3" t="s">
        <v>1175</v>
      </c>
    </row>
    <row r="52" spans="1:7">
      <c r="A52" s="4" t="s">
        <v>1197</v>
      </c>
      <c r="D52" s="4" t="s">
        <v>1239</v>
      </c>
    </row>
    <row r="53" spans="1:7">
      <c r="A53" s="4" t="s">
        <v>1240</v>
      </c>
    </row>
    <row r="54" spans="1:7">
      <c r="A54" s="3" t="s">
        <v>1175</v>
      </c>
    </row>
    <row r="55" spans="1:7">
      <c r="A55" s="4" t="s">
        <v>1241</v>
      </c>
      <c r="G55" s="7" t="n">
        <v>177200</v>
      </c>
    </row>
    <row r="56" spans="1:7">
      <c r="A56" s="4" t="s">
        <v>94</v>
      </c>
      <c r="D56" s="7" t="n">
        <v>0</v>
      </c>
      <c r="E56" s="7" t="n">
        <v>27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242</v>
      </c>
      <c r="B1" s="2" t="s">
        <v>1243</v>
      </c>
      <c r="C1" s="2" t="s">
        <v>2</v>
      </c>
      <c r="D1" s="2" t="s">
        <v>91</v>
      </c>
      <c r="E1" s="2" t="s">
        <v>1244</v>
      </c>
      <c r="F1" s="2" t="s">
        <v>27</v>
      </c>
    </row>
    <row r="2" spans="1:6">
      <c r="A2" s="3" t="s">
        <v>1175</v>
      </c>
    </row>
    <row r="3" spans="1:6">
      <c r="A3" s="4" t="s">
        <v>620</v>
      </c>
      <c r="C3" s="7" t="n">
        <v>1129685</v>
      </c>
      <c r="F3" s="7" t="n">
        <v>913392</v>
      </c>
    </row>
    <row r="4" spans="1:6">
      <c r="A4" s="4" t="s">
        <v>96</v>
      </c>
      <c r="C4" s="7" t="n">
        <v>-143030</v>
      </c>
      <c r="D4" s="7" t="n">
        <v>58519</v>
      </c>
    </row>
    <row r="5" spans="1:6">
      <c r="A5" s="4" t="s">
        <v>1226</v>
      </c>
    </row>
    <row r="6" spans="1:6">
      <c r="A6" s="3" t="s">
        <v>1175</v>
      </c>
    </row>
    <row r="7" spans="1:6">
      <c r="A7" s="4" t="s">
        <v>1197</v>
      </c>
      <c r="C7" s="4" t="s">
        <v>1229</v>
      </c>
      <c r="E7" s="4" t="s">
        <v>1228</v>
      </c>
    </row>
    <row r="8" spans="1:6">
      <c r="A8" s="4" t="s">
        <v>1199</v>
      </c>
      <c r="C8" s="4" t="s">
        <v>983</v>
      </c>
      <c r="E8" s="4" t="s">
        <v>1227</v>
      </c>
      <c r="F8" s="4" t="s">
        <v>983</v>
      </c>
    </row>
    <row r="9" spans="1:6">
      <c r="A9" s="4" t="s">
        <v>1245</v>
      </c>
    </row>
    <row r="10" spans="1:6">
      <c r="A10" s="3" t="s">
        <v>1175</v>
      </c>
    </row>
    <row r="11" spans="1:6">
      <c r="A11" s="4" t="s">
        <v>620</v>
      </c>
      <c r="C11" s="7" t="n">
        <v>480400</v>
      </c>
      <c r="F11" s="7" t="n">
        <v>456700</v>
      </c>
    </row>
    <row r="12" spans="1:6">
      <c r="A12" s="4" t="s">
        <v>1246</v>
      </c>
    </row>
    <row r="13" spans="1:6">
      <c r="A13" s="3" t="s">
        <v>1175</v>
      </c>
    </row>
    <row r="14" spans="1:6">
      <c r="A14" s="4" t="s">
        <v>1247</v>
      </c>
      <c r="B14" s="7" t="n">
        <v>50000</v>
      </c>
      <c r="C14" s="5" t="n">
        <v>212100</v>
      </c>
    </row>
    <row r="15" spans="1:6">
      <c r="A15" s="4" t="s">
        <v>96</v>
      </c>
      <c r="C15" s="7" t="n">
        <v>12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248</v>
      </c>
      <c r="B1" s="2" t="s">
        <v>1249</v>
      </c>
    </row>
    <row r="2" spans="1:5">
      <c r="B2" s="2" t="s">
        <v>373</v>
      </c>
      <c r="C2" s="2" t="s">
        <v>386</v>
      </c>
      <c r="D2" s="2" t="s">
        <v>388</v>
      </c>
      <c r="E2" s="2" t="s">
        <v>389</v>
      </c>
    </row>
    <row r="3" spans="1:5">
      <c r="A3" s="4" t="s">
        <v>1250</v>
      </c>
    </row>
    <row r="4" spans="1:5">
      <c r="A4" s="3" t="s">
        <v>1175</v>
      </c>
    </row>
    <row r="5" spans="1:5">
      <c r="A5" s="4" t="s">
        <v>392</v>
      </c>
      <c r="D5" s="11" t="n">
        <v>30.8</v>
      </c>
      <c r="E5" s="13" t="n">
        <v>25.6</v>
      </c>
    </row>
    <row r="6" spans="1:5">
      <c r="A6" s="4" t="s">
        <v>1251</v>
      </c>
    </row>
    <row r="7" spans="1:5">
      <c r="A7" s="3" t="s">
        <v>1175</v>
      </c>
    </row>
    <row r="8" spans="1:5">
      <c r="A8" s="4" t="s">
        <v>1252</v>
      </c>
      <c r="B8" s="7" t="n">
        <v>16</v>
      </c>
    </row>
    <row r="9" spans="1:5">
      <c r="A9" s="4" t="s">
        <v>1197</v>
      </c>
      <c r="C9" s="4" t="s">
        <v>1253</v>
      </c>
    </row>
    <row r="10" spans="1:5">
      <c r="A10" s="4" t="s">
        <v>1235</v>
      </c>
      <c r="B10" s="11" t="n">
        <v>20.3</v>
      </c>
      <c r="C10" s="7" t="n">
        <v>16</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254</v>
      </c>
      <c r="B1" s="2" t="s">
        <v>1255</v>
      </c>
      <c r="C1" s="2" t="s">
        <v>2</v>
      </c>
      <c r="D1" s="2" t="s">
        <v>91</v>
      </c>
      <c r="E1" s="2" t="s">
        <v>27</v>
      </c>
      <c r="F1" s="2" t="s">
        <v>959</v>
      </c>
    </row>
    <row r="2" spans="1:6">
      <c r="A2" s="3" t="s">
        <v>1175</v>
      </c>
    </row>
    <row r="3" spans="1:6">
      <c r="A3" s="4" t="s">
        <v>1256</v>
      </c>
      <c r="B3" s="7" t="n">
        <v>56000</v>
      </c>
    </row>
    <row r="4" spans="1:6">
      <c r="A4" s="4" t="s">
        <v>1063</v>
      </c>
      <c r="C4" s="7" t="n">
        <v>118558</v>
      </c>
      <c r="D4" s="7" t="n">
        <v>95761</v>
      </c>
    </row>
    <row r="5" spans="1:6">
      <c r="A5" s="4" t="s">
        <v>102</v>
      </c>
      <c r="C5" s="5" t="n">
        <v>30108</v>
      </c>
      <c r="D5" s="5" t="n">
        <v>20821</v>
      </c>
    </row>
    <row r="6" spans="1:6">
      <c r="A6" s="4" t="s">
        <v>40</v>
      </c>
      <c r="C6" s="5" t="n">
        <v>2368696</v>
      </c>
      <c r="E6" s="7" t="n">
        <v>2021030</v>
      </c>
    </row>
    <row r="7" spans="1:6">
      <c r="A7" s="4" t="s">
        <v>1210</v>
      </c>
      <c r="C7" s="5" t="n">
        <v>13800</v>
      </c>
      <c r="E7" s="5" t="n">
        <v>13700</v>
      </c>
    </row>
    <row r="8" spans="1:6">
      <c r="A8" s="4" t="s">
        <v>1257</v>
      </c>
      <c r="C8" s="5" t="n">
        <v>14200</v>
      </c>
      <c r="E8" s="5" t="n">
        <v>14000</v>
      </c>
    </row>
    <row r="9" spans="1:6">
      <c r="A9" s="4" t="s">
        <v>904</v>
      </c>
      <c r="C9" s="5" t="n">
        <v>19534</v>
      </c>
      <c r="D9" s="5" t="n">
        <v>77892</v>
      </c>
    </row>
    <row r="10" spans="1:6">
      <c r="A10" s="4" t="s">
        <v>1258</v>
      </c>
      <c r="C10" s="5" t="n">
        <v>8986070</v>
      </c>
      <c r="D10" s="5" t="n">
        <v>7760587</v>
      </c>
      <c r="E10" s="5" t="n">
        <v>7398088</v>
      </c>
      <c r="F10" s="7" t="n">
        <v>5987867</v>
      </c>
    </row>
    <row r="11" spans="1:6">
      <c r="A11" s="4" t="s">
        <v>52</v>
      </c>
      <c r="C11" s="5" t="n">
        <v>712170</v>
      </c>
      <c r="E11" s="5" t="n">
        <v>583197</v>
      </c>
    </row>
    <row r="12" spans="1:6">
      <c r="A12" s="4" t="s">
        <v>42</v>
      </c>
      <c r="C12" s="7" t="n">
        <v>814777</v>
      </c>
      <c r="E12" s="5" t="n">
        <v>175383</v>
      </c>
    </row>
    <row r="13" spans="1:6">
      <c r="A13" s="4" t="s">
        <v>1259</v>
      </c>
    </row>
    <row r="14" spans="1:6">
      <c r="A14" s="3" t="s">
        <v>1175</v>
      </c>
    </row>
    <row r="15" spans="1:6">
      <c r="A15" s="4" t="s">
        <v>1197</v>
      </c>
      <c r="C15" s="4" t="s">
        <v>1260</v>
      </c>
    </row>
    <row r="16" spans="1:6">
      <c r="A16" s="4" t="s">
        <v>40</v>
      </c>
      <c r="C16" s="7" t="n">
        <v>14200</v>
      </c>
      <c r="E16" s="5" t="n">
        <v>9100</v>
      </c>
    </row>
    <row r="17" spans="1:6">
      <c r="A17" s="4" t="s">
        <v>1223</v>
      </c>
      <c r="C17" s="5" t="n">
        <v>4900</v>
      </c>
      <c r="E17" s="5" t="n">
        <v>3200</v>
      </c>
    </row>
    <row r="18" spans="1:6">
      <c r="A18" s="4" t="s">
        <v>1261</v>
      </c>
    </row>
    <row r="19" spans="1:6">
      <c r="A19" s="3" t="s">
        <v>1175</v>
      </c>
    </row>
    <row r="20" spans="1:6">
      <c r="A20" s="4" t="s">
        <v>1233</v>
      </c>
      <c r="B20" s="4" t="s">
        <v>1262</v>
      </c>
    </row>
    <row r="21" spans="1:6">
      <c r="A21" s="4" t="s">
        <v>102</v>
      </c>
      <c r="C21" s="5" t="n">
        <v>500</v>
      </c>
      <c r="E21" s="5" t="n">
        <v>1700</v>
      </c>
    </row>
    <row r="22" spans="1:6">
      <c r="A22" s="4" t="s">
        <v>1263</v>
      </c>
      <c r="C22" s="5" t="n">
        <v>1800</v>
      </c>
      <c r="E22" s="5" t="n">
        <v>3600</v>
      </c>
    </row>
    <row r="23" spans="1:6">
      <c r="A23" s="4" t="s">
        <v>904</v>
      </c>
      <c r="C23" s="5" t="n">
        <v>1400</v>
      </c>
      <c r="E23" s="5" t="n">
        <v>1200</v>
      </c>
    </row>
    <row r="24" spans="1:6">
      <c r="A24" s="4" t="s">
        <v>1258</v>
      </c>
      <c r="C24" s="5" t="n">
        <v>3500</v>
      </c>
      <c r="E24" s="5" t="n">
        <v>2200</v>
      </c>
    </row>
    <row r="25" spans="1:6">
      <c r="A25" s="4" t="s">
        <v>52</v>
      </c>
      <c r="C25" s="5" t="n">
        <v>3500</v>
      </c>
      <c r="E25" s="5" t="n">
        <v>3400</v>
      </c>
    </row>
    <row r="26" spans="1:6">
      <c r="A26" s="4" t="s">
        <v>42</v>
      </c>
      <c r="C26" s="5" t="n">
        <v>6800</v>
      </c>
      <c r="E26" s="5" t="n">
        <v>5100</v>
      </c>
    </row>
    <row r="27" spans="1:6">
      <c r="A27" s="4" t="s">
        <v>1264</v>
      </c>
    </row>
    <row r="28" spans="1:6">
      <c r="A28" s="3" t="s">
        <v>1175</v>
      </c>
    </row>
    <row r="29" spans="1:6">
      <c r="A29" s="4" t="s">
        <v>1235</v>
      </c>
      <c r="C29" s="5" t="n">
        <v>10300</v>
      </c>
      <c r="E29" s="7" t="n">
        <v>10600</v>
      </c>
    </row>
    <row r="30" spans="1:6">
      <c r="A30" s="4" t="s">
        <v>1233</v>
      </c>
      <c r="B30" s="4" t="s">
        <v>1265</v>
      </c>
    </row>
    <row r="31" spans="1:6">
      <c r="A31" s="4" t="s">
        <v>1063</v>
      </c>
      <c r="C31" s="5" t="n">
        <v>7000</v>
      </c>
      <c r="D31" s="5" t="n">
        <v>0</v>
      </c>
    </row>
    <row r="32" spans="1:6">
      <c r="A32" s="4" t="s">
        <v>1266</v>
      </c>
      <c r="C32" s="5" t="n">
        <v>5600</v>
      </c>
      <c r="D32" s="5" t="n">
        <v>0</v>
      </c>
    </row>
    <row r="33" spans="1:6">
      <c r="A33" s="4" t="s">
        <v>102</v>
      </c>
      <c r="C33" s="7" t="n">
        <v>1800</v>
      </c>
      <c r="D33"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7</v>
      </c>
      <c r="B1" s="2" t="s">
        <v>1243</v>
      </c>
      <c r="C1" s="2" t="s">
        <v>2</v>
      </c>
      <c r="D1" s="2" t="s">
        <v>27</v>
      </c>
    </row>
    <row r="2" spans="1:4">
      <c r="A2" s="4" t="s">
        <v>1268</v>
      </c>
    </row>
    <row r="3" spans="1:4">
      <c r="A3" s="3" t="s">
        <v>1175</v>
      </c>
    </row>
    <row r="4" spans="1:4">
      <c r="A4" s="4" t="s">
        <v>1247</v>
      </c>
      <c r="B4" s="7" t="n">
        <v>50</v>
      </c>
      <c r="C4" s="11" t="n">
        <v>212.1</v>
      </c>
    </row>
    <row r="5" spans="1:4">
      <c r="A5" s="4" t="s">
        <v>1269</v>
      </c>
    </row>
    <row r="6" spans="1:4">
      <c r="A6" s="3" t="s">
        <v>1175</v>
      </c>
    </row>
    <row r="7" spans="1:4">
      <c r="A7" s="4" t="s">
        <v>1197</v>
      </c>
      <c r="D7" s="4" t="s">
        <v>12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1271</v>
      </c>
      <c r="B1" s="2" t="s">
        <v>1</v>
      </c>
    </row>
    <row r="2" spans="1:5">
      <c r="B2" s="2" t="s">
        <v>2</v>
      </c>
      <c r="C2" s="2" t="s">
        <v>1272</v>
      </c>
      <c r="D2" s="2" t="s">
        <v>27</v>
      </c>
      <c r="E2" s="2" t="s">
        <v>1195</v>
      </c>
    </row>
    <row r="3" spans="1:5">
      <c r="A3" s="3" t="s">
        <v>375</v>
      </c>
    </row>
    <row r="4" spans="1:5">
      <c r="A4" s="4" t="s">
        <v>42</v>
      </c>
      <c r="B4" s="7" t="n">
        <v>814777000</v>
      </c>
      <c r="D4" s="7" t="n">
        <v>175383000</v>
      </c>
    </row>
    <row r="5" spans="1:5">
      <c r="A5" s="4" t="s">
        <v>1273</v>
      </c>
      <c r="B5" s="5" t="n">
        <v>212100000</v>
      </c>
    </row>
    <row r="6" spans="1:5">
      <c r="A6" s="4" t="s">
        <v>1274</v>
      </c>
    </row>
    <row r="7" spans="1:5">
      <c r="A7" s="3" t="s">
        <v>375</v>
      </c>
    </row>
    <row r="8" spans="1:5">
      <c r="A8" s="4" t="s">
        <v>1275</v>
      </c>
      <c r="B8" s="5" t="n">
        <v>201400000</v>
      </c>
      <c r="D8" s="5" t="n">
        <v>205700000</v>
      </c>
    </row>
    <row r="9" spans="1:5">
      <c r="A9" s="4" t="s">
        <v>1276</v>
      </c>
      <c r="B9" s="5" t="n">
        <v>119600000</v>
      </c>
      <c r="D9" s="5" t="n">
        <v>122300000</v>
      </c>
    </row>
    <row r="10" spans="1:5">
      <c r="A10" s="4" t="s">
        <v>1277</v>
      </c>
    </row>
    <row r="11" spans="1:5">
      <c r="A11" s="3" t="s">
        <v>375</v>
      </c>
    </row>
    <row r="12" spans="1:5">
      <c r="A12" s="4" t="s">
        <v>1275</v>
      </c>
      <c r="B12" s="5" t="n">
        <v>2200000</v>
      </c>
      <c r="D12" s="5" t="n">
        <v>2200000</v>
      </c>
    </row>
    <row r="13" spans="1:5">
      <c r="A13" s="4" t="s">
        <v>1278</v>
      </c>
    </row>
    <row r="14" spans="1:5">
      <c r="A14" s="3" t="s">
        <v>375</v>
      </c>
    </row>
    <row r="15" spans="1:5">
      <c r="A15" s="4" t="s">
        <v>1279</v>
      </c>
      <c r="B15" s="5" t="n">
        <v>621700000</v>
      </c>
      <c r="D15" s="7" t="n">
        <v>630700000</v>
      </c>
    </row>
    <row r="16" spans="1:5">
      <c r="A16" s="4" t="s">
        <v>1280</v>
      </c>
    </row>
    <row r="17" spans="1:5">
      <c r="A17" s="3" t="s">
        <v>375</v>
      </c>
    </row>
    <row r="18" spans="1:5">
      <c r="A18" s="4" t="s">
        <v>1281</v>
      </c>
      <c r="B18" s="5" t="n">
        <v>720000000</v>
      </c>
    </row>
    <row r="19" spans="1:5">
      <c r="A19" s="4" t="s">
        <v>1282</v>
      </c>
    </row>
    <row r="20" spans="1:5">
      <c r="A20" s="3" t="s">
        <v>375</v>
      </c>
    </row>
    <row r="21" spans="1:5">
      <c r="A21" s="4" t="s">
        <v>1281</v>
      </c>
      <c r="B21" s="5" t="n">
        <v>445600000</v>
      </c>
    </row>
    <row r="22" spans="1:5">
      <c r="A22" s="4" t="s">
        <v>1283</v>
      </c>
    </row>
    <row r="23" spans="1:5">
      <c r="A23" s="3" t="s">
        <v>375</v>
      </c>
    </row>
    <row r="24" spans="1:5">
      <c r="A24" s="4" t="s">
        <v>42</v>
      </c>
      <c r="B24" s="5" t="n">
        <v>998400000</v>
      </c>
    </row>
    <row r="25" spans="1:5">
      <c r="A25" s="4" t="s">
        <v>1284</v>
      </c>
    </row>
    <row r="26" spans="1:5">
      <c r="A26" s="3" t="s">
        <v>375</v>
      </c>
    </row>
    <row r="27" spans="1:5">
      <c r="A27" s="4" t="s">
        <v>651</v>
      </c>
      <c r="C27" s="7" t="n">
        <v>325000000</v>
      </c>
      <c r="E27" s="7" t="n">
        <v>295000000</v>
      </c>
    </row>
    <row r="28" spans="1:5">
      <c r="A28" s="4" t="s">
        <v>652</v>
      </c>
      <c r="C28" s="7" t="n">
        <v>400000000</v>
      </c>
    </row>
    <row r="29" spans="1:5">
      <c r="A29" s="4" t="s">
        <v>1285</v>
      </c>
    </row>
    <row r="30" spans="1:5">
      <c r="A30" s="3" t="s">
        <v>375</v>
      </c>
    </row>
    <row r="31" spans="1:5">
      <c r="A31" s="4" t="s">
        <v>42</v>
      </c>
      <c r="B31" s="7" t="n">
        <v>6227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7:42:09Z</dcterms:created>
  <dcterms:modified xmlns:dcterms="http://purl.org/dc/terms/" xmlns:xsi="http://www.w3.org/2001/XMLSchema-instance" xsi:type="dcterms:W3CDTF">2018-05-08T07:42:09Z</dcterms:modified>
</cp:coreProperties>
</file>